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_Pa" sheetId="3" r:id="rId3"/>
    <s:sheet name="CONSOLIDATED STATEMENTS OF COMP" sheetId="4" r:id="rId4"/>
    <s:sheet name="CONSOLIDATED STATEMENTS OF COM5" sheetId="5" r:id="rId5"/>
    <s:sheet name="CONSOLIDATED STATEMENTS OF CASH" sheetId="6" r:id="rId6"/>
    <s:sheet name="CONSOLIDATED STATEMENTS OF STOC" sheetId="7" r:id="rId7"/>
    <s:sheet name="ORGANIZATION AND BUSINESS BACKG" sheetId="8" r:id="rId8"/>
    <s:sheet name="SUMMARY OF SIGNIFICANT ACCOUNTI" sheetId="9" r:id="rId9"/>
    <s:sheet name="BUSINESS COMBINATIONS" sheetId="10" r:id="rId10"/>
    <s:sheet name="INVENTORIES" sheetId="11" r:id="rId11"/>
    <s:sheet name="ACCOUNTS RECEIVABLE" sheetId="12" r:id="rId12"/>
    <s:sheet name="COSTS AND ESTIMATED EARNINGS IN" sheetId="13" r:id="rId13"/>
    <s:sheet name="PROPERTY, PLANT AND EQUIPMENT" sheetId="14" r:id="rId14"/>
    <s:sheet name="PREPAID LAND LEASES" sheetId="15" r:id="rId15"/>
    <s:sheet name="ASSETS HELD FOR SALE" sheetId="16" r:id="rId16"/>
    <s:sheet name="ACQUIRED INTANGIBLE ASSETS, NET" sheetId="17" r:id="rId17"/>
    <s:sheet name="GOODWILL" sheetId="18" r:id="rId18"/>
    <s:sheet name="INVESTMENTS IN EQUITY AND COST " sheetId="19" r:id="rId19"/>
    <s:sheet name="WARRANTY LIABILITIES" sheetId="20" r:id="rId20"/>
    <s:sheet name="SHORT-TERM BANK LOANS" sheetId="21" r:id="rId21"/>
    <s:sheet name="LONG-TERM LOANS" sheetId="22" r:id="rId22"/>
    <s:sheet name="FAIR VALUE MEASUREMENT" sheetId="23" r:id="rId23"/>
    <s:sheet name="STOCKHOLDERS' EQUITY" sheetId="24" r:id="rId24"/>
    <s:sheet name="SHARE-BASED COMPENSATION EXPENS" sheetId="25" r:id="rId25"/>
    <s:sheet name="EMPLOYEE BENEFITS" sheetId="26" r:id="rId26"/>
    <s:sheet name="INCOME TAX" sheetId="27" r:id="rId27"/>
    <s:sheet name="INCOME PER SHARE" sheetId="28" r:id="rId28"/>
    <s:sheet name="RELATED PARTY TRANSACTIONS" sheetId="29" r:id="rId29"/>
    <s:sheet name="COMMITMENTS AND CONTINGENCIES" sheetId="30" r:id="rId30"/>
    <s:sheet name="OPERATING LEASES AS LESSOR" sheetId="31" r:id="rId31"/>
    <s:sheet name="SEGMENT REPORTING" sheetId="32" r:id="rId32"/>
    <s:sheet name="ENDORSEMENT OF NOTE RECEIVABLES" sheetId="33" r:id="rId33"/>
    <s:sheet name="CONDENSED FINANCIAL INFORMATION" sheetId="34" r:id="rId34"/>
    <s:sheet name="SUMMARY OF SIGNIFICANT ACCOUN35" sheetId="35" r:id="rId35"/>
    <s:sheet name="ORGANIZATION AND BUSINESS BAC36" sheetId="36" r:id="rId36"/>
    <s:sheet name="SUMMARY OF SIGNIFICANT ACCOUN37" sheetId="37" r:id="rId37"/>
    <s:sheet name="BUSINESS COMBINATIONS (Tables)" sheetId="38" r:id="rId38"/>
    <s:sheet name="INVENTORIES (Tables)" sheetId="39" r:id="rId39"/>
    <s:sheet name="ACCOUNTS RECEIVABLE (Tables)" sheetId="40" r:id="rId40"/>
    <s:sheet name="COSTS AND ESTIMATED EARNINGS 41" sheetId="41" r:id="rId41"/>
    <s:sheet name="PROPERTY, PLANT AND EQUIPMENT (" sheetId="42" r:id="rId42"/>
    <s:sheet name="PREPAID LAND LEASES (Tables)" sheetId="43" r:id="rId43"/>
    <s:sheet name="ACQUIRED INTANGIBLE ASSETS, N44" sheetId="44" r:id="rId44"/>
    <s:sheet name="GOODWILL (Tables)" sheetId="45" r:id="rId45"/>
    <s:sheet name="INVESTMENTS IN EQUITY AND COS46" sheetId="46" r:id="rId46"/>
    <s:sheet name="WARRANTY LIABILITIES (Tables)" sheetId="47" r:id="rId47"/>
    <s:sheet name="LONG-TERM LOANS (Tables)" sheetId="48" r:id="rId48"/>
    <s:sheet name="FAIR VALUE MEASUREMENT (Tables)" sheetId="49" r:id="rId49"/>
    <s:sheet name="SHARE-BASED COMPENSATION EXPE50" sheetId="50" r:id="rId50"/>
    <s:sheet name="INCOME TAX (Tables)" sheetId="51" r:id="rId51"/>
    <s:sheet name="INCOME PER SHARE (Tables)" sheetId="52" r:id="rId52"/>
    <s:sheet name="RELATED PARTY TRANSACTIONS (Tab" sheetId="53" r:id="rId53"/>
    <s:sheet name="COMMITMENTS AND CONTINGENCIES (" sheetId="54" r:id="rId54"/>
    <s:sheet name="OPERATING LEASES AS LESSOR (Tab" sheetId="55" r:id="rId55"/>
    <s:sheet name="SEGMENT REPORTING (Tables)" sheetId="56" r:id="rId56"/>
    <s:sheet name="CONDENSED FINANCIAL INFORMATI57" sheetId="57" r:id="rId57"/>
    <s:sheet name="ORGANIZATION AND BUSINESS BAC58" sheetId="58" r:id="rId58"/>
    <s:sheet name="ORGANIZATION AND BUSINESS BAC59" sheetId="59" r:id="rId59"/>
    <s:sheet name="ORGANIZATION AND BUSINESS BAC60" sheetId="60" r:id="rId60"/>
    <s:sheet name="SUMMARY OF SIGNIFICANT ACCOUN61" sheetId="61" r:id="rId61"/>
    <s:sheet name="SUMMARY OF SIGNIFICANT ACCOUN62" sheetId="62" r:id="rId62"/>
    <s:sheet name="SUMMARY OF SIGNIFICANT ACCOUN63" sheetId="63" r:id="rId63"/>
    <s:sheet name="BUSINESS COMBINATIONS (Details)" sheetId="64" r:id="rId64"/>
    <s:sheet name="BUSINESS COMBINATIONS (Details " sheetId="65" r:id="rId65"/>
    <s:sheet name="BUSINESS COMBINATIONS (Detail66" sheetId="66" r:id="rId66"/>
    <s:sheet name="BUSINESS COMBINATIONS (Detail67" sheetId="67" r:id="rId67"/>
    <s:sheet name="INVENTORIES (Details)" sheetId="68" r:id="rId68"/>
    <s:sheet name="ACCOUNTS RECEIVABLE (Details)" sheetId="69" r:id="rId69"/>
    <s:sheet name="ACCOUNTS RECEIVABLE (Details 1)" sheetId="70" r:id="rId70"/>
    <s:sheet name="COSTS AND ESTIMATED EARNINGS 71" sheetId="71" r:id="rId71"/>
    <s:sheet name="COSTS AND ESTIMATED EARNINGS 72" sheetId="72" r:id="rId72"/>
    <s:sheet name="COSTS AND ESTIMATED EARNINGS 73" sheetId="73" r:id="rId73"/>
    <s:sheet name="PROPERTY, PLANT AND EQUIPMENT74" sheetId="74" r:id="rId74"/>
    <s:sheet name="PROPERTY, PLANT AND EQUIPMENT75" sheetId="75" r:id="rId75"/>
    <s:sheet name="PROPERTY, PLANT AND EQUIPMENT76" sheetId="76" r:id="rId76"/>
    <s:sheet name="PREPAID LAND LEASES (Details)" sheetId="77" r:id="rId77"/>
    <s:sheet name="PREPAID LAND LEASES (Details 1)" sheetId="78" r:id="rId78"/>
    <s:sheet name="PREPAID LAND LEASES (Details Te" sheetId="79" r:id="rId79"/>
    <s:sheet name="ASSETS HELD FOR SALE (Details T" sheetId="80" r:id="rId80"/>
    <s:sheet name="ACQUIRED INTANGIBLE ASSETS, N81" sheetId="81" r:id="rId81"/>
    <s:sheet name="ACQUIRED INTANGIBLE ASSETS, N82" sheetId="82" r:id="rId82"/>
    <s:sheet name="ACQUIRED INTANGIBLE ASSETS, N83" sheetId="83" r:id="rId83"/>
    <s:sheet name="GOODWILL (Details)" sheetId="84" r:id="rId84"/>
    <s:sheet name="GOODWILL (Details Textual)" sheetId="85" r:id="rId85"/>
    <s:sheet name="INVESTMENTS IN EQUITY AND COS86" sheetId="86" r:id="rId86"/>
    <s:sheet name="INVESTMENTS IN EQUITY AND COS87" sheetId="87" r:id="rId87"/>
    <s:sheet name="WARRANTY LIABILITIES (Details)" sheetId="88" r:id="rId88"/>
    <s:sheet name="SHORT-TERM BANK LOANS (Details " sheetId="89" r:id="rId89"/>
    <s:sheet name="LONG-TERM LOANS (Details)" sheetId="90" r:id="rId90"/>
    <s:sheet name="LONG-TERM LOANS (Details 1)" sheetId="91" r:id="rId91"/>
    <s:sheet name="LONG-TERM LOANS (Details Textua" sheetId="92" r:id="rId92"/>
    <s:sheet name="FAIR VALUE MEASUREMENT (Details" sheetId="93" r:id="rId93"/>
    <s:sheet name="FAIR VALUE MEASUREMENT (Detai94" sheetId="94" r:id="rId94"/>
    <s:sheet name="FAIR VALUE MEASUREMENT (Detai95" sheetId="95" r:id="rId95"/>
    <s:sheet name="FAIR VALUE MEASUREMENT (Detai96" sheetId="96" r:id="rId96"/>
    <s:sheet name="FAIR VALUE MEASUREMENT (Detai97" sheetId="97" r:id="rId97"/>
    <s:sheet name="STOCKHOLDERS' EQUITY (Details T" sheetId="98" r:id="rId98"/>
    <s:sheet name="SHARE-BASED COMPENSATION EXPE99" sheetId="99" r:id="rId99"/>
    <s:sheet name="SHARE-BASED COMPENSATION EXP100" sheetId="100" r:id="rId100"/>
    <s:sheet name="SHARE-BASED COMPENSATION EXP101" sheetId="101" r:id="rId101"/>
    <s:sheet name="SHARE-BASED COMPENSATION EXP102" sheetId="102" r:id="rId102"/>
    <s:sheet name="SHARE-BASED COMPENSATION EXP103" sheetId="103" r:id="rId103"/>
    <s:sheet name="EMPLOYEE BENEFITS (Details Text" sheetId="104" r:id="rId104"/>
    <s:sheet name="INCOME TAX (Details)" sheetId="105" r:id="rId105"/>
    <s:sheet name="INCOME TAX (Details 1)" sheetId="106" r:id="rId106"/>
    <s:sheet name="INCOME TAX (Details 2)" sheetId="107" r:id="rId107"/>
    <s:sheet name="INCOME TAX (Details 3)" sheetId="108" r:id="rId108"/>
    <s:sheet name="INCOME TAX (Details Textual)" sheetId="109" r:id="rId109"/>
    <s:sheet name="INCOME PER SHARE (Details)" sheetId="110" r:id="rId110"/>
    <s:sheet name="INCOME PER SHARE (Details Textu" sheetId="111" r:id="rId111"/>
    <s:sheet name="RELATED PARTY TRANSACTIONS (Det" sheetId="112" r:id="rId112"/>
    <s:sheet name="RELATED PARTY TRANSACTIONS (113" sheetId="113" r:id="rId113"/>
    <s:sheet name="RELATED PARTY TRANSACTIONS (114" sheetId="114" r:id="rId114"/>
    <s:sheet name="RELATED PARTY TRANSACTIONS (115" sheetId="115" r:id="rId115"/>
    <s:sheet name="RELATED PARTY TRANSACTIONS (116" sheetId="116" r:id="rId116"/>
    <s:sheet name="RELATED PARTY TRANSACTIONS (117" sheetId="117" r:id="rId117"/>
    <s:sheet name="COMMITMENTS AND CONTINGENCIE118" sheetId="118" r:id="rId118"/>
    <s:sheet name="COMMITMENTS AND CONTINGENCIE119" sheetId="119" r:id="rId119"/>
    <s:sheet name="OPERATING LEASES AS LESSOR (Det" sheetId="120" r:id="rId120"/>
    <s:sheet name="OPERATING LEASES AS LESSOR (121" sheetId="121" r:id="rId121"/>
    <s:sheet name="SEGMENT REPORTING (Details)" sheetId="122" r:id="rId122"/>
    <s:sheet name="SEGMENT REPORTING (Details 1)" sheetId="123" r:id="rId123"/>
    <s:sheet name="SEGMENT REPORTING (Details 2)" sheetId="124" r:id="rId124"/>
    <s:sheet name="ENDORSEMENT OF NOTE RECEIVAB125" sheetId="125" r:id="rId125"/>
    <s:sheet name="CONDENSED FINANCIAL INFORMAT126" sheetId="126" r:id="rId126"/>
    <s:sheet name="CONDENSED FINANCIAL INFORMAT127" sheetId="127" r:id="rId127"/>
    <s:sheet name="CONDENSED FINANCIAL INFORMAT128" sheetId="128" r:id="rId128"/>
    <s:sheet name="CONDENSED FINANCIAL INFORMAT129" sheetId="129" r:id="rId129"/>
  </s:sheets>
  <s:definedNames/>
  <s:calcPr calcId="124519" calcMode="auto" fullCalcOnLoad="1"/>
</s:workbook>
</file>

<file path=xl/sharedStrings.xml><?xml version="1.0" encoding="utf-8"?>
<sst xmlns="http://schemas.openxmlformats.org/spreadsheetml/2006/main" uniqueCount="1487">
  <si>
    <t>Document And Entity Information - Jun. 30, 2015 - shares</t>
  </si>
  <si>
    <t>Total</t>
  </si>
  <si>
    <t>Document Information [Line Items]</t>
  </si>
  <si>
    <t>Document Type</t>
  </si>
  <si>
    <t>20-F</t>
  </si>
  <si>
    <t>Amendment Flag</t>
  </si>
  <si>
    <t>false</t>
  </si>
  <si>
    <t>Document Period End Date</t>
  </si>
  <si>
    <t>Jun. 30,
		2015</t>
  </si>
  <si>
    <t>Document Fiscal Year Focus</t>
  </si>
  <si>
    <t>Document Fiscal Period Focus</t>
  </si>
  <si>
    <t>FY</t>
  </si>
  <si>
    <t>Entity Registrant Name</t>
  </si>
  <si>
    <t>Hollysys Automation Technologies, Ltd.</t>
  </si>
  <si>
    <t>Entity Central Index Key</t>
  </si>
  <si>
    <t>Current Fiscal Year End Date</t>
  </si>
  <si>
    <t>--06-30</t>
  </si>
  <si>
    <t>Entity Well-known Seasoned Issuer</t>
  </si>
  <si>
    <t>Yes</t>
  </si>
  <si>
    <t>Entity Voluntary Filers</t>
  </si>
  <si>
    <t>No</t>
  </si>
  <si>
    <t>Entity Current Reporting Status</t>
  </si>
  <si>
    <t>Entity Filer Category</t>
  </si>
  <si>
    <t>Large Accelerated Filer</t>
  </si>
  <si>
    <t>Trading Symbol</t>
  </si>
  <si>
    <t>HOLI</t>
  </si>
  <si>
    <t>Entity Common Stock, Shares Outstanding</t>
  </si>
  <si>
    <t>CONSOLIDATED BALANCE SHEETS - USD ($) $ in Thousands</t>
  </si>
  <si>
    <t>Jun. 30, 2015</t>
  </si>
  <si>
    <t>Jun. 30, 2014</t>
  </si>
  <si>
    <t>Current assets:</t>
  </si>
  <si>
    <t>Cash and cash equivalents</t>
  </si>
  <si>
    <t>Time deposits with maturities over three months</t>
  </si>
  <si>
    <t>Restricted cash</t>
  </si>
  <si>
    <t>Accounts receivable, net of allowance for doubtful accounts of $25,691 and $34,259 as of June 30, 2014 and 2015, respectively</t>
  </si>
  <si>
    <t>Costs and estimated earnings in excess of billings, net of allowance for doubtful accounts of $5,839 and $8,850 as of June 30, 2014 and 2015, respectively</t>
  </si>
  <si>
    <t>Other receivables, net of allowance for doubtful accounts of $334 and $638 as of June 30, 2014 and 2015, respectively</t>
  </si>
  <si>
    <t>Advances to suppliers</t>
  </si>
  <si>
    <t>Amounts due from related parties</t>
  </si>
  <si>
    <t>Inventories</t>
  </si>
  <si>
    <t>Prepaid expenses</t>
  </si>
  <si>
    <t>Income tax recoverable</t>
  </si>
  <si>
    <t>Deferred tax assets</t>
  </si>
  <si>
    <t>Assets held for sale</t>
  </si>
  <si>
    <t>Total current assets</t>
  </si>
  <si>
    <t>Non-current assets:</t>
  </si>
  <si>
    <t>Property, plant and equipment, net</t>
  </si>
  <si>
    <t>Prepaid land leases</t>
  </si>
  <si>
    <t>Acquired intangible assets, net</t>
  </si>
  <si>
    <t>Investments in equity investees</t>
  </si>
  <si>
    <t>Investments in cost investees</t>
  </si>
  <si>
    <t>Goodwill</t>
  </si>
  <si>
    <t>Total non-current assets</t>
  </si>
  <si>
    <t>Total assets</t>
  </si>
  <si>
    <t>Current liabilities:</t>
  </si>
  <si>
    <t>Short-term bank loans</t>
  </si>
  <si>
    <t>Current portion of long-term loans</t>
  </si>
  <si>
    <t>Accounts payable</t>
  </si>
  <si>
    <t>Construction costs payable</t>
  </si>
  <si>
    <t>Deferred revenue</t>
  </si>
  <si>
    <t>Accrued payroll and related expenses</t>
  </si>
  <si>
    <t>Income tax payable</t>
  </si>
  <si>
    <t>Warranty liabilities</t>
  </si>
  <si>
    <t>Other tax payables</t>
  </si>
  <si>
    <t>Accrued liabilities</t>
  </si>
  <si>
    <t>Amounts due to related parties</t>
  </si>
  <si>
    <t>Deferred tax liabilities</t>
  </si>
  <si>
    <t>Current portion of acquisition-related consideration</t>
  </si>
  <si>
    <t>Total current liabilities</t>
  </si>
  <si>
    <t>Long-term loans</t>
  </si>
  <si>
    <t>Non-current portion of acquisition-related consideration</t>
  </si>
  <si>
    <t>Total non-current liabilities</t>
  </si>
  <si>
    <t>Total liabilities</t>
  </si>
  <si>
    <t>Commitments and contingencies</t>
  </si>
  <si>
    <t>Stockholders' equity:</t>
  </si>
  <si>
    <t>Ordinary shares, par value $0.001 per share, 100,000,000 shares authorized; 58,358,521 shares issued and outstanding</t>
  </si>
  <si>
    <t>Additional paid-in capital</t>
  </si>
  <si>
    <t>Statutory reserves</t>
  </si>
  <si>
    <t>Retained earnings</t>
  </si>
  <si>
    <t>Accumulated other comprehensive income</t>
  </si>
  <si>
    <t>Total Hollysys Automation Technologies Ltd. stockholder's equity</t>
  </si>
  <si>
    <t>Noncontrolling interests</t>
  </si>
  <si>
    <t>Total equity</t>
  </si>
  <si>
    <t>Total liabilities and equity</t>
  </si>
  <si>
    <t>CONSOLIDATED BALANCE SHEETS [Parenthetical] - USD ($) $ in Thousands</t>
  </si>
  <si>
    <t>Allowance for doubtful accounts, accounts receivable</t>
  </si>
  <si>
    <t>Allowance for doubtful accounts of costs and estimated earnings in excess of billings</t>
  </si>
  <si>
    <t>Allowance for doubtful accounts, other receivables</t>
  </si>
  <si>
    <t>Common stock, par value (in dollars per share)</t>
  </si>
  <si>
    <t>Common stock, shares authorized (in shares)</t>
  </si>
  <si>
    <t>Common stock, shares issued (in shares)</t>
  </si>
  <si>
    <t>Common stock, shares outstanding (in shares)</t>
  </si>
  <si>
    <t>CONSOLIDATED STATEMENTS OF COMPREHENSIVE INCOME - USD ($) $ in Thousands</t>
  </si>
  <si>
    <t>12 Months Ended</t>
  </si>
  <si>
    <t>Jun. 30, 2013</t>
  </si>
  <si>
    <t>Net revenues</t>
  </si>
  <si>
    <t>Integrated contract revenue (including revenue from related parties of $18,473, $4,659 and $22,544 for the years ended June 30, 2013, 2014 and 2015, respectively)</t>
  </si>
  <si>
    <t>Product sales (including revenue from related parties of $1,084, $1,629 and $2,014 for the years ended June 30, 2013, 2014 and 2015, respectively)</t>
  </si>
  <si>
    <t>Revenue from services (including revenue from related parties of nil, $497 and $19 for the years ended June 30, 2013, 2014 and 2015, respectively)</t>
  </si>
  <si>
    <t>Total net revenues</t>
  </si>
  <si>
    <t>Costs of integrated contracts (including purchases from related parties of $527, $364 and $419 for the years ended June 30, 2013, 2014 and 2015 respectively)</t>
  </si>
  <si>
    <t>Costs of products sold</t>
  </si>
  <si>
    <t>Costs of services rendered</t>
  </si>
  <si>
    <t>Gross profit</t>
  </si>
  <si>
    <t>Operating expenses</t>
  </si>
  <si>
    <t>Selling (including expenses from related parties of $949, $1,953 and $914 for the years ended June 30, 2013, 2014 and 2015 respectively)</t>
  </si>
  <si>
    <t>General and administrative</t>
  </si>
  <si>
    <t>Goodwill impairment charge</t>
  </si>
  <si>
    <t>Research and development</t>
  </si>
  <si>
    <t>VAT refunds and government subsidies</t>
  </si>
  <si>
    <t>Total operating expenses</t>
  </si>
  <si>
    <t>Income from operations</t>
  </si>
  <si>
    <t>Other income (expenses), net (including other income from related parties of $66, $65 and $41 for the years ended June 30, 2012, 2013 and 2014, respectively)</t>
  </si>
  <si>
    <t>Foreign exchange gain (loss)</t>
  </si>
  <si>
    <t>Gain on disposal of an equity investee</t>
  </si>
  <si>
    <t>Share of net income (losses) of equity investees</t>
  </si>
  <si>
    <t>Interest income</t>
  </si>
  <si>
    <t>Interest expenses</t>
  </si>
  <si>
    <t>Dividend income from cost investees</t>
  </si>
  <si>
    <t>Income before income taxes</t>
  </si>
  <si>
    <t>Income tax expenses</t>
  </si>
  <si>
    <t>Net income</t>
  </si>
  <si>
    <t>Less: net income attributable to noncontrolling interests</t>
  </si>
  <si>
    <t>Net income attributable to Hollysys Automation Technologies Ltd.</t>
  </si>
  <si>
    <t>Other comprehensive income, net of tax of nil</t>
  </si>
  <si>
    <t>Translation adjustments</t>
  </si>
  <si>
    <t>Comprehensive income</t>
  </si>
  <si>
    <t>Less: comprehensive income attributable to noncontrolling interests</t>
  </si>
  <si>
    <t>Comprehensive income attributable to Hollysys Automation Technologies Ltd.</t>
  </si>
  <si>
    <t>Net income per share:</t>
  </si>
  <si>
    <t>Basic (in dollars per share)</t>
  </si>
  <si>
    <t>Diluted (in dollars per share)</t>
  </si>
  <si>
    <t>Shares used in income per share computation:</t>
  </si>
  <si>
    <t>Weighted average number of ordinary shares</t>
  </si>
  <si>
    <t>Weighted average number of diluted ordinary shares</t>
  </si>
  <si>
    <t>CONSOLIDATED STATEMENTS OF COMPREHENSIVE INCOME [Parenthetical] - USD ($) $ in Thousands</t>
  </si>
  <si>
    <t>Integrated contract revenue from related parties</t>
  </si>
  <si>
    <t>Products sales revenue from related parties</t>
  </si>
  <si>
    <t>Costs of integrated contracts purchase from related parties</t>
  </si>
  <si>
    <t>Sales Of Goods and Services To Related Parties Amount</t>
  </si>
  <si>
    <t>Sales Revenue For Services From Related Parties</t>
  </si>
  <si>
    <t>Costs and Expenses, Related Party</t>
  </si>
  <si>
    <t>CONSOLIDATED STATEMENTS OF CASH FLOWS - USD ($) $ in Thousands</t>
  </si>
  <si>
    <t>Cash flows from operating activities:</t>
  </si>
  <si>
    <t>Adjustments to reconcile net income to net cash provided by operating activities:</t>
  </si>
  <si>
    <t>Depreciation of property, plant and equipment</t>
  </si>
  <si>
    <t>Amortization of prepaid land leases</t>
  </si>
  <si>
    <t>Amortization of intangible assets</t>
  </si>
  <si>
    <t>Allowance for doubtful accounts</t>
  </si>
  <si>
    <t>(Gain) loss on disposal of property, plant and equipment</t>
  </si>
  <si>
    <t>Impairment loss on share of a cost investment</t>
  </si>
  <si>
    <t>Share of net (income) losses of equity investees</t>
  </si>
  <si>
    <t>Dividends received from a cost investee</t>
  </si>
  <si>
    <t>Gain on disposal of investment in an equity investee</t>
  </si>
  <si>
    <t>Gain on disposal of a subsidiary</t>
  </si>
  <si>
    <t>Share-based compensation expenses</t>
  </si>
  <si>
    <t>Deferred income tax (benefit) expenses</t>
  </si>
  <si>
    <t>Acquisition-related consideration adjustments</t>
  </si>
  <si>
    <t>Accretion of convertible bond discount</t>
  </si>
  <si>
    <t>Fair value adjustments of a bifurcated derivative</t>
  </si>
  <si>
    <t>Changes in operating assets and liabilities:</t>
  </si>
  <si>
    <t>Accounts receivable</t>
  </si>
  <si>
    <t>Costs and estimated earnings in excess of billings</t>
  </si>
  <si>
    <t>Other receivables</t>
  </si>
  <si>
    <t>Deposits and other assets</t>
  </si>
  <si>
    <t>Due from related parties</t>
  </si>
  <si>
    <t>Accruals and other payable</t>
  </si>
  <si>
    <t>Cash dividends received from equity investees</t>
  </si>
  <si>
    <t>Due to related parties</t>
  </si>
  <si>
    <t>Net cash provided by operating activities</t>
  </si>
  <si>
    <t>Cash flows from investing activities:</t>
  </si>
  <si>
    <t>Time deposits placed with banks</t>
  </si>
  <si>
    <t>Purchases of property, plant and equipment</t>
  </si>
  <si>
    <t>Proceeds from disposal of investment in an equity investee</t>
  </si>
  <si>
    <t>Maturity of time deposits</t>
  </si>
  <si>
    <t>Proceeds from disposal of property, plant and equipment</t>
  </si>
  <si>
    <t>Cash contributions to an equity investee</t>
  </si>
  <si>
    <t>Cash contributions to a cost investee</t>
  </si>
  <si>
    <t>Acquisition of a subsidiary, net of cash acquired</t>
  </si>
  <si>
    <t>Proceeds from disposal of a subsidiary</t>
  </si>
  <si>
    <t>Net cash used in investing activities</t>
  </si>
  <si>
    <t>Cash flows from financing activities:</t>
  </si>
  <si>
    <t>Proceeds from short-term bank loans</t>
  </si>
  <si>
    <t>Repayments of short-term bank loans</t>
  </si>
  <si>
    <t>Proceeds from long-term bank loans</t>
  </si>
  <si>
    <t>Repayments of long-term bank loans</t>
  </si>
  <si>
    <t>Proceeds from convertible bond</t>
  </si>
  <si>
    <t>Convertible bond issuance cost</t>
  </si>
  <si>
    <t>Proceeds from exercise of options</t>
  </si>
  <si>
    <t>Payment of dividends</t>
  </si>
  <si>
    <t>Net cash (used in) provided by financing activities</t>
  </si>
  <si>
    <t>Effect of foreign exchange rate changes</t>
  </si>
  <si>
    <t>Net increase in cash and cash equivalents</t>
  </si>
  <si>
    <t>Cash and cash equivalents, beginning of year</t>
  </si>
  <si>
    <t>Cash and cash equivalents, end of year</t>
  </si>
  <si>
    <t>Supplementary disclosures of cash flow information:</t>
  </si>
  <si>
    <t>Interest</t>
  </si>
  <si>
    <t>Income tax</t>
  </si>
  <si>
    <t>Supplementary disclosures of significant non-cash transactions:</t>
  </si>
  <si>
    <t>Acquisition of property, plant and equipment included in construction costs payable and accrued liabilities</t>
  </si>
  <si>
    <t>Issuance of ordinary shares as purchase consideration in connection with the acquisition of Bond</t>
  </si>
  <si>
    <t>CONSOLIDATED STATEMENTS OF STOCKHOLDERS' EQUITY - USD ($) $ in Thousands</t>
  </si>
  <si>
    <t>Ordinary shares [Member]</t>
  </si>
  <si>
    <t>Additional Paid-in Capital [Member]</t>
  </si>
  <si>
    <t>Statutory Reserves [Member]</t>
  </si>
  <si>
    <t>Retained Earnings [Member]</t>
  </si>
  <si>
    <t>Accumulated Other Comprehensive Income (Loss) [Member]</t>
  </si>
  <si>
    <t>Total Hollysys Automation Technologies Ltd. Stockholders' Equity [Member]</t>
  </si>
  <si>
    <t>Noncontrolling Interest [Member]</t>
  </si>
  <si>
    <t>Balance at Jun. 30, 2012</t>
  </si>
  <si>
    <t>Balance (in shares) at Jun. 30, 2012</t>
  </si>
  <si>
    <t>Share based compensation</t>
  </si>
  <si>
    <t>Issuance of ordinary shares upon exercise of options</t>
  </si>
  <si>
    <t>Issuance of ordinary shares upon exercise of options (in shares)</t>
  </si>
  <si>
    <t>Exercise of share based compensation on restricted shares issued to directors</t>
  </si>
  <si>
    <t>Exercise of share based compensation on restricted shares issued to directors (in shares)</t>
  </si>
  <si>
    <t>Issuance of Incentive Shares and Premium Shares for Bond</t>
  </si>
  <si>
    <t>Issuance of Incentive Shares and Premium Shares for Bond (in shares)</t>
  </si>
  <si>
    <t>Net income for the year</t>
  </si>
  <si>
    <t>Appropriations to statutory reserves</t>
  </si>
  <si>
    <t>Balance at Jun. 30, 2013</t>
  </si>
  <si>
    <t>Balance (in shares) at Jun. 30, 2013</t>
  </si>
  <si>
    <t>Balance at Jun. 30, 2014</t>
  </si>
  <si>
    <t>Balance (in shares) at Jun. 30, 2014</t>
  </si>
  <si>
    <t>[1]</t>
  </si>
  <si>
    <t>Dividend paid</t>
  </si>
  <si>
    <t>Other</t>
  </si>
  <si>
    <t>Balance at Jun. 30, 2015</t>
  </si>
  <si>
    <t>Balance (in shares) at Jun. 30, 2015</t>
  </si>
  <si>
    <t>The share capital increase for the issuance of ordinary shares upon exercise of options, restricted share and Incentive and Premium Shares for Bond are less than $1.</t>
  </si>
  <si>
    <t>ORGANIZATION AND BUSINESS BACKGROUND</t>
  </si>
  <si>
    <t>Organization, Consolidation and Presentation of Financial Statements [Abstract]</t>
  </si>
  <si>
    <t>Organization, Consolidation and Presentation of Financial Statements Disclosure [Text Block]</t>
  </si>
  <si>
    <t xml:space="preserve"> NOTE 1 -ORGANIZATION AND BUSINESS BACKGROUND Hollysys Automation Technologies Ltd. (“Hollysys” or the “Company”), formerly known as HLS Systems International Ltd., was established under the laws of the British Virgin Islands (“BVI”) on February 6, 2006, for the purpose of merging with Chardan North China Acquisition Corporation (“Chardan”), a blank check company incorporated in Delaware, United States of America, and to hold 100 74.11 60 On September 7, 2007, the shareholders of Chardan approved the Share Exchange Transaction. As a result, Chardan merged with and into Hollysys to complete the re-domestication merger and Hollysys consummated the Share Exchange Transaction with GTH. Upon completion of the Share Exchange Transaction, Hollysys owned 100 74.11 60 40 On July 1, 2009, the Company acquired 1.78 18,000 2,639 75.89 On December 23, 2009, the Company entered into a share sale and purchase agreement with Unionway Resources Limited (“Unionway”), a company incorporated in the BVI, pursuant to which, among other things, the Company acquired 24.11 67,634 9,917 4,413,948 53,012 100 On July 1, 2011, the Company acquired 100 On May 9, 2012, Concord Solution (HK) Limited was established to provide integrated automation products and services. It is 100 10 On July 24, 2012, Hangzhou Hollysys System Engineering Co., Ltd. was established to provide integrated automation products and services. It is 100 50,000 In December 2012, the Company disposed of its 51 113 Year ended June 30, 2013 Net revenues $ 49 Net income (loss) $ (33) On January 10, 2013, Hollysys International Pte. Ltd. was established under the law of Singapore for the purpose of acquiring Bond Corporation Pte. Ltd. It is 100 20,000 On February 21, 2013, Concord M Design and Engineering Company Limited were established to undertake potential projects in Macau. It is 100 25 On April 1, 2013, the Company acquired 100 On March 31, 2014, Hollysys Automation India Private Limited (“HAIP”) was established as part of the effort the Company made to increase its presence and explore the market in India. HAIP mainly provides integrated solution products to the customers. On December 15, 2014, Hollycon (Italy) Pte. Ltd . (“Hollycon Italy”) was insignificant to the Company and thus the results of HaoTong were not presented as discontinued operations. As of June 30, 2015, details of the Company’s subsidiaries are as follows: Percentage of ownership interest Place of attributable to the Name of company incorporation Date of incorporation Company Principal activities Directly Indirectly Gifted Time Holdings Limited (“GTH”) BVI September 21, 2005 100 % - Investment holding Clear Mind Limited (“Clear Mind”) BVI November 29, 2007 - 100 % Investment holding World Hope Enterprises Limited (“World Hope”) Hong Kong September 17, 2007 - 100 % Investment holding Beijing Helitong Science &amp; Technology Exploration Co., Ltd. (“Helitong”) The People’s Republic of China (“PRC”) January 25, 2008 - 100 % Investment holding Hollysys Group Co., Ltd. (“Hollysys Group”) PRC December 17, 2007 - 100 % Investment holding Hollysys (Beijing) Investment Co., Ltd. (“Hollysys Investment”) PRC April 15, 2011 - 100 % Investment management Beijing Hollysys Automation &amp; Drive Co., Ltd. (“Hollysys A&amp;D”) PRC May 13, 2008 - 100 % Provision of integrated automation products and services Hangzhou Hollysys Automation Co., Ltd. (“Hangzhou Hollysys”) PRC September 24, 2003 - 100 % Provision of integrated automation products and services Hangzhou Hollysys System Engineering Co., Ltd. (“Hangzhou System”) PRC July 24, 2012 - 100 % Provision of integrated automation products and services Beijing Hollysys Electronics Technology Co., Ltd. (“Hollysys Electronics”) PRC June 4, 2010 - 100 % Manufacture components of automation products for members of Hollysys Beijing Hollycon Medicine &amp; Technology Co., Ltd. (“Hollycon”) PRC June 4, 2010 - 51 % Manufacture and sale of medical automation equipment Beijing Hollysys Co., Ltd. (“Beijing Hollysys”) PRC September 25, 1996 - 100 % Provision of integrated automation products and services Xi’an Hollysys Co., Ltd. (“Xi'an Hollysys”) PRC March 9, 2011 - 100 % Research and development Hollysys International Pte. Limited (“HI”) Singapore January 10, 2013 100 % - Investment holding Hollycon (Italy) Pte. Ltd. ("Hollycon Italy") Italy December 15, 2014 - 99 % Manufacture and sale of medical automation equipment Hollysys (Asia Pacific) Pte. Limited (“HAP”) Singapore October 23, 1997 - 100 % Provision of integrated automation products and services Hollysys Automation India Private Limited (“HAIP”) India March 31, 2014 - 100 % Provision of automation products Concord Corporation Pte. Ltd. (“CCPL”) Singapore March 10, 2008 - 100 % Provision of mechanical and electrical solutions and installation services Concord Electrical Pte. Ltd. (“CEPL”) Singapore May 25, 1984 - 100 % Provision of mechanical and electrical solutions and installation services Concord Electrical Sdn. Bhd. (“CESB”) Malaysia May 13, 1994 - 100 % Provision of mechanical and electrical solutions and installation services Concord Solution (HK) Limited (“CSHK”) Hong Kong May 9, 2012 - 100 % Provision of mechanical and electrical solutions and installation services Concord M Design and Engineering Company Limited (“CMDE”) Macau February 21, 2013 - 100 % Provision of mechanical and electrical solutions and installation services Bond Corporation Pte. Ltd. (“BCPL”) Singapore November 1, 2012 - 100 % Investment holding Bond M &amp; E Pte. Ltd. (“BMSG”) Singapore March 6, 1981 - 100 % Provision of mechanical and electrical solutions and installation services Bond M &amp; E Sdn. Bhd. (“BMJB”) Malaysia October 25, 1983 - 100 % Provision of mechanical and electrical solutions and installation services Bond M &amp; E (KL) Sdn. Bhd. (“BMKL”) Malaysia October 24, 1989 - 100 % Provision of mechanical and electrical solutions and installation services The Company is principally engaged in the manufacture, sale and provision of integrated automation systems and services, mechanical and electrical solution services and installation services in the PRC, Hong Kong, Southeast Asia and the Middle East through its operating subsidiaries.</t>
  </si>
  <si>
    <t>SUMMARY OF SIGNIFICANT ACCOUNTING POLICIES</t>
  </si>
  <si>
    <t>Accounting Policies [Abstract]</t>
  </si>
  <si>
    <t>Significant Accounting Policies [Text Block]</t>
  </si>
  <si>
    <t xml:space="preserve"> NOTE 2 -SUMMARY OF SIGNIFICANT ACCOUNTING POLICIES The consolidated financial statements include the financial statements of the Company and its subsidiaries. All significant inter-company transactions and balances are eliminated upon consolidation. The consolidated financial statements have been prepared in accordance with the accounting principles generally accepted in the United States of America (“U.S. GAAP”). The preparation of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Management evaluates estimates, including those related to the expected total costs of integrated contracts, expected gross margins of integrated solution contracts, allowance for doubtful accounts, fair values of share options, fair value of bifurcated derivative, purchase price allocation and contingent consideration with respect to business combinations, warranties, valuation allowance of deferred tax assets and impairment of goodwill and other long-lived assets. Management bases the estimates on historical experience and on various other assumptions that are believed to be reasonable, the results of which form the basis for making judgments about the carrying values of assets and liabilities. Actual results could differ materially from those estimates. The Company, GTH, Clear Mind and World Hope’s functional currency is the United States dollars (“US dollars” or “$”); whereas the Company’s subsidiaries use the primary currency of the economic environment in which their operations are conducted as their functional currency. Renminbi (“RMB”) is determined to be the functional currency of all PRC subsidiaries; Singapore dollar (“SGD”) is determined to be the functional currency of HI, HAP, CCPL, CEPL, BCPL and BMSG; Malaysian Ringgit (“MYR”) is determined to be the functional currency of CESB, BMJB and BMKL; and United Arab Emirates Dirham (“AED”), Hong Kong dollar (“HKD”), Macau Pataca (“MOP”), Indian Rupee (“INR”) and Euro (“EUR”) are the functional currencies of CCPL Dubai, CSHK, CMDE, HAIP and Hollycon Italy, respectively. The Company uses the US dollars as its reporting currency. The Company translates the assets and liabilities into US dollars using the rate of exchange prevailing at the balance sheet date, and the statements of comprehensive income are translated at average rates during the reporting period. Adjustments resulting from the translation of financial statements from the functional currency into US dollars are recorded in stockholders’ equity as part of accumulated other comprehensive income. Transactions dominated in currencies other than the functional currency are translated into functional currency at the exchange rates prevailing on the transaction dates, and the exchange gains or losses are reflected in the consolidated statements of comprehensive income for the reporting period. Transactions denominated in foreign currencies are measured into the functional currency at the exchange rates prevailing on the transaction dates. Foreign currency denominated financial assets and liabilities are re-measured at the exchange rates prevailing at the balance sheet date. Exchange gains and losses are included in earnings , except for those raised from intercompany transactions with investment nature, which are recorded in other comprehensive income For the years ended June 30, 2013, 2014 and 2015, the Company recorded foreign exchange gain (loss), net of $ 800 794 (6,765) The Company accounts for its business combinations using the purchase method of accounting in accordance with Accounting Standards Codification (“ASC”) Topic 805, Business Combinations The determination and allocation of fair values to the identifiable assets acquired, liabilities assumed and noncontrolling interests is based on various assumptions and valuation methodologies requiring considerable management judgment. The most significant variables in these valuations are discount rates, terminal values, as well as the assumptions and estimates used to determine the cash inflows and outflows. The Company determines discount rates to be used based on the risk inherent in the related activity’s current business model and industry comparisons. Terminal values are based on the expected life of assets and forecasted cash flows over that period. Acquisition-related costs are recognized as general and administrative expenses in the statements of comprehensive income as incurred. Cash and cash equivalents consist of cash on hand and bank deposits, which are unrestricted as to withdrawal and use. All highly liquid investments that are readily convertible to known amounts of cash with original stated maturities of three months or less are classified as cash equivalents. Time deposits with original maturities over three months consist of deposits placed with financial institutions with original maturity terms from four months to one year. As of June 30, 2015, $ 29,051 5,878 17,100 11,234 Restricted cash mainly consists of the cash deposited in banks pledged for performance guarantees, or bank loans. These cash balances are not available for use until these guarantees are expired or cancelled, or the loans are repaid. Integrated solutions contracts Revenues generated from designing, building, and delivering customized integrated industrial automation systems are recognized over the contractual terms based on the percentage of completion method. The contracts for designing, building, and delivering customized integrated industrial automation systems are legally enforceable binding agreements between the Company and customers. The duration of contracts depends on the contract size and ranges from 6 5 Revenue generated from mechanical and electrical solution contracts for the construction or renovation of buildings, rail or infrastructure facilities are also recognized over the contractual terms based on the percentage of completion method. The contracts for mechanical and electrical solution services are legally enforceable binding agreements between the Company and customers. The duration of contracts depends on the contract size and the complexity of the construction work and ranges from 6 3 In accordance with ASC 605-35, Revenue Recognition - Construction-Type and Production-Type Contracts The Company reviews and updates the estimated total costs of integrated solution contracts at least semi-annually. The Company accounts for revisions to contract revenue and estimated total costs of integrated solution contracts, including the impact due to approved change orders, in the period in which the facts that cause the revision become known as changes in estimates. Unapproved change orders are considered claims. Claims are recognized only when it has been awarded by customers. Excluding the impact of change orders, if the estimated total costs of integrated solution contracts, which were revised during the years ended June 30, 2013, 2014 and 2015, had been used as a basis of recognition of integrated contract revenue since the contract commencement, net income for the years ended June 30, 2013, 2014 and 2015 would have been decreased by $ 11,253 4,436 26,232 0.20 0.08 0.45 0.20 0.08 0.44 The Company combines a group of contracts as one project if they are closely related and are, in substance, parts of a single project with an overall profit margin. The Company segments a contract into several projects, when they are of different business substance, for example, with different business negotiation, solutions, implementation plans and margins. Revenue in excess of billings on the contracts is recorded as costs and estimated earnings in excess of billings. Billings in excess of revenues recognized on the contracts are recorded as deferred revenue until the above revenue recognition criteria are met. The Company generally recognizes 100 Product sales Revenue generated from sales of products is recognized when the following four revenue recognition criteria are met: (i) persuasive evidence of an arrangement exists, (ii) delivery has occurred, (iii) the selling price is fixed or determinable, and (iv) collectability is reasonably assured. Service rendered The Company has in recent years extended its service offerings as described below. The Company mainly provides two types of services: Revenue from one-off services: the Company provides different types of one-off services, including on-site maintenance service and training services which are generally completed on site within a few working days. Revenue is recognized when the Company has completed all the respective services described in the contracts, there is persuasive evidence of an arrangement, the fee is fixed or determinable and collection is reasonably assured. Revenue from services covering a period of time: the Company also separately sells extended warranties to their integrated solution customers for a fixed period. Such arrangements are negotiated separately from the corresponding integrated solution system and are usually entered into upon the expiration of the warranty period attached to the integrated solution contract. During the extended warranty period, the Company is responsible for addressing issues related to the system. Part replacement is not covered in such services. The Company recognizes revenue on a pro-rata basis over the contractual term. Revenue from services was not presented separately in the consolidated statement of comprehensive income for the fiscal year ended June 30, 2013 as the amounts was immaterial. Inventories are composed of raw materials, work in progress, purchased and manufactured finished goods and low value consumables. Inventories are accounted for on the “first-in, first-out basis”, and stated at the lower of cost or market. The Company assesses the lower of cost or market for non-saleable, excess or obsolete inventories based on its periodic review of inventory quantities on hand and the latest forecasts of product demand and production requirements from its customers. The Company writes down inventories for non-saleable, excess or obsolete raw materials, work-in-process and finished goods by charging such write-downs to cost of integrated contracts and/or costs of products sold. Warranties represent a major term under an integrated contract, which will last, in general, for one to three years or otherwise specified in the terms of the contract. The Company accrues warranty liabilities under an integrated contract as a percentage of revenue recognized, which is derived from its historical experience, in order to recognize the warranty cost for an integrated contract throughout the contract period. In addition, the Company estimates whether or not the accrued warranty liabilities are adequate by considering specific conditions that may arise and the number of contracts under warranty period at each reporting date. The Company adjusts the accrued warranty liabilities in line with the results of its assessment. Performance of the integrated contracts will often extend over long periods and the Company’s right to receive payments depends on its performance in accordance with the contractual agreements. There are different billing practices in the PRC and overseas operating subsidiaries including Concord and Bond. For the Company’s PRC subsidiaries, billings are issued based on milestones specified in contracts negotiated with customers. In general, there are four milestones: 1) project commencement, 2) system manufacturing and delivery, 3) installation, trial-run and customer acceptance, and 4) expiration of the warranty period. The amounts to be billed at each milestone are specified in the contract. All contracts have the first milestone, but not all contracts require prepayments. The length of each interval between two continuous billings under an integrated contract varies depending on the duration of the contract (under certain contracts, the interval lasts more than a year) and the last billing to be issued for an integrated solution contract is scheduled at the end of a warranty period. For Concord and Bond, billing claims rendered are subject to the further approval and certification of the customers or their designated consultants. Payments are made to Concord or Bond based on the certified billings according to the payment terms mutually agreed between the customers and Concord or Bond. Certain amounts are retained by the customer and payable to Concord and Bond upon satisfaction of final quality inspection or at the end of the warranty period. The retained amounts which were recorded as accounts receivables were $ 6,549 9,653 The Company does not require collateral from its customers. Based on the prevailing collection practices in China, it is a reasonable expectation for the enterprises in the automation industry to take over one year to collect the accounts receivable in full. The Company does not charge interest for late payments by its customers. The Company periodically reviews the status of contracts and decides how much of an allowance for doubtful accounts should be made based on factors surrounding the credit risk of customers and historical experience. The Company sets up a doubtful account for a customer based on the aging of the outstanding amount as well as the customer’s credit worthiness. Property, plant and equipment, other than construction in progress, are recorded at cost and are stated net of accumulated depreciation and impairment, if any. Buildings 30 50 Machinery 5 10 Software 3 5 Vehicles 5 6 Electronic and other equipment 3 10 Construction in progress represents uncompleted construction work of certain facilities which, upon completion, management intends to hold for production purposes. In addition to costs under construction contracts, other costs directly related to the construction of such facilities, including duty and tariff, equipment installation and shipping costs, and borrowing costs are capitalized. Depreciation commences when the asset is placed in service. Maintenance and repairs are charged directly to expenses as incurred, whereas betterment and renewals are capitalized in their respective accounts. When an item is retired or otherwise disposed of, the cost and applicable accumulated depreciation are removed and the resulting gain or loss is recognized for the reporting period. Prepaid land lease payments, for the land use right of three parcels of land in the PRC, three parcels of leasehold land in Malaysia and one parcel of leasehold land in Singapore, are initially stated at cost and are subsequently amortized on a straight-line basis over the lease terms of 49 88 Acquired intangible assets are carried at cost less accumulated amortization and any impairment. Intangible assets acquired in a business combination are recognized initially at fair value at the date of acquisition. Intangible assets, except for which are estimated to have an indefinite useful life, are amortized using a straight-line method. Intangible assets estimated to have an indefinite useful life are not amortized but tested for impairment annually or more frequently when indicators of impairment exist. Category Estimated useful life Customer relationship 57 60 Order backlog 21 33 Residual values are considered nil. Goodwill represents the excess of the purchase price over the estimated fair value of net tangible and identifiable intangible assets acquired. The Company’s goodwill outstanding at June 30, 2015 was related to the acquisition of Concord and Bond (see note 3). In accordance with ASC 350, Intangibles, Goodwill and Other Goodwill is tested for impairment on June 30 in each year. The Company performs a qualitative assessment to determine if it is more likely than not that the fair value of each identified reporting unit is less than its carrying amount. If this is the case, the Company is not required to calculate the fair value of its reporting unit(s) and perform the two-step impairment test. However, if the Company concludes otherwise, the first step of the two-step impairment test is performed by comparing the carrying value of its reporting unit to its fair value. If the carrying value of the reporting unit is greater than its fair value, the second step is performed, where the implied fair value of goodwill is compared to its carrying value. The Company recognizes an impairment charge for the amount by which the carrying amount of goodwill exceeds its implied fair value. Impairment of long-lived assets other than goodwill The Company evaluates its long-lived assets or asset group including acquired intangibles with finite lives for impairment whenever events or changes in circumstances (such as a significant adverse change to market conditions that will impact the future use of the assets) indicate that the carrying amount of a group of long-lived assets may not be fully recoverable. When these events occur, the Company evaluates the impairment by comparing the carrying amount of the assets to future undiscounted cash flows expected to result from the use of the assets and their eventual disposition. If the sum of the expected undiscounted cash flows is less than the carrying amount of the assets, the Company recognizes an impairment loss based on the excess of the carrying amount of the asset group over its fair value, generally based upon discounted cash flows or quoted market prices. There was no impairment loss for the periods presented. All shipping and handling fees charged to customers are included in net revenue. Shipping and handling costs incurred are included in cost of integrated contracts and/or costs of products sold as appropriate. The Company follows the liability method of accounting for income taxes. Under this method, deferred tax assets and liabilities are determined based on the differences between the financial reporting and tax bases of assets and liabilities using enacted tax rates that will be in effect in the period in which the differences are expected to reverse. The Company records a valuation allowance to offset deferred tax assets if based on the weight of available evidence, it is more-likely-than-not that some portion, or all, of the deferred tax assets will not be realized. The effect on deferred taxes of a change in tax rate is recognized in tax expense in the period that includes the enactment date of the change in tax rate. The Company adopted ASC 740, Income Taxes , Research and development costs consist primarily of salaries, bonuses and benefits for research and development personnel. Research and development costs also include travel expenses of research and development personnel as well as depreciation of hardware equipment and software tools and other materials used in research and development activities. Research and development costs are expensed as incurred. Software development costs are also expensed as incurred as the costs qualifying for capitalization have been insignificant. Pursuant to the laws and regulations of the PRC, the Company remits 17 3 11,322 5,792 7,593 4,878 5,103 2,191 Appropriations to statutory reserve Under the corporate law and relevant regulations in the PRC, all of the subsidiaries of the Company located in the PRC are required to appropriate a portion of its retained earnings to statutory reserve. All subsidiaries located in the PRC are required to appropriate 10 50% of the registered capital In accordance with ASC 280, Segment reporting Comprehensive income is defined as the changes in equity of the Company during a period from transactions and other events and circumstances excluding transactions resulting from investments by owners and distributions to owners. In accordance with ASC 220, Comprehensive Income The Company accounts for its equity investments under either the cost method or the equity method by considering the Company’s rights and ability to exercise significant influence over the investees. Under the cost method, investments are initially carried at cost. In the event that the fair value of the investment falls below the initial cost and the decline is considered as other-than-temporary, the Company recognizes an impairment charge, equal to the difference between the cost basis and the fair value of the investment. A variety of factors are considered when determining if a decline in fair value below carrying value is other than temporary, including, among others, the financial condition and prospects of the investee. The investments in entities over which the Company has the ability to exercise significant influence are accounted for using the equity method. Significant influence is generally considered to exist when the Company has an ownership interest in the voting stock of the investee between 20 50 Under the equity method, original investments are recorded at cost and adjusted by the Company’s share of undistributed earnings or losses of these entities, by the amortization of any basis difference between the amount of the Company’s investment and its share of the net assets of the investee, and by dividend distributions or subsequent investments. Unrealized inter-company profits and losses related to equity investees are eliminated. An impairment charge, being the difference between the carrying amount and the fair value of the equity investee, is recognized in the consolidated statements of comprehensive income when the decline in value is considered other than temporary. The impairment loss on investment in cost investees for the years ended June 30 325 Interest incurred on borrowings for the Company’s construction of facilities and assembly line projects during the active construction period are capitalized. The capitalization of interest ceases once a project is substantially complete. The amount to be capitalized is determined by applying the weighted-average interest rate of the Company’s outstanding borrowings to the average amount of accumulated capital expenditures for assets under construction during the year and is added to the cost of the underlying assets and amortized over their respective useful lives. Income per share is computed in accordance with ASC 260, Earnings Per Share The Company accounts for share-based compensation in accordance with ASC 718, Compensation-Stock Compensation The Company has adopted ASC 820, Fair Value Measurements and Disclosures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Classification within the hierarchy is determined based on the lowest level of input that is significant to the fair value measurement. ASC 820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Leases have been classified as either capital or operating leases. Leases that transfer substantially all the benefits and risks incidental to the ownership of assets are accounted for as if there was an acquisition of an asset and incurrence of an obligation at the inception of the lease. All other leases are accounted for as operating leases wherein rental payments are expensed as incurred. Minimum contractual rental from leases are recognized on a straight-line basis over the non-cancelable term of the lease. With respect to a particular lease, actual amounts billed in accordance with the lease during any given period may be higher or lower than the amount of rental revenue recognized for the period. Straight-line rental revenue commences when the customer assumes control of the leased premises. Accrued straight-line rents receivable represents the amount by which straight-line rental revenue exceeds rents currently billed in accordance with lease agreements. Contingent rental revenue is accrued when the contingency is removed. Concentration of credit risk Assets that potentially subject the Company to significant concentration of credit risk primarily consist of cash and cash equivalents, time deposits with original maturities over three months, restricted cash, accounts receivable, other receivables and amounts due from related parties. The maximum exposure of such assets to credit risk is their carrying amounts as of the balance sheet date. As of June 30, 2015, substantially all of the Company’s cash and cash equivalents and time deposits with original maturities exceeding three months were managed by financial institutions located in the PRC, Singapore, Malaysia and Dubai, which management believes are of high credit quality. Accounts receivable, other receivables and amounts due from related parties are typically unsecured and the risk with respect to accounts receivable is mitigated by credit evaluations the Company performs on its customers and its ongoing monitoring process of outstanding balances. The Company has no customer that individually comprised 10 Concentration of business and economic risk A majority of the Company’s net revenue and net income are derived in the PRC. The Company’s operations may be adversely affected by significant political, economic and social uncertainties in the PRC. Although the PRC government has been pursuing economic reform policies for more than 20 years, no assurance can be given that the PRC government will continue to pursue such policies or that such policies may not be significantly altered, especially in the event of a change in leadership, social or political disruption or unforeseen circumstances affecting the PRC’s political, economic and social conditions. There is also no guarantee that the PRC government’s pursuit of economic reforms will be consistent or effective. Concentration of currency convertibility risk A majority of the Company’s businesses are transacted in RMB, which is not freely convertible into foreign currencies. All foreign exchange transactions take place either through the People’s Bank of China or other banks authorized to buy and sell foreign currencies at the exchange rates quoted by the People’s Bank of China. Approval of foreign currency payments by the People’s Bank of China or other regulatory institutions requires submitting a payment application form together with suppliers’ invoices, shipping documents and signed contracts. Concentration of foreign currency exchange rate risk The Company’s exposure to foreign currency exchange rate risk primarily relates to monetary assets or liabilities held in foreign currencies. Since July 21, 2005, the RMB has been permitted to fluctuate within a narrow and managed band against a basket of certain foreign currencies. On June 19, 2010, the People’s Bank of China announced the end of the RMB’s de facto peg to USD, a policy which was instituted in late 2008 in the face of the global financial crisis, to further reform the RMB exchange rate regime and to enhance the RMB’s exchange rate flexibility. The exchange rate floating bands will remain the same as previously announced in the inter-bank foreign exchange market. The depreciation of the US dollars against RMB was approximately 2.31 0.42 0.64 For the years ended June 30, 2013, 2014 and 2015, the net foreign currency translation gains resulting from the translation of RMB and SGD functional currencies to the U.S. dollar reporting currency recorded in other comprehensive income was $ 4,193 2,146 1,256 In May 2014, the Financial Accounting Standards Board (“FASB”) issued Accounting Standards Update (“ASU”) No. 2014-09, Revenue from Contracts with Customers (Topic 606) Revenue from Contracts with Customers (Topic 606) Deferral of the Effective Date In January 2015, FASB issued ASU No. 2015-01, Income StatementExtraordinary and Unusual Items (Subtopic 225-20): Simplifying Income Statement Presentation by Eliminating the Concept of Extraordinary Items (“ASU 2015-01”) Subtopic 225-20, Income StatementExtraordinary and Unusual Items In February 2015, the FASB issued ASU No. 2015-02, Consolidation (Topic 810): Amendments to the Consolidation Analysis (“ASU 2015-02”). ASU No. 2015-02 focuses on the consolidation evaluation for reporting organizations that are required to evaluate whether they should consolidate certain legal entities. ASU No. 2015-02 simplifies consolidation accounting by reducing the number of consolidation models from four to two. In addition, the new standard simplifies the FASB Accounting Standards Codification and improves current guidance by: (i) placing more emphasis on risk of loss when determining a controlling financial interest; (ii) reducing the frequency of the application of related-party guidance when determining a controlling financial interest in a Variable Interest Entities (“VIE”); (iii) changing consolidation conclusion for public and private companies in several industries that typically make use of limited partnerships or VIEs. ASU No. 2015-02 will be effective for periods beginning after December 15, 2015. Early adoption is permitted, including adoption in an interim period. The Company will adopt ASU No. 2015-02 on July 1, 2016, and does not expect the adoption of this update to have a material effect on the consolidated financial statements. Simplifying the Presentation of Debt Issuance Costs In July 2015, FASB issued ASU No. 2015-11, Simplifying the Measurement of Inventory (“ASU 2015-11”) The amendments in ASU 2015-11 do not apply to inventory that is measured using last-in, first-out (LIFO) or the retail inventory method. The amendments apply to all other inventory, which includes inventory that is measured using first-in, first-out (FIFO) or average cost. An entity should measure inventory within the scope of ASU 2015-11 at the lower of cost and net realizable value. Net realizable value is the estimated selling prices in the ordinary course of business, less reasonably predictable costs of completion, disposal, and transportation. Subsequent measurement is unchanged for inventory measured using LIFO or the retail inventory method. For public business entities, the amendments in ASU 2015-11 are effective for fiscal years beginning after December 15, 2016, including interim periods within those fiscal years. The Company will adopt ASU 2015-11 on July 1, 2016, and does not expect the adoption of this update to have a material effect on the consolidated financial statements.</t>
  </si>
  <si>
    <t>BUSINESS COMBINATIONS</t>
  </si>
  <si>
    <t>Business Combinations [Abstract]</t>
  </si>
  <si>
    <t>Business Combination Disclosure [Text Block]</t>
  </si>
  <si>
    <t xml:space="preserve"> NOTE 3 - BUSINESS COMBINATIONS Acquisition of Bond On April 1, 2013, the Company acquired 100 73,000 73,805 1) Cash consideration of $ 36,500 16,390 5,510 14,600 ; the cash consideration installments due in September 2013 and September 2014 had present values of $ 5,383 13,286 2) Share consideration consisting of 1,407,907 16,909 3) Incentive shares issuable to the selling shareholders (“Incentive Shares for Bond”) in two equal installments with acquisition-date 10,941 10,896 First installment Second installment Basis of performance target Net income for the year ending Net income for the year ending Target net income $ 8,806 $ 10,567 Nominal value of shares $ 10,950 $ 10,950 Referencing share price to achieve Average closing price of the Average closing price of the 4) Premium shares issuable to the selling shareholders (“Premium Shares for Bond”) are capped at 15 3,300 20 CAGR performance target Premium shares issuable 21% 3% of Incentive Shares for Bond 22% 6% of Incentive Shares for Bond 23% 9% of Incentive Shares for Bond 24% 12% of Incentive Shares for Bond 25% and above 15% of Incentive Shares for Bond As the Incentive Shares for Bond and Premium Shares for Bond are not subject to any service condition of the selling shareholders, they were determined to be within the scope of ASC 820 (note 16). In accordance with ASC 815, “ Derivatives and Hedging 21,837 25,112 20 25 Considerations Fair value as at 1) Cash consideration (i) $ 35,059 2) Ordinary shares 16,909 3) Incentive Shares for Bond (ii) 21,837 4) Premium Shares for Bond (iii) - Total consideration $ 73,805 (i) The cash installments of $ 16,390 5,510 14,600 15,887 10,791 Bond achieved the performance target of 648,697 461,107 11,080 (iii) The probability of achieving the growth rate performance target set for Premium Shares for Bond was assessed to be not more than likely as of June 30, 2013. Based on the reassessment of Bond’s performance as of June 30, 2014, the probability of achieving the growth rate performance target of 25 15 163,401 4,001 4,002 0.07 0.07 166,471 4,001 The following table summarizes the estimated fair values of the assets acquired and liabilities assumed as of the date of acquisition: April 1, 2013 Cash and cash equivalents $ 4,460 Time deposits with original maturities over three months 7,486 Restricted cash 242 Accounts receivable 9,966 Cost and estimated earnings in excess of billings 6,340 Other receivables 883 Advances to suppliers 110 Inventories 133 Deferred tax assets 105 Assets held for sale 2,951 Property, plant and equipment 4,891 Prepaid land leases 5,884 Intangible assets 14,359 Investments in equity investees 261 Total identifiable assets acquired 58,074 Short-term bank loans 5,532 Accounts payable 8,655 Deferred revenue 2,315 Income tax payable 1,015 Other tax payable 142 Accrued liabilities 314 Deferred tax liabilities 3,791 Long-term bank loans 2,257 Total liabilities assumed 24,020 Net identifiable assets acquired 34,054 Goodwill 39,751 Net assets acquired $ 73,805 The fair value of accounts receivable acquired was $ 9,966 10,720 754 The identified intangible assets include acquired customer relationship of $ 2,900 57 11,459 21 33 The goodwill, which is not tax deductible, is primarily attributable to synergies expected to be achieved from the acquisition, and was assigned to the mechanical and electrical solutions segment. The Company recognized $ 548 For the year ended June 30, 2013, Bond contributed approximately $ 22,795 1,791 </t>
  </si>
  <si>
    <t>INVENTORIES</t>
  </si>
  <si>
    <t>Inventory Disclosure [Abstract]</t>
  </si>
  <si>
    <t>Inventory Disclosure [Text Block]</t>
  </si>
  <si>
    <t xml:space="preserve"> INVENTORIES June 30, 2014 2015 Raw materials $ 8,046 $ 12,857 Work in progress 12,187 8,157 Finished goods 14,793 13,692 Low value consumables 27 - $ 35,053 $ 34,706 </t>
  </si>
  <si>
    <t>ACCOUNTS RECEIVABLE</t>
  </si>
  <si>
    <t>Receivables [Abstract]</t>
  </si>
  <si>
    <t>Loans, Notes, Trade and Other Receivables Disclosure [Text Block]</t>
  </si>
  <si>
    <t xml:space="preserve"> NOTE 5 - ACCOUNTS RECEIVABLE June 30 2014 2015 Accounts receivable $ 284,576 $ 286,797 Allowance for doubtful accounts (25,691) (34,259) $ 258,885 $ 252,538 June 30, 2013 2014 2015 Balance at the beginning of year $ 14,287 $ 20,103 $ 25,691 Additions 5,945 7,604 13,907 Written off (556) (2,104) (5,499) Translation adjustment 427 88 160 Balance at the end of year $ 20,103 $ 25,691 $ 34,259 </t>
  </si>
  <si>
    <t>COSTS AND ESTIMATED EARNINGS IN EXCESS OF BILLINGS</t>
  </si>
  <si>
    <t>Costs In Excess Of Billings and Billings In Excess Of Costs Incurred [Abstract]</t>
  </si>
  <si>
    <t>Costs In Excess Of Billings and Billings In Excess Of Costs Incurred [Text Block]</t>
  </si>
  <si>
    <t xml:space="preserve"> NOTE 6 - COSTS AND ESTIMATED EARNINGS IN EXCESS OF BILLINGS June, 30 2014 2015 Contracts costs incurred plus estimated earnings $ 890,761 $ 819,419 Less: Progress billings (705,234) (653,768) Cost and estimated earnings in excess of billings 185,527 165,651 Less: Allowance for doubtful accounts (5,839) (8,850) $ 179,688 $ 156,801 As of June 30, 2014 and 2015, balances of $ 16,442 19,085 989 1,895 June, 30 2013 2014 2015 Balance at the beginning of year $ 1,890 $ 2,362 $ 5,839 Additions 420 3,471 3,085 Written off - - (122) Translation adjustment 52 6 48 Balance at the end of the year $ 2,362 $ 5,839 $ 8,850 </t>
  </si>
  <si>
    <t>PROPERTY, PLANT AND EQUIPMENT</t>
  </si>
  <si>
    <t>Property, Plant and Equipment [Abstract]</t>
  </si>
  <si>
    <t>Property, Plant and Equipment Disclosure [Text Block]</t>
  </si>
  <si>
    <t xml:space="preserve"> NOTE 7 - PROPERTY, PLANT AND EQUIPMENT June 30, 2014 2015 Buildings $ 76,779 $ 72,643 Machinery 6,375 7,594 Software 3,718 6,263 Vehicles 4,122 4,012 Electronic and other equipment 20,682 25,942 Construction in progress 1,997 1,159 $ 113,673 $ 117,613 Less: Accumulated depreciation (31,328) (37,391) $ 82,345 $ 80,222 Total property, plant and equipment with carrying values of $ 3,881 1,161 Buildings and vehicles with a total carrying value of $ 35,114 32,077 Construction in progress consists of capital expenditures and capitalized interest charges related to the construction of facilities and assembly line projects and, in addition, as of June 30, 2014, the expenditures related to the SAP system purchased. The depreciation expenses for the years ended June 30, 2013, 2014 and 2015 were $ 6,224 7,051 8,508 Assets leased to others under operating leases June 30, 2014 2015 Buildings leased to others - at original cost $ 10,892 $ 10,962 Less: accumulated depreciation (3,547) (3,808) Buildings leased to others - net 7,345 7,154 </t>
  </si>
  <si>
    <t>PREPAID LAND LEASES</t>
  </si>
  <si>
    <t>Deferred Costs, Capitalized, Prepaid, and Other Assets Disclosure [Abstract]</t>
  </si>
  <si>
    <t>Prepaid Land Leases [Text Block]</t>
  </si>
  <si>
    <t xml:space="preserve"> NOTE 8 - PREPAID LAND LEASES June 30, 2014 2015 Prepaid land leases $ 13,845 $ 13,362 Less: Accumulated amortization (1,448) (1,713) $ 12,397 $ 11,649 The amortization for the years ended June 30, 2013, 2014 and 2015 were $ 158 245 197 Of the total prepaid land leases, $ 6,517 5,112 The annual amortization of prepaid land leases for each of the five succeeding years is as follows: Year ending June 30, 2016 $ 282 2017 282 2018 282 2019 282 2020 282 $ 1,410 </t>
  </si>
  <si>
    <t>ASSETS HELD FOR SALE</t>
  </si>
  <si>
    <t>Property, Plant and Equipment Assets Held-For-Sale Disclosure [Abstract]</t>
  </si>
  <si>
    <t>Long Lived Assets Held For Sale Disclosure [Text Block]</t>
  </si>
  <si>
    <t xml:space="preserve"> NOTE 9 - ASSETS HELD FOR SALE The assets held for sale were $ 2,847 400 and expected the rest of the apartments to be sold in a short period of time. However, during fiscal year 2015, it appears that it is not probable to dispose the remaining apartments in the near future; hence the Company has re-classified these apartments to property, plant and equipment as they are no longer qualified as assets held for sale according to ASC 360-10-45-44. The company recorded $377 as depreciation cost for the apartments mentioned above in fiscal year 2015</t>
  </si>
  <si>
    <t>ACQUIRED INTANGIBLE ASSETS, NET</t>
  </si>
  <si>
    <t>Intangible Assets, Net (Excluding Goodwill) [Abstract]</t>
  </si>
  <si>
    <t>Intangible Assets Disclosure [Text Block]</t>
  </si>
  <si>
    <t xml:space="preserve"> NOTE 10 - ACQUIRED INTANGIBLE ASSETS, NET June 30, 2014 2015 Gross Net Gross Net carrying Accumulated carrying carrying Accumulated carrying value amortization value value amortization value Customer relationships $ 3,404 (1,071) 2,333 $ 3,155 (1,652) 1,503 Order backlog 12,797 (8,620) 4,177 11,862 (11,672) 190 $ 16,201 (9,691) 6,510 $ 15,017 (13,324) 1,693 The customer relationships and order backlog were related to Concord and Bond, which were acquired on July 1, 2011 and April 1, 2013, respectively. The amortization for the years ended June 30, 2013, 2014 and 2015 were $ 2,848 5,413 4,454 1.75 1.00 1.66 Year ending June 30, 2016 $ 849 2017 563 2018 281 2019 - 2020 - $ 1,693 </t>
  </si>
  <si>
    <t>GOODWILL</t>
  </si>
  <si>
    <t>Goodwill and Intangible Assets Disclosure [Abstract]</t>
  </si>
  <si>
    <t>Goodwill Disclosure [Text Block]</t>
  </si>
  <si>
    <t xml:space="preserve"> NOTE 11 - GOODWILL June 30, 2014 2015 Balance at beginning of year $ 65,787 $ 66,640 Goodwill impairment charge - (1,855) Translation adjustments 853 (4,867) Balance at the end of year $ 66,640 $ 59,918 Concord, as a component of the M&amp;E operating segment, is considered to be a reporting unit for goodwill impairment purposes as Concord constitutes a business for which discrete financial information is available and segment management regularly reviews the operating results of Concord. During the financial year ended June 30, 2015, among other, the Company compared the financial performance of Concord against its budget and determined that it would be more likely than not that the fair value of Concord was less than its carrying amount. The Company engaged an independent third-party appraiser to perform the first step of the two-step goodwill impairment test and concluded that the carrying amount of Concord exceeded its fair value. Thus the Company with the assistance of the independent third-party appraiser continued to measure the amount of impairment loss and recorded a goodwill impairment charge of $ 1,855 The Company also performed a qualitative assessment with respect to Bond, the other reporting unit and determined that it was more likely than not that the fair value of the reporting unit exceeded its carrying amount as of June 30, 2015.</t>
  </si>
  <si>
    <t>INVESTMENTS IN EQUITY AND COST INVESTEES</t>
  </si>
  <si>
    <t>Investments, Debt and Equity Securities [Abstract]</t>
  </si>
  <si>
    <t>Investment [Text Block]</t>
  </si>
  <si>
    <t xml:space="preserve"> NOTE 12 - INVESTMENTS IN EQUITY AND COST INVESTEES June 30, 2015 Interest Long-term Share of Advance to Total Equity method China Techenergy Co., Ltd. 40.00 % $ 9,814 (5,953) 48 3,909 Beijing Hollysys Electric Motor Co., Ltd. 40.00 % 866 3,722 - 4,588 Beijing IPE Biotechnology Co., Ltd. 23.39 % 1,613 2,185 - 3,798 Beijing Hollysys Machine Automation Co., Ltd. 30.00 % 491 (491) - - Southcon Development Sdn Bhd. 30.00 % 238 (21) - 217 $ 13,022 (558) 48 12,512 Cost method Shenhua Hollysys Information Technology Co., Ltd. 20.00 % $ 2,593 - - 2,593 Heilongjiang Ruixing Technology Co., Ltd. 8.31 % 1,773 - - 1,773 Zhongjijing Investment Consulting Co., Ltd. 5.00 % - - - - Zhejiang Sanxin Technology Co., Ltd. 6.00 % 98 - - 98 $ 4,464 - - 4,464 June 30, 2014 Interest Long-term Share of Advance to Total Equity method China Techenergy Co., Ltd. 40.00 % $ 9,752 (2,571) 48 7,229 Beijing Hollysys Electric Motor Co., Ltd. 40.00 % 861 3,144 - 4,005 Beijing IPE Biotechnology Co., Ltd. 23.39 % 1,603 1,926 - 3,529 New Huake Electronic Technology Co., Ltd. 37.50 % 244 (244) - Beijing Hollysys Machine Automation Co., Ltd. 30.00 % 488 (441) - 47 Southcon Development SDN BHD 30.00 % 280 (28) - 252 $ 13,228 1,786 48 15,062 Cost method Shenhua Hollysys Information Technology Co., Ltd. 20.00 % $ 2,577 - - 2,577 Heilongjiang Ruixing Technology Co., Ltd. 8.31 % 1,761 - - 1,761 Zhongjijing Investment Consulting Co., Ltd. 5.00 % - - - - Zhejiang Sanxin Technology Co., Ltd. 6.00 % 98 - - 98 $ 4,436 - - 4,436 In April 2013, the Company acquired a 30 For the year ended June 30, 2013, the Company recorded dividend income of $ 834 196 In December 2013, the Company made additional cash injection of RMB 24,000 3,901 60,000 9,752 40 For the year ended June 30, 2014, the Company received a dividend of $ 2,408 For the year ended June 30, 2014, the Company recognized an impairment loss of RMB 2,000 325 The Company holds a 20 1) Only one out of the five board representatives is elected by the Company and the remaining 80 2) Key management of Shenhua Information including the chief executive officer, chief financial officer, chief operating officer and head of accounting are all appointed by the other shareholder. 3) Based on the articles of association of Shenhua Information, there are no matters that require unanimous approval of all shareholders and there are no participating rights for noncontrolling shareholders. In November 2014, the Company entered into an agreement to dispose all of its 37.5 490 80 For the year ended June 30, 2015, the Company received dividend of $ 249</t>
  </si>
  <si>
    <t>WARRANTY LIABILITIES</t>
  </si>
  <si>
    <t>Product Warranties Disclosures [Abstract]</t>
  </si>
  <si>
    <t>Product Warranty Disclosure [Text Block]</t>
  </si>
  <si>
    <t xml:space="preserve"> WARRANTY LIABILITIES June 30, 2014 2015 Beginning balance $ 3,961 $ 7,616 Expense accrued 7,433 6,647 Expense incurred (3,790) (3,924) Translation adjustment 13 48 $ 7,616 $ 10,387 Less: current portion of warranty liabilities (4,014) (7,310) Long-term warranty liabilities $ 3,603 $ 3,077 </t>
  </si>
  <si>
    <t>SHORT-TERM BANK LOANS</t>
  </si>
  <si>
    <t>Short-Term Debt [Abstract]</t>
  </si>
  <si>
    <t>Short-term Debt [Text Block]</t>
  </si>
  <si>
    <t xml:space="preserve"> NOTE 14 - SHORT-TERM BANK LOANS On June 30, 2014, the Company’s short-term bank borrowings consisted of revolving bank loans of $ 4,494 0.24 1.32 1.11 by Beijing Hollysys 5,385 1,504 3,881 On June 30, 2015, the Company’s short-term bank borrowings consisted of revolving bank loans of $ 16,295 1.5 5.12 1.78 by Beijing Hollysys 19,202 18,041 1,161 For the years ended June 30, 2013, 2014, and 2015, interest expenses on short-term bank loans amounted to $ 392 5 286 As of June 30, 2014, the Company had available lines of credit from various banks in the PRC and Malaysia amounting to $ 173,670 34,337 139,332 7,941 As of June 30, 2015, the Company had available lines of credit from various banks in the PRC and Malaysia amounting to $ 230,074 68,435 161,639 7,991</t>
  </si>
  <si>
    <t>LONG-TERM LOANS</t>
  </si>
  <si>
    <t>Debt Disclosure [Abstract]</t>
  </si>
  <si>
    <t>Long-term Debt [Text Block]</t>
  </si>
  <si>
    <t xml:space="preserve"> NOTE 15 - LONG-TERM LOANS June 30, 2014 2015 RMB-denominated loan (i) 17,065 8,996 USD-denominated loan (ii) 4,663 4,794 MYR-denominated loan (iii) 1,713 936 SGD denominated loan (iv) 54 364 Convertible Bond (v) $ - $ 19,572 23,495 34,662 Less: current portion (8,517) (14,111) $ 14,978 $ 20,551 i. The RMB denominated loan is repayable in three installments with the last installment due on March 29, 2016. It carries an annual interest rate of 5.94 37,986 35,091 ii. The two USD denominated loans are both repayable in one installment by July 31, 2016 and September 29, 2019 respectively. For the fiscal year ended June 30, 2015, the effective interest rates ranged from 2.1 3.03 5,103 5,136 iii. The MYR denominated loans are repayable in two to forty six installments with the last installment due on March 25, 2019. For the year ended June 30, 2015, the effective interest rates ranged from 2.30 6.85 the mortgages of buildings, prepaid land leases in Malaysia, 3,465 1,258 iv. The SGD denominated loans are repayable in ten to sixty four installments with the last installment due on March 13, 2023. For the year ended June 30, 2015, the effective interest rates ranged from 2.28 7.15 181 840 v. Convertible Bond On May 30, 2014, the Company entered into a Convertible Bond agreement with International Finance Corporation ("IFC"), under which the Company borrowed $ 20,000 2.1 0.5 semi-annually and is repayable in full on August 29, 2019 Conversion rate The initial conversion rate at the time of the agreement is 38 ordinary shares per $1, and the initial conversion price is $26.35 per share. the Company paid out a cash dividend for $0.4 per share in March 2015, the conversion rate has been adjusted to 38.84 ordinary shares per $1 with the conversion price of $25.75 per share. Conversion The Convertible Bond has both voluntary and mandatory conversion terms. IFC may at its option convert, in $ 1,000 According to the convertible bond agreement, 50% of the principal amount of the Convertible Bond then outstanding will be mandatorily converted into ordinary shares of the Company at the conversion rate and conversion price then in effect if at any time, with respect to the period of 30 consecutive trading days ending at such time, the volume weighted average prices for 20 trading days or more in such 30 consecutive trading day period is equal to or more than 150% of the conversion price in effect at such time. In addition, 100% of the principal amount of the Convertible Bond then outstanding will be mandatorily converted into ordinary shares at the conversion rate and conversion price then in effect if at any time, with respect to the period of 30 consecutive trading days ending at such time, the volume weighted average prices for 20 trading days or more in such 30 consecutive trading day period is equal to or more than 200% of the conversion price in effect at such time. Default Rate Interest In the event that payments for interest or principal are late, the default interest is payable at 2 Non-conversion compensation feature In the event that there remains any outstanding principal of the Convertible Bond not converted by IFC into ordinary shares at the maturity date, the Company shall pay to IFC an additional amount equal to 4 Registration rights agreement The Company is required to file a shelf-registration statement with the United States Securities and Exchange Commission coving the resale of any ordinary shares issued or issuable upon conversion of the Convertible Loan. The Company shall maintain the effectiveness of the registration statement for so long as any registrable securities remain issued and outstanding. In the event that the registration statement is not declared effective or ceases to remain continuously effective such that IFC is not able to utilize the prospectus to resell its ordinary shares, the Company shall pay a penalty equal to 0.5 5 In accounting for the issuance of the Convertible Bond, the Company bifurcated the non-conversion compensation feature from the Convertible Bond in accordance with ASC 815-15-30-2. The bifurcated feature is accounted for as a liability at its fair value in each reporting period. The Company did not bifurcate the conversion option, as it is considered indexed to the entity’s own stock and meets the equity classification guidance in ASC 815-40-25, it is eligible for a scope exception from ASC 815 and does not need to be bifurcated from the underlying debt host instrument. At the commitment date, there was no beneficial conversion as the conversion price was higher than the stock price. The fees and expenses associated with the issuance of the Convertible Bond are recorded as a discount to the debt liability in accordance with ASU 2015-03, which the Company has early adopted in fiscal year ended June 30, 2015. The Convertible Bond, which is the proceeds net of fees and expenses payable to the creditor and the fair value of the bifurcated derivative, will be accreted to the redemption value on the maturity date using the effective interest method over the estimated life of the debt instrument. The registration right liability is accounted for in accordance with ASC 450-20 which defines that a liability should be recorded in connection with the registration rights agreement when it becomes probable that a payment under the registration rights agreement would be required and the amount of payment can be reasonably estimated. As of June 30, 2015, the Company did not recognize any liability related to the registration right. The Company paid up-front fees related to the issuance of the Convertible Bond amounting to $ 349 For fiscal year 2015, the accretion of the Convertible Bond discount was $ 192 Year ending June 30, 2016 $ 14,111 2017 446 2018 376 2019 19,670 2020 and onwards 59 $ 34,662 For the years ended June 30, 2013, 2014, and 2015, interest expenses incurred amounted to $ 2,197 2,792 1,536 1,778 1,998 1,536 419 793</t>
  </si>
  <si>
    <t>FAIR VALUE MEASUREMENT</t>
  </si>
  <si>
    <t>Fair Value Disclosures [Abstract]</t>
  </si>
  <si>
    <t>Fair Value Disclosures [Text Block]</t>
  </si>
  <si>
    <t xml:space="preserve"> NOTE 16 - FAIR VALUE MEASUREMENT Financial instruments include cash and cash equivalents, time deposits with maturities over three months, accounts receivable, other receivables, amounts due to or from related parties, accounts payable, short-term bank loans, long-term bank loans and bifurcated derivative. The carrying values of these financial instruments, other than long-term bank loans and bifurcated derivatives (which is a recurring fair value measurement) approximate their fair values due to their short-term maturities. The carrying value of the Company’s long-term bank loans other than the Convertible Bond approximates its fair value as the long-term bank loans are subject to floating interest rates. These assets and liabilities, excluding cash and cash equivalents (which fall into level 1 of the fair value hierarchy), fall into level 2 of the fair value hierarchy. The carrying value of the Convertible Bond as of June 30, 2015 is $ 19,572 21,452 For the year ended June 30, 2014, the Company recognized an impairment loss of RMB 2,000 325 Assets and l iabilities measured at fair value on a recurring basis as of June 30, 2014, and 2015 are stated below: June 30, 2014 Quoted prices Significant Significant (Level 1) (Level 2) (Level 3) Total Liabilities: Acquisition-related consideration (ii) $ - $ - $ 30,680 $ 30,680 June 30, 2015 Quoted prices Significant Significant (Level 1) (Level 2) (Level 3) Total Liabilities: Non-conversion compensation feature related to the Convertible Bond (i) $ - $ - $ 305 $ 305 Acquisition-related consideration (ii) 15,081 - - 15,081 Total liabilities measured at fair value on a recurring basis $ 15,081 $ - $ 305 $ 15,386 (i) The non-conversion compensation feature represents the fair value of the non-conversion compensation feature (note 15). The Company engaged an independent third-party appraiser to assist with the valuation of the feature. The Company is ultimately responsible for the fair value of the non-conversion compensation feature recorded in the consolidated financial statements. The Company adopted the binomial model to assess the fair value of such feature as of year-end. The non-conversion compensation feature is equal to the difference between the fair value of the fair value of the whole Convertible Bond with non-conversion compensation feature but without any mandatory conversion option and the whole Convertible Bond without any mandatory conversion option and the non-conversion feature. The significant unobservable inputs used in the fair value measurement of the non-conversion compensation feature includes the risk-free rate of return, expected volatility, expected life of the Convertible Bond and expected ordinary dividend yield. The changes in fair value of the non-conversion compensation feature during fiscal year 2015 are shown in the following table. Fair value measurements as of (Level 3) Non-conversion compensation Balance as of August 30, 2014 $ 270 Change in fair-value (included within other expenses, net) 35 Balance as of June 30, 2015 $ 305 (i) Acquisition-related consideration represents the fair value of Incentive Shares and Premium Shares for Bond (note 3). The fair value of the contingent consideration in connection with the acquisition was estimated using probability-weighted discounted cash flow models. Key assumptions include discount rate, a percent weighted-probability of Bond achieving net income performance targets and a percent weighted-probability of Bond achieving CAGR performance targets. For the fair value measurement as of June 30, 2014, the referencing share price to determine the amount of Incentive and Premium Shares issuable is based on the average future share price from October 1 to December 31, 2014. This was estimated using a Monte Carlo model simulation. the is the Company’s share price on the date of issuance, which is observable from an active market. Therefore, the fair value measurement of the acquisition-related consideration is transferred from Level 3 to Level 1 on December 31, 2014. 30,680 15,081 Fair value measurements as of June 30, 2015 (Level 3) Contingent consideration in connection with Bond Balance as at June 30, 2013 $ 22,691 Change in fair-value (included within other expenses, net) 7,989 Balance as at June 30, 2014 $ 30,680 Issuance and settlement (15,231) Change in fair-value (included within other expenses, net) (101) Balance as at December 31, 2014 (15,332) Transfer out 15,332 Balance as at June 30, 2015 $ - Assets measured at fair value on a nonrecurring basis as of June 30, 2015 are stated below: June 30, 2015 Quoted prices in Significant other Significant (Level 1) (Level 2) (Level 3) Total Assets: Goodwill (i) $ - $ - $ 23,285 $ 23,285 Total assets measured at fair value on a non-recurring basis $ - $ - $ 23,285 $ 23,285 (i) The Company’s goodwill of $ 23,285 36,633 1,855</t>
  </si>
  <si>
    <t>STOCKHOLDERS' EQUITY</t>
  </si>
  <si>
    <t>Stockholders' Equity Note [Abstract]</t>
  </si>
  <si>
    <t>Stockholders' Equity Note Disclosure [Text Block]</t>
  </si>
  <si>
    <t xml:space="preserve"> NOTE 17 - STOCKHOLDERS’ EQUITY In August 2010, the Board of Directors adopted the 2010 Rights Plan. The 2010 Rights Plan provides for a dividend distribution of one preferred share purchase (the “Right”), for each outstanding ordinary share. Each Right entitles the shareholder to buy one share of the Class A Preferred Stock at an exercise price of $ 160 20 20 50 On May 30, 2013 and October 29, 2014, pursuant to the terms of the acquisition of Bond, the Company issued 1,407,907 648,697 On February 9, 2015, the Company declared a special cash dividend of US$ 0.40</t>
  </si>
  <si>
    <t>SHARE-BASED COMPENSATION EXPENSES</t>
  </si>
  <si>
    <t>Disclosure of Compensation Related Costs, Share-based Payments [Abstract]</t>
  </si>
  <si>
    <t>Disclosure of Compensation Related Costs, Share-based Payments [Text Block]</t>
  </si>
  <si>
    <t xml:space="preserve"> NOTE 18 - SHARE-BASED COMPENSATION EXPENSES On September 20, 2007, the Company adopted the “2006 Stock Plan” (the “2006 Plan”) which allows the Company to offer a variety of incentive awards to employees, officers, directors and consultants. Options to purchase 3,000,000 On May 14, 2015, the Board of Directors approved the 2015 Equity Incentive Plan (the “2015 Equity Plan”). The 2015 Equity Plan provided for 5,000,000 Company Share options The Company granted 696,000 The total intrinsic value of share options exercised during the years ended June 30, 2013, 2014 and 2015 was $ 663 The Company recorded share-based compensation expense relating to share options in general and administrative expenses. There was no share-based compensation expense recorded for the years ended June 30, 2013, 2014 and 2015. As of June 30, 2014 and 2015, there was no unrecognized share-based compensation expense to be recognized for the above share options. Performance options Performance share options granted in 2012 (“2012 Performance Options”) On February 20, 2012, performance share options to purchase 1,476,000 9.29 · For 60,000 36 30,000 60,000 60 206 72 · For 1,416,000 15 20 944,000 20 25 236,000 25 236,000 283,200 283,200 849,600 24 36 48 EPS Threshold Number of vested options Months after the grant date 24 months 36 months 48 months Over 15% but below 20% 944,000 283,200 283,200 377,600 Equal or over 20% but below 25% Additional 236,000 - - 236,000 25% or above Additional 236,000 - - 236,000 Total 283,200 283,200 849,600 The options will remain exercisable from the vesting date until the 60 1,416,000 1,222 1,530 2012 performance Number of Weighted Weighted average Aggregate intrinsic Outstanding at June 30, 2014 1,476,000 $ 9.29 2.64 $ 22,435 Exercised (142,500) $ 8.98 Outstanding at June 30, 2015 1,333,500 $ 8.89 1.64 $ 20,189 Vested and expected to vest at June 30, 2015 1,476,000 $ 8.89 1.64 $ 22,347 Exercisable at June 30, 2015 483,900 $ 8.89 1.64 $ 7,326 The aggregated intrinsic value of the 2012 performance options exercised during the years ended June 30, 2013, 2014 and 2015 was nil, nil and $ 2,383 The aggregated vested-date fair value of 2012 performance options vested during years ended June 30, 2013, 2014, 2015 is nil, $ 5,480 6,497 The Company recorded share-based compensation expense relating to 2012 performance share options of $ 1,317 2,654 1,602 635 0.64 The Company paid out a cash dividend of $ 0.40 For options granted on Risk-free rate of return 0.71 % Expected life (in years) 4.17 Weighted average expected volatility 62.64 % Expected dividends - Weighted average risk-free rate of return for periods within the contractual life of the option is based on the U.S. treasury yield curve in effect at the time of grant. Expected option life is estimated based on historical options exercise pattern in accordance with ASC 718 . Performance options granted in 2015 (“2015 Performance Options”) On May 14, 2015, certain employees of the Company were granted share-based compensation awards totaling 1,740,000 22.25 On the 24, 36, 48 months anniversary of the grant date, 30 30 40 1,160,000 Company’s CAGR of Non-GAAP diluted EPS for fiscal years 2015, 2016 and 2017 equals or exceeds 15% 50 580,000 Company’s CAGR of Non-GAAP diluted EPS for fiscal years 2015 to 2017 equals or exceeds 20% 50 580,000 Company’s CAGR of Non-GAAP diluted EPS for fiscal years 2015 to 2017 equals or exceeds 25% Moreover, for option grantees who are responsible for individual businesses, they have to meet the following additional criteria in each year, from fiscal years 2015 to 2017, to exercise the options in that particular year. The annual revenue growth rate compared to prior fiscal year must equal to or exceed 15%, 5%, 15% and 50% respectively for industrial automation, rail transportation, mechanical and electrical solutions and medical revenue streams. EPS Threshold Revenue growth threshold Number of vested Months after the grant date 24 36 48 Over 15% but below 20% IA, Rail, M&amp;E, Medical over 15%, 5%, 15%, 50% respectively 1,160,000 348,000 348,000 464,000 Equal or over 20% but below 25% Additional 290,000 - - 290,000 25% or above Additional 290,000 - - 290,000 Total 348,000 348,000 1,044,000 The options will remain exercisable from the vesting date until the 60 month anniversary of the grant date. The EPS threshold and the revenue growth thresholds for rail transportation and medical were met for fiscal year ends June 30, 2015, however, the revenue growth thresholds of industrial automation and mechanical and electrical was not achieved. The Company expects the CAGR of Non-GAAP diluted EPS for fiscal year 2016 and 2017 will fall between 15% and 20 %, in additional, the revenue growth thresholds are expected to be met for all revenue streams. Based on the previous assumption, 1,055,000 1,740,000 2015 performance Number of Weighted Weighted average Aggregate intrinsic Outstanding at June 30, 2014 - $ - - $ - Granted 1,740,000 22.25 Outstanding at June 30, 2015 1,740,000 $ 22.25 4.87 $ 3,097 Expected to vest at June 30, 2015 1,055,000 $ 22.25 4.87 $ 1,878 Exercisable at June 30, 2015 - $ - - $ - The weighted averaged grant-date fair value of the 2015 performance options granted in fiscal year 2015 is $ 22.22 There was no 2015 performance options vested or exercised during fiscal year 2015. The Company recorded share-based compensation expense relating to the 2015 performance options in the amount of $ 471 10,293 For the 2015 performance options, the Company engaged an independent third-party appraiser to assist with the valuation of the option. The Company has adopted the binomial option pricing model to assess the fair value as of the valuation date. For options granted on Risk-free rate of return 1.51 % Weighted average expected volatility 53.42 % Expected life (in years) 5 years Expected ordinary dividend yield nil Restricted shares During the year ended June 30, 2011, the Company granted 67,500 15,000 22,500 30,000 During the year ended June 30, 2014, the Company granted 52,500 Number of restricted shares Weighted average grant-date fair value Un-vested at June 30, 2014 49,375 23.95 Exercised (12,500) 16.07 Vested (17,500) 23.95 Un-vested at June 30, 2015 31,875 23.95 The aggregated grate-date fair value of restricted shares vested during the years ended June 30, 2013, 2014 and 2015 were $ 283 290 419 283 290 419 694 1.66</t>
  </si>
  <si>
    <t>EMPLOYEE BENEFITS</t>
  </si>
  <si>
    <t>Compensation and Retirement Disclosure [Abstract]</t>
  </si>
  <si>
    <t>Compensation and Employee Benefit Plans [Text Block]</t>
  </si>
  <si>
    <t xml:space="preserve"> NOTE 19 - EMPLOYEE BENEFITS The Company contributes to a state pension scheme run by the Chinese government in respect of its employees in China, a central provision fund run by the Singapore government in respect of its employees in Singapore, and an employment provident fund in respect of its employees in Malaysia. The expenses related to these plans were $ 15,031 16,150 17,018</t>
  </si>
  <si>
    <t>INCOME TAX</t>
  </si>
  <si>
    <t>Income Tax Disclosure [Abstract]</t>
  </si>
  <si>
    <t>Income Tax Disclosure [Text Block]</t>
  </si>
  <si>
    <t xml:space="preserve"> NOTE 20 - INCOME TAX BVI Hollysys, and its subsidiaries, GTH and Clear Mind, are incorporated in the BVI and are not subject to income tax under the relevant jurisdiction. Singapore HI, HAP, CCPL, CEPL, BCPL and BMSG, the Company’s wholly owned subsidiaries incorporated in Singapore, are subject to Singapore corporate tax rate of 17 Malaysia CESB, BMJB, and BMKL, the Company’s wholly owned subsidiaries incorporated in Malaysia, are subject to Malaysia corporate income tax rate of 25 Dubai CCPL Dubai, the branch of the Company's wholly owned subsidiary, CCPL, is a tax exempt company incorporated in Dubai, and no tax provision has been made for the years ended June 30, 2013, 2014 and 2015, respectively. Hong Kong World Hope and CSHK, the Company’s wholly owned subsidiaries incorporated in Hong Kong, are subject to Hong Kong profits tax at a rate of 16.5 Macau CMDE, the Company’s wholly owned subsidiary incorporated in Macau, is subject to the Macau corporate income tax rate of 12 300 India HAIP, the Company’s wholly owned subsidiary incorporated in India, is subject to India corporate tax rate of 30 Italy HollyCon Italy, 99 27.5 3.9 PRC The Company’s subsidiaries incorporated in the PRC are subject to PRC enterprise income tax (“EIT”) on the taxable income as adjusted in accordance with relevant PRC income tax laws. The standard statutory tax rate of PRC EIT is 25 Beijing Hollysys Beijing Hollysys was certified as a High and New Technology Enterprise (“HNTE”) which provides a preferential EIT rate of 15 three In February 2013, Beijing Hollysys received the “Qualified Software Development Enterprise” certificate which entitles Beijing Hollysys an EIT rate of 10 1,634 15 Hangzhou Hollysys In 2011, Hangzhou Hollysys was certified as a HNTE which provides a preferential EIT rate of 15 three Year ended June 30, 2013 2014 2015 PRC $ 67,928 $ 97,931 $ 134,657 Non-PRC (7,310) (6,619) (9,430) $ 60,618 $ 91,312 $ 125,227 Year ended June 30, 2013 2014 2015 Current income tax expense $ 10,053 $ 25,333 $ 21,194 Deferred income tax (benefit) expense (1,956) (5,472) 4,846 $ 8,097 $ 19,861 $ 26,040 25 Year ended June 30, 2013 2014 2015 Income before income taxes $ 60,618 $ 91,312 $ 125,227 Expected income tax expense at statutory tax rate in the PRC 15,155 22,828 31,307 Effect of different tax rates in various jurisdictions 898 2,709 1,286 Effect of preferential tax treatment (5,994) (5,027) (12,453) Effect of non-taxable income (5,006) (5,747) (6,770) Effect of additional deductible research and development expenses (2,743) (2,604) (2,772) Effect of non-deductible expenses 6,436 6,379 8,402 Effect of change in tax rate (2,968) - (4,191) Change in valuation allowance 2,233 2,075 1,475 Tax rate differential on deferred tax items (699) (2,193) 3,139 Withholding tax on dividend paid by subsidiaries 1,248 1,381 6,028 Recognition of temporary difference not recognized in previous years (287) 284 323 Others (176) (224) 266 Total $ 8,097 $ 19,861 $ 26,040 Had the above preferential tax treatment not been available, the tax charge would have been increased by $ 5,994 5,027 10,167 0.11 0.09 0.17 0.11 0.09 0.17 June 30, 2014 2015 Deferred tax assets, current Allowance for doubtful accounts $ 7,799 $ 6,885 Inventory provision 210 148 Provision for contract loss 869 430 Long-term assets 18 14 Deferred revenue 10,628 5,737 Deferred subsidies 1,079 570 Warranty liabilities 1,902 1,109 Recognition of intangible assets 473 107 Accrued payroll 1,042 899 Net operating loss carry forward 4,560 5,843 Valuation allowance (4,560) (5,796) Total deferred tax assets, current $ 24,020 $ 15,946 Deferred tax liabilities, current Costs and estimated earnings in excess of billings $ (17,518) $ (12,685) Recognition of intangible assets - (1,246) PRC dividend withholding tax (1,381) (4,653) Others (61) (36) Total deferred tax liabilities, current $ (18,960) $ (18,620) Net deferred tax assets, current $ 6,687 $ 3,214 Net deferred tax liabilities, current $ (1,627) $ (5,888) Deferred tax assets, non-current Long-term assets $ 483 $ 522 Deferred subsidies 1,851 1,739 Recognition of intangible assets 271 63 Warranty liabilities - 452 Total deferred tax assets, non-current $ 2,605 $ 2,776 Deferred tax liabilities, non-current Share of net gains of equity investees $ (478) $ 99 Intangible assets and other non-current assets (2,692) (371) Total deferred tax liabilities, non-current $ (3,170) $ (272) Net deferred tax assets-non-current $ 1,806 $ 2,581 Net deferred tax liabilities-non-current $ (2,371) $ (77) As of June 30, 2014 and 2015, the Company has $25,620 and $33,472 net operating loss, respectively which can be carried forward to offset future net profit for income tax purposes. For the amount as of June 30, 2015, $33,657 will expire, if unutilized, from December 31, 2015 to 2019. The Company operates mainly through its PRC subsidiaries and the valuation allowance is considered on an individual entity basis. Under the EIT Law and the implementation rules, profits of the Company’s PRC subsidiaries earned on or after January 1, 2008 and distributed by the PRC subsidiaries to a foreign holding company are subject to a withholding tax at a rate of 10 1,836,127 276,586 2,320,060 355,454 200,000 32,714 3,271 The Chinese tax law grants the tax authorities the rights to further inspect companies’ tax returns retroactively in a three year period (up to five years under certain special conditions), which means theoretically the tax authorities can still review the PRC subsidiaries' tax returns for the years ended December 31, 2010 through 2014. The tax law also states that companies will be liable to additional tax, interest charges and penalties if errors are found in their tax returns and such errors have led to an underpayment of tax. Determining income tax provisions involves judgment on the future tax treatment of certain transactions. The Company performed a self-assessment and concluded that there was no significant uncertain tax position requiring recognition in its financial statements. The tax treatment of such transactions is reconsidered periodically to take into account all changes in tax legislations. Where the final tax outcome of these transactions is different from the amounts that were initially recorded, such difference will impact the income tax and deferred tax provisions in the year in which such determination is made. There were no material interest or penalties incurred for the years ended June 30, 2012, 2013 and 2014, respectively.</t>
  </si>
  <si>
    <t>INCOME PER SHARE</t>
  </si>
  <si>
    <t>Earnings Per Share [Abstract]</t>
  </si>
  <si>
    <t>Earnings Per Share [Text Block]</t>
  </si>
  <si>
    <t xml:space="preserve"> NOTE 21 - INCOME PER SHARE Year ended June 30, 2013 2014 2015 Numerator: Net income attributable to the Company - basic $ 51,994 $ 69,620 $ 96,527 Net income attributable to the Company - diluted (i) $ 51,994 $ 69,620 $ 96,877 Denominator: Weighted average ordinary shares outstanding used in computing basic income per share 56,167,592 57,926,333 58,612,596 Effect of dilutive securities Convertible Bond - - 644,850 Share options 206,506 482,623 839,425 Restricted shares 38,371 17,686 37,332 Weighted average ordinary shares outstanding used in computing diluted income per share 56,412,469 58,426,642 60,134,203 Income per share - basic $ 0.93 1.20 1.65 Income per share - diluted $ 0.92 1.19 1.61 (i) For the year ended June 30, 2015, interest accretion related to the Convertible Bond of $350 is added back to derive net income attributable to the Company for computing diluted income per share. Vested and unissued restricted shares of 39,375 60,625 58,726 The impact of the contingent consideration for acquisition of subsidiaries have not been included in the computation of diluted income per share for the year ended June 30, 2013 due to the fact that contingently issuable ordinary shares would not be issued under the terms of the arrangement if the end of the reporting period were the end of the contingency period. For the year ended June 30, 2014, as the performance target was achieved for the first instalment of the Incentive Shares for Bond, hence 648,697 461,107 166,471</t>
  </si>
  <si>
    <t>RELATED PARTY TRANSACTIONS</t>
  </si>
  <si>
    <t>Related Party Transactions [Abstract]</t>
  </si>
  <si>
    <t>Related Party Transactions Disclosure [Text Block]</t>
  </si>
  <si>
    <t xml:space="preserve"> NOTE 22 - RELATED PARTY TRANSACTIONS The related party relationships and related party transactions are listed as follows: Related party relationships Name of related parties Relationship with the Company Shenhua Hollysys Information Technology Co., Ltd. (“Shenhua Information”) 20 China Techenergy Co., Ltd. (“China Techenergy”) 40 Beijing Hollysys Electric Motor Co., Ltd (“Electric Motor”) 40 Zhejiang Sanxin Technology Co., Ltd (“Zhejiang Sanxin”) 6 Beijing Hollysys Machine Automation Co., Ltd. (“Hollysys Machine”) 30 June 30, 2014 2015 China Techenergy $ 19,039 $ 34,472 Shenhua Information 3,833 3,447 Hollysys Machine 848 1,158 $ 23,720 $ 39,077 The Company’s management believes that the collection of amounts due from related parties is reasonably assured and accordingly, no provision had been made for these balances. June 30, 2014 2015 China Techenergy $ 2,267 $ 837 Shenhua Information 1,591 818 Hollysys Machine 82 9 Electric Motor 48 49 $ 3,988 $ 1,713 Purchases of goods and services from: Year ended June 30, 2013 2014 2015 Hollysys Machine $ 973 $ 1,980 $ 914 Shenhua Information 365 323 368 New Huake (1) 70 - - Electric Motor 68 14 51 China Techenergy - - 1 $ 1,475 $ 2,317 $ 1,334 (1) The Company disposed its interest in New Huake during fiscal year 2015, and New Huake is no longer a related party of the Company as of June 30, 2015 Sales of goods and integrated solutions to: Year ended June 30, 2013 2014 2015 China Techenergy $ 17,060 $ 3,136 $ 21,936 Shenhua Information 1,936 2,726 2,128 Hollysys Machine 557 921 512 Electric Motor 4 2 1 $ 19,557 $ 6,785 $ 24,577 Operating lease income from: Year ended June 30, 2013 2014 2015 Hollysys Machine $ 66 $ 65 $ 41 The Company sells automation control systems to China Techenergy which is used for non-safety operations control in the nuclear power industry. China Techenergy incorporates the Company’s non-safety automation control systems with their proprietary safety automated control systems to provide an overall automation and control system for nuclear power stations in China. The Company is not a party to the integrated sales contracts executed between China Techenergy and its customers. The Company’s pro rata shares of the intercompany profits and losses are eliminated until realized through a sale to outside parties, as if China Techenergy were a consolidated subsidiary. The Company sells automation control systems to Shenhua Information which is used for operations control in the information automation industry. Shenhua Information incorporates the Company’s automation control systems with their proprietary automated remote control systems to provide an overall automation and control system to its customers. The Company is not a party to the integrated sales contracts executed between Shenhua Information and its customers. The Company’s pro rata shares of the intercompany profits and losses are eliminated until realized through a sale to an outside party as if Shenhua Information were a consolidated subsidiary. The Company engages Hollysys Machine to sell the Company’s products to end customers. The Company pays commission to Hollysys Machine in exchange for its services. The amount of the commission is determined based on the value of the products sold by Hollysys Machine during the year. Amounts due from and due to the related parties relating to the above transactions are unsecured, non-interest bearing and repayable on demand.</t>
  </si>
  <si>
    <t>COMMITMENTS AND CONTINGENCIES</t>
  </si>
  <si>
    <t>Commitments and Contingencies Disclosure [Abstract]</t>
  </si>
  <si>
    <t>Commitments and Contingencies Disclosure [Text Block]</t>
  </si>
  <si>
    <t xml:space="preserve"> NOTE 23 - COMMITMENTS AND CONTINGENCIES Operating lease commitments The Company leases premises under various operating leases. Rental expenses under operating leases included in the consolidated statements of comprehensive income were $ 1,909 2,067 1,492 Years ending June 30, Minimum lease payments 2016 $ 1,002 2017 262 2018 615 2019 257 2020 and onwards 98 Total minimum lease payments $ 2,234 The Company’s lease arrangements have no renewal or purchase options, rent escalation clauses, restriction or contingent rents and are all conducted with third parties. Capital commitments As of June 30, 2015, the Company had approximately $ 424 Purchase obligation As of June 30, 2015, the Company had $ 280,055 Performance guarantee and standby letters of credit The Company had stand-by letters of credit of $ 580 77,841 28,373 The Company accounts for performance guarantees and stand-by letters of credit in accordance with ASC topic 460 (“ASC 460”), Guarantees. Both the performance guarantees and the stand-by letters of credit are for the Company’s commitment of its own future performance, and the outcome of which is within its own control. As a result, performance guarantees and stand-by letters of credit are subject to ASC 460 disclosure requirements only.</t>
  </si>
  <si>
    <t>OPERATING LEASES AS LESSOR</t>
  </si>
  <si>
    <t>Leases [Abstract]</t>
  </si>
  <si>
    <t>Operating Leases Of Lessor Disclosure [Text Block]</t>
  </si>
  <si>
    <t xml:space="preserve"> NOTE 24 - OPERATING LEASES AS LESSOR On April 3, 2013, Beijing Hollysys entered into an operating lease agreement to lease out one of its buildings located in Beijing. The lease term is for a period of 10 Year ending June 30, Minimum lease payments 2016 $ 1,545 2017 1,591 2018 1,639 2019 1,688 2020 1,739 Total minimum lease payments to be received in the next five years $ 8,202 The minimum lease payment receivable after five years is $ 5,856</t>
  </si>
  <si>
    <t>SEGMENT REPORTING</t>
  </si>
  <si>
    <t>Segment Reporting [Abstract]</t>
  </si>
  <si>
    <t>Segment Reporting Disclosure [Text Block]</t>
  </si>
  <si>
    <t xml:space="preserve"> NOTE 25 - SEGMENT REPORTING The chief operating decision makers have been identified as the Chairman, Chief Executive Officer and Chief Financial Officer of the Company. The Company organizes its internal financial reporting structure based on its main product and service offerings. Based on the criteria established by ASC 280, Segment Reporting Year ended June 30, 2013 IA Rail M&amp;E Miscellaneous Consolidated Revenues from external customers $ 211,713 82,344 36,132 18,866 349,055 Costs of revenue 131,444 46,826 30,362 16,754 225,386 Gross profit $ 80,269 35,518 5,770 2,112 123,669 Year ended June 30, 2014 IA Rail M&amp;E Miscellaneous Consolidated Revenues from external customers $ 224,366 178,134 108,846 9,986 521,332 Costs of revenue 143,645 104,055 93,459 4,549 345,709 Gross profit $ 80,721 74,079 15,387 5,437 175,623 Year ended June 30, 2015 IA Rail M&amp;E Miscellaneous Consolidated Revenues from external customers $ 213,252 193,274 110,030 14,823 531,379 Costs of revenue 119,520 97,503 93,452 6,503 316,977 Gross profit $ 93,732 95,771 16,578 8,320 214,402 The Company’s assets are shared among the segments thus no assets have been designated to specific segments. Year ended June 30, 2013 2014 2015 Revenues: PRC $ 285,978 $ 393,596 $ 410,644 Non-PRC (including Hong Kong) 63,077 127,736 120,735 $ 349,055 $ 521,332 $ 531,379 June 30, 2014 2015 Long-lived assets other than goodwill and acquired intangible assets PRC $ 102,181 $ 95,779 Non-PRC (including Hong Kong) 12,059 13,068 $ 114,240 $ 108,847 </t>
  </si>
  <si>
    <t>ENDORSEMENT OF NOTE RECEIVABLES</t>
  </si>
  <si>
    <t>Endorsement Of Note Receivables [Abstract]</t>
  </si>
  <si>
    <t>Endorsement Of Note Receivables [Text Block]</t>
  </si>
  <si>
    <t xml:space="preserve"> ENDORSEMENT OF NOTE RECEIVABLES The Company endorsed bank acceptance bills to its suppliers as a way of settling accounts payable. The total endorsed but not yet due bank acceptance bills amounted to $43,421 and $37,669 as of June 30, 2014 and 2015, respectively. The endorsement of bank acceptance bills qualify as deemed sales of financial assets according to ASC 860, Transfer and Servicing</t>
  </si>
  <si>
    <t>CONDENSED FINANCIAL INFORMATION OF THE PARENT COMPANY</t>
  </si>
  <si>
    <t>Condensed Financial Information of Parent Company Only Disclosure [Abstract]</t>
  </si>
  <si>
    <t>Condensed Financial Information of Parent Company Only Disclosure [Text Block]</t>
  </si>
  <si>
    <t xml:space="preserve"> CONDENSED FINANCIAL INFORMATION OF THE PARENT COMPANY Under the PRC laws and regulations, the Company’s PRC subsidiaries’ ability to transfer net assets in the form of dividend payments, loans, or advances are restricted. The amount restricted was RMB 455,116 66,223 497,789 73,209 The following represents condensed unconsolidated financial information of the parent company only: CONDENSED BALANCE SHEETS June 30, 2014 2015 ASSETS Current assets: Cash and cash equivalents $ - $ 8,437 Time deposits with original maturities over three months - 14,721 Amounts due from subsidiaries 147,975 114,311 Prepaid expenses 56 50 Total current assets 148,031 137,519 Investments in subsidiaries 373,682 532,136 Total assets $ 521,713 $ 669,655 LIABILITIES AND STOCKHOLDERS’ EQUITY Current liabilities: Accrued payroll and related expense $ 11 $ 18 Accrued liabilities 1 323 Amounts due to subsidiaries 33,227 70,642 Total current liabilities 33,239 70,983 Long term loan - 19,572 Total Liabilities 33,239 90,555 Equity: Ordinary shares, par value $0.001 per share, 100,000,000 shares authorized; 57,554,824 and 58,358,521 shares issued and outstanding as of June 30, 2014 and 2015, respectively 58 58 Additional paid-in capital 173,765 192,768 Retained earnings 275,639 348,689 Accumulated other comprehensive income 39,012 37,585 Total equity 488,474 579,100 Total liabilities and equity $ 521,713 $ 669,655 CONDENSED STATEMENTS OF COMPREHENSIVE INCOME Year Ended June 30, 2013 2014 2015 General and administrative expenses $ 2,824 $ 3,721 $ 3,169 Loss from operations (2,824) (3,721) (3,169) Other income (expense), net 218 - (35) Interest income - - 1 Interest expenses - - (463) Foreign exchange gain 1,620 263 238 Equity in profit of subsidiaries $ 52,980 $ 73,078 $ 99,955 Income before income taxes 51,994 69,620 96,527 Income tax expenses - - - Net income 51,994 69,620 96,527 Other comprehensive income, net of tax of nil Translation adjustments 4,157 2,140 (1,427) Comprehensive income $ 56,151 $ 71,760 $ 95,100 Year ended June 30, 2013 2014 2015 Net cash used in operating activities $ - $ - $ (397) Net cash used in investing activities - $ - $ (4,402) Net cash provided by financing activities $ - $ - $ 13,236 Net increase in cash and cash equivalents $ - $ - $ 8,437 Cash and cash equivalents, beginning of year $ - $ - $ - Cash and cash equivalents, end of year $ - $ - $ 8,437 Basis of presentation For the presentation of the parent company only condensed financial information, the Company records its investment in subsidiaries under the equity method of accounting as prescribed in ASC 323, InvestmentsEquity Method and Joint Ventures</t>
  </si>
  <si>
    <t>SUMMARY OF SIGNIFICANT ACCOUNTING POLICIES (Policies)</t>
  </si>
  <si>
    <t>Principles Of Consolidation and Basis Of Presentation [Policy Text Block]</t>
  </si>
  <si>
    <t xml:space="preserve"> Principles of consolidation and basis of presentation The consolidated financial statements include the financial statements of the Company and its subsidiaries. All significant inter-company transactions and balances are eliminated upon consolidation. The consolidated financial statements have been prepared in accordance with the accounting principles generally accepted in the United States of America (“U.S. GAAP”).</t>
  </si>
  <si>
    <t>Use of Estimates, Policy [Policy Text Block]</t>
  </si>
  <si>
    <t xml:space="preserve"> The preparation of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Management evaluates estimates, including those related to the expected total costs of integrated contracts, expected gross margins of integrated solution contracts, allowance for doubtful accounts, fair values of share options, fair value of bifurcated derivative, purchase price allocation and contingent consideration with respect to business combinations, warranties, valuation allowance of deferred tax assets and impairment of goodwill and other long-lived assets. Management bases the estimates on historical experience and on various other assumptions that are believed to be reasonable, the results of which form the basis for making judgments about the carrying values of assets and liabilities. Actual results could differ materially from those estimates.</t>
  </si>
  <si>
    <t>Foreign Currency Transactions and Translations Policy [Policy Text Block]</t>
  </si>
  <si>
    <t xml:space="preserve"> Foreign currency translations and transactions The Company, GTH, Clear Mind and World Hope’s functional currency is the United States dollars (“US dollars” or “$”); whereas the Company’s subsidiaries use the primary currency of the economic environment in which their operations are conducted as their functional currency. Renminbi (“RMB”) is determined to be the functional currency of all PRC subsidiaries; Singapore dollar (“SGD”) is determined to be the functional currency of HI, HAP, CCPL, CEPL, BCPL and BMSG; Malaysian Ringgit (“MYR”) is determined to be the functional currency of CESB, BMJB and BMKL; and United Arab Emirates Dirham (“AED”), Hong Kong dollar (“HKD”), Macau Pataca (“MOP”), Indian Rupee (“INR”) and Euro (“EUR”) are the functional currencies of CCPL Dubai, CSHK, CMDE, HAIP and Hollycon Italy, respectively. The Company uses the US dollars as its reporting currency. The Company translates the assets and liabilities into US dollars using the rate of exchange prevailing at the balance sheet date, and the statements of comprehensive income are translated at average rates during the reporting period. Adjustments resulting from the translation of financial statements from the functional currency into US dollars are recorded in stockholders’ equity as part of accumulated other comprehensive income. Transactions dominated in currencies other than the functional currency are translated into functional currency at the exchange rates prevailing on the transaction dates, and the exchange gains or losses are reflected in the consolidated statements of comprehensive income for the reporting period. Transactions denominated in foreign currencies are measured into the functional currency at the exchange rates prevailing on the transaction dates. Foreign currency denominated financial assets and liabilities are re-measured at the exchange rates prevailing at the balance sheet date. Exchange gains and losses are included in earnings , except for those raised from intercompany transactions with investment nature, which are recorded in other comprehensive income For the years ended June 30, 2013, 2014 and 2015, the Company recorded foreign exchange gain (loss), net of $ 800 794 (6,765)</t>
  </si>
  <si>
    <t>Business Combinations Policy [Policy Text Block]</t>
  </si>
  <si>
    <t xml:space="preserve"> Business combinations The Company accounts for its business combinations using the purchase method of accounting in accordance with Accounting Standards Codification (“ASC”) Topic 805, Business Combinations The determination and allocation of fair values to the identifiable assets acquired, liabilities assumed and noncontrolling interests is based on various assumptions and valuation methodologies requiring considerable management judgment. The most significant variables in these valuations are discount rates, terminal values, as well as the assumptions and estimates used to determine the cash inflows and outflows. The Company determines discount rates to be used based on the risk inherent in the related activity’s current business model and industry comparisons. Terminal values are based on the expected life of assets and forecasted cash flows over that period. Acquisition-related costs are recognized as general and administrative expenses in the statements of comprehensive income as incurred.</t>
  </si>
  <si>
    <t>Cash and Cash Equivalents, Policy [Policy Text Block]</t>
  </si>
  <si>
    <t xml:space="preserve"> Cash and cash equivalents Cash and cash equivalents consist of cash on hand and bank deposits, which are unrestricted as to withdrawal and use. All highly liquid investments that are readily convertible to known amounts of cash with original stated maturities of three months or less are classified as cash equivalents.</t>
  </si>
  <si>
    <t>Time Deposits With Original Maturities Over Three Months [Policy Text Block]</t>
  </si>
  <si>
    <t xml:space="preserve"> Time deposits with original maturities over three months Time deposits with original maturities over three months consist of deposits placed with financial institutions with original maturity terms from four months to one year. As of June 30, 2015, $ 29,051 5,878 17,100 11,234</t>
  </si>
  <si>
    <t>Cash and Cash Equivalents, Restricted Cash and Cash Equivalents, Policy [Policy Text Block]</t>
  </si>
  <si>
    <t xml:space="preserve"> Restricted cash Restricted cash mainly consists of the cash deposited in banks pledged for performance guarantees, or bank loans. These cash balances are not available for use until these guarantees are expired or cancelled, or the loans are repaid.</t>
  </si>
  <si>
    <t>Revenue Recognition, Policy [Policy Text Block]</t>
  </si>
  <si>
    <t xml:space="preserve"> Revenue recognition Integrated solutions contracts Revenues generated from designing, building, and delivering customized integrated industrial automation systems are recognized over the contractual terms based on the percentage of completion method. The contracts for designing, building, and delivering customized integrated industrial automation systems are legally enforceable binding agreements between the Company and customers. The duration of contracts depends on the contract size and ranges from 6 5 Revenue generated from mechanical and electrical solution contracts for the construction or renovation of buildings, rail or infrastructure facilities are also recognized over the contractual terms based on the percentage of completion method. The contracts for mechanical and electrical solution services are legally enforceable binding agreements between the Company and customers. The duration of contracts depends on the contract size and the complexity of the construction work and ranges from 6 3 In accordance with ASC 605-35, Revenue Recognition - Construction-Type and Production-Type Contracts The Company reviews and updates the estimated total costs of integrated solution contracts at least semi-annually. The Company accounts for revisions to contract revenue and estimated total costs of integrated solution contracts, including the impact due to approved change orders, in the period in which the facts that cause the revision become known as changes in estimates. Unapproved change orders are considered claims. Claims are recognized only when it has been awarded by customers. Excluding the impact of change orders, if the estimated total costs of integrated solution contracts, which were revised during the years ended June 30, 2013, 2014 and 2015, had been used as a basis of recognition of integrated contract revenue since the contract commencement, net income for the years ended June 30, 2013, 2014 and 2015 would have been decreased by $ 11,253 4,436 26,232 0.20 0.08 0.45 0.20 0.08 0.44 The Company combines a group of contracts as one project if they are closely related and are, in substance, parts of a single project with an overall profit margin. The Company segments a contract into several projects, when they are of different business substance, for example, with different business negotiation, solutions, implementation plans and margins. Revenue in excess of billings on the contracts is recorded as costs and estimated earnings in excess of billings. Billings in excess of revenues recognized on the contracts are recorded as deferred revenue until the above revenue recognition criteria are met. The Company generally recognizes 100 Product sales Revenue generated from sales of products is recognized when the following four revenue recognition criteria are met: (i) persuasive evidence of an arrangement exists, (ii) delivery has occurred, (iii) the selling price is fixed or determinable, and (iv) collectability is reasonably assured. Service rendered The Company has in recent years extended its service offerings as described below. The Company mainly provides two types of services: Revenue from one-off services: the Company provides different types of one-off services, including on-site maintenance service and training services which are generally completed on site within a few working days. Revenue is recognized when the Company has completed all the respective services described in the contracts, there is persuasive evidence of an arrangement, the fee is fixed or determinable and collection is reasonably assured. Revenue from services covering a period of time: the Company also separately sells extended warranties to their integrated solution customers for a fixed period. Such arrangements are negotiated separately from the corresponding integrated solution system and are usually entered into upon the expiration of the warranty period attached to the integrated solution contract. During the extended warranty period, the Company is responsible for addressing issues related to the system. Part replacement is not covered in such services. The Company recognizes revenue on a pro-rata basis over the contractual term. Revenue from services was not presented separately in the consolidated statement of comprehensive income for the fiscal year ended June 30, 2013 as the amounts was immaterial.</t>
  </si>
  <si>
    <t>Inventory, Policy [Policy Text Block]</t>
  </si>
  <si>
    <t xml:space="preserve"> Inventories Inventories are composed of raw materials, work in progress, purchased and manufactured finished goods and low value consumables. Inventories are accounted for on the “first-in, first-out basis”, and stated at the lower of cost or market. The Company assesses the lower of cost or market for non-saleable, excess or obsolete inventories based on its periodic review of inventory quantities on hand and the latest forecasts of product demand and production requirements from its customers. The Company writes down inventories for non-saleable, excess or obsolete raw materials, work-in-process and finished goods by charging such write-downs to cost of integrated contracts and/or costs of products sold.</t>
  </si>
  <si>
    <t>Standard Product Warranty, Policy [Policy Text Block]</t>
  </si>
  <si>
    <t xml:space="preserve"> Warranties Warranties represent a major term under an integrated contract, which will last, in general, for one to three years or otherwise specified in the terms of the contract. The Company accrues warranty liabilities under an integrated contract as a percentage of revenue recognized, which is derived from its historical experience, in order to recognize the warranty cost for an integrated contract throughout the contract period. In addition, the Company estimates whether or not the accrued warranty liabilities are adequate by considering specific conditions that may arise and the number of contracts under warranty period at each reporting date. The Company adjusts the accrued warranty liabilities in line with the results of its assessment.</t>
  </si>
  <si>
    <t>Accounts Receivable and Cost and Estimated Earnings In Excess Of Billings [Policy Text Block]</t>
  </si>
  <si>
    <t xml:space="preserve"> Accounts receivable and costs and estimated earnings in excess of billings Performance of the integrated contracts will often extend over long periods and the Company’s right to receive payments depends on its performance in accordance with the contractual agreements. There are different billing practices in the PRC and overseas operating subsidiaries including Concord and Bond. For the Company’s PRC subsidiaries, billings are issued based on milestones specified in contracts negotiated with customers. In general, there are four milestones: 1) project commencement, 2) system manufacturing and delivery, 3) installation, trial-run and customer acceptance, and 4) expiration of the warranty period. The amounts to be billed at each milestone are specified in the contract. All contracts have the first milestone, but not all contracts require prepayments. The length of each interval between two continuous billings under an integrated contract varies depending on the duration of the contract (under certain contracts, the interval lasts more than a year) and the last billing to be issued for an integrated solution contract is scheduled at the end of a warranty period. For Concord and Bond, billing claims rendered are subject to the further approval and certification of the customers or their designated consultants. Payments are made to Concord or Bond based on the certified billings according to the payment terms mutually agreed between the customers and Concord or Bond. Certain amounts are retained by the customer and payable to Concord and Bond upon satisfaction of final quality inspection or at the end of the warranty period. The retained amounts which were recorded as accounts receivables were $ 6,549 9,653 The Company does not require collateral from its customers. Based on the prevailing collection practices in China, it is a reasonable expectation for the enterprises in the automation industry to take over one year to collect the accounts receivable in full. The Company does not charge interest for late payments by its customers. The Company periodically reviews the status of contracts and decides how much of an allowance for doubtful accounts should be made based on factors surrounding the credit risk of customers and historical experience. The Company sets up a doubtful account for a customer based on the aging of the outstanding amount as well as the customer’s credit worthiness.</t>
  </si>
  <si>
    <t>Property, Plant and Equipment, Policy [Policy Text Block]</t>
  </si>
  <si>
    <t xml:space="preserve"> Property, plant and equipment, net Property, plant and equipment, other than construction in progress, are recorded at cost and are stated net of accumulated depreciation and impairment, if any. Buildings 30 50 Machinery 5 10 Software 3 5 Vehicles 5 6 Electronic and other equipment 3 10 Construction in progress represents uncompleted construction work of certain facilities which, upon completion, management intends to hold for production purposes. In addition to costs under construction contracts, other costs directly related to the construction of such facilities, including duty and tariff, equipment installation and shipping costs, and borrowing costs are capitalized. Depreciation commences when the asset is placed in service. Maintenance and repairs are charged directly to expenses as incurred, whereas betterment and renewals are capitalized in their respective accounts. When an item is retired or otherwise disposed of, the cost and applicable accumulated depreciation are removed and the resulting gain or loss is recognized for the reporting period.</t>
  </si>
  <si>
    <t>Lease, Policy [Policy Text Block]</t>
  </si>
  <si>
    <t xml:space="preserve"> Prepaid land leases, net Prepaid land lease payments, for the land use right of three parcels of land in the PRC, three parcels of leasehold land in Malaysia and one parcel of leasehold land in Singapore, are initially stated at cost and are subsequently amortized on a straight-line basis over the lease terms of 49 88</t>
  </si>
  <si>
    <t>Intangible Assets, Finite-Lived, Policy [Policy Text Block]</t>
  </si>
  <si>
    <t xml:space="preserve"> Acquired intangible assets, net Acquired intangible assets are carried at cost less accumulated amortization and any impairment. Intangible assets acquired in a business combination are recognized initially at fair value at the date of acquisition. Intangible assets, except for which are estimated to have an indefinite useful life, are amortized using a straight-line method. Intangible assets estimated to have an indefinite useful life are not amortized but tested for impairment annually or more frequently when indicators of impairment exist. Category Estimated useful life Customer relationship 57 60 Order backlog 21 33 Residual values are considered nil.</t>
  </si>
  <si>
    <t>Goodwill Impairment [Policy Text Block]</t>
  </si>
  <si>
    <t xml:space="preserve"> Goodwill Goodwill represents the excess of the purchase price over the estimated fair value of net tangible and identifiable intangible assets acquired. The Company’s goodwill outstanding at June 30, 2015 was related to the acquisition of Concord and Bond (see note 3). In accordance with ASC 350, Intangibles, Goodwill and Other Goodwill is tested for impairment on June 30 in each year. The Company performs a qualitative assessment to determine if it is more likely than not that the fair value of each identified reporting unit is less than its carrying amount. If this is the case, the Company is not required to calculate the fair value of its reporting unit(s) and perform the two-step impairment test. However, if the Company concludes otherwise, the first step of the two-step impairment test is performed by comparing the carrying value of its reporting unit to its fair value. If the carrying value of the reporting unit is greater than its fair value, the second step is performed, where the implied fair value of goodwill is compared to its carrying value. The Company recognizes an impairment charge for the amount by which the carrying amount of goodwill exceeds its implied fair value. The estimated fair values of the Company’s another reporting unit exceeded its estimated carrying value and therefore goodwill in another reporting unit was not impaired</t>
  </si>
  <si>
    <t>Impairment Of Long Lived Assets Other Than Goodwill [Policy Text Block]</t>
  </si>
  <si>
    <t xml:space="preserve"> Impairment of long-lived assets other than goodwill The Company evaluates its long-lived assets or asset group including acquired intangibles with finite lives for impairment whenever events or changes in circumstances (such as a significant adverse change to market conditions that will impact the future use of the assets) indicate that the carrying amount of a group of long-lived assets may not be fully recoverable. When these events occur, the Company evaluates the impairment by comparing the carrying amount of the assets to future undiscounted cash flows expected to result from the use of the assets and their eventual disposition. If the sum of the expected undiscounted cash flows is less than the carrying amount of the assets, the Company recognizes an impairment loss based on the excess of the carrying amount of the asset group over its fair value, generally based upon discounted cash flows or quoted market prices. There was no impairment loss for the periods presented.</t>
  </si>
  <si>
    <t>Shipping and Handling Cost, Policy [Policy Text Block]</t>
  </si>
  <si>
    <t xml:space="preserve"> Shipping and handling costs All shipping and handling fees charged to customers are included in net revenue. Shipping and handling costs incurred are included in cost of integrated contracts and/or costs of products sold as appropriate.</t>
  </si>
  <si>
    <t>Income Tax, Policy [Policy Text Block]</t>
  </si>
  <si>
    <t xml:space="preserve"> Income taxes The Company follows the liability method of accounting for income taxes. Under this method, deferred tax assets and liabilities are determined based on the differences between the financial reporting and tax bases of assets and liabilities using enacted tax rates that will be in effect in the period in which the differences are expected to reverse. The Company records a valuation allowance to offset deferred tax assets if based on the weight of available evidence, it is more-likely-than-not that some portion, or all, of the deferred tax assets will not be realized. The effect on deferred taxes of a change in tax rate is recognized in tax expense in the period that includes the enactment date of the change in tax rate. The Company adopted ASC 740, Income Taxes ,</t>
  </si>
  <si>
    <t>Research and Development Expense, Policy [Policy Text Block]</t>
  </si>
  <si>
    <t xml:space="preserve"> Research and development costs Research and development costs consist primarily of salaries, bonuses and benefits for research and development personnel. Research and development costs also include travel expenses of research and development personnel as well as depreciation of hardware equipment and software tools and other materials used in research and development activities. Research and development costs are expensed as incurred. Software development costs are also expensed as incurred as the costs qualifying for capitalization have been insignificant.</t>
  </si>
  <si>
    <t>Vat Refunds and Government Subsidies [Policy Text Block]</t>
  </si>
  <si>
    <t xml:space="preserve"> VAT refunds and government subsidies Pursuant to the laws and regulations of the PRC, the Company remits 17 3 11,322 5,792 7,593 4,878 5,103 2,191</t>
  </si>
  <si>
    <t>Appropriations To Statutory Reserve [Policy Text Block]</t>
  </si>
  <si>
    <t xml:space="preserve"> Appropriations to statutory reserve Under the corporate law and relevant regulations in the PRC, all of the subsidiaries of the Company located in the PRC are required to appropriate a portion of its retained earnings to statutory reserve. All subsidiaries located in the PRC are required to appropriate 10 50% of the registered capital</t>
  </si>
  <si>
    <t>Segment Reporting, Policy [Policy Text Block]</t>
  </si>
  <si>
    <t xml:space="preserve"> Segment reporting In accordance with ASC 280, Segment reporting</t>
  </si>
  <si>
    <t>Comprehensive Income, Policy [Policy Text Block]</t>
  </si>
  <si>
    <t xml:space="preserve"> Comprehensive income Comprehensive income is defined as the changes in equity of the Company during a period from transactions and other events and circumstances excluding transactions resulting from investments by owners and distributions to owners. In accordance with ASC 220, Comprehensive Income</t>
  </si>
  <si>
    <t>Equity and Cost Method Investments, Policy [Policy Text Block]</t>
  </si>
  <si>
    <t xml:space="preserve"> Investments in cost and equity investees The Company accounts for its equity investments under either the cost method or the equity method by considering the Company’s rights and ability to exercise significant influence over the investees. Under the cost method, investments are initially carried at cost. In the event that the fair value of the investment falls below the initial cost and the decline is considered as other-than-temporary, the Company recognizes an impairment charge, equal to the difference between the cost basis and the fair value of the investment. A variety of factors are considered when determining if a decline in fair value below carrying value is other than temporary, including, among others, the financial condition and prospects of the investee. The investments in entities over which the Company has the ability to exercise significant influence are accounted for using the equity method. Significant influence is generally considered to exist when the Company has an ownership interest in the voting stock of the investee between 20 50 Under the equity method, original investments are recorded at cost and adjusted by the Company’s share of undistributed earnings or losses of these entities, by the amortization of any basis difference between the amount of the Company’s investment and its share of the net assets of the investee, and by dividend distributions or subsequent investments. Unrealized inter-company profits and losses related to equity investees are eliminated. An impairment charge, being the difference between the carrying amount and the fair value of the equity investee, is recognized in the consolidated statements of comprehensive income when the decline in value is considered other than temporary. The impairment loss on investment in cost investees for the years ended June 30 325</t>
  </si>
  <si>
    <t>Interest Capitalization, Policy [Policy Text Block]</t>
  </si>
  <si>
    <t xml:space="preserve"> Capitalization of interest Interest incurred on borrowings for the Company’s construction of facilities and assembly line projects during the active construction period are capitalized. The capitalization of interest ceases once a project is substantially complete. The amount to be capitalized is determined by applying the weighted-average interest rate of the Company’s outstanding borrowings to the average amount of accumulated capital expenditures for assets under construction during the year and is added to the cost of the underlying assets and amortized over their respective useful lives.</t>
  </si>
  <si>
    <t>Earnings Per Share, Policy [Policy Text Block]</t>
  </si>
  <si>
    <t xml:space="preserve"> Income per share Income per share is computed in accordance with ASC 260, Earnings Per Share</t>
  </si>
  <si>
    <t>Share-based Compensation, Option and Incentive Plans Policy [Policy Text Block]</t>
  </si>
  <si>
    <t xml:space="preserve"> Share-based compensation The Company accounts for share-based compensation in accordance with ASC 718, Compensation-Stock Compensation</t>
  </si>
  <si>
    <t>Fair Value Measurement, Policy [Policy Text Block]</t>
  </si>
  <si>
    <t xml:space="preserve"> Fair value measurements The Company has adopted ASC 820, Fair Value Measurements and Disclosures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Classification within the hierarchy is determined based on the lowest level of input that is significant to the fair value measurement. ASC 820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t>
  </si>
  <si>
    <t>Revenue Recognition Leases [Policy Text Block]</t>
  </si>
  <si>
    <t xml:space="preserve"> Leases Leases have been classified as either capital or operating leases. Leases that transfer substantially all the benefits and risks incidental to the ownership of assets are accounted for as if there was an acquisition of an asset and incurrence of an obligation at the inception of the lease. All other leases are accounted for as operating leases wherein rental payments are expensed as incurred.</t>
  </si>
  <si>
    <t>Lessor [Policy Text Block]</t>
  </si>
  <si>
    <t xml:space="preserve"> Accounting for lessor Minimum contractual rental from leases are recognized on a straight-line basis over the non-cancelable term of the lease. With respect to a particular lease, actual amounts billed in accordance with the lease during any given period may be higher or lower than the amount of rental revenue recognized for the period. Straight-line rental revenue commences when the customer assumes control of the leased premises. Accrued straight-line rents receivable represents the amount by which straight-line rental revenue exceeds rents currently billed in accordance with lease agreements. Contingent rental revenue is accrued when the contingency is removed.</t>
  </si>
  <si>
    <t>Concentration Of Risks [Policy Text Block]</t>
  </si>
  <si>
    <t xml:space="preserve"> Concentration of risks Concentration of credit risk Assets that potentially subject the Company to significant concentration of credit risk primarily consist of cash and cash equivalents, time deposits with original maturities over three months, restricted cash, accounts receivable, other receivables and amounts due from related parties. The maximum exposure of such assets to credit risk is their carrying amounts as of the balance sheet date. As of June 30, 2015, substantially all of the Company’s cash and cash equivalents and time deposits with original maturities exceeding three months were managed by financial institutions located in the PRC, Singapore, Malaysia and Dubai, which management believes are of high credit quality. Accounts receivable, other receivables and amounts due from related parties are typically unsecured and the risk with respect to accounts receivable is mitigated by credit evaluations the Company performs on its customers and its ongoing monitoring process of outstanding balances. The Company has no customer that individually comprised 10 Concentration of business and economic risk A majority of the Company’s net revenue and net income are derived in the PRC. The Company’s operations may be adversely affected by significant political, economic and social uncertainties in the PRC. Although the PRC government has been pursuing economic reform policies for more than 20 years, no assurance can be given that the PRC government will continue to pursue such policies or that such policies may not be significantly altered, especially in the event of a change in leadership, social or political disruption or unforeseen circumstances affecting the PRC’s political, economic and social conditions. There is also no guarantee that the PRC government’s pursuit of economic reforms will be consistent or effective. Concentration of currency convertibility risk A majority of the Company’s businesses are transacted in RMB, which is not freely convertible into foreign currencies. All foreign exchange transactions take place either through the People’s Bank of China or other banks authorized to buy and sell foreign currencies at the exchange rates quoted by the People’s Bank of China. Approval of foreign currency payments by the People’s Bank of China or other regulatory institutions requires submitting a payment application form together with suppliers’ invoices, shipping documents and signed contracts. Concentration of foreign currency exchange rate risk The Company’s exposure to foreign currency exchange rate risk primarily relates to monetary assets or liabilities held in foreign currencies. Since July 21, 2005, the RMB has been permitted to fluctuate within a narrow and managed band against a basket of certain foreign currencies. On June 19, 2010, the People’s Bank of China announced the end of the RMB’s de facto peg to USD, a policy which was instituted in late 2008 in the face of the global financial crisis, to further reform the RMB exchange rate regime and to enhance the RMB’s exchange rate flexibility. The exchange rate floating bands will remain the same as previously announced in the inter-bank foreign exchange market. The depreciation of the US dollars against RMB was approximately 2.31 0.42 0.64 For the years ended June 30, 2013, 2014 and 2015, the net foreign currency translation gains resulting from the translation of RMB and SGD functional currencies to the U.S. dollar reporting currency recorded in other comprehensive income was $ 4,193 2,146 1,256</t>
  </si>
  <si>
    <t>New Accounting Pronouncements, Policy [Policy Text Block]</t>
  </si>
  <si>
    <t xml:space="preserve"> In May 2014, the Financial Accounting Standards Board (“FASB”) issued Accounting Standards Update (“ASU”) No. 2014-09, Revenue from Contracts with Customers (Topic 606) Revenue from Contracts with Customers (Topic 606) Deferral of the Effective Date In January 2015, FASB issued ASU No. 2015-01, Income StatementExtraordinary and Unusual Items (Subtopic 225-20): Simplifying Income Statement Presentation by Eliminating the Concept of Extraordinary Items (“ASU 2015-01”) Subtopic 225-20, Income StatementExtraordinary and Unusual Items In February 2015, the FASB issued ASU No. 2015-02, Consolidation (Topic 810): Amendments to the Consolidation Analysis (“ASU 2015-02”). ASU No. 2015-02 focuses on the consolidation evaluation for reporting organizations that are required to evaluate whether they should consolidate certain legal entities. ASU No. 2015-02 simplifies consolidation accounting by reducing the number of consolidation models from four to two. In addition, the new standard simplifies the FASB Accounting Standards Codification and improves current guidance by: (i) placing more emphasis on risk of loss when determining a controlling financial interest; (ii) reducing the frequency of the application of related-party guidance when determining a controlling financial interest in a Variable Interest Entities (“VIE”); (iii) changing consolidation conclusion for public and private companies in several industries that typically make use of limited partnerships or VIEs. ASU No. 2015-02 will be effective for periods beginning after December 15, 2015. Early adoption is permitted, including adoption in an interim period. The Company will adopt ASU No. 2015-02 on July 1, 2016, and does not expect the adoption of this update to have a material effect on the consolidated financial statements. Simplifying the Presentation of Debt Issuance Costs In July 2015, FASB issued ASU No. 2015-11, Simplifying the Measurement of Inventory (“ASU 2015-11”) The amendments in ASU 2015-11 do not apply to inventory that is measured using last-in, first-out (LIFO) or the retail inventory method. The amendments apply to all other inventory, which includes inventory that is measured using first-in, first-out (FIFO) or average cost. An entity should measure inventory within the scope of ASU 2015-11 at the lower of cost and net realizable value. Net realizable value is the estimated selling prices in the ordinary course of business, less reasonably predictable costs of completion, disposal, and transportation. Subsequent measurement is unchanged for inventory measured using LIFO or the retail inventory method. For public business entities, the amendments in ASU 2015-11 are effective for fiscal years beginning after December 15, 2016, including interim periods within those fiscal years. The Company will adopt ASU 2015-11 on July 1, 2016, and does not expect the adoption of this update to have a material effect on the consolidated financial statements.</t>
  </si>
  <si>
    <t>ORGANIZATION AND BUSINESS BACKGROUND (Tables)</t>
  </si>
  <si>
    <t>Equity Method Investment Summarized Financial Information [Table Text Block]</t>
  </si>
  <si>
    <t xml:space="preserve"> Year ended June 30, 2013 Net revenues $ 49 Net income (loss) $ (33) </t>
  </si>
  <si>
    <t>Schedule Of Consolidated Subsidiaries [Table Text Block]</t>
  </si>
  <si>
    <t xml:space="preserve"> Percentage of ownership interest Place of attributable to the Name of company incorporation Date of incorporation Company Principal activities Directly Indirectly Gifted Time Holdings Limited (“GTH”) BVI September 21, 2005 100 % - Investment holding Clear Mind Limited (“Clear Mind”) BVI November 29, 2007 - 100 % Investment holding World Hope Enterprises Limited (“World Hope”) Hong Kong September 17, 2007 - 100 % Investment holding Beijing Helitong Science &amp; Technology Exploration Co., Ltd. (“Helitong”) The People’s Republic of China (“PRC”) January 25, 2008 - 100 % Investment holding Hollysys Group Co., Ltd. (“Hollysys Group”) PRC December 17, 2007 - 100 % Investment holding Hollysys (Beijing) Investment Co., Ltd. (“Hollysys Investment”) PRC April 15, 2011 - 100 % Investment management Beijing Hollysys Automation &amp; Drive Co., Ltd. (“Hollysys A&amp;D”) PRC May 13, 2008 - 100 % Provision of integrated automation products and services Hangzhou Hollysys Automation Co., Ltd. (“Hangzhou Hollysys”) PRC September 24, 2003 - 100 % Provision of integrated automation products and services Hangzhou Hollysys System Engineering Co., Ltd. (“Hangzhou System”) PRC July 24, 2012 100 % Provision of integrated automation products and services Beijing Hollysys Electronics Technology Co., Ltd. (“Hollysys Electronics”) PRC June 4, 2010 - 100 % Manufacture components of automation products for members of Hollysys Beijing Hollycon Medicine &amp; Technology Co., Ltd. (“Hollycon”) PRC June 4, 2010 - 51 % Manufacture and sale of medical automation equipment Beijing Hollysys Co., Ltd. (“Beijing Hollysys”) PRC September 25, 1996 - 100 % Provision of integrated automation products and services Xi’an Hollysys Co., Ltd. (“Xi'an Hollysys”) PRC March 9, 2011 - 100 % Research and development Hollysys International Pte. Limited (“HI”) Singapore January 10, 2013 100 % - Investment holding Hollycon (Italy) Pte. Ltd ("Hollycon Italy") Italy December 15, 2014 - 99 % Manufacture and sale of medical automation equipment Hollysys (Asia Pacific) Pte. Limited (“HAP”) Singapore October 23, 1997 - 100 % Provision of integrated automation products and services Hollysys Automation India Private Limited (“HAIP”) India March 31, 2014 - 100 % Provision of automation products Concord Corporation Pte. Ltd. (“CCPL”) Singapore March 10, 2008 - 100 % Provision of mechanical and electrical solutions and installation services Concord Electrical Pte. Ltd. (“CEPL”) Singapore May 25, 1984 - 100 % Provision of mechanical and electrical solutions and installation services Concord Electrical Sdn. Bhd. (“CESB”) Malaysia May 13, 1994 - 100 % Provision of mechanical and electrical solutions and installation services Concord Solution (HK) Limited (“CSHK”) Hong Kong May 9, 2012 - 100 % Provision of mechanical and electrical solutions and installation services Concord M Design and Engineering Company Limited (“CMDE”) Macau February 21, 2013 - 100 % Provision of mechanical and electrical solutions and installation services Bond Corporation Pte. Ltd. (“BCPL”) Singapore November 1, 2012 - 100 % Investment holding Bond M &amp; E Pte. Ltd. (“BMSG”) Singapore March 6, 1981 - 100 % Provision of mechanical and electrical solutions and installation services Bond M &amp; E Sdn. Bhd. (“BMJB”) Malaysia October 25, 1983 - 100 % Provision of mechanical and electrical solutions and installation services Bond M &amp; E (KL) Sdn. Bhd. (“BMKL”) Malaysia October 24, 1989 - 100 % Provision of mechanical and electrical solutions and installation services </t>
  </si>
  <si>
    <t>SUMMARY OF SIGNIFICANT ACCOUNTING POLICIES (Tables)</t>
  </si>
  <si>
    <t>Finite-lived Intangible Assets Amortization Expense [Table Text Block]</t>
  </si>
  <si>
    <t xml:space="preserve"> Depreciation expense is determined using the straight-line method over the estimated useful lives of the assets as follows: Buildings 30 50 Machinery 5 10 Software 3 5 Vehicles 5 6 Electronic and other equipment 3 10</t>
  </si>
  <si>
    <t>Schedule Of Acquired Finite Lived Intangible Assets By Major Class [Table Text Block]</t>
  </si>
  <si>
    <t xml:space="preserve"> The estimated useful lives for the acquired intangible assets are as follows: Category Estimated useful life Customer relationship 57 60 Order backlog 21 33</t>
  </si>
  <si>
    <t>BUSINESS COMBINATIONS (Tables)</t>
  </si>
  <si>
    <t>Business Acquisition [Line Items]</t>
  </si>
  <si>
    <t>Schedule of Net income performance targets for Incentive Shares [Table Text Block]</t>
  </si>
  <si>
    <t xml:space="preserve"> The net income performance targets for the Incentive Shares for Bond are as follows: First installment Second installment Basis of performance target Net income for the year ending Net income for the year ending Target net income $ 8,806 $ 10,567 Nominal value of shares $ 10,950 $ 10,950 Referencing share price to achieve Average closing price of the Average closing price of the </t>
  </si>
  <si>
    <t>Schedule of Compound Annual Growth Rate Performance Targets For Premium Shares [Table Text Block]</t>
  </si>
  <si>
    <t xml:space="preserve"> The CAGR performance targets for the Premium Shares for Bond for the two-year period are as follows: CAGR performance target Premium shares issuable 21% 3% of Incentive Shares for Bond 22% 6% of Incentive Shares for Bond 23% 9% of Incentive Shares for Bond 24% 12% of Incentive Shares for Bond 25% and above 15% of Incentive Shares for Bond</t>
  </si>
  <si>
    <t>Schedule of Business Acquisitions by Acquisition, Contingent Consideration [Table Text Block]</t>
  </si>
  <si>
    <t xml:space="preserve"> The acquisition date fair value of the considerations as of the acquisition date is summarized in the below table: Considerations Fair value as at 1) Cash consideration (i) $ 35,059 2) Ordinary shares 16,909 3) Incentive Shares for Bond (ii) 21,837 4) Premium Shares for Bond (iii) - Total consideration $ 73,805 (i) The cash installments of $ 16,390 5,510 14,600 15,887 10,791 Bond achieved the performance target of 648,697 461,107 11,080 (iii) The probability of achieving the growth rate performance target set for Premium Shares for Bond was assessed to be not more than likely as of June 30, 2013. Based on the reassessment of Bond’s performance as of June 30, 2014, the probability of achieving the growth rate performance target of 25 15 163,401 4,001 4,002 0.07 0.07 166,471 4,001</t>
  </si>
  <si>
    <t>Bond [Member]</t>
  </si>
  <si>
    <t>Schedule of Recognized Identified Assets Acquired and Liabilities Assumed [Table Text Block]</t>
  </si>
  <si>
    <t xml:space="preserve"> April 1, 2013 Cash and cash equivalents $ 4,460 Time deposits with original maturities over three months 7,486 Restricted cash 242 Accounts receivable 9,966 Cost and estimated earnings in excess of billings 6,340 Other receivables 883 Advances to suppliers 110 Inventories 133 Deferred tax assets 105 Assets held for sale 2,951 Property, plant and equipment 4,891 Prepaid land leases 5,884 Intangible assets 14,359 Investments in equity investees 261 Total identifiable assets acquired 58,074 Short-term bank loans 5,532 Accounts payable 8,655 Deferred revenue 2,315 Income tax payable 1,015 Other tax payable 142 Accrued liabilities 314 Deferred tax liabilities 3,791 Long-term bank loans 2,257 Total liabilities assumed 24,020 Net identifiable assets acquired 34,054 Goodwill 39,751 Net assets acquired $ 73,805 </t>
  </si>
  <si>
    <t>INVENTORIES (Tables)</t>
  </si>
  <si>
    <t>Schedule of Inventory, Current [Table Text Block]</t>
  </si>
  <si>
    <t xml:space="preserve"> Components of inventories are as follows: June 30, 2014 2015 Raw materials $ 8,046 $ 12,857 Work in progress 12,187 8,157 Finished goods 14,793 13,692 Low value consumables 27 - $ 35,053 $ 34,706 </t>
  </si>
  <si>
    <t>ACCOUNTS RECEIVABLE (Tables)</t>
  </si>
  <si>
    <t>Schedule of Accounts, Notes, Loans and Financing Receivable [Table Text Block]</t>
  </si>
  <si>
    <t xml:space="preserve"> June 30 2014 2015 Accounts receivable $ 284,576 $ 286,797 Allowance for doubtful accounts (25,691) (34,259) $ 258,885 $ 252,538 </t>
  </si>
  <si>
    <t>Allowance for Credit Losses on Financing Receivables [Table Text Block]</t>
  </si>
  <si>
    <t xml:space="preserve"> The movements in allowance for doubtful accounts are as follows: June 30, 2013 2014 2015 Balance at the beginning of year $ 14,287 $ 20,103 $ 25,691 Additions 5,945 7,604 13,907 Written off (556) (2,104) (5,499) Translation adjustment 427 88 160 Balance at the end of year $ 20,103 $ 25,691 $ 34,259 </t>
  </si>
  <si>
    <t>COSTS AND ESTIMATED EARNINGS IN EXCESS OF BILLINGS (Tables)</t>
  </si>
  <si>
    <t>Costs In Excess Of Billings And Billings In Excess Of Costs [Table Text Block]</t>
  </si>
  <si>
    <t xml:space="preserve"> June, 30 2014 2015 Contracts costs incurred plus estimated earnings $ 890,761 $ 819,419 Less: Progress billings (705,234) (653,768) Cost and estimated earnings in excess of billings 185,527 165,651 Less: Allowance for doubtful accounts (5,839) (8,850) $ 179,688 $ 156,801 </t>
  </si>
  <si>
    <t>Allowance For Doubtful Accounts Of Costs And Estimated Earnings In Excess Of Billings [Table Text Block]</t>
  </si>
  <si>
    <t xml:space="preserve"> The movements in allowance for doubtful accounts are as follows: June, 30 2013 2014 2015 Balance at the beginning of year $ 1,890 $ 2,362 $ 5,839 Additions 420 3,471 3,085 Written off - - (122) Translation adjustment 52 6 48 Balance at the end of the year $ 2,362 $ 5,839 $ 8,850 </t>
  </si>
  <si>
    <t>PROPERTY, PLANT AND EQUIPMENT (Tables)</t>
  </si>
  <si>
    <t>Property, Plant and Equipment [Table Text Block]</t>
  </si>
  <si>
    <t xml:space="preserve"> A summary of property, plant and equipment is as follows: June 30, 2014 2015 Buildings $ 76,779 $ 72,643 Machinery 6,375 7,594 Software 3,718 6,263 Vehicles 4,122 4,012 Electronic and other equipment 20,682 25,942 Construction in progress 1,997 1,159 $ 113,673 $ 117,613 Less: Accumulated depreciation (31,328) (37,391) $ 82,345 $ 80,222 </t>
  </si>
  <si>
    <t>Schedule of Property Subject to or Available for Operating Lease [Table Text Block]</t>
  </si>
  <si>
    <t xml:space="preserve"> The Company has entered into an operating lease contract with a third party related to certain buildings owned with the carrying amount as shown below: June 30, 2014 2015 Buildings leased to others - at original cost $ 10,892 $ 10,962 Less: accumulated depreciation (3,547) (3,808) Buildings leased to others - net 7,345 7,154 </t>
  </si>
  <si>
    <t>PREPAID LAND LEASES (Tables)</t>
  </si>
  <si>
    <t>Deferred Costs, Capitalized, Prepaid, and Other Assets Disclosure [Table Text Block]</t>
  </si>
  <si>
    <t xml:space="preserve"> A summary of prepaid land leases is as follows: June 30, 2014 2015 Prepaid land leases $ 13,845 $ 13,362 Less: Accumulated amortization (1,448) (1,713) $ 12,397 $ 11,649 </t>
  </si>
  <si>
    <t>Schedule of Future Amortization Expenses of Prepaid Land Lease [Table Text Block]</t>
  </si>
  <si>
    <t xml:space="preserve"> The annual amortization of prepaid land leases for each of the five succeeding years is as follows: Year ending June 30, 2016 $ 282 2017 282 2018 282 2019 282 2020 282 $ 1,410 </t>
  </si>
  <si>
    <t>ACQUIRED INTANGIBLE ASSETS, NET (Tables)</t>
  </si>
  <si>
    <t>Schedule Of Finite Lived Intangible Assets Acquired As Part Of Business Combination [Table Text Block]</t>
  </si>
  <si>
    <t xml:space="preserve"> June 30, 2014 2015 Gross Net Gross Net carrying Accumulated carrying carrying Accumulated carrying value amortization value value amortization value Customer relationships $ 3,404 (1,071) 2,333 $ 3,155 (1,652) 1,503 Order backlog 12,797 (8,620) 4,177 11,862 (11,672) 190 $ 16,201 (9,691) 6,510 $ 15,017 (13,324) 1,693 </t>
  </si>
  <si>
    <t>Schedule of Expected Amortization Expense [Table Text Block]</t>
  </si>
  <si>
    <t xml:space="preserve"> The annual amortization expense relating to the existing intangible assets for each of five succeeding years is as follows: Year ending June 30, 2016 $ 849 2017 563 2018 281 2019 - 2020 - $ 1,693 </t>
  </si>
  <si>
    <t>GOODWILL (Tables)</t>
  </si>
  <si>
    <t>Schedule of Goodwill [Table Text Block]</t>
  </si>
  <si>
    <t xml:space="preserve"> The changes in the carrying amount of goodwill are as follows: June 30, 2014 2015 Balance at beginning of year $ 65,787 $ 66,640 Goodwill impairment charge - (1,855) Translation adjustments 853 (4,867) Balance at the end of year $ 66,640 $ 59,918 </t>
  </si>
  <si>
    <t>INVESTMENTS IN EQUITY AND COST INVESTEES (Tables)</t>
  </si>
  <si>
    <t>Equity and Cost Method Investments [Abstract]</t>
  </si>
  <si>
    <t>Schedule Of Long Term Investments Accounted For Equity Method Or Cost Method [Table Text Block]</t>
  </si>
  <si>
    <t xml:space="preserve"> The following long-term investments were accounted for under either the equity method or the cost method as indicated: June 30, 2015 Interest Long-term Share of Advance to Total Equity method China Techenergy Co., Ltd. 40.00 % $ 9,814 (5,953) 48 3,909 Beijing Hollysys Electric Motor Co., Ltd. 40.00 % 866 3,722 - 4,588 Beijing IPE Biotechnology Co., Ltd. 23.39 % 1,613 2,185 - 3,798 Beijing Hollysys Machine Automation Co., Ltd. 30.00 % 491 (491) - - Southcon Development Sdn Bhd. 30.00 % 238 (21) - 217 $ 13,022 (558) 48 12,512 Cost method Shenhua Hollysys Information Technology Co., Ltd. 20.00 % $ 2,593 - - 2,593 Heilongjiang Ruixing Technology Co., Ltd. 8.31 % 1,773 - - 1,773 Zhongjijing Investment Consulting Co., Ltd. 5.00 % - - - - Zhejiang Sanxin Technology Co., Ltd. 6.00 % 98 - - 98 $ 4,464 - - 4,464 June 30, 2014 Interest Long-term Share of Advance to Total Equity method China Techenergy Co., Ltd. 40.00 % $ 9,752 (2,571) 48 7,229 Beijing Hollysys Electric Motor Co., Ltd. 40.00 % 861 3,144 - 4,005 Beijing IPE Biotechnology Co., Ltd. 23.39 % 1,603 1,926 - 3,529 New Huake Electronic Technology Co., Ltd. 37.50 % 244 (244) - Beijing Hollysys Machine Automation Co., Ltd. 30.00 % 488 (441) - 47 Southcon Development SDN BHD 30.00 % 280 (28) - 252 $ 13,228 1,786 48 15,062 Cost method Shenhua Hollysys Information Technology Co., Ltd. 20.00 % $ 2,577 - - 2,577 Heilongjiang Ruixing Technology Co., Ltd. 8.31 % 1,761 - - 1,761 Zhongjijing Investment Consulting Co., Ltd. 5.00 % - - - - Zhejiang Sanxin Technology Co., Ltd. 6.00 % 98 - - 98 $ 4,436 - - 4,436 </t>
  </si>
  <si>
    <t>WARRANTY LIABILITIES (Tables)</t>
  </si>
  <si>
    <t>Other Liabilities Disclosure [Abstract]</t>
  </si>
  <si>
    <t>Schedule of Product Warranty Liability [Table Text Block]</t>
  </si>
  <si>
    <t xml:space="preserve"> June 30, 2014 2015 Beginning balance $ 3,961 $ 7,616 Expense accrued 7,433 6,647 Expense incurred (3,790) (3,924) Translation adjustment 13 48 $ 7,616 $ 10,387 Less: current portion of warranty liabilities (4,014) (7,310) Long-term warranty liabilities $ 3,603 $ 3,077 </t>
  </si>
  <si>
    <t>LONG-TERM LOANS (Tables)</t>
  </si>
  <si>
    <t>Schedule Of Debt Instruments [Table Text Block]</t>
  </si>
  <si>
    <t xml:space="preserve"> June 30, 2014 2015 RMB-denominated loan (i) 17,065 8,996 USD-denominated loan (ii) 4,663 4,794 MYR-denominated loan (iii) 1,713 936 SGD denominated loan (iv) 54 364 Convertible Bond (v) $ - $ 19,572 23,495 34,662 Less: current portion (8,517) (14,111) $ 14,978 $ 20,551 i. The RMB denominated loan is repayable in three installments with the last installment due on March 29, 2016. It carries an annual interest rate of 5.94 37,986 35,091 ii. The two USD denominated loans are both repayable in one installment by July 31, 2016 and September 29, 2019 respectively. For the fiscal year ended June 30, 2015, the effective interest rates ranged from 2.1 3.03 5,103 5,136 iii. The MYR denominated loans are repayable in two to forty six installments with the last installment due on March 25, 2019. For the year ended June 30, 2015, the effective interest rates ranged from 2.30 6.85 the mortgages of buildings, prepaid land leases in Malaysia, 3,465 1,258 iv. The SGD denominated loans are repayable in ten to sixty four installments with the last installment due on March 13, 2023. For the year ended June 30, 2015, the effective interest rates ranged from 2.28 7.15 181 840 v. Convertible Bond</t>
  </si>
  <si>
    <t>Schedule of Maturities of Long-term Debt [Table Text Block]</t>
  </si>
  <si>
    <t xml:space="preserve"> Scheduled principal payments for all outstanding long-term loans as of June 30, 2015 are as follows: Year ending June 30, 2016 $ 14,111 2017 446 2018 376 2019 19,670 2020 and onwards 59 $ 34,662 </t>
  </si>
  <si>
    <t>FAIR VALUE MEASUREMENT (Tables)</t>
  </si>
  <si>
    <t>Fair Value, Liabilities Measured on Recurring Basis [Table Text Block]</t>
  </si>
  <si>
    <t xml:space="preserve"> Assets and l iabilities measured at fair value on a recurring basis as of June 30, 2014, and 2015 are stated below: June 30, 2014 Quoted prices Significant Significant (Level 1) (Level 2) (Level 3) Total Liabilities: Acquisition-related consideration (ii) $ - $ - $ 30,680 $ 30,680 June 30, 2015 Quoted prices Significant Significant (Level 1) (Level 2) (Level 3) Total Liabilities: Non-conversion compensation feature related to the Convertible Bond (i) $ - $ - $ 305 $ 305 Acquisition-related consideration (ii) 15,081 - - 15,081 Total liabilities measured at fair value on a recurring basis $ 15,081 $ - $ 305 $ 15,386 (i) The non-conversion compensation feature represents the fair value of the non-conversion compensation feature (note 15). The Company engaged an independent third-party appraiser to assist with the valuation of the feature. The Company is ultimately responsible for the fair value of the non-conversion compensation feature recorded in the consolidated financial statements. The Company adopted the binomial model to assess the fair value of such feature as of year-end. The non-conversion compensation feature is equal to the difference between the fair value of the fair value of the whole Convertible Bond with non-conversion compensation feature but without any mandatory conversion option and the whole Convertible Bond without any mandatory conversion option and the non-conversion feature. The significant unobservable inputs used in the fair value measurement of the non-conversion compensation feature includes the risk-free rate of return, expected volatility, expected life of the Convertible Bond and expected ordinary dividend yield. The changes in fair value of the non-conversion compensation feature during fiscal year 2015 are shown in the following table. Fair value measurements as of (Level 3) Non-conversion compensation Balance as of August 30, 2014 $ 270 Change in fair-value (included within other expenses, net) 35 Balance as of June 30, 2015 $ 305 (i) Acquisition-related consideration represents the fair value of Incentive Shares and Premium Shares for Bond (note 3). The fair value of the contingent consideration in connection with the acquisition was estimated using probability-weighted discounted cash flow models. Key assumptions include discount rate, a percent weighted-probability of Bond achieving net income performance targets and a percent weighted-probability of Bond achieving CAGR performance targets. For the fair value measurement as of June 30, 2014, the referencing share price to determine the amount of Incentive and Premium Shares issuable is based on the average future share price from October 1 to December 31, 2014. This was estimated using a Monte Carlo model simulation. the is the Company’s share price on the date of issuance, which is observable from an active market. Therefore, the fair value measurement of the acquisition-related consideration is transferred from Level 3 to Level 1 on December 31, 2014. 30,680 15,081 </t>
  </si>
  <si>
    <t>Schedule Of Changes in Fair Value Of Contingent Consideration ,Bond Acquisition [Table Text Block]</t>
  </si>
  <si>
    <t xml:space="preserve"> The changes in fair value of acquisition-related consideration in connection with the Bond acquisition is shown in the following table: Fair value measurements as of June 30, 2015 (Level 3) Contingent consideration in connection with Bond Balance as at June 30, 2013 $ 22,691 Change in fair-value (included within other expenses, net) 7,989 Balance as at June 30, 2014 $ 30,680 Issuance and settlement (15,231) Change in fair-value (included within other expenses, net) (101) Balance as at December 31, 2014 (15,332) Transfer out 15,332 Balance as at June 30, 2015 $ - </t>
  </si>
  <si>
    <t>Fair Value Measurements, Recurring and Nonrecurring [Table Text Block]</t>
  </si>
  <si>
    <t xml:space="preserve"> Assets measured at fair value on a nonrecurring basis as of June 30, 2015 are stated below: June 30, 2015 Quoted prices in Significant other Significant (Level 1) (Level 2) (Level 3) Total Assets: Goodwill (i) $ - $ - $ 23,285 $ 23,285 Total assets measured at fair value on a non-recurring basis $ - $ - $ 23,285 $ 23,285 (i) The Company’s goodwill of $ 23,285 36,633 1,855 </t>
  </si>
  <si>
    <t>SHARE-BASED COMPENSATION EXPENSES (Tables)</t>
  </si>
  <si>
    <t>Share-based Compensation Arrangement by Share-based Payment Award [Line Items]</t>
  </si>
  <si>
    <t>Schedule of Nonvested Restricted Stock Units Activity [Table Text Block]</t>
  </si>
  <si>
    <t xml:space="preserve"> Number of restricted shares Weighted average grant-date fair value Un-vested at June 30, 2014 49,375 23.95 Exercised (12,500) 16.07 Vested (17,500) 23.95 Un-vested at June 30, 2015 31,875 23.95 </t>
  </si>
  <si>
    <t>Performance Options 2012 [Member]</t>
  </si>
  <si>
    <t>Schedule of Share-based Payment Award, Stock Options, Valuation Assumptions [Table Text Block]</t>
  </si>
  <si>
    <t xml:space="preserve"> The valuation-date fair value of each 2012 performance share option granted is estimated on the date of grant using the Black-Scholes-Merton Option Pricing Model. The following table presents the assumptions used to estimate the fair values of the share options granted in the periods presented: For options granted on Risk-free rate of return 0.71 % Expected life (in years) 4.17 Weighted average expected volatility 62.64 % Expected dividends - </t>
  </si>
  <si>
    <t>Vesting Schedule For Performance Shares [Table Text Block]</t>
  </si>
  <si>
    <t xml:space="preserve"> The vesting schedule for such performance share options is as below: EPS Threshold Number of vested options Months after the grant date 24 months 36 months 48 months Over 15% but below 20% 944,000 283,200 283,200 377,600 Equal or over 20% but below 25% Additional 236,000 - - 236,000 25% or above Additional 236,000 - - 236,000 Total 283,200 283,200 849,600 </t>
  </si>
  <si>
    <t>Performance Options 2015 [Member]</t>
  </si>
  <si>
    <t>Schedule of Share-based Compensation, Stock Options, Activity [Table Text Block]</t>
  </si>
  <si>
    <t xml:space="preserve"> 2015 performance Number of Weighted Weighted average Aggregate intrinsic Outstanding at June 30, 2014 - $ - - $ - Granted 1,740,000 22.25 Outstanding at June 30, 2015 1,740,000 $ 22.25 4.87 $ 3,097 Expected to vest at June 30, 2015 1,055,000 $ 22.25 4.87 $ 1,878 Exercisable at June 30, 2015 - $ - - $ - </t>
  </si>
  <si>
    <t xml:space="preserve"> The major inputs to the binomial model are as follows: For options granted on Risk-free rate of return 1.51 % Weighted average expected volatility 53.42 % Expected life (in years) 5 years Expected ordinary dividend yield nil </t>
  </si>
  <si>
    <t xml:space="preserve"> The vesting schedule for such performance share options is as below: EPS Threshold Revenue growth threshold Number of vested Months after the grant date 24 36 48 Over 15% but below 20% IA, Rail, M&amp;E, Medical over 15%, 5%, 15%, 50% respectively 1,160,000 348,000 348,000 464,000 Equal or over 20% but below 25% Additional 290,000 - - 290,000 25% or above Additional 290,000 - - 290,000 Total 348,000 348,000 1,044,000 </t>
  </si>
  <si>
    <t>INCOME TAX (Tables)</t>
  </si>
  <si>
    <t>Schedule of Income before Income Tax, Domestic and Foreign [Table Text Block]</t>
  </si>
  <si>
    <t xml:space="preserve"> Year ended June 30, 2013 2014 2015 PRC $ 67,928 $ 97,931 $ 134,657 Non-PRC (7,310) (6,619) (9,430) $ 60,618 $ 91,312 $ 125,227 </t>
  </si>
  <si>
    <t>Schedule of Components of Income Tax Expense (Benefit) [Table Text Block]</t>
  </si>
  <si>
    <t xml:space="preserve"> Year ended June 30, 2013 2014 2015 Current income tax expense $ 10,053 $ 25,333 $ 21,194 Deferred income tax (benefit) expense (1,956) (5,472) 4,846 $ 8,097 $ 19,861 $ 26,040 </t>
  </si>
  <si>
    <t>Schedule of Effective Income Tax Rate Reconciliation [Table Text Block]</t>
  </si>
  <si>
    <t xml:space="preserve"> The reconciliation of tax computed by applying the statutory tax rate in the PRC of 25 Year ended June 30, 2013 2014 2015 Income before income taxes $ 60,618 $ 91,312 $ 125,227 Expected income tax expense at statutory tax rate in the PRC 15,155 22,828 31,307 Effect of different tax rates in various jurisdictions 898 2,709 1,286 Effect of preferential tax treatment (5,994) (5,027) (12,453) Effect of non-taxable income (5,006) (5,747) (6,770) Effect of additional deductible research and development expenses (2,743) (2,604) (2,772) Effect of non-deductible expenses 6,436 6,379 8,402 Effect of change in tax rate (2,968) - (4,191) Change in valuation allowance 2,233 2,075 1,475 Tax rate differential on deferred tax items (699) (2,193) 3,139 Withholding tax on dividend paid by subsidiaries 1,248 1,381 6,028 Recognition of temporary difference not recognized in previous years (287) 284 323 Others (176) (224) 266 Total $ 8,097 $ 19,861 $ 26,040 </t>
  </si>
  <si>
    <t>Schedule of Deferred Tax Assets and Liabilities [Table Text Block]</t>
  </si>
  <si>
    <t xml:space="preserve"> The breakdown of deferred tax assets/liabilities caused by the temporary difference is shown as below: June 30, 2014 2015 Deferred tax assets, current Allowance for doubtful accounts $ 7,799 $ 6,885 Inventory provision 210 148 Provision for contract loss 869 430 Long-term assets 18 14 Deferred revenue 10,628 5,737 Deferred subsidies 1,079 570 Warranty liabilities 1,902 1,109 Recognition of intangible assets 473 107 Accrued payroll 1,042 899 Net operating loss carry forward 4,560 5,843 Valuation allowance (4,560) (5,796) Total deferred tax assets, current $ 24,020 $ 15,946 Deferred tax liabilities, current Costs and estimated earnings in excess of billings $ (17,518) $ (12,685) Recognition of intangible assets - (1,246) PRC dividend withholding tax (1,381) (4,653) Others (61) (36) Total deferred tax liabilities, current $ (18,960) $ (18,620) Net deferred tax assets, current $ 6,687 $ 3,214 Net deferred tax liabilities, current $ (1,627) $ (5,888) Deferred tax assets, non-current Long-term assets $ 483 $ 522 Deferred subsidies 1,851 1,739 Recognition of intangible assets 271 63 Warranty liabilities - 452 Total deferred tax assets, non-current $ 2,605 $ 2,776 Deferred tax liabilities, non-current Share of net gains of equity investees $ (478) $ 99 Intangible assets and other non-current assets (2,692) (371) Total deferred tax liabilities, non-current $ (3,170) $ (272) Net deferred tax assets-non-current $ 1,806 $ 2,581 Net deferred tax liabilities-non-current $ (2,371) $ (77) </t>
  </si>
  <si>
    <t>INCOME PER SHARE (Tables)</t>
  </si>
  <si>
    <t>Schedule of Earnings Per Share, Basic and Diluted [Table Text Block]</t>
  </si>
  <si>
    <t xml:space="preserve"> Year ended June 30, 2013 2014 2015 Numerator: Net income attributable to the Company - basic $ 51,994 $ 69,620 $ 96,527 Net income attributable to the Company - diluted (i) $ 51,994 $ 69,620 $ 96,877 Denominator: Weighted average ordinary shares outstanding used in computing basic income per share 56,167,592 57,926,333 58,612,596 Effect of dilutive securities Convertible Bond - - 644,850 Share options 206,506 482,623 839,425 Restricted shares 38,371 17,686 37,332 Weighted average ordinary shares outstanding used in computing diluted income per share 56,412,469 58,426,642 60,134,203 Income per share - basic $ 0.93 1.20 1.65 Income per share - diluted $ 0.92 1.19 1.61 (i) For the year ended June 30, 2015, interest accretion related to the Convertible Bond of $ 350</t>
  </si>
  <si>
    <t>RELATED PARTY TRANSACTIONS (Tables)</t>
  </si>
  <si>
    <t>Schedule Of Amount Due From Related Parties [Table Text Block]</t>
  </si>
  <si>
    <t xml:space="preserve"> June 30, 2014 2015 China Techenergy $ 19,039 $ 34,472 Shenhua Information 3,833 3,447 Hollysys Machine 848 1,158 $ 23,720 $ 39,077 </t>
  </si>
  <si>
    <t>Schedule Of Amount Due To Related Parties [Table Text Block]</t>
  </si>
  <si>
    <t xml:space="preserve"> June 30, 2014 2015 China Techenergy $ 2,267 $ 837 Shenhua Information 1,591 818 Hollysys Machine 82 9 Electric Motor 48 49 $ 3,988 $ 1,713 </t>
  </si>
  <si>
    <t>Schedule of Related Party Transactions [Table Text Block]</t>
  </si>
  <si>
    <t xml:space="preserve"> Transactions with related parties Purchases of goods and services from: Year ended June 30, 2013 2014 2015 Hollysys Machine $ 973 $ 1,980 $ 914 Shenhua Information 365 323 368 New Huake (1) 70 - - Electric Motor 68 14 51 China Techenergy - - 1 $ 1,475 $ 2,317 $ 1,334 (1) The Company disposed its interest in New Huake during fiscal year 2015, and New Huake is no longer a related party of the Company as of June 30, 2015 Sales of goods and integrated solutions to: Year ended June 30, 2013 2014 2015 China Techenergy $ 17,060 $ 3,136 $ 21,936 Shenhua Information 1,936 2,726 2,128 Hollysys Machine 557 921 512 Electric Motor 4 2 1 $ 19,557 $ 6,785 $ 24,577 Operating lease income from: Year ended June 30, 2013 2014 2015 Hollysys Machine $ 66 $ 65 $ 41 </t>
  </si>
  <si>
    <t>COMMITMENTS AND CONTINGENCIES (Tables)</t>
  </si>
  <si>
    <t>Schedule of Future Minimum Lease Payments under Non Cancelable Operating Leases [Table Text Block]</t>
  </si>
  <si>
    <t xml:space="preserve"> Years ending June 30, Minimum lease payments 2016 $ 1,002 2017 262 2018 615 2019 257 2020 and onwards 98 Total minimum lease payments $ 2,234 </t>
  </si>
  <si>
    <t>OPERATING LEASES AS LESSOR (Tables)</t>
  </si>
  <si>
    <t>Minimum Lease Payment to Be Received For Operating Leases [Table Text Block]</t>
  </si>
  <si>
    <t xml:space="preserve"> Year ending June 30, Minimum lease payments 2016 $ 1,545 2017 1,591 2018 1,639 2019 1,688 2020 1,739 Total minimum lease payments to be received in the next five years $ 8,202 </t>
  </si>
  <si>
    <t>SEGMENT REPORTING (Tables)</t>
  </si>
  <si>
    <t>Reconciliation of Revenue from Segments to Consolidated [Table Text Block]</t>
  </si>
  <si>
    <t xml:space="preserve"> Year ended June 30, 2013 IA Rail M&amp;E Miscellaneous Consolidated Revenues from external customers $ 211,713 82,344 36,132 18,866 349,055 Costs of revenue 131,444 46,826 30,362 16,754 225,386 Gross profit $ 80,269 35,518 5,770 2,112 123,669 Year ended June 30, 2014 IA Rail M&amp;E Miscellaneous Consolidated Revenues from external customers $ 224,366 178,134 108,846 9,986 521,332 Costs of revenue 143,645 104,055 93,459 4,549 345,709 Gross profit $ 80,721 74,079 15,387 5,437 175,623 Year ended June 30, 2015 IA Rail M&amp;E Miscellaneous Consolidated Revenues from external customers $ 213,252 193,274 110,030 14,823 531,379 Costs of revenue 119,520 97,503 93,452 6,503 316,977 Gross profit $ 93,732 95,771 16,578 8,320 214,402 </t>
  </si>
  <si>
    <t>Schedule of Revenue from External Customers Attributed to Foreign Countries by Geographic Area [Table Text Block]</t>
  </si>
  <si>
    <t xml:space="preserve"> Year ended June 30, 2013 2014 2015 Revenues: PRC $ 285,978 $ 393,596 $ 410,644 Non-PRC (including Hong Kong) 63,077 127,736 120,735 $ 349,055 $ 521,332 $ 531,379 </t>
  </si>
  <si>
    <t>Schedule of Disclosure on Geographic Areas, Long-Lived Assets in Individual Foreign Countries by Country [Table Text Block]</t>
  </si>
  <si>
    <t xml:space="preserve"> June 30, 2014 2015 Long-lived assets other than goodwill and acquired intangible assets PRC $ 102,181 $ 95,779 Non-PRC (including Hong Kong) 12,059 13,068 $ 114,240 $ 108,847 </t>
  </si>
  <si>
    <t>CONDENSED FINANCIAL INFORMATION OF THE PARENT COMPANY (Tables)</t>
  </si>
  <si>
    <t>Condensed Balance Sheet [Table Text Block]</t>
  </si>
  <si>
    <t xml:space="preserve"> CONDENSED BALANCE SHEETS June 30, 2014 2015 ASSETS Current assets: Cash and cash equivalents $ - $ 8,437 Time deposits with original maturities over three months - 14,721 Amounts due from subsidiaries 147,975 114,311 Prepaid expenses 56 50 Total current assets 148,031 137,519 Investments in subsidiaries 373,682 532,136 Total assets $ 521,713 $ 669,655 LIABILITIES AND STOCKHOLDERS’ EQUITY Current liabilities: Accrued payroll and related expense $ 11 $ 18 Accrued liabilities 1 323 Amounts due to subsidiaries 33,227 70,642 Total current liabilities 33,239 70,983 Long term loan - 19,572 Total Liabilities 33,239 90,555 Equity: Ordinary shares, par value $0.001 per share, 100,000,000 shares authorized; 57,554,824 and 58,358,521 shares issued and outstanding as of June 30, 2014 and 2015, respectively 58 58 Additional paid-in capital 173,765 192,768 Retained earnings 275,639 348,689 Accumulated other comprehensive income 39,012 37,585 Total equity 488,474 579,100 Total liabilities and equity $ 521,713 $ 669,655 </t>
  </si>
  <si>
    <t>Condensed Income Statement [Table Text Block]</t>
  </si>
  <si>
    <t xml:space="preserve"> Year Ended June 30, 2013 2014 2015 General and administrative expenses $ 2,824 $ 3,721 $ 3,169 Loss from operations (2,824) (3,721) (3,169) Other income (expense), net 218 - (35) Interest income - - 1 Interest expenses - - (463) Foreign exchange gain 1,620 263 238 Equity in profit of subsidiaries $ 52,980 $ 73,078 $ 99,955 Income before income taxes 51,994 69,620 96,527 Income tax expenses - - - Net income 51,994 69,620 96,527 Other comprehensive income, net of tax of nil Translation adjustments 4,157 2,140 (1,427) Comprehensive income $ 56,151 $ 71,760 $ 95,100 </t>
  </si>
  <si>
    <t>Condensed Cash Flow Statement [Table Text Block]</t>
  </si>
  <si>
    <t xml:space="preserve"> Year ended June 30, 2013 2014 2015 Net cash used in operating activities $ - $ - $ (397) Net cash used in investing activities - $ - $ (4,402) Net cash provided by financing activities $ - $ - $ 13,236 Net increase in cash and cash equivalents $ - $ - $ 8,437 Cash and cash equivalents, beginning of year $ - $ - $ - Cash and cash equivalents, end of year $ - $ - $ 8,437 </t>
  </si>
  <si>
    <t>ORGANIZATION AND BUSINESS BACKGROUND (Details) $ in Thousands</t>
  </si>
  <si>
    <t>Jun. 30, 2013USD ($)</t>
  </si>
  <si>
    <t>Equity Method Investment Summarized Financial Information [Line Items]</t>
  </si>
  <si>
    <t>Net income (loss)</t>
  </si>
  <si>
    <t>ORGANIZATION AND BUSINESS BACKGROUND (Details 1)</t>
  </si>
  <si>
    <t>Jun. 30, 2011</t>
  </si>
  <si>
    <t>Sep. 07, 2007</t>
  </si>
  <si>
    <t>Feb. 06, 2006</t>
  </si>
  <si>
    <t>Gifted Time Holdings Limited [Member]</t>
  </si>
  <si>
    <t>Collaborative Arrangements and Non-collaborative Arrangement Transactions [Line Items]</t>
  </si>
  <si>
    <t>Name of company</t>
  </si>
  <si>
    <t>Gifted Time Holdings Limited (&amp;#8220;GTH&amp;#8221;)</t>
  </si>
  <si>
    <t>Place of incorporation</t>
  </si>
  <si>
    <t>BVI</t>
  </si>
  <si>
    <t>Date of incorporation</t>
  </si>
  <si>
    <t>Sep. 21,
		2005</t>
  </si>
  <si>
    <t>Equity method investment, ownership percentage</t>
  </si>
  <si>
    <t>100.00%</t>
  </si>
  <si>
    <t>Principal activities</t>
  </si>
  <si>
    <t>Investment holding</t>
  </si>
  <si>
    <t>Gifted Time Holdings Limited [Member] | Direct [Member]</t>
  </si>
  <si>
    <t>Gifted Time Holdings Limited [Member] | Indirect [Member]</t>
  </si>
  <si>
    <t>0.00%</t>
  </si>
  <si>
    <t>Clear Mind Limited [Member]</t>
  </si>
  <si>
    <t>Clear Mind Limited (&amp;#8220;Clear Mind&amp;#8221;)</t>
  </si>
  <si>
    <t>Nov. 29,
		2007</t>
  </si>
  <si>
    <t>Clear Mind Limited [Member] | Direct [Member]</t>
  </si>
  <si>
    <t>Clear Mind Limited [Member] | Indirect [Member]</t>
  </si>
  <si>
    <t>World Hope Enterprises Limited [Member]</t>
  </si>
  <si>
    <t>World Hope Enterprises Limited (&amp;#8220;World Hope&amp;#8221;)</t>
  </si>
  <si>
    <t>Hong Kong</t>
  </si>
  <si>
    <t>Sep. 17,
		2007</t>
  </si>
  <si>
    <t>World Hope Enterprises Limited [Member] | Direct [Member]</t>
  </si>
  <si>
    <t>World Hope Enterprises Limited [Member] | Indirect [Member]</t>
  </si>
  <si>
    <t>Beijing Helitong S&amp;T Exploration Co Ltd [Member]</t>
  </si>
  <si>
    <t>Beijing Helitong Science &amp;amp; Technology Exploration Co., Ltd. (&amp;#8220;Helitong&amp;#8221;)</t>
  </si>
  <si>
    <t>The People&amp;#8217;s Republic of China (&amp;#8220;PRC&amp;#8221;)</t>
  </si>
  <si>
    <t>Jan. 25,
		2008</t>
  </si>
  <si>
    <t>Beijing Helitong S&amp;T Exploration Co Ltd [Member] | Direct [Member]</t>
  </si>
  <si>
    <t>Beijing Helitong S&amp;T Exploration Co Ltd [Member] | Indirect [Member]</t>
  </si>
  <si>
    <t>Hollysys Group Co Ltd [Member]</t>
  </si>
  <si>
    <t>Hollysys Group Co., Ltd. (&amp;#8220;Hollysys Group&amp;#8221;)</t>
  </si>
  <si>
    <t>PRC</t>
  </si>
  <si>
    <t>Dec. 17,
		2007</t>
  </si>
  <si>
    <t>Hollysys Group Co Ltd [Member] | Direct [Member]</t>
  </si>
  <si>
    <t>Hollysys Group Co Ltd [Member] | Indirect [Member]</t>
  </si>
  <si>
    <t>Hollysys (Beijing) Investment Co Ltd [Member]</t>
  </si>
  <si>
    <t>Hollysys (Beijing) Investment Co., Ltd. (&amp;#8220;Hollysys Investment&amp;#8221;)</t>
  </si>
  <si>
    <t>Apr. 15,
		2011</t>
  </si>
  <si>
    <t>Investment management</t>
  </si>
  <si>
    <t>Hollysys (Beijing) Investment Co Ltd [Member] | Direct [Member]</t>
  </si>
  <si>
    <t>Hollysys (Beijing) Investment Co Ltd [Member] | Indirect [Member]</t>
  </si>
  <si>
    <t>Beijing Hollysys Automation Drive Co Ltd [Member]</t>
  </si>
  <si>
    <t>Beijing Hollysys Automation &amp;amp; Drive Co., Ltd. (&amp;#8220;Hollysys A&amp;D&amp;#8221;)</t>
  </si>
  <si>
    <t>May 13,
		2008</t>
  </si>
  <si>
    <t>Provision of integrated automation products and services</t>
  </si>
  <si>
    <t>Beijing Hollysys Automation Drive Co Ltd [Member] | Direct [Member]</t>
  </si>
  <si>
    <t>Beijing Hollysys Automation Drive Co Ltd [Member] | Indirect [Member]</t>
  </si>
  <si>
    <t>Hangzhou Hollysys Automation Co., Ltd [Member]</t>
  </si>
  <si>
    <t>Hangzhou Hollysys Automation Co., Ltd. (&amp;#8220;Hangzhou Hollysys&amp;#8221;)</t>
  </si>
  <si>
    <t>Sep. 24,
		2003</t>
  </si>
  <si>
    <t>60.00%</t>
  </si>
  <si>
    <t>Hangzhou Hollysys Automation Co., Ltd [Member] | Direct [Member]</t>
  </si>
  <si>
    <t>Hangzhou Hollysys Automation Co., Ltd [Member] | Indirect [Member]</t>
  </si>
  <si>
    <t>Hangzhou Hollysys System Engineering Co Ltd [Member]</t>
  </si>
  <si>
    <t>Hangzhou Hollysys System Engineering Co., Ltd. (&amp;#8220;Hangzhou System&amp;#8221;)</t>
  </si>
  <si>
    <t>Jul. 24,
		2012</t>
  </si>
  <si>
    <t>Hangzhou Hollysys System Engineering Co Ltd [Member] | Indirect [Member]</t>
  </si>
  <si>
    <t>Beijing Hollysys Electronics Technology Co Ltd [Member]</t>
  </si>
  <si>
    <t>Beijing Hollysys Electronics Technology Co., Ltd. (&amp;#8220;Hollysys Electronics&amp;#8221;)</t>
  </si>
  <si>
    <t>Jun. 4,
		2010</t>
  </si>
  <si>
    <t>Manufacture components of automation products for members of Hollysys</t>
  </si>
  <si>
    <t>Beijing Hollysys Electronics Technology Co Ltd [Member] | Direct [Member]</t>
  </si>
  <si>
    <t>Beijing Hollysys Electronics Technology Co Ltd [Member] | Indirect [Member]</t>
  </si>
  <si>
    <t>Beijing Hollysys Co., Ltd. ("Beijing Hollysys") [Member]</t>
  </si>
  <si>
    <t>Beijing Hollysys Co., Ltd. (&amp;#8220;Beijing Hollysys&amp;#8221;)</t>
  </si>
  <si>
    <t>Sep. 25,
		1996</t>
  </si>
  <si>
    <t>Beijing Hollysys Co., Ltd. ("Beijing Hollysys") [Member] | Direct [Member]</t>
  </si>
  <si>
    <t>Beijing Hollysys Co., Ltd. ("Beijing Hollysys") [Member] | Indirect [Member]</t>
  </si>
  <si>
    <t>Xian Hollysys Co Ltd [Member]</t>
  </si>
  <si>
    <t>Xi&amp;#8217;an Hollysys Co., Ltd. (&amp;#8220;Xi'an Hollysys&amp;#8221;)</t>
  </si>
  <si>
    <t>Mar. 9,
		2011</t>
  </si>
  <si>
    <t>Xian Hollysys Co Ltd [Member] | Direct [Member]</t>
  </si>
  <si>
    <t>Xian Hollysys Co Ltd [Member] | Indirect [Member]</t>
  </si>
  <si>
    <t>Hollysys International Pte Limited [Member]</t>
  </si>
  <si>
    <t>Hollysys International Pte. Limited (&amp;#8220;HI&amp;#8221;)</t>
  </si>
  <si>
    <t>Singapore</t>
  </si>
  <si>
    <t>Jan. 10,
		2013</t>
  </si>
  <si>
    <t>Hollysys International Pte Limited [Member] | Direct [Member]</t>
  </si>
  <si>
    <t>Hollysys International Pte Limited [Member] | Indirect [Member]</t>
  </si>
  <si>
    <t>Hollycon (Italy) Pte. Ltd [Member]</t>
  </si>
  <si>
    <t>Hollycon (Italy) Pte. Ltd. (&amp;#34;Hollycon Italy&amp;#34;)</t>
  </si>
  <si>
    <t>Italy</t>
  </si>
  <si>
    <t>Dec. 15,
		2014</t>
  </si>
  <si>
    <t>Manufacture and sale of medical automation equipment</t>
  </si>
  <si>
    <t>Hollycon (Italy) Pte. Ltd [Member] | Direct [Member]</t>
  </si>
  <si>
    <t>Hollycon (Italy) Pte. Ltd [Member] | Indirect [Member]</t>
  </si>
  <si>
    <t>99.00%</t>
  </si>
  <si>
    <t>Hollysys (Asia Pacific) Pte Limited [Member]</t>
  </si>
  <si>
    <t>Hollysys (Asia Pacific) Pte. Limited (&amp;#8220;HAP&amp;#8221;)</t>
  </si>
  <si>
    <t>Oct. 23,
		1997</t>
  </si>
  <si>
    <t>Hollysys (Asia Pacific) Pte Limited [Member] | Direct [Member]</t>
  </si>
  <si>
    <t>Hollysys (Asia Pacific) Pte Limited [Member] | Indirect [Member]</t>
  </si>
  <si>
    <t>Hollysys Automation India Private Limited [Member]</t>
  </si>
  <si>
    <t>Hollysys Automation India Private Limited (&amp;#8220;HAIP&amp;#8221;)</t>
  </si>
  <si>
    <t>India</t>
  </si>
  <si>
    <t>Mar. 31,
		2014</t>
  </si>
  <si>
    <t>Provision of automation products</t>
  </si>
  <si>
    <t>Hollysys Automation India Private Limited [Member] | Direct [Member]</t>
  </si>
  <si>
    <t>Hollysys Automation India Private Limited [Member] | Indirect [Member]</t>
  </si>
  <si>
    <t>Concord Corporation Pte Ltd [Member]</t>
  </si>
  <si>
    <t>Concord Corporation Pte. Ltd. (&amp;#8220;CCPL&amp;#8221;)</t>
  </si>
  <si>
    <t>Mar. 10,
		2008</t>
  </si>
  <si>
    <t>Provision of mechanical and electrical solutions and installation services</t>
  </si>
  <si>
    <t>Concord Corporation Pte Ltd [Member] | Direct [Member]</t>
  </si>
  <si>
    <t>Concord Corporation Pte Ltd [Member] | Indirect [Member]</t>
  </si>
  <si>
    <t>Concord Electrical Pte Ltd [Member]</t>
  </si>
  <si>
    <t>Concord Electrical Pte. Ltd. (&amp;#8220;CEPL&amp;#8221;)</t>
  </si>
  <si>
    <t>May 25,
		1984</t>
  </si>
  <si>
    <t>Concord Electrical Pte Ltd [Member] | Direct [Member]</t>
  </si>
  <si>
    <t>Concord Electrical Pte Ltd [Member] | Indirect [Member]</t>
  </si>
  <si>
    <t>Concord Electrical Sdn Bhd [Member]</t>
  </si>
  <si>
    <t>Concord Electrical Sdn. Bhd. (&amp;#8220;CESB&amp;#8221;)</t>
  </si>
  <si>
    <t>Malaysia</t>
  </si>
  <si>
    <t>May 13,
		1994</t>
  </si>
  <si>
    <t>Concord Electrical Sdn Bhd [Member] | Direct [Member]</t>
  </si>
  <si>
    <t>Concord Electrical Sdn Bhd [Member] | Indirect [Member]</t>
  </si>
  <si>
    <t>Concord Solution (Hk) Limited [Member]</t>
  </si>
  <si>
    <t>Concord Solution (HK) Limited (&amp;#8220;CSHK&amp;#8221;)</t>
  </si>
  <si>
    <t>May 9,
		2012</t>
  </si>
  <si>
    <t>Concord Solution (Hk) Limited [Member] | Direct [Member]</t>
  </si>
  <si>
    <t>Concord Solution (Hk) Limited [Member] | Indirect [Member]</t>
  </si>
  <si>
    <t>Concord M Design and Engineering Company Limited [Member]</t>
  </si>
  <si>
    <t>Concord M Design and Engineering Company Limited (&amp;#8220;CMDE&amp;#8221;)</t>
  </si>
  <si>
    <t>Macau</t>
  </si>
  <si>
    <t>Feb. 21,
		2013</t>
  </si>
  <si>
    <t>Concord M Design and Engineering Company Limited [Member] | Direct [Member]</t>
  </si>
  <si>
    <t>Concord M Design and Engineering Company Limited [Member] | Indirect [Member]</t>
  </si>
  <si>
    <t>Bond Corporation Pte Ltd [Member]</t>
  </si>
  <si>
    <t>Bond Corporation Pte. Ltd. (&amp;#8220;BCPL&amp;#8221;)</t>
  </si>
  <si>
    <t>Nov. 1,
		2012</t>
  </si>
  <si>
    <t>Bond Corporation Pte Ltd [Member] | Direct [Member]</t>
  </si>
  <si>
    <t>Bond Corporation Pte Ltd [Member] | Indirect [Member]</t>
  </si>
  <si>
    <t>Bond M And E Pte Ltd [Member]</t>
  </si>
  <si>
    <t>Bond M &amp;amp; E Pte. Ltd. (&amp;#8220;BMSG&amp;#8221;)</t>
  </si>
  <si>
    <t>Mar. 6,
		1981</t>
  </si>
  <si>
    <t>Bond M And E Pte Ltd [Member] | Direct [Member]</t>
  </si>
  <si>
    <t>Bond M And E Pte Ltd [Member] | Indirect [Member]</t>
  </si>
  <si>
    <t>Bond M And E Sdn Bhd [Member]</t>
  </si>
  <si>
    <t>Bond M &amp;amp; E Sdn. Bhd. (&amp;#8220;BMJB&amp;#8221;)</t>
  </si>
  <si>
    <t>Oct. 25,
		1983</t>
  </si>
  <si>
    <t>Bond M And E Sdn Bhd [Member] | Direct [Member]</t>
  </si>
  <si>
    <t>Bond M And E Sdn Bhd [Member] | Indirect [Member]</t>
  </si>
  <si>
    <t>Bond M &amp; E (KL) Sdn Bhd [Member]</t>
  </si>
  <si>
    <t>Bond M &amp;amp; E (KL) Sdn. Bhd. (&amp;#8220;BMKL&amp;#8221;)</t>
  </si>
  <si>
    <t>Oct. 24,
		1989</t>
  </si>
  <si>
    <t>Bond M &amp; E (KL) Sdn Bhd [Member] | Direct [Member]</t>
  </si>
  <si>
    <t>Bond M &amp; E (KL) Sdn Bhd [Member] | Indirect [Member]</t>
  </si>
  <si>
    <t>Beijing Hollycon Medicine Technology Co Ltd [Member]</t>
  </si>
  <si>
    <t>Beijing Hollycon Medicine &amp;amp; Technology Co., Ltd. (&amp;#8220;Hollycon&amp;#8221;)</t>
  </si>
  <si>
    <t>Beijing Hollycon Medicine Technology Co Ltd [Member] | Direct [Member]</t>
  </si>
  <si>
    <t>Beijing Hollycon Medicine Technology Co Ltd [Member] | Indirect [Member]</t>
  </si>
  <si>
    <t>51.00%</t>
  </si>
  <si>
    <t>ORGANIZATION AND BUSINESS BACKGROUND (Details Textual)</t>
  </si>
  <si>
    <t>Dec. 23, 2009USD ($)shares</t>
  </si>
  <si>
    <t>Dec. 23, 2009CNY (¥)shares</t>
  </si>
  <si>
    <t>Jul. 01, 2009USD ($)</t>
  </si>
  <si>
    <t>Jul. 01, 2009CNY (¥)</t>
  </si>
  <si>
    <t>Sep. 30, 2014USD ($)</t>
  </si>
  <si>
    <t>Sep. 30, 2013USD ($)</t>
  </si>
  <si>
    <t>May. 30, 2013USD ($)</t>
  </si>
  <si>
    <t>Apr. 01, 2013</t>
  </si>
  <si>
    <t>Feb. 21, 2013USD ($)</t>
  </si>
  <si>
    <t>Jan. 10, 2013SGD</t>
  </si>
  <si>
    <t>Dec. 31, 2012USD ($)</t>
  </si>
  <si>
    <t>Jul. 24, 2012USD ($)</t>
  </si>
  <si>
    <t>May. 09, 2012HKD</t>
  </si>
  <si>
    <t>Mar. 16, 2010USD ($)</t>
  </si>
  <si>
    <t>Sep. 21, 2005</t>
  </si>
  <si>
    <t>Business Acquisition, Cost of Acquired Entity, Cash Paid</t>
  </si>
  <si>
    <t>Percentage of ownership interest held</t>
  </si>
  <si>
    <t>Beijing Hollysys [Member]</t>
  </si>
  <si>
    <t>24.11%</t>
  </si>
  <si>
    <t>75.89%</t>
  </si>
  <si>
    <t>74.11%</t>
  </si>
  <si>
    <t>Noncontrolling Interest, Ownership Percentage by Noncontrolling Owners</t>
  </si>
  <si>
    <t>1.78%</t>
  </si>
  <si>
    <t>Acquisition of equity interest from non-controlling interest</t>
  </si>
  <si>
    <t>Business Acquisition, Equity Interest Issued or Issuable, Number of Shares (in shares) | shares</t>
  </si>
  <si>
    <t>Equity Method Investments, Fair Value Disclosure</t>
  </si>
  <si>
    <t>Hangzhou Hollysys Automation Co Ltd [Member]</t>
  </si>
  <si>
    <t>Hangzhou Hollysys [Member]</t>
  </si>
  <si>
    <t>40.00%</t>
  </si>
  <si>
    <t>Beijing Wodeweiye Technology Exploration Co Ltd [Member]</t>
  </si>
  <si>
    <t>Percentage of sold equity interest</t>
  </si>
  <si>
    <t>Sold of equity interest of consideration</t>
  </si>
  <si>
    <t>Percentage of owned by parent with registered capital</t>
  </si>
  <si>
    <t>Registered Capital | SGD</t>
  </si>
  <si>
    <t>Registered Capital</t>
  </si>
  <si>
    <t>Registered Capital | HKD</t>
  </si>
  <si>
    <t>SUMMARY OF SIGNIFICANT ACCOUNTING POLICIES (Details)</t>
  </si>
  <si>
    <t>Building [Member] | Minimum [Member]</t>
  </si>
  <si>
    <t>Property, Plant and Equipment [Line Items]</t>
  </si>
  <si>
    <t>Property, Plant and Equipment, Useful Life</t>
  </si>
  <si>
    <t>30 years</t>
  </si>
  <si>
    <t>Building [Member] | Maximum [Member]</t>
  </si>
  <si>
    <t>50 years</t>
  </si>
  <si>
    <t>Machinery and Equipment [Member] | Minimum [Member]</t>
  </si>
  <si>
    <t>5 years</t>
  </si>
  <si>
    <t>Machinery and Equipment [Member] | Maximum [Member]</t>
  </si>
  <si>
    <t>10 years</t>
  </si>
  <si>
    <t>Computer Software, Intangible Asset [Member] | Minimum [Member]</t>
  </si>
  <si>
    <t>3 years</t>
  </si>
  <si>
    <t>Computer Software, Intangible Asset [Member] | Maximum [Member]</t>
  </si>
  <si>
    <t>Vehicles [Member] | Minimum [Member]</t>
  </si>
  <si>
    <t>Vehicles [Member] | Maximum [Member]</t>
  </si>
  <si>
    <t>6 years</t>
  </si>
  <si>
    <t>Other Machinery and Equipment [Member] | Minimum [Member]</t>
  </si>
  <si>
    <t>Other Machinery and Equipment [Member] | Maximum [Member]</t>
  </si>
  <si>
    <t>SUMMARY OF SIGNIFICANT ACCOUNTING POLICIES (Details 1) - Business Acquisition, Acquiree [Domain]</t>
  </si>
  <si>
    <t>Customer Relationships [Member] | Maximum [Member]</t>
  </si>
  <si>
    <t>Finite-Lived Intangible Assets [Line Items]</t>
  </si>
  <si>
    <t>Finite-Lived Intangible Asset, Useful Life</t>
  </si>
  <si>
    <t>60 months</t>
  </si>
  <si>
    <t>Customer Relationships [Member] | Minimum [Member]</t>
  </si>
  <si>
    <t>57 months</t>
  </si>
  <si>
    <t>Order or Production Backlog [Member] | Maximum [Member]</t>
  </si>
  <si>
    <t>33 months</t>
  </si>
  <si>
    <t>Order or Production Backlog [Member] | Minimum [Member]</t>
  </si>
  <si>
    <t>21 months</t>
  </si>
  <si>
    <t>SUMMARY OF SIGNIFICANT ACCOUNTING POLICIES (Details Textual) - Business Acquisition, Acquiree [Domain] $ / shares in Units, ¥ in Thousands</t>
  </si>
  <si>
    <t>Jun. 30, 2015USD ($)$ / shares</t>
  </si>
  <si>
    <t>Jun. 30, 2014USD ($)$ / shares</t>
  </si>
  <si>
    <t>Jun. 30, 2014CNY (¥)</t>
  </si>
  <si>
    <t>Jun. 30, 2013USD ($)$ / shares</t>
  </si>
  <si>
    <t>Accounting Policies [Line Items]</t>
  </si>
  <si>
    <t>Percentage Of Recognized Contractual Revenue</t>
  </si>
  <si>
    <t>Effective Value Added Tax Rate</t>
  </si>
  <si>
    <t>17.00%</t>
  </si>
  <si>
    <t>Percentage Of After Tax Income Transferred To Statutory Reserved</t>
  </si>
  <si>
    <t>10.00%</t>
  </si>
  <si>
    <t>Statutory Reserved, Balance, Maximum ,Description</t>
  </si>
  <si>
    <t>50% of the registered capital</t>
  </si>
  <si>
    <t>Impairment loss on long-term investment</t>
  </si>
  <si>
    <t>Other Comprehensive Income (Loss), Foreign Currency Transaction and Translation Gain (Loss) Arising During Period, Net of Tax</t>
  </si>
  <si>
    <t>Concentration Risk, Percentage</t>
  </si>
  <si>
    <t>30.00%</t>
  </si>
  <si>
    <t>Percentage Of Currency Depreciation</t>
  </si>
  <si>
    <t>0.64%</t>
  </si>
  <si>
    <t>0.42%</t>
  </si>
  <si>
    <t>2.31%</t>
  </si>
  <si>
    <t>Retained Amount of Accounts Receivable</t>
  </si>
  <si>
    <t>Government Grants Received</t>
  </si>
  <si>
    <t>Revenue from Grants</t>
  </si>
  <si>
    <t>Integrated Solutions Contracts Range Minimum</t>
  </si>
  <si>
    <t>6 months</t>
  </si>
  <si>
    <t>Integrated Solutions Contracts Range Maximum</t>
  </si>
  <si>
    <t>Decreased Net Income Per Share Basic | $ / shares</t>
  </si>
  <si>
    <t>Decreased Net Income Per Share diluted | $ / shares</t>
  </si>
  <si>
    <t>Decreased Net Income</t>
  </si>
  <si>
    <t>PRC [Member]</t>
  </si>
  <si>
    <t>Deposits Assets</t>
  </si>
  <si>
    <t>Malaysia [Member]</t>
  </si>
  <si>
    <t>Cost-method Investments [Member]</t>
  </si>
  <si>
    <t>Software Development [Member]</t>
  </si>
  <si>
    <t>Percentage Of Value Added Tax Refunded</t>
  </si>
  <si>
    <t>3.00%</t>
  </si>
  <si>
    <t>Minimum [Member]</t>
  </si>
  <si>
    <t>Business Acquisition, Percentage of Voting Interests Acquired</t>
  </si>
  <si>
    <t>20.00%</t>
  </si>
  <si>
    <t>Contract Period</t>
  </si>
  <si>
    <t>Minimum [Member] | Use Rights [Member]</t>
  </si>
  <si>
    <t>49 years</t>
  </si>
  <si>
    <t>Maximum [Member]</t>
  </si>
  <si>
    <t>50.00%</t>
  </si>
  <si>
    <t>Maximum [Member] | Use Rights [Member]</t>
  </si>
  <si>
    <t>88 years</t>
  </si>
  <si>
    <t>BUSINESS COMBINATIONS (Details) - 1 months ended Apr. 30, 2013 - USD ($) $ in Thousands</t>
  </si>
  <si>
    <t>First installment [Member]</t>
  </si>
  <si>
    <t>Basis of performance target</t>
  </si>
  <si>
    <t>Net income for the year ending December 31, 2013</t>
  </si>
  <si>
    <t>Referencing share price to achieve the nominal value of shares</t>
  </si>
  <si>
    <t>Average closing price of the Company&amp;#8217;s shares during the trading days from October 1 to December 31, 2013</t>
  </si>
  <si>
    <t>Second installment [Member]</t>
  </si>
  <si>
    <t>Net income for the year ending December 31, 2014</t>
  </si>
  <si>
    <t>Average closing price of the Company&amp;#8217;s shares during the trading days from October 1 to December 31, 2014</t>
  </si>
  <si>
    <t>Bond [Member] | First installment [Member]</t>
  </si>
  <si>
    <t>Target net income</t>
  </si>
  <si>
    <t>Nominal value of shares</t>
  </si>
  <si>
    <t>Bond [Member] | Second installment [Member]</t>
  </si>
  <si>
    <t>BUSINESS COMBINATIONS (Details 1) $ in Thousands</t>
  </si>
  <si>
    <t>Apr. 01, 2013USD ($)</t>
  </si>
  <si>
    <t>Business Acquisition, Contingent Consideration [Line Items]</t>
  </si>
  <si>
    <t>Business Combination, Contingent Consideration, Asset</t>
  </si>
  <si>
    <t>Cash consideration [Member]</t>
  </si>
  <si>
    <t>Incentive Shares for Bond [Member]</t>
  </si>
  <si>
    <t>[2]</t>
  </si>
  <si>
    <t>Premium Shares for Bond [Member]</t>
  </si>
  <si>
    <t>[3]</t>
  </si>
  <si>
    <t>The cash installments of $16,390, $5,510 and $14,600 were paid in May 2013, September 2013 and September 2014, respectively. There was no cash consideration outstanding as of June, 2015.</t>
  </si>
  <si>
    <t>The first and second installments of the Incentive Shares for Bond had fair values of $15,887 and $10,791 respectively as of June 30, 2014, which was recorded as current portion of acquisition-related consideration liabilities, and non-current portion of the acquisition-related consideration liabilities, respectively as of June 30, 2014. Bond achieved the performance target of the first installment of the Incentive Shares and a total number of 648,697 shares were issuable as of June 30, 2014. Those shares were issued in Oct 2014. The performance target for the second installment was also achieved, and a total number of 461,107 shares were issuable as of June 30, 2015. The fair value of these shares was $11,080 as of June 30, 2015 and was recorded as current portion of acquisition- related consideration liabilities.</t>
  </si>
  <si>
    <t>The probability of achieving the growth rate performance target set for Premium Shares for Bond was assessed to be not more than likely as of June 30, 2013. Based on the reassessment of Bond’s performance as of June 30, 2014, the probability of achieving the growth rate performance target of 25% CAGR was assessed to be more than likely. The correspondent premium shares for Bond’s achieving 25% CAGR is 15% of Incentive Shares for Bond, or 163,401 shares. The fair value of the premium incentive shares was $4,001 at June 30, 2014, and was recorded as non-current portion of acquisition-related consideration liabilities. The change in assessment of growth rate performance in 2014 resulted in higher fair value of Premium Shares for Bond to be paid to the selling shareholders, which caused reduction of net income, basic earnings per share, and diluted earnings per share by $4,002, $0.07 and $0.07, respectively. The performance target for premium shares was achieved, hence a total number of 166,471 shares were issuable as of June 30, 2015. The fair value of these shares was $4,001 as of June 30, 2015 and was recorded as current portion of acquisition- related consideration liabilities.</t>
  </si>
  <si>
    <t>BUSINESS COMBINATIONS (Details 2) - Business Acquisition, Acquiree [Domain] - USD ($) $ in Thousands</t>
  </si>
  <si>
    <t>Time deposits with original maturities over three months</t>
  </si>
  <si>
    <t>Cost and estimated earnings in excess of billings</t>
  </si>
  <si>
    <t>Property, plant and equipment</t>
  </si>
  <si>
    <t>Intangible assets</t>
  </si>
  <si>
    <t>Total identifiable assets acquired</t>
  </si>
  <si>
    <t>Other tax payable</t>
  </si>
  <si>
    <t>Long-term bank loans</t>
  </si>
  <si>
    <t>Total liabilities assumed</t>
  </si>
  <si>
    <t>Net identifiable assets acquired</t>
  </si>
  <si>
    <t>Net assets acquired</t>
  </si>
  <si>
    <t>BUSINESS COMBINATIONS (Details Textual) - USD ($)</t>
  </si>
  <si>
    <t>1 Months Ended</t>
  </si>
  <si>
    <t>Oct. 29, 2014</t>
  </si>
  <si>
    <t>Sep. 30, 2014</t>
  </si>
  <si>
    <t>Sep. 30, 2013</t>
  </si>
  <si>
    <t>May. 30, 2013</t>
  </si>
  <si>
    <t>Apr. 30, 2013</t>
  </si>
  <si>
    <t>Business Acquisition Cost Of Acquired Entity Purchases Price</t>
  </si>
  <si>
    <t>Business Combination, Consideration Transferred, Total</t>
  </si>
  <si>
    <t>Fair Value of Accounts Receivable</t>
  </si>
  <si>
    <t>CAGR performance target Percentage</t>
  </si>
  <si>
    <t>15.00%</t>
  </si>
  <si>
    <t>Maximum [Member] | Incentive Shares for Bond [Member]</t>
  </si>
  <si>
    <t>25.00%</t>
  </si>
  <si>
    <t>Minimum [Member] | Incentive Shares for Bond [Member]</t>
  </si>
  <si>
    <t>Incentive Shares [Member]</t>
  </si>
  <si>
    <t>Share-Based Compensation Arrangement By Share-Based Payment Award, Number Of Shares Authorized</t>
  </si>
  <si>
    <t>Business Combination, Contingent Consideration, Liability</t>
  </si>
  <si>
    <t>Installment One [Member]</t>
  </si>
  <si>
    <t>Premium Incentive Shares Fair Value</t>
  </si>
  <si>
    <t>Installment One [Member] | Incentive Shares for Bond [Member]</t>
  </si>
  <si>
    <t>Business Consideration Value Current</t>
  </si>
  <si>
    <t>Installment Two [Member] | Incentive Shares for Bond [Member]</t>
  </si>
  <si>
    <t>Premium Incentive Shares Basic Earnings Per Share</t>
  </si>
  <si>
    <t>Premium Shares Issuable Of Total Incentive Of Shares</t>
  </si>
  <si>
    <t>Premium Incentive Shares Diluted Earnings Per Share</t>
  </si>
  <si>
    <t>Business Acquisition, Equity Interest Issued or Issuable, Number of Shares</t>
  </si>
  <si>
    <t>Equity Method Investment, Quoted Market Value</t>
  </si>
  <si>
    <t>Business Combination, Acquisition Related Costs</t>
  </si>
  <si>
    <t>Business Acquisition Cash Payments Expect In May 2013</t>
  </si>
  <si>
    <t>Business Acquisition Cash Payments Expect In September 2013</t>
  </si>
  <si>
    <t>Business Acquisition Cash Payments Expect In September 2014</t>
  </si>
  <si>
    <t>Gross Contractual Accounts Receivable</t>
  </si>
  <si>
    <t>Contractual Cash Flows Collected at Acquisition</t>
  </si>
  <si>
    <t>Percentage Of Total Incentive Shares On Premium Shares Issuable</t>
  </si>
  <si>
    <t>Premium Shares Issuable Of Total Incentive Shares</t>
  </si>
  <si>
    <t>Minimum Percentage of Annual Growth Rate Performance Target</t>
  </si>
  <si>
    <t>Business Acquisition Present Value Of Cash Consideration Installments</t>
  </si>
  <si>
    <t>Bond [Member] | Hollysys Automation Tech. [Member]</t>
  </si>
  <si>
    <t>Business Acquisition, Pro Forma Revenue</t>
  </si>
  <si>
    <t>Business Acquisition, Pro Forma Net Income (Loss)</t>
  </si>
  <si>
    <t>Bond [Member] | Installment One [Member]</t>
  </si>
  <si>
    <t>Fair Values Of Incentive Shares Issuable To Shareholders</t>
  </si>
  <si>
    <t>Bond [Member] | Installment Two [Member]</t>
  </si>
  <si>
    <t>Customer Relationships [Member] | Bond [Member]</t>
  </si>
  <si>
    <t>Business Acquisition Purchases Price Allocation Amortizable Intangible Assets</t>
  </si>
  <si>
    <t>57 years</t>
  </si>
  <si>
    <t>Order or Production Backlog [Member] | Bond [Member]</t>
  </si>
  <si>
    <t>Order or Production Backlog [Member] | Bond [Member] | Maximum [Member]</t>
  </si>
  <si>
    <t>33 years</t>
  </si>
  <si>
    <t>Order or Production Backlog [Member] | Bond [Member] | Minimum [Member]</t>
  </si>
  <si>
    <t>21 years</t>
  </si>
  <si>
    <t>INVENTORIES (Details) - USD ($) $ in Thousands</t>
  </si>
  <si>
    <t>Inventory [Line Items]</t>
  </si>
  <si>
    <t>Raw materials</t>
  </si>
  <si>
    <t>Work in progress</t>
  </si>
  <si>
    <t>Finished goods</t>
  </si>
  <si>
    <t>Low value consumables</t>
  </si>
  <si>
    <t>ACCOUNTS RECEIVABLE (Details) - USD ($) $ in Thousands</t>
  </si>
  <si>
    <t>Accounts, Notes, Loans and Financing Receivable [Line Items]</t>
  </si>
  <si>
    <t>Accounts receivable, net</t>
  </si>
  <si>
    <t>ACCOUNTS RECEIVABLE (Details 1) - USD ($) $ in Thousands</t>
  </si>
  <si>
    <t>Balance at the beginning of year</t>
  </si>
  <si>
    <t>Additions</t>
  </si>
  <si>
    <t>Written off</t>
  </si>
  <si>
    <t>Translation adjustment</t>
  </si>
  <si>
    <t>Balance at the end of year</t>
  </si>
  <si>
    <t>COSTS AND ESTIMATED EARNINGS IN EXCESS OF BILLINGS (Details) - USD ($) $ in Thousands</t>
  </si>
  <si>
    <t>Jun. 30, 2012</t>
  </si>
  <si>
    <t>Costs In Excess Of Billings And Billings In Excess Of Costs Incurred [Line Items]</t>
  </si>
  <si>
    <t>Contracts costs incurred plus estimated earnings</t>
  </si>
  <si>
    <t>Less: progress billings</t>
  </si>
  <si>
    <t>Less: Allowance for doubtful accounts</t>
  </si>
  <si>
    <t>Cost and estimated earnings in excess of billings, Total</t>
  </si>
  <si>
    <t>COSTS AND ESTIMATED EARNINGS IN EXCESS OF BILLINGS (Details 1) - USD ($) $ in Thousands</t>
  </si>
  <si>
    <t>Balance at beginning of year</t>
  </si>
  <si>
    <t>Balance at the end of the year</t>
  </si>
  <si>
    <t>COSTS AND ESTIMATED EARNINGS IN EXCESS OF BILLINGS (Details Textual) - USD ($) $ in Thousands</t>
  </si>
  <si>
    <t>Contracts Completed But Still Within Warranty Period Current</t>
  </si>
  <si>
    <t>Contract Amount For Warranty Period Expected To Be Collected</t>
  </si>
  <si>
    <t>PROPERTY, PLANT AND EQUIPMENT (Details) - USD ($) $ in Thousands</t>
  </si>
  <si>
    <t>Property, Plant and Equipment, Gross</t>
  </si>
  <si>
    <t>Less: Accumulated depreciation</t>
  </si>
  <si>
    <t>Buildings [Member]</t>
  </si>
  <si>
    <t>Machinery [Member]</t>
  </si>
  <si>
    <t>Software [Member]</t>
  </si>
  <si>
    <t>Vehicles [Member]</t>
  </si>
  <si>
    <t>Electronic and other equipment [Member]</t>
  </si>
  <si>
    <t>Construction in Progress [Member]</t>
  </si>
  <si>
    <t>PROPERTY, PLANT AND EQUIPMENT (Details 1) - Assets Leased to Others [Member] - Building [Member] - USD ($) $ in Thousands</t>
  </si>
  <si>
    <t>Property Subject to or Available for Operating Lease [Line Items]</t>
  </si>
  <si>
    <t>Buildings leased to others - at original cost</t>
  </si>
  <si>
    <t>Less: accumulated depreciation</t>
  </si>
  <si>
    <t>Buildings leased to others - net</t>
  </si>
  <si>
    <t>PROPERTY, PLANT AND EQUIPMENT (Details Textual) - USD ($) $ in Thousands</t>
  </si>
  <si>
    <t>Depreciation, Depletion and Amortization</t>
  </si>
  <si>
    <t>Property Plant And Equipment Pledged For Short Term Loans</t>
  </si>
  <si>
    <t>Property Plant And Equipment Pledged For Long Term Loans</t>
  </si>
  <si>
    <t>PREPAID LAND LEASES (Details) - USD ($) $ in Thousands</t>
  </si>
  <si>
    <t>Prepaid Land and Leases [Line Items]</t>
  </si>
  <si>
    <t>Less: accumulated amortization</t>
  </si>
  <si>
    <t>Deferred Costs, Leasing, Net</t>
  </si>
  <si>
    <t>PREPAID LAND LEASES (Details 1) $ in Thousands</t>
  </si>
  <si>
    <t>Jun. 30, 2015USD ($)</t>
  </si>
  <si>
    <t>Prepaid Land Lease Amortization Expense Net Total</t>
  </si>
  <si>
    <t>PREPAID LAND LEASES (Details Textual) - USD ($) $ in Thousands</t>
  </si>
  <si>
    <t>Amortization of Deferred Leasing Fees</t>
  </si>
  <si>
    <t>Prepaid Land Leases Total</t>
  </si>
  <si>
    <t>ASSETS HELD FOR SALE (Details Textual) - USD ($) $ in Thousands</t>
  </si>
  <si>
    <t>Long Lived Assets Held-for-sale [Line Items]</t>
  </si>
  <si>
    <t>Disposal Group, Including Discontinued Operation, Assets, Current</t>
  </si>
  <si>
    <t>Apartment Building [Member]</t>
  </si>
  <si>
    <t>Real Estate Investment Property, Accumulated Depreciation</t>
  </si>
  <si>
    <t>ACQUIRED INTANGIBLE ASSETS, NET (Details) - USD ($) $ in Thousands</t>
  </si>
  <si>
    <t>Acquired Finite-Lived Intangible Assets [Line Items]</t>
  </si>
  <si>
    <t>Gross carrying value</t>
  </si>
  <si>
    <t>Accumulated amortization</t>
  </si>
  <si>
    <t>Net carrying value</t>
  </si>
  <si>
    <t>Customer Relationships [Member]</t>
  </si>
  <si>
    <t>Order Backlog [Member]</t>
  </si>
  <si>
    <t>ACQUIRED INTANGIBLE ASSETS, NET (Details 1) - USD ($) $ in Thousands</t>
  </si>
  <si>
    <t>Schedule of Finite Lived Intangible Assets Future Amortization Expense [Line Items]</t>
  </si>
  <si>
    <t>Intangible assets, Total</t>
  </si>
  <si>
    <t>ACQUIRED INTANGIBLE ASSETS, NET (Details Textual) - USD ($) $ in Thousands</t>
  </si>
  <si>
    <t>Intangible Assets Net Excluding Goodwill [Line Items]</t>
  </si>
  <si>
    <t>Acquired Finite-lived Intangible Assets, Weighted Average Useful Life</t>
  </si>
  <si>
    <t>1 year 7 months 28 days</t>
  </si>
  <si>
    <t>1 year 9 months</t>
  </si>
  <si>
    <t>Order or Production Backlog [Member]</t>
  </si>
  <si>
    <t>1 year</t>
  </si>
  <si>
    <t>GOODWILL (Details) - USD ($) $ in Thousands</t>
  </si>
  <si>
    <t>Goodwill [Line Items]</t>
  </si>
  <si>
    <t>GOODWILL (Details Textual) - USD ($) $ in Thousands</t>
  </si>
  <si>
    <t>Goodwill, Impairment Loss</t>
  </si>
  <si>
    <t>Concord [Member]</t>
  </si>
  <si>
    <t>INVESTMENTS IN EQUITY AND COST INVESTEES (Details) - USD ($) $ in Thousands</t>
  </si>
  <si>
    <t>Schedule Of Equity And Cost Method Investments [Line Items]</t>
  </si>
  <si>
    <t>Long-term investment, at cost, less impairment</t>
  </si>
  <si>
    <t>Share of undistributed profits</t>
  </si>
  <si>
    <t>Advance to investee company</t>
  </si>
  <si>
    <t>China Techenergy Co Ltd [Member]</t>
  </si>
  <si>
    <t>Interest held (in percentage)</t>
  </si>
  <si>
    <t>Beijing Hollysys Electric Motor Co Ltd [Member]</t>
  </si>
  <si>
    <t>Beijing Ipe Biotechnology Co Ltd [Member]</t>
  </si>
  <si>
    <t>23.39%</t>
  </si>
  <si>
    <t>New Huake Electric Technology Co Ltd [Member]</t>
  </si>
  <si>
    <t>37.50%</t>
  </si>
  <si>
    <t>Beijing Hollysys Machine Automation Co Ltd [Member]</t>
  </si>
  <si>
    <t>Southcon Development Sdn Bhd [Member]</t>
  </si>
  <si>
    <t>Shenhua Hollysys Information Technology Co Ltd [Member]</t>
  </si>
  <si>
    <t>Heilongjiang Ruixing Technology Co Ltd [Member]</t>
  </si>
  <si>
    <t>8.31%</t>
  </si>
  <si>
    <t>Zhongjijing Investment Consulting Co Ltd [Member]</t>
  </si>
  <si>
    <t>5.00%</t>
  </si>
  <si>
    <t>Zhejiang Sanxin Engineering Co Ltd [Member]</t>
  </si>
  <si>
    <t>6.00%</t>
  </si>
  <si>
    <t>INVESTMENTS IN EQUITY AND COST INVESTEES (Details Textual) ¥ in Thousands, $ in Thousands</t>
  </si>
  <si>
    <t>Jun. 30, 2015CNY (¥)</t>
  </si>
  <si>
    <t>Jun. 30, 2014USD ($)</t>
  </si>
  <si>
    <t>Nov. 30, 2014</t>
  </si>
  <si>
    <t>Dec. 31, 2013USD ($)</t>
  </si>
  <si>
    <t>Dec. 31, 2013CNY (¥)</t>
  </si>
  <si>
    <t>Schedule of Equity Method Investments [Line Items]</t>
  </si>
  <si>
    <t>Proceeds from Equity Method Investment, Dividends or Distributions</t>
  </si>
  <si>
    <t>Equity method investment remaining percentage</t>
  </si>
  <si>
    <t>80.00%</t>
  </si>
  <si>
    <t>Other than Temporary Impairment Losses, Investments</t>
  </si>
  <si>
    <t>Equity Method Investment Less Impairment ,At Cost</t>
  </si>
  <si>
    <t>Payments for (Proceeds from) Investments, Total</t>
  </si>
  <si>
    <t>China Techenergy Co., Ltd [Member]</t>
  </si>
  <si>
    <t>Equity Method Investment, Ownership Percentage</t>
  </si>
  <si>
    <t>China Techenergy Co., Ltd [Member] | Equity Method Investments [Member]</t>
  </si>
  <si>
    <t>Equity Method Investment Additional Cash Injection By Entity</t>
  </si>
  <si>
    <t>Heilongjiang Ruixing Technology Co. [Member]</t>
  </si>
  <si>
    <t>Cost Method Investment Dividends</t>
  </si>
  <si>
    <t>Cost Method Investment Ownership Percentage</t>
  </si>
  <si>
    <t>New Huake Electronic Technology Co Ltd [Member]</t>
  </si>
  <si>
    <t>WARRANTY LIABILITIES (Details) - USD ($) $ in Thousands</t>
  </si>
  <si>
    <t>Class of Warrant or Right [Line Items]</t>
  </si>
  <si>
    <t>Beginning balance</t>
  </si>
  <si>
    <t>Expense accrued</t>
  </si>
  <si>
    <t>Expense incurred</t>
  </si>
  <si>
    <t>Closing balance</t>
  </si>
  <si>
    <t>Less: current portion of warranty liabilities</t>
  </si>
  <si>
    <t>Long-term warranty liabilities</t>
  </si>
  <si>
    <t>SHORT-TERM BANK LOANS (Details Textual) - USD ($) $ in Thousands</t>
  </si>
  <si>
    <t>Short-term Debt [Line Items]</t>
  </si>
  <si>
    <t>Borrowings under Guaranteed Investment Agreements</t>
  </si>
  <si>
    <t>Deferred Costs Leasing Total</t>
  </si>
  <si>
    <t>Interest Expense</t>
  </si>
  <si>
    <t>Long-term Line of Credit</t>
  </si>
  <si>
    <t>Line Of Credit Facility Amount Utilized</t>
  </si>
  <si>
    <t>Line Of Credit Facility Secured By Restricted Cash And Buildings</t>
  </si>
  <si>
    <t>Line Of Credit Facility Amount Available For Use</t>
  </si>
  <si>
    <t>Building [Member]</t>
  </si>
  <si>
    <t>Restricted Stock [Member]</t>
  </si>
  <si>
    <t>Debt Instrument, Interest Rate, Effective Percentage</t>
  </si>
  <si>
    <t>1.50%</t>
  </si>
  <si>
    <t>0.24%</t>
  </si>
  <si>
    <t>5.12%</t>
  </si>
  <si>
    <t>1.32%</t>
  </si>
  <si>
    <t>Weighted Average [Member]</t>
  </si>
  <si>
    <t>1.11%</t>
  </si>
  <si>
    <t>LONG-TERM LOANS (Details) - USD ($) $ in Thousands</t>
  </si>
  <si>
    <t>Debt Instrument [Line Items]</t>
  </si>
  <si>
    <t>Loans Payable to Bank</t>
  </si>
  <si>
    <t>Less: current portion</t>
  </si>
  <si>
    <t>RMB-denominated loan [Member]</t>
  </si>
  <si>
    <t>USD-denominated loan [Member]</t>
  </si>
  <si>
    <t>MYR-denominated loan [Member]</t>
  </si>
  <si>
    <t>SGD-denominated loan [Member]</t>
  </si>
  <si>
    <t>[4]</t>
  </si>
  <si>
    <t>Convertible Bond [Member]</t>
  </si>
  <si>
    <t>[5]</t>
  </si>
  <si>
    <t>The RMB denominated loan is repayable in three installments with the last installment due on March 29, 2016. It carries an annual interest rate of 5.94% subject to yearly adjustments by reference to the benchmark rate over the same period announced by the People’s Bank of China with nil premiums. The loan is secured by a pledge of the headquarters facility in Beijing, comprising a prepaid land lease and buildings with an aggregate carrying value of $37,986 and $35,091 as of June 30, 2014 and 2015, respectively.</t>
  </si>
  <si>
    <t>The two USD denominated loans are both repayable in one installment by July 31, 2016 and September 29, 2019 respectively. For the fiscal year ended June 30, 2015, the effective interest rates ranged from 2.1% to 3.03%. The borrowings are secured by restricted cash amounting to $5,103 and $5,136 as of June 30, 2014 and 2015 respectively.</t>
  </si>
  <si>
    <t>The MYR denominated loans are repayable in two to forty six installments with the last installment due on March 25, 2019. For the year ended June 30, 2015, the effective interest rates ranged from 2.30% to 6.85% per annum. The borrowings are secured by the mortgages of buildings, vehicles, and prepaid land leases in Malaysia, with an aggregate carrying value of $3,465 and $1,258 as of June 30, 2014 and 2015, respectively.</t>
  </si>
  <si>
    <t>The SGD denominated loans are repayable in ten to sixty four installments with the last installment due on March 13, 2023. For the year ended June 30, 2015, the effective interest rates ranged from 2.28% to 7.15% per annum. The borrowing is secured by vehicles and restricted cash with a total carrying value of $181 and $840 as of June 30, 2014 and 2015 respectively.</t>
  </si>
  <si>
    <t>On May 30, 2014, the Company entered into a convertible bond agreement with International Finance Corporation ("IFC"), under which the Company borrowed $20,000 from IFC (the “Convertible Bond”) with an interest rate of 2.1% per annum and commitment fee of 0.5% per annum paid in arrears semi-annually. The Convertible bond has a five year term and was drawn down on August 30, 2014 and would be repayable in full on August 29, 2019.</t>
  </si>
  <si>
    <t>LONG-TERM LOANS (Details 1) - USD ($) $ in Thousands</t>
  </si>
  <si>
    <t>2020 and onwards</t>
  </si>
  <si>
    <t>LONG-TERM LOANS (Details Textual) - USD ($)</t>
  </si>
  <si>
    <t>May. 30, 2014</t>
  </si>
  <si>
    <t>Interest Payable</t>
  </si>
  <si>
    <t>Interest Expense, Debt</t>
  </si>
  <si>
    <t>Proceeds from Convertible Debt</t>
  </si>
  <si>
    <t>Debt Instrument, Interest Rate, Stated Percentage</t>
  </si>
  <si>
    <t>2.00%</t>
  </si>
  <si>
    <t>Debt Instrument, Convertible, Terms of Conversion Feature</t>
  </si>
  <si>
    <t>The initial conversion rate at the time of the agreement is 38 ordinary shares per $1, and the initial conversion price is $26.35 per share.</t>
  </si>
  <si>
    <t>the Company paid out a cash dividend for $0.4 per share in March 2015, the conversion rate has been adjusted to 38.84 ordinary shares per $1 with the conversion price of $25.75 per share.</t>
  </si>
  <si>
    <t>Penalty Percentage</t>
  </si>
  <si>
    <t>0.50%</t>
  </si>
  <si>
    <t>Accumulated Capitalized Interest Costs</t>
  </si>
  <si>
    <t>Debt Instrument, Interest Rate During Period</t>
  </si>
  <si>
    <t>5.94%</t>
  </si>
  <si>
    <t>Secured Long-term Debt, Noncurrent</t>
  </si>
  <si>
    <t>USD-denominated loan [Member] | Maximum [Member]</t>
  </si>
  <si>
    <t>3.03%</t>
  </si>
  <si>
    <t>USD-denominated loan [Member] | Minimum [Member]</t>
  </si>
  <si>
    <t>2.10%</t>
  </si>
  <si>
    <t>SGD-denominated loan [Member] | Maximum [Member]</t>
  </si>
  <si>
    <t>7.15%</t>
  </si>
  <si>
    <t>SGD-denominated loan [Member] | Minimum [Member]</t>
  </si>
  <si>
    <t>2.28%</t>
  </si>
  <si>
    <t>MYR-denominated loan [Member] | Maximum [Member]</t>
  </si>
  <si>
    <t>6.85%</t>
  </si>
  <si>
    <t>MYR-denominated loan [Member] | Minimum [Member]</t>
  </si>
  <si>
    <t>2.30%</t>
  </si>
  <si>
    <t>IFC Convertible Bond [Member] | International Finance Corporation [Member]</t>
  </si>
  <si>
    <t>Line of Credit Facility, Commitment Fee Percentage</t>
  </si>
  <si>
    <t>Debt Instrument, Convertible, Beneficial Conversion Feature</t>
  </si>
  <si>
    <t>Non Conversion Compensation Feature Percentage</t>
  </si>
  <si>
    <t>4.00%</t>
  </si>
  <si>
    <t>Debt Instrument, Fee Amount</t>
  </si>
  <si>
    <t>Debt Instrument, Unamortized Discount</t>
  </si>
  <si>
    <t>Line of Credit Facility, Frequency of Payments</t>
  </si>
  <si>
    <t>semi-annually</t>
  </si>
  <si>
    <t>According to the convertible bond agreement, 50% of the principal amount of the Convertible Bond then outstanding will be mandatorily converted into ordinary shares of the Company at the conversion rate and conversion price then in effect if at any time, with respect to the period of 30 consecutive trading days ending at such time, the volume weighted average prices for 20 trading days or more in such 30 consecutive trading day period is equal to or more than 150% of the conversion price in effect at such time. In addition, 100% of the principal amount of the Convertible Bond then outstanding will be mandatorily converted into ordinary shares at the conversion rate and conversion price then in effect if at any time, with respect to the period of 30 consecutive trading days ending at such time, the volume weighted average prices for 20 trading days or more in such 30 consecutive trading day period is equal to or more than 200% of the conversion price in effect at such time.</t>
  </si>
  <si>
    <t>FAIR VALUE MEASUREMENT (Details) - USD ($) $ in Thousands</t>
  </si>
  <si>
    <t>Liabilities:</t>
  </si>
  <si>
    <t>Acquisition-related consideration</t>
  </si>
  <si>
    <t>Convertable Bonds [Member]</t>
  </si>
  <si>
    <t>Fair Value, Inputs, Level 1 [Member]</t>
  </si>
  <si>
    <t>Fair Value, Inputs, Level 1 [Member] | Bond [Member]</t>
  </si>
  <si>
    <t>Fair Value, Inputs, Level 1 [Member] | Convertable Bonds [Member]</t>
  </si>
  <si>
    <t>Fair Value, Inputs, Level 2 [Member]</t>
  </si>
  <si>
    <t>Fair Value, Inputs, Level 2 [Member] | Bond [Member]</t>
  </si>
  <si>
    <t>Fair Value, Inputs, Level 2 [Member] | Convertable Bonds [Member]</t>
  </si>
  <si>
    <t>Fair Value, Inputs, Level 3 [Member]</t>
  </si>
  <si>
    <t>Fair Value, Inputs, Level 3 [Member] | Bond [Member]</t>
  </si>
  <si>
    <t>Fair Value, Inputs, Level 3 [Member] | Convertable Bonds [Member]</t>
  </si>
  <si>
    <t>Acquisition-related consideration represents the fair value of Incentive Shares and Premium Shares for Bond (note 3). The fair value of the contingent consideration in connection with the acquisition was estimated using probability-weighted discounted cash flow models. Key assumptions include discount rate, a percent weighted-probability of Bond achieving net income performance targets and a percent weighted-probability of Bond achieving CAGR performance targets. For the fair value measurement as of June 30, 2014, the referencing share price to determine the amount of Incentive and Premium Shares issuable is based on the average future share price from October 1 to December 31, 2014. This was estimated using a Monte Carlo model simulation. As of June 30, 2015, Bond has achieved the net income performance target and the CAGR performance target. In addition, the referencing share price was determinable as of December 31, 2014 and the remaining input to the fair value of the Incentive and Premium Shares for Bond is the Company’s share price on the date of issuance, which is observable from an active market. Therefore, the fair value measurement of the acquisition-related consideration is transferred from Level 3 to Level 1 on December 31, 2014. As of June 30, 2014 and June 30, 2015, the fair value of the acquisition-related consideration in connection with Bond totaled $30,680 and $15,081, respectively. The changes in fair value of acquisition-related consideration in connection with the Bond acquisition is shown in the following table:</t>
  </si>
  <si>
    <t>The non-conversion compensation feature represents the fair value of the non-conversion compensation feature (note 15). The Company engaged an independent third-party appraiser to assist with the valuation of the feature. The Company is ultimately responsible for the fair value of the non-conversion compensation feature recorded in the consolidated financial statements. The Company adopted the binomial model to assess the fair value of such feature as of year-end. The non-conversion compensation feature is equal to the difference between the fair value of the fair value of the whole Convertible Bond with non-conversion compensation feature but without any mandatory conversion option and the whole Convertible Bond without any mandatory conversion option and the non-conversion feature. The significant unobservable inputs used in the fair value measurement of the non-conversion compensation feature includes the risk-free rate of return, expected volatility, expected life of the Convertible Bond and expected ordinary dividend yield. The changes in fair value of the non-conversion compensation feature during fiscal year 2015 are shown in the following table.</t>
  </si>
  <si>
    <t>FAIR VALUE MEASUREMENT (Details 1) - USD ($) $ in Thousands</t>
  </si>
  <si>
    <t>Fair Value, Liabilities Measured on Recurring Basis, Unobservable Input Reconciliation [Line Items]</t>
  </si>
  <si>
    <t>Balance as of August 30, 2014</t>
  </si>
  <si>
    <t>Change in fair-value (included within other expenses, net)</t>
  </si>
  <si>
    <t>Balance as of June 30, 2015</t>
  </si>
  <si>
    <t>FAIR VALUE MEASUREMENT (Details 2) - USD ($) $ in Thousands</t>
  </si>
  <si>
    <t>6 Months Ended</t>
  </si>
  <si>
    <t>Dec. 31, 2014</t>
  </si>
  <si>
    <t>Issuance and settlement</t>
  </si>
  <si>
    <t>Contingent Consideration Liability [Member] | Bond [Member]</t>
  </si>
  <si>
    <t>Balance</t>
  </si>
  <si>
    <t>Transfer out</t>
  </si>
  <si>
    <t>FAIR VALUE MEASUREMENT (Details 3) - Fair Value, Measurements, Nonrecurring [Member] $ in Thousands</t>
  </si>
  <si>
    <t>Assets:</t>
  </si>
  <si>
    <t>Total assets measured at fair value on a non-recurring basis</t>
  </si>
  <si>
    <t>The Company’s goodwill of $23,285 is related to the acquisition of Concord and $36,633 is related to the acquisition of Bond (note 3). The Company engaged an independent third-party appraiser to assist with the valuation of the goodwill related to the Concord acquisition. The Company is ultimately responsible for the fair value of the goodwill related to Concord acquisition recorded in the consolidated financial statements. For the purposes of step one of the goodwill impairment test, the Company has adopted the income approach, in particular the discounted cash flow approach, to evaluate the fair value of the reporting unit. In applying the discounted cash flow approach, key assumptions include timing of future expected cash flows, terminal value growth rates and appropriate discount rates. For the purpose of step two of the goodwill impairment test, the Company has allocated the fair value of the reporting unit derived in step one to the assets and liabilities of the reporting unit, as if the reporting unit had been acquired in a business combination and the fair value of the reporting unit was the price paid to acquire the reporting unit. The Company adopted the multi-period excess earnings model to evaluate the fair value of the intangible assets of the reporting unit, which was then used to compute the implied fair value of the goodwill via a residual approach. As a result, the Company recorded a goodwill impairment charge of $1,855 (Note 11).</t>
  </si>
  <si>
    <t>FAIR VALUE MEASUREMENT (Details Textual) ¥ in Thousands, $ in Thousands</t>
  </si>
  <si>
    <t>Fair Value Inputs, Liabilities, Quantitative Information [Line Items]</t>
  </si>
  <si>
    <t>Acquisition of Concord [Member]</t>
  </si>
  <si>
    <t>Goodwill, Fair Value Disclosure</t>
  </si>
  <si>
    <t>Acquisition of Bond [Member]</t>
  </si>
  <si>
    <t>Convertible Debt</t>
  </si>
  <si>
    <t>Convertible Debt, Fair Value Disclosures</t>
  </si>
  <si>
    <t>STOCKHOLDERS' EQUITY (Details Textual) - $ / shares</t>
  </si>
  <si>
    <t>Feb. 09, 2015</t>
  </si>
  <si>
    <t>Aug. 31, 2010</t>
  </si>
  <si>
    <t>Stockholders Equity Note [Line Items]</t>
  </si>
  <si>
    <t>Common Stock, Dividends, Per Share, Declared</t>
  </si>
  <si>
    <t>Preferred Class [Member]</t>
  </si>
  <si>
    <t>Business Acquisition, Share Price (in dollars per share)</t>
  </si>
  <si>
    <t>2010 Rights Plan [Member]</t>
  </si>
  <si>
    <t>Percentage Of Tender Offer For Ordinary Shares</t>
  </si>
  <si>
    <t>Percentage Of Ordinary Shares Acquiring Discount</t>
  </si>
  <si>
    <t>Business Acquisition, Equity Interest Issued Or Issuable, Number Of Shares</t>
  </si>
  <si>
    <t>SHARE-BASED COMPENSATION EXPENSES (Details) - Jun. 30, 2015 - shares</t>
  </si>
  <si>
    <t>Share Based Compensation Arrangement By Share Based Payment Award Options Vested And Expected To Vest Outstanding Number</t>
  </si>
  <si>
    <t>Grant Date After Two Years [Member] | Performance Options 2012 [Member]</t>
  </si>
  <si>
    <t>Grant Date After Two Years [Member] | Performance Options 2015 [Member]</t>
  </si>
  <si>
    <t>Grant Date After Three Years [Member] | Performance Options 2012 [Member]</t>
  </si>
  <si>
    <t>Grant Date After Three Years [Member] | Performance Options 2015 [Member]</t>
  </si>
  <si>
    <t>Grant Date After Four Years [Member] | Performance Options 2012 [Member]</t>
  </si>
  <si>
    <t>Grant Date After Four Years [Member] | Performance Options 2015 [Member]</t>
  </si>
  <si>
    <t>Performance Shares Eps Threshold Limit Over Fifteen Percentage But Below Twenty Percentage [Member] | Performance Options 2012 [Member]</t>
  </si>
  <si>
    <t>Performance Shares Eps Threshold Limit Over Fifteen Percentage But Below Twenty Percentage [Member] | Performance Options 2015 [Member]</t>
  </si>
  <si>
    <t>Performance Shares Eps Threshold Limit Over Fifteen Percentage But Below Twenty Percentage [Member] | Grant Date After Two Years [Member] | Performance Options 2012 [Member]</t>
  </si>
  <si>
    <t>Performance share options vested</t>
  </si>
  <si>
    <t>Performance Shares Eps Threshold Limit Over Fifteen Percentage But Below Twenty Percentage [Member] | Grant Date After Two Years [Member] | Performance Options 2015 [Member]</t>
  </si>
  <si>
    <t>Performance Shares Eps Threshold Limit Over Fifteen Percentage But Below Twenty Percentage [Member] | Grant Date After Three Years [Member] | Performance Options 2012 [Member]</t>
  </si>
  <si>
    <t>Performance Shares Eps Threshold Limit Over Fifteen Percentage But Below Twenty Percentage [Member] | Grant Date After Three Years [Member] | Performance Options 2015 [Member]</t>
  </si>
  <si>
    <t>Performance Shares Eps Threshold Limit Over Fifteen Percentage But Below Twenty Percentage [Member] | Grant Date After Four Years [Member] | Performance Options 2012 [Member]</t>
  </si>
  <si>
    <t>Performance Shares Eps Threshold Limit Over Fifteen Percentage But Below Twenty Percentage [Member] | Grant Date After Four Years [Member] | Performance Options 2015 [Member]</t>
  </si>
  <si>
    <t>Performance Shares Eps Threshold Limit Equal Or Over Twenty Percentage But Below Twenty Five Percentage [Member] | Performance Options 2012 [Member]</t>
  </si>
  <si>
    <t>Performance Shares Eps Threshold Limit Equal Or Over Twenty Percentage But Below Twenty Five Percentage [Member] | Performance Options 2015 [Member]</t>
  </si>
  <si>
    <t>Performance Shares Eps Threshold Limit Equal Or Over Twenty Percentage But Below Twenty Five Percentage [Member] | Grant Date After Two Years [Member] | Performance Options 2012 [Member]</t>
  </si>
  <si>
    <t>Performance Shares Eps Threshold Limit Equal Or Over Twenty Percentage But Below Twenty Five Percentage [Member] | Grant Date After Two Years [Member] | Performance Options 2015 [Member]</t>
  </si>
  <si>
    <t>Performance Shares Eps Threshold Limit Equal Or Over Twenty Percentage But Below Twenty Five Percentage [Member] | Grant Date After Three Years [Member] | Performance Options 2012 [Member]</t>
  </si>
  <si>
    <t>Performance Shares Eps Threshold Limit Equal Or Over Twenty Percentage But Below Twenty Five Percentage [Member] | Grant Date After Three Years [Member] | Performance Options 2015 [Member]</t>
  </si>
  <si>
    <t>Performance Shares Eps Threshold Limit Equal Or Over Twenty Percentage But Below Twenty Five Percentage [Member] | Grant Date After Four Years [Member] | Performance Options 2012 [Member]</t>
  </si>
  <si>
    <t>Performance Shares Eps Threshold Limit Equal Or Over Twenty Percentage But Below Twenty Five Percentage [Member] | Grant Date After Four Years [Member] | Performance Options 2015 [Member]</t>
  </si>
  <si>
    <t>Performance Shares Eps Threshold Limit Twenty Five Percentage Or Above [Member] | Performance Options 2012 [Member]</t>
  </si>
  <si>
    <t>Performance Shares Eps Threshold Limit Twenty Five Percentage Or Above [Member] | Performance Options 2015 [Member]</t>
  </si>
  <si>
    <t>Performance Shares Eps Threshold Limit Twenty Five Percentage Or Above [Member] | Grant Date After Two Years [Member] | Performance Options 2012 [Member]</t>
  </si>
  <si>
    <t>Performance Shares Eps Threshold Limit Twenty Five Percentage Or Above [Member] | Grant Date After Two Years [Member] | Performance Options 2015 [Member]</t>
  </si>
  <si>
    <t>Performance Shares Eps Threshold Limit Twenty Five Percentage Or Above [Member] | Grant Date After Three Years [Member] | Performance Options 2012 [Member]</t>
  </si>
  <si>
    <t>Performance Shares Eps Threshold Limit Twenty Five Percentage Or Above [Member] | Grant Date After Three Years [Member] | Performance Options 2015 [Member]</t>
  </si>
  <si>
    <t>Performance Shares Eps Threshold Limit Twenty Five Percentage Or Above [Member] | Grant Date After Four Years [Member] | Performance Options 2012 [Member]</t>
  </si>
  <si>
    <t>Performance Shares Eps Threshold Limit Twenty Five Percentage Or Above [Member] | Grant Date After Four Years [Member] | Performance Options 2015 [Member]</t>
  </si>
  <si>
    <t>SHARE-BASED COMPENSATION EXPENSES (Details 1) - USD ($)</t>
  </si>
  <si>
    <t>Number of shares, Granted</t>
  </si>
  <si>
    <t>Weighted average exercise price, Granted (in dollars per share)</t>
  </si>
  <si>
    <t>Number of shares, Outstanding</t>
  </si>
  <si>
    <t>Number of shares, Exercised</t>
  </si>
  <si>
    <t>Number of shares, Expected to vest</t>
  </si>
  <si>
    <t>Number of shares, Exercisable</t>
  </si>
  <si>
    <t>Weighted average exercise price, Outstanding (in dollars per share)</t>
  </si>
  <si>
    <t>Weighted average exercise price, Exercised (in dollars per share)</t>
  </si>
  <si>
    <t>Weighted average exercise price, Vested and expected to vest (in dollars per share)</t>
  </si>
  <si>
    <t>Weighted average exercise price, Exercisable (in dollars per share)</t>
  </si>
  <si>
    <t>Weighted average remaining contractual life (years), Outstanding</t>
  </si>
  <si>
    <t>1 year 7 months 20 days</t>
  </si>
  <si>
    <t>2 years 7 months 20 days</t>
  </si>
  <si>
    <t>Weighted average remaining contractual life (years), Vested and expected to vest</t>
  </si>
  <si>
    <t>Weighted average remaining contractual life (years), Exercisable</t>
  </si>
  <si>
    <t>Aggregate intrinsic value, Outstanding (in dollars)</t>
  </si>
  <si>
    <t>Aggregate intrinsic value, Vested and expected to vest (in dollars)</t>
  </si>
  <si>
    <t>Aggregate intrinsic value, Exercisable (in dollars)</t>
  </si>
  <si>
    <t>4 years 10 months 13 days</t>
  </si>
  <si>
    <t>SHARE-BASED COMPENSATION EXPENSES (Details 2)</t>
  </si>
  <si>
    <t>May. 14, 2015</t>
  </si>
  <si>
    <t>Feb. 20, 2012</t>
  </si>
  <si>
    <t>Risk-free rate of return</t>
  </si>
  <si>
    <t>0.71%</t>
  </si>
  <si>
    <t>Weighted average expected volatility</t>
  </si>
  <si>
    <t>62.64%</t>
  </si>
  <si>
    <t>Expected life (in years)</t>
  </si>
  <si>
    <t>4 years 2 months 1 day</t>
  </si>
  <si>
    <t>Expected ordinary dividend yield</t>
  </si>
  <si>
    <t>1.51%</t>
  </si>
  <si>
    <t>53.42%</t>
  </si>
  <si>
    <t>SHARE-BASED COMPENSATION EXPENSES (Details 3) - 12 months ended Jun. 30, 2015 - Restricted Stock [Member] - $ / shares</t>
  </si>
  <si>
    <t>Number of restricted shares, Un-vested</t>
  </si>
  <si>
    <t>Number of restricted shares, Exercised</t>
  </si>
  <si>
    <t>Number of restricted shares, Vested</t>
  </si>
  <si>
    <t>Weighted average grant-date fair value, Un-vested (in dollars per share)</t>
  </si>
  <si>
    <t>Weighted average grant-date fair value, Exercised (in dollars per share)</t>
  </si>
  <si>
    <t>Weighted average grant-date fair value, Vested (in dollars per share)</t>
  </si>
  <si>
    <t>SHARE-BASED COMPENSATION EXPENSES (Details Textual) - USD ($)</t>
  </si>
  <si>
    <t>Feb. 01, 2011</t>
  </si>
  <si>
    <t>Jun. 02, 2011</t>
  </si>
  <si>
    <t>Jan. 31, 2011</t>
  </si>
  <si>
    <t>Mar. 31, 2015</t>
  </si>
  <si>
    <t>Sep. 20, 2007</t>
  </si>
  <si>
    <t>Share-Based Compensation</t>
  </si>
  <si>
    <t>Share-Based Compensation Arrangement By Share-Based Payment Award, Options, Grants In Period, Gross (is shares)</t>
  </si>
  <si>
    <t>Service and Performance Conditions 1 [Member]</t>
  </si>
  <si>
    <t>Share-based Compensation Arrangement by Share-based Payment Award, Options, Vested, Number of Shares (in shares)</t>
  </si>
  <si>
    <t>Cliff Vest Date After Grant Date</t>
  </si>
  <si>
    <t>36 months</t>
  </si>
  <si>
    <t>Exercisable Terms</t>
  </si>
  <si>
    <t>Number Of Options Cliff Vested (in shares)</t>
  </si>
  <si>
    <t>Allocated Share-based Compensation Expense</t>
  </si>
  <si>
    <t>Service and Performance Conditions 2 [Member]</t>
  </si>
  <si>
    <t>Share-Based Compensation Arrangement By Share-Based Payment Award, Fair Value Assumptions, Expected Term</t>
  </si>
  <si>
    <t>Service and Performance Conditions 2 [Member] | EPS Threshold One [Member]</t>
  </si>
  <si>
    <t>Average Growth Rate Of Non GAAP Diluted Earnings Per Share Threshold Minimum</t>
  </si>
  <si>
    <t>Average Growth Rate Of Non GAAP Diluted Earnings Per Share Threshold Maximum</t>
  </si>
  <si>
    <t>Service and Performance Conditions 2 [Member] | EPS Threshold Two [Member]</t>
  </si>
  <si>
    <t>Service and Performance Conditions 2 [Member] | EPS Threshold Three [Member]</t>
  </si>
  <si>
    <t>Service and Performance Conditions 2 [Member] | Options Vest One [Member]</t>
  </si>
  <si>
    <t>24 months</t>
  </si>
  <si>
    <t>Service and Performance Conditions 2 [Member] | Options Vest Two [Member]</t>
  </si>
  <si>
    <t>Service and Performance Conditions 2 [Member] | Options Vest Three [Member]</t>
  </si>
  <si>
    <t>48 months</t>
  </si>
  <si>
    <t>Employee Service Share-based Compensation, Nonvested Awards, Total Compensation Cost Not yet Recognized, Stock Options</t>
  </si>
  <si>
    <t>Employee Service Share-based Compensation, Nonvested Awards, Total Compensation Cost Not yet Recognized, Period for Recognition</t>
  </si>
  <si>
    <t>Share-based Compensation Arrangement by Share-based Payment Award, Equity Instruments Other than Options, Vested in Period, Fair Value</t>
  </si>
  <si>
    <t>Restricted Stock [Member] | General and Administrative Expense [Member]</t>
  </si>
  <si>
    <t>Restricted Stock [Member] | Director [Member]</t>
  </si>
  <si>
    <t>Issuance of ordinary shares upon vesting of restricted shares (in shares)</t>
  </si>
  <si>
    <t>Performance Shares [Member]</t>
  </si>
  <si>
    <t>Performance Shares [Member] | Options Vest Four [Member]</t>
  </si>
  <si>
    <t>Share Options [Member]</t>
  </si>
  <si>
    <t>Aggregate intrinsic value, Forfeited or expired</t>
  </si>
  <si>
    <t>Share-based Compensation Arrangement by Share-based Payment Award, Shares Issued in Period (in shares)</t>
  </si>
  <si>
    <t>Equity Plan 2015 [Member]</t>
  </si>
  <si>
    <t>Share-based Compensation Arrangement by Share-based Payment Award, Number of Shares Authorized (in shares)</t>
  </si>
  <si>
    <t>Share-Based Compensation Arrangement By Share-Based Payment Award, Options, Vested and Expected To Vest, Outstanding, Number</t>
  </si>
  <si>
    <t>Average Growth Rate Of Non Gaap Diluted Earnings Per Share Description</t>
  </si>
  <si>
    <t>Company expects the CAGR of Non-GAAP diluted EPS for fiscal year 2016 and 2017 will fall between 15% and 20 %</t>
  </si>
  <si>
    <t>Segment Revenue Growth Threshold Description</t>
  </si>
  <si>
    <t>The annual revenue growth rate compared to prior fiscal year must equal to or exceed 15%, 5%, 15% and 50% respectively for IA, Rail, M&amp;E and Medical</t>
  </si>
  <si>
    <t>Two Thousand Fifteen Performance Options [Member]</t>
  </si>
  <si>
    <t>Two Thousand Fifteen Performance Options [Member] | Vesting Period One [Member]</t>
  </si>
  <si>
    <t>Two Thousand Fifteen Performance Options [Member] | Vesting Period Two [Member]</t>
  </si>
  <si>
    <t>Two Thousand Fifteen Performance Options [Member] | Vesting Period Three [Member]</t>
  </si>
  <si>
    <t>2012 Performance Share Options [Member]</t>
  </si>
  <si>
    <t>7 months 20 days</t>
  </si>
  <si>
    <t>Share Based Compensation Arrangement by Share Based Payment Award Options Vested in Period Total Fair Value</t>
  </si>
  <si>
    <t>Stock Plan 2006 [Member]</t>
  </si>
  <si>
    <t>Dividends Payable, Amount Per Share</t>
  </si>
  <si>
    <t>Package A [Member] | Performance Options 2015 [Member]</t>
  </si>
  <si>
    <t>Package A [Member] | Performance Options 2015 [Member] | Fiscal Year 2015 [Member]</t>
  </si>
  <si>
    <t>Share Based Compensation Arrangement By Share Based Payment Award Options Vested Grant Date Fair Value Percentage</t>
  </si>
  <si>
    <t>Package A [Member] | Performance Options 2015 [Member] | Fiscal Year 2016 [Member]</t>
  </si>
  <si>
    <t>Package A [Member] | Performance Options 2015 [Member] | Fiscal Year 2017 [Member]</t>
  </si>
  <si>
    <t>Package B [Member] | Performance Options 2015 [Member]</t>
  </si>
  <si>
    <t>Companys CAGR of Non-GAAP diluted EPS for fiscal years 2015, 2016 and 2017 equals or exceeds 15%</t>
  </si>
  <si>
    <t>Package B [Member] | Performance Options 2015 [Member] | Vesting Period One [Member]</t>
  </si>
  <si>
    <t>Companys CAGR of Non-GAAP diluted EPS for fiscal years 2015 to 2017 equals or exceeds 20%</t>
  </si>
  <si>
    <t>Package B [Member] | Performance Options 2015 [Member] | Vesting Period Two [Member]</t>
  </si>
  <si>
    <t>Companys CAGR of Non-GAAP diluted EPS for fiscal years 2015 to 2017 equals or exceeds 25%</t>
  </si>
  <si>
    <t>EMPLOYEE BENEFITS (Details Textual) - USD ($) $ in Thousands</t>
  </si>
  <si>
    <t>Defined Benefit Plan Disclosure [Line Items]</t>
  </si>
  <si>
    <t>Pension Expense</t>
  </si>
  <si>
    <t>INCOME TAX (Details) - USD ($) $ in Thousands</t>
  </si>
  <si>
    <t>Schedule Of Income Tax Disclosure [Line Items]</t>
  </si>
  <si>
    <t>Non-PRC</t>
  </si>
  <si>
    <t>Income (Loss) from Continuing Operations before Income Taxes, Extraordinary Items, Noncontrolling Interest, Total</t>
  </si>
  <si>
    <t>INCOME TAX (Details 1) - USD ($) $ in Thousands</t>
  </si>
  <si>
    <t>Income Tax Expense Incurred In PRC [Line Items]</t>
  </si>
  <si>
    <t>Current income tax expense</t>
  </si>
  <si>
    <t>Deferred income tax (benefit) expense</t>
  </si>
  <si>
    <t>Effective income tax expense</t>
  </si>
  <si>
    <t>INCOME TAX (Details 2) - USD ($) $ in Thousands</t>
  </si>
  <si>
    <t>Income Tax Statutory Tax Rate Prc [Line Items]</t>
  </si>
  <si>
    <t>Effect of preferential tax treatment</t>
  </si>
  <si>
    <t>Withholding tax on dividend paid by subsidiaries</t>
  </si>
  <si>
    <t>People Republic Of China Subsidiaries [Member]</t>
  </si>
  <si>
    <t>Expected income tax expense at statutory tax rate in the PRC</t>
  </si>
  <si>
    <t>Effect of different tax rates in various jurisdictions</t>
  </si>
  <si>
    <t>Effect of non-taxable income</t>
  </si>
  <si>
    <t>Effect of additional deductible research and development expenses</t>
  </si>
  <si>
    <t>Effect of non-deductible expenses</t>
  </si>
  <si>
    <t>Effect of change in tax rate</t>
  </si>
  <si>
    <t>Change in valuation allowance</t>
  </si>
  <si>
    <t>Tax rate differential on deferred tax items</t>
  </si>
  <si>
    <t>Recognition of temporary difference not recognized in previous years</t>
  </si>
  <si>
    <t>Others</t>
  </si>
  <si>
    <t>INCOME TAX (Details 3) - USD ($) $ in Thousands</t>
  </si>
  <si>
    <t>Deferred tax assets, current</t>
  </si>
  <si>
    <t>Inventory provision</t>
  </si>
  <si>
    <t>Provision for contract loss</t>
  </si>
  <si>
    <t>Long-term assets</t>
  </si>
  <si>
    <t>Deferred subsidies</t>
  </si>
  <si>
    <t>Recognition of intangible assets</t>
  </si>
  <si>
    <t>Accrued payroll</t>
  </si>
  <si>
    <t>Net operating loss carry forward</t>
  </si>
  <si>
    <t>Valuation allowance</t>
  </si>
  <si>
    <t>Total deferred tax assets, current</t>
  </si>
  <si>
    <t>Deferred tax liabilities, current</t>
  </si>
  <si>
    <t>PRC dividend withholding tax</t>
  </si>
  <si>
    <t>Total deferred tax liabilities, current</t>
  </si>
  <si>
    <t>Net deferred tax assets, current</t>
  </si>
  <si>
    <t>Net deferred tax liabilities, current</t>
  </si>
  <si>
    <t>Deferred tax assets, non-current</t>
  </si>
  <si>
    <t>Total deferred tax assets, non-current</t>
  </si>
  <si>
    <t>Deferred tax liabilities, non-current</t>
  </si>
  <si>
    <t>Share of net gains of equity investees</t>
  </si>
  <si>
    <t>Intangible assets and other non-current assets</t>
  </si>
  <si>
    <t>Total deferred tax liabilities, non-current</t>
  </si>
  <si>
    <t>Net deferred tax assets-non-current</t>
  </si>
  <si>
    <t>Net deferred tax liabilities-non-current</t>
  </si>
  <si>
    <t>INCOME TAX (Details Textual) $ / shares in Units, ¥ in Thousands, MOP in Thousands, $ in Thousands</t>
  </si>
  <si>
    <t>Jan. 31, 2008</t>
  </si>
  <si>
    <t>Jun. 30, 2015MOP</t>
  </si>
  <si>
    <t>Jun. 30, 2013$ / shares</t>
  </si>
  <si>
    <t>Dec. 31, 2011USD ($)</t>
  </si>
  <si>
    <t>Dec. 31, 2008</t>
  </si>
  <si>
    <t>Income Tax Disclosure [Line Items]</t>
  </si>
  <si>
    <t>Income Tax Reconciliation Deductions Qualified Production Activities (in dollars)</t>
  </si>
  <si>
    <t>Undistributed Earnings of Foreign Subsidiaries (in dollars)</t>
  </si>
  <si>
    <t>Withholding tax rate profits of subsidiaries earned</t>
  </si>
  <si>
    <t>Withholding Tax On Capital Gain</t>
  </si>
  <si>
    <t>Distributed Earnings</t>
  </si>
  <si>
    <t>Profits arising from subsidiary with an Maximum exemption | MOP</t>
  </si>
  <si>
    <t>Net Income Per Share Basic [Member]</t>
  </si>
  <si>
    <t>Impact Of Tax Holidays and Concessions On Earnings Per Share (in dollars per share) | $ / shares</t>
  </si>
  <si>
    <t>Net Income Per Share Diluted [Member]</t>
  </si>
  <si>
    <t>Singapore [Member]</t>
  </si>
  <si>
    <t>Effective Income Tax Rate Reconciliation, at Federal Statutory Income Tax Rate, Percent</t>
  </si>
  <si>
    <t>Hong Kong [Member]</t>
  </si>
  <si>
    <t>16.50%</t>
  </si>
  <si>
    <t>Macau [Member] | Minimum [Member]</t>
  </si>
  <si>
    <t>12.00%</t>
  </si>
  <si>
    <t>India [Member]</t>
  </si>
  <si>
    <t>Italy [Member]</t>
  </si>
  <si>
    <t>27.50%</t>
  </si>
  <si>
    <t>Italy [Member] | Regional Production Tax [Member]</t>
  </si>
  <si>
    <t>3.90%</t>
  </si>
  <si>
    <t>Beijing S&amp;T [Member]</t>
  </si>
  <si>
    <t>HollyCon Italy [Member]</t>
  </si>
  <si>
    <t>Hangzhou Hollysys Automation Company Ltd [Member]</t>
  </si>
  <si>
    <t>Effective Income Tax Rate Reconciliation, Foreign Income Tax Rate Differential</t>
  </si>
  <si>
    <t>Commencing period 2</t>
  </si>
  <si>
    <t>Beijing Hollysys Company Ltd [Member]</t>
  </si>
  <si>
    <t>Commencing period 1</t>
  </si>
  <si>
    <t>EIT tax rate paid</t>
  </si>
  <si>
    <t>INCOME PER SHARE (Details) - USD ($) $ / shares in Units, $ in Thousands</t>
  </si>
  <si>
    <t>Numerator:</t>
  </si>
  <si>
    <t>Net income attributable to the Company - basic (in dollars)</t>
  </si>
  <si>
    <t>Net income attributable to the Company - diluted (in dollars)</t>
  </si>
  <si>
    <t>Denominator:</t>
  </si>
  <si>
    <t>Weighted average ordinary shares outstanding used in computing basic income per share</t>
  </si>
  <si>
    <t>Effect of dilutive securities</t>
  </si>
  <si>
    <t>Convertible Bond</t>
  </si>
  <si>
    <t>Share options</t>
  </si>
  <si>
    <t>Restricted shares</t>
  </si>
  <si>
    <t>Weighted average ordinary shares outstanding used in computing diluted income per share</t>
  </si>
  <si>
    <t>Income per share - basic (in dollars per share)</t>
  </si>
  <si>
    <t>Income per share - diluted (in dollars per share)</t>
  </si>
  <si>
    <t>For the year ended June 30, 2015, interest accretion related to the Convertible Bond of $350 is added back to derive net income attributable to the Company for computing diluted income per share.</t>
  </si>
  <si>
    <t>INCOME PER SHARE (Details Textual) - USD ($) $ in Thousands</t>
  </si>
  <si>
    <t>Earnings Per Share [Line Items]</t>
  </si>
  <si>
    <t>Interest on Convertible Debt, Net of Tax</t>
  </si>
  <si>
    <t>Incentive Shares [Member] | First Instalment [Member]</t>
  </si>
  <si>
    <t>Incentive Shares [Member] | Second Instalment [Member]</t>
  </si>
  <si>
    <t>Premium Shares for Bond [Member] | Second Instalment [Member]</t>
  </si>
  <si>
    <t>Vested and Unissued Restricted Shares [Member]</t>
  </si>
  <si>
    <t>Weighted Average Number Diluted Shares Outstanding Vested And Unissued Restricted Shares</t>
  </si>
  <si>
    <t>RELATED PARTY TRANSACTIONS (Details) - USD ($) $ in Thousands</t>
  </si>
  <si>
    <t>Related Party Transaction [Line Items]</t>
  </si>
  <si>
    <t>Due from Related Parties</t>
  </si>
  <si>
    <t>China Techenergy [Member]</t>
  </si>
  <si>
    <t>Shenhua Information [Member]</t>
  </si>
  <si>
    <t>Hollysys Machine [Member]</t>
  </si>
  <si>
    <t>RELATED PARTY TRANSACTIONS (Details 1) - USD ($) $ in Thousands</t>
  </si>
  <si>
    <t>Due to Related Parties</t>
  </si>
  <si>
    <t>Electric Motor [Member]</t>
  </si>
  <si>
    <t>RELATED PARTY TRANSACTIONS (Details 2) - USD ($) $ in Thousands</t>
  </si>
  <si>
    <t>Related Party Transaction Purchases From Related Party</t>
  </si>
  <si>
    <t>Goods And Services [Member]</t>
  </si>
  <si>
    <t>Hollysys Machine [Member] | Goods And Services [Member]</t>
  </si>
  <si>
    <t>Shenhua Information [Member] | Goods And Services [Member]</t>
  </si>
  <si>
    <t>New Huake [Member] | Goods And Services [Member]</t>
  </si>
  <si>
    <t>Electric Motor [Member] | Goods And Services [Member]</t>
  </si>
  <si>
    <t>China Techenergy [Member] | Goods And Services [Member]</t>
  </si>
  <si>
    <t>The Company disposed its interest in New Huake during fiscal year 2015, and New Huake is no longer a related party of the Company as of June 30, 2015</t>
  </si>
  <si>
    <t>RELATED PARTY TRANSACTIONS (Details 3) - USD ($) $ in Thousands</t>
  </si>
  <si>
    <t>RELATED PARTY TRANSACTIONS (Details 4) - USD ($) $ in Thousands</t>
  </si>
  <si>
    <t>RELATED PARTY TRANSACTIONS (Details Textual)</t>
  </si>
  <si>
    <t>Shenhua Information</t>
  </si>
  <si>
    <t>China Techenergy</t>
  </si>
  <si>
    <t>Electric Motor</t>
  </si>
  <si>
    <t>Zhejiang Sanxin</t>
  </si>
  <si>
    <t>Hollysys Machine</t>
  </si>
  <si>
    <t>COMMITMENTS AND CONTINGENCIES (Details) $ in Thousands</t>
  </si>
  <si>
    <t>Operating Leases Future Minimum Payments Due [Line Items]</t>
  </si>
  <si>
    <t>Total minimum lease payments</t>
  </si>
  <si>
    <t>COMMITMENTS AND CONTINGENCIES (Details Textual) - USD ($) $ in Thousands</t>
  </si>
  <si>
    <t>Commitments And Contingencies Disclosure [Line Items]</t>
  </si>
  <si>
    <t>Operating Leases, Rent Expense</t>
  </si>
  <si>
    <t>Outstanding Guarantees</t>
  </si>
  <si>
    <t>Line of Credit Facility, Amount Outstanding</t>
  </si>
  <si>
    <t>Purchase Obligation, Due in Next Twelve Months</t>
  </si>
  <si>
    <t>Capital Commitments [Member]</t>
  </si>
  <si>
    <t>Standby Letters of Credit [Member]</t>
  </si>
  <si>
    <t>Performance Guarantee [Member]</t>
  </si>
  <si>
    <t>Restricted Cash and Cash Equivalents</t>
  </si>
  <si>
    <t>OPERATING LEASES AS LESSOR (Details) - Beijing Hollysys [Member] $ in Thousands</t>
  </si>
  <si>
    <t>Operating Leases Future Minimum Payments Receivable [Line Items]</t>
  </si>
  <si>
    <t>Total minimum lease payments to be received in the next five years</t>
  </si>
  <si>
    <t>OPERATING LEASES AS LESSOR (Details Textual) - Jun. 30, 2015 - USD ($) $ in Thousands</t>
  </si>
  <si>
    <t>Leases Operating [Line Items]</t>
  </si>
  <si>
    <t>Lessor Leasing Arrangements, Operating Leases, Term of Contract</t>
  </si>
  <si>
    <t>Operating Leases, Future Minimum Payments Receivable</t>
  </si>
  <si>
    <t>SEGMENT REPORTING (Details) - USD ($) $ in Thousands</t>
  </si>
  <si>
    <t>Segment Reporting Information [Line Items]</t>
  </si>
  <si>
    <t>Revenues from external customers</t>
  </si>
  <si>
    <t>Costs of revenue</t>
  </si>
  <si>
    <t>Industry Automation [Member]</t>
  </si>
  <si>
    <t>Railroad Transportation Equipment [Member]</t>
  </si>
  <si>
    <t>M&amp;E [Member]</t>
  </si>
  <si>
    <t>Miscellaneous [Member]</t>
  </si>
  <si>
    <t>SEGMENT REPORTING (Details 1) - USD ($) $ in Thousands</t>
  </si>
  <si>
    <t>Revenues from External Customers and Long-Lived Assets [Line Items]</t>
  </si>
  <si>
    <t>Revenues</t>
  </si>
  <si>
    <t>Non-PRC (including Hong Kong) [Member]</t>
  </si>
  <si>
    <t>SEGMENT REPORTING (Details 2) - USD ($) $ in Thousands</t>
  </si>
  <si>
    <t>Long-lived assets other than goodwill and acquired intangible assets</t>
  </si>
  <si>
    <t>ENDORSEMENT OF NOTE RECEIVABLES (Details Textual) - USD ($) $ in Thousands</t>
  </si>
  <si>
    <t>ENDORSEMENT OF NOTE RECEIVABLES [Line Items]</t>
  </si>
  <si>
    <t>Endorsed Bank Acceptance Bill</t>
  </si>
  <si>
    <t>CONDENSED FINANCIAL INFORMATION OF THE PARENT COMPANY (Details) - USD ($) $ in Thousands</t>
  </si>
  <si>
    <t>ASSETS</t>
  </si>
  <si>
    <t>LIABILITIES AND STOCKHOLDERS' EQUITY</t>
  </si>
  <si>
    <t>Accrued payroll and related expense</t>
  </si>
  <si>
    <t>Long term loan</t>
  </si>
  <si>
    <t>Total Liabilities</t>
  </si>
  <si>
    <t>Equity:</t>
  </si>
  <si>
    <t>Ordinary shares, par value $0.001 per share, 100,000,000 shares authorized, and 57,554,824 shares issued and outstanding</t>
  </si>
  <si>
    <t>Parent Company [Member]</t>
  </si>
  <si>
    <t>Amounts due from subsidiaries</t>
  </si>
  <si>
    <t>Investments in subsidiaries</t>
  </si>
  <si>
    <t>Amounts due to subsidiaries</t>
  </si>
  <si>
    <t>CONDENSED FINANCIAL INFORMATION OF THE PARENT COMPANY (Details 1) - USD ($) $ in Thousands</t>
  </si>
  <si>
    <t>Condensed Income Statements, Captions [Line Items]</t>
  </si>
  <si>
    <t>General and administrative expenses</t>
  </si>
  <si>
    <t>Loss from operations</t>
  </si>
  <si>
    <t>Other income (expense), net</t>
  </si>
  <si>
    <t>Foreign exchange gain</t>
  </si>
  <si>
    <t>Equity in profit of subsidiaries</t>
  </si>
  <si>
    <t>CONDENSED FINANCIAL INFORMATION OF THE PARENT COMPANY (Details 2) - USD ($) $ in Thousands</t>
  </si>
  <si>
    <t>Net cash used in operating activities</t>
  </si>
  <si>
    <t>Net cash provided by financing activities</t>
  </si>
  <si>
    <t>CONDENSED FINANCIAL INFORMATION OF THE PARENT COMPANY (Details Textual) $ / shares in Units, ¥ in Thousands, $ in Thousands</t>
  </si>
  <si>
    <t>Jun. 30, 2015USD ($)$ / sharesshares</t>
  </si>
  <si>
    <t>Jun. 30, 2015CNY (¥)shares</t>
  </si>
  <si>
    <t>Jun. 30, 2014USD ($)$ / sharesshares</t>
  </si>
  <si>
    <t>Jun. 30, 2014CNY (¥)shares</t>
  </si>
  <si>
    <t>Condensed Financial Information of Parent Company [Line Items]</t>
  </si>
  <si>
    <t>Common stock, par value (in dollars per share) | $ / shares</t>
  </si>
  <si>
    <t>Amount Restricted To Transfer From Subsidiary To Parent</t>
  </si>
</sst>
</file>

<file path=xl/styles.xml><?xml version="1.0" encoding="utf-8"?>
<styleSheet xmlns="http://schemas.openxmlformats.org/spreadsheetml/2006/main">
  <numFmts count="8">
    <numFmt formatCode="_(&quot;$ &quot;#,##0_);_(&quot;$ &quot;(#,##0)" numFmtId="165"/>
    <numFmt formatCode="_(&quot;$ &quot;#,##0.000_);_(&quot;$ &quot;(#,##0.000)" numFmtId="166"/>
    <numFmt formatCode="_(&quot;$ &quot;#,##0.00_);_(&quot;$ &quot;(#,##0.00)" numFmtId="167"/>
    <numFmt formatCode="_(&quot;$ &quot;#,##0.0_);_(&quot;$ &quot;(#,##0.0)" numFmtId="168"/>
    <numFmt formatCode="_(&quot;¥ &quot;#,##0_);_(&quot;¥ &quot;(#,##0)" numFmtId="169"/>
    <numFmt formatCode="_(&quot;SGD &quot;#,##0_);_(&quot;SGD &quot;(#,##0)" numFmtId="170"/>
    <numFmt formatCode="_(&quot;HKD &quot;#,##0_);_(&quot;HKD &quot;(#,##0)" numFmtId="171"/>
    <numFmt formatCode="_(&quot;MOP &quot;#,##0_);_(&quot;MOP &quot;(#,##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39" xfId="0">
      <alignment horizontal="right" vertical="top"/>
    </xf>
    <xf applyAlignment="1" applyNumberFormat="1" borderId="0" fillId="0" fontId="0" numFmtId="172"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worksheets/sheet124.xml" Type="http://schemas.openxmlformats.org/officeDocument/2006/relationships/worksheet"/><ns0:Relationship Id="rId125" Target="worksheets/sheet125.xml" Type="http://schemas.openxmlformats.org/officeDocument/2006/relationships/worksheet"/><ns0:Relationship Id="rId126" Target="worksheets/sheet126.xml" Type="http://schemas.openxmlformats.org/officeDocument/2006/relationships/worksheet"/><ns0:Relationship Id="rId127" Target="worksheets/sheet127.xml" Type="http://schemas.openxmlformats.org/officeDocument/2006/relationships/worksheet"/><ns0:Relationship Id="rId128" Target="worksheets/sheet128.xml" Type="http://schemas.openxmlformats.org/officeDocument/2006/relationships/worksheet"/><ns0:Relationship Id="rId129" Target="worksheets/sheet129.xml" Type="http://schemas.openxmlformats.org/officeDocument/2006/relationships/worksheet"/><ns0:Relationship Id="rId130" Target="sharedStrings.xml" Type="http://schemas.openxmlformats.org/officeDocument/2006/relationships/sharedStrings"/><ns0:Relationship Id="rId131" Target="styles.xml" Type="http://schemas.openxmlformats.org/officeDocument/2006/relationships/styles"/><ns0:Relationship Id="rId13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57"/>
    <col customWidth="1" max="2" min="2" width="39"/>
  </cols>
  <sheetData>
    <row r="1" spans="1:2">
      <c t="s" r="A1" s="1">
        <v>0</v>
      </c>
      <c t="s" r="B1" s="2">
        <v>1</v>
      </c>
    </row>
    <row r="2" spans="1:2">
      <c t="s" r="A2" s="3">
        <v>2</v>
      </c>
    </row>
    <row r="3" spans="1:2">
      <c t="s" r="A3" s="4">
        <v>3</v>
      </c>
      <c t="s" r="B3" s="4">
        <v>4</v>
      </c>
    </row>
    <row r="4" spans="1:2">
      <c t="s" r="A4" s="4">
        <v>5</v>
      </c>
      <c t="s" r="B4" s="4">
        <v>6</v>
      </c>
    </row>
    <row r="5" spans="1:2">
      <c t="s" r="A5" s="4">
        <v>7</v>
      </c>
      <c t="s" r="B5" s="4">
        <v>8</v>
      </c>
    </row>
    <row r="6" spans="1:2">
      <c t="s" r="A6" s="4">
        <v>9</v>
      </c>
      <c t="n" r="B6" s="5">
        <v>2015</v>
      </c>
    </row>
    <row r="7" spans="1:2">
      <c t="s" r="A7" s="4">
        <v>10</v>
      </c>
      <c t="s" r="B7" s="4">
        <v>11</v>
      </c>
    </row>
    <row r="8" spans="1:2">
      <c t="s" r="A8" s="4">
        <v>12</v>
      </c>
      <c t="s" r="B8" s="4">
        <v>13</v>
      </c>
    </row>
    <row r="9" spans="1:2">
      <c t="s" r="A9" s="4">
        <v>14</v>
      </c>
      <c t="n" r="B9" s="5">
        <v>1357450</v>
      </c>
    </row>
    <row r="10" spans="1:2">
      <c t="s" r="A10" s="4">
        <v>15</v>
      </c>
      <c t="s" r="B10" s="4">
        <v>16</v>
      </c>
    </row>
    <row r="11" spans="1:2">
      <c t="s" r="A11" s="4">
        <v>17</v>
      </c>
      <c t="s" r="B11" s="4">
        <v>18</v>
      </c>
    </row>
    <row r="12" spans="1:2">
      <c t="s" r="A12" s="4">
        <v>19</v>
      </c>
      <c t="s" r="B12" s="4">
        <v>20</v>
      </c>
    </row>
    <row r="13" spans="1:2">
      <c t="s" r="A13" s="4">
        <v>21</v>
      </c>
      <c t="s" r="B13" s="4">
        <v>18</v>
      </c>
    </row>
    <row r="14" spans="1:2">
      <c t="s" r="A14" s="4">
        <v>22</v>
      </c>
      <c t="s" r="B14" s="4">
        <v>23</v>
      </c>
    </row>
    <row r="15" spans="1:2">
      <c t="s" r="A15" s="4">
        <v>24</v>
      </c>
      <c t="s" r="B15" s="4">
        <v>25</v>
      </c>
    </row>
    <row r="16" spans="1:2">
      <c t="s" r="A16" s="4">
        <v>26</v>
      </c>
      <c t="n" r="B16" s="5">
        <v>58358521</v>
      </c>
    </row>
  </sheetData>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r="A1" s="1">
        <v>238</v>
      </c>
      <c t="s" r="B1" s="2">
        <v>93</v>
      </c>
    </row>
    <row r="2" spans="1:2">
      <c t="s" r="B2" s="2">
        <v>28</v>
      </c>
    </row>
    <row r="3" spans="1:2">
      <c t="s" r="A3" s="3">
        <v>239</v>
      </c>
    </row>
    <row r="4" spans="1:2">
      <c t="s" r="A4" s="4">
        <v>240</v>
      </c>
      <c t="s" r="B4" s="4">
        <v>24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26"/>
    <col customWidth="1" max="3" min="3" width="25"/>
  </cols>
  <sheetData>
    <row r="1" spans="1:3">
      <c t="s" r="A1" s="1">
        <v>1182</v>
      </c>
      <c t="s" r="B1" s="2">
        <v>93</v>
      </c>
    </row>
    <row r="2" spans="1:3">
      <c t="s" r="B2" s="2">
        <v>28</v>
      </c>
      <c t="s" r="C2" s="2">
        <v>29</v>
      </c>
    </row>
    <row r="3" spans="1:3">
      <c t="s" r="A3" s="3">
        <v>476</v>
      </c>
    </row>
    <row r="4" spans="1:3">
      <c t="s" r="A4" s="4">
        <v>1183</v>
      </c>
      <c t="n" r="B4" s="5">
        <v>1740000</v>
      </c>
    </row>
    <row r="5" spans="1:3">
      <c t="s" r="A5" s="4">
        <v>1184</v>
      </c>
      <c t="n" r="B5" s="8">
        <v>22.25</v>
      </c>
    </row>
    <row r="6" spans="1:3">
      <c t="s" r="A6" s="4">
        <v>479</v>
      </c>
    </row>
    <row r="7" spans="1:3">
      <c t="s" r="A7" s="3">
        <v>476</v>
      </c>
    </row>
    <row r="8" spans="1:3">
      <c t="s" r="A8" s="4">
        <v>1185</v>
      </c>
      <c t="n" r="B8" s="5">
        <v>1476000</v>
      </c>
    </row>
    <row r="9" spans="1:3">
      <c t="s" r="A9" s="4">
        <v>1186</v>
      </c>
      <c t="n" r="B9" s="5">
        <v>-142500</v>
      </c>
    </row>
    <row r="10" spans="1:3">
      <c t="s" r="A10" s="4">
        <v>1185</v>
      </c>
      <c t="n" r="B10" s="5">
        <v>1333500</v>
      </c>
      <c t="n" r="C10" s="5">
        <v>1476000</v>
      </c>
    </row>
    <row r="11" spans="1:3">
      <c t="s" r="A11" s="4">
        <v>1187</v>
      </c>
      <c t="n" r="B11" s="5">
        <v>1476000</v>
      </c>
    </row>
    <row r="12" spans="1:3">
      <c t="s" r="A12" s="4">
        <v>1188</v>
      </c>
      <c t="n" r="B12" s="5">
        <v>483900</v>
      </c>
    </row>
    <row r="13" spans="1:3">
      <c t="s" r="A13" s="4">
        <v>1189</v>
      </c>
      <c t="n" r="B13" s="8">
        <v>9.289999999999999</v>
      </c>
    </row>
    <row r="14" spans="1:3">
      <c t="s" r="A14" s="4">
        <v>1190</v>
      </c>
      <c t="n" r="B14" s="13">
        <v>8.98</v>
      </c>
    </row>
    <row r="15" spans="1:3">
      <c t="s" r="A15" s="4">
        <v>1189</v>
      </c>
      <c t="n" r="B15" s="13">
        <v>8.890000000000001</v>
      </c>
      <c t="n" r="C15" s="8">
        <v>9.289999999999999</v>
      </c>
    </row>
    <row r="16" spans="1:3">
      <c t="s" r="A16" s="4">
        <v>1191</v>
      </c>
      <c t="n" r="B16" s="13">
        <v>8.890000000000001</v>
      </c>
    </row>
    <row r="17" spans="1:3">
      <c t="s" r="A17" s="4">
        <v>1192</v>
      </c>
      <c t="n" r="B17" s="8">
        <v>8.890000000000001</v>
      </c>
    </row>
    <row r="18" spans="1:3">
      <c t="s" r="A18" s="4">
        <v>1193</v>
      </c>
      <c t="s" r="B18" s="4">
        <v>1194</v>
      </c>
      <c t="s" r="C18" s="4">
        <v>1195</v>
      </c>
    </row>
    <row r="19" spans="1:3">
      <c t="s" r="A19" s="4">
        <v>1196</v>
      </c>
      <c t="s" r="B19" s="4">
        <v>1194</v>
      </c>
    </row>
    <row r="20" spans="1:3">
      <c t="s" r="A20" s="4">
        <v>1197</v>
      </c>
      <c t="s" r="B20" s="4">
        <v>1194</v>
      </c>
    </row>
    <row r="21" spans="1:3">
      <c t="s" r="A21" s="4">
        <v>1198</v>
      </c>
      <c t="n" r="C21" s="6">
        <v>22435000</v>
      </c>
    </row>
    <row r="22" spans="1:3">
      <c t="s" r="A22" s="4">
        <v>1198</v>
      </c>
      <c t="n" r="B22" s="6">
        <v>20189000</v>
      </c>
    </row>
    <row r="23" spans="1:3">
      <c t="s" r="A23" s="4">
        <v>1199</v>
      </c>
      <c t="n" r="B23" s="5">
        <v>22347</v>
      </c>
    </row>
    <row r="24" spans="1:3">
      <c t="s" r="A24" s="4">
        <v>1200</v>
      </c>
      <c t="n" r="B24" s="6">
        <v>7326</v>
      </c>
    </row>
    <row r="25" spans="1:3">
      <c t="s" r="A25" s="4">
        <v>484</v>
      </c>
    </row>
    <row r="26" spans="1:3">
      <c t="s" r="A26" s="3">
        <v>476</v>
      </c>
    </row>
    <row r="27" spans="1:3">
      <c t="s" r="A27" s="4">
        <v>1185</v>
      </c>
      <c t="n" r="B27" s="5">
        <v>0</v>
      </c>
    </row>
    <row r="28" spans="1:3">
      <c t="s" r="A28" s="4">
        <v>1183</v>
      </c>
      <c t="n" r="B28" s="5">
        <v>1740000</v>
      </c>
    </row>
    <row r="29" spans="1:3">
      <c t="s" r="A29" s="4">
        <v>1185</v>
      </c>
      <c t="n" r="B29" s="5">
        <v>1740000</v>
      </c>
      <c t="n" r="C29" s="5">
        <v>0</v>
      </c>
    </row>
    <row r="30" spans="1:3">
      <c t="s" r="A30" s="4">
        <v>1187</v>
      </c>
      <c t="n" r="B30" s="5">
        <v>1055000</v>
      </c>
    </row>
    <row r="31" spans="1:3">
      <c t="s" r="A31" s="4">
        <v>1188</v>
      </c>
      <c t="n" r="B31" s="5">
        <v>0</v>
      </c>
    </row>
    <row r="32" spans="1:3">
      <c t="s" r="A32" s="4">
        <v>1189</v>
      </c>
      <c t="n" r="B32" s="6">
        <v>0</v>
      </c>
    </row>
    <row r="33" spans="1:3">
      <c t="s" r="A33" s="4">
        <v>1184</v>
      </c>
      <c t="n" r="B33" s="13">
        <v>22.25</v>
      </c>
    </row>
    <row r="34" spans="1:3">
      <c t="s" r="A34" s="4">
        <v>1189</v>
      </c>
      <c t="n" r="B34" s="13">
        <v>22.25</v>
      </c>
      <c t="n" r="C34" s="6">
        <v>0</v>
      </c>
    </row>
    <row r="35" spans="1:3">
      <c t="s" r="A35" s="4">
        <v>1191</v>
      </c>
      <c t="n" r="B35" s="13">
        <v>22.25</v>
      </c>
    </row>
    <row r="36" spans="1:3">
      <c t="s" r="A36" s="4">
        <v>1192</v>
      </c>
      <c t="n" r="B36" s="6">
        <v>0</v>
      </c>
    </row>
    <row r="37" spans="1:3">
      <c t="s" r="A37" s="4">
        <v>1193</v>
      </c>
      <c t="s" r="B37" s="4">
        <v>1201</v>
      </c>
    </row>
    <row r="38" spans="1:3">
      <c t="s" r="A38" s="4">
        <v>1196</v>
      </c>
      <c t="s" r="B38" s="4">
        <v>1201</v>
      </c>
    </row>
    <row r="39" spans="1:3">
      <c t="s" r="A39" s="4">
        <v>1197</v>
      </c>
    </row>
    <row r="40" spans="1:3">
      <c t="s" r="A40" s="4">
        <v>1198</v>
      </c>
      <c t="n" r="B40" s="6">
        <v>0</v>
      </c>
    </row>
    <row r="41" spans="1:3">
      <c t="s" r="A41" s="4">
        <v>1198</v>
      </c>
      <c t="n" r="B41" s="5">
        <v>3097000</v>
      </c>
      <c t="n" r="C41" s="6">
        <v>0</v>
      </c>
    </row>
    <row r="42" spans="1:3">
      <c t="s" r="A42" s="4">
        <v>1199</v>
      </c>
      <c t="n" r="B42" s="5">
        <v>1878000</v>
      </c>
    </row>
    <row r="43" spans="1:3">
      <c t="s" r="A43" s="4">
        <v>1200</v>
      </c>
      <c t="n" r="B43" s="6">
        <v>0</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9"/>
    <col customWidth="1" max="2" min="2" width="15"/>
    <col customWidth="1" max="3" min="3" width="23"/>
  </cols>
  <sheetData>
    <row r="1" spans="1:3">
      <c t="s" r="A1" s="1">
        <v>1202</v>
      </c>
      <c t="s" r="B1" s="2">
        <v>842</v>
      </c>
    </row>
    <row r="2" spans="1:3">
      <c t="s" r="B2" s="2">
        <v>1203</v>
      </c>
      <c t="s" r="C2" s="2">
        <v>1204</v>
      </c>
    </row>
    <row r="3" spans="1:3">
      <c t="s" r="A3" s="4">
        <v>479</v>
      </c>
    </row>
    <row r="4" spans="1:3">
      <c t="s" r="A4" s="3">
        <v>476</v>
      </c>
    </row>
    <row r="5" spans="1:3">
      <c t="s" r="A5" s="4">
        <v>1205</v>
      </c>
      <c t="s" r="C5" s="4">
        <v>1206</v>
      </c>
    </row>
    <row r="6" spans="1:3">
      <c t="s" r="A6" s="4">
        <v>1207</v>
      </c>
      <c t="s" r="C6" s="4">
        <v>1208</v>
      </c>
    </row>
    <row r="7" spans="1:3">
      <c t="s" r="A7" s="4">
        <v>1209</v>
      </c>
      <c t="s" r="C7" s="4">
        <v>1210</v>
      </c>
    </row>
    <row r="8" spans="1:3">
      <c t="s" r="A8" s="4">
        <v>1211</v>
      </c>
      <c t="s" r="C8" s="4">
        <v>550</v>
      </c>
    </row>
    <row r="9" spans="1:3">
      <c t="s" r="A9" s="4">
        <v>484</v>
      </c>
    </row>
    <row r="10" spans="1:3">
      <c t="s" r="A10" s="3">
        <v>476</v>
      </c>
    </row>
    <row r="11" spans="1:3">
      <c t="s" r="A11" s="4">
        <v>1205</v>
      </c>
      <c t="s" r="B11" s="4">
        <v>1212</v>
      </c>
    </row>
    <row r="12" spans="1:3">
      <c t="s" r="A12" s="4">
        <v>1207</v>
      </c>
      <c t="s" r="B12" s="4">
        <v>1213</v>
      </c>
    </row>
    <row r="13" spans="1:3">
      <c t="s" r="A13" s="4">
        <v>1209</v>
      </c>
      <c t="s" r="B13" s="4">
        <v>736</v>
      </c>
    </row>
    <row r="14" spans="1:3">
      <c t="s" r="A14" s="4">
        <v>1211</v>
      </c>
      <c t="s" r="B14" s="4">
        <v>550</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10"/>
  </cols>
  <sheetData>
    <row r="1" spans="1:2">
      <c t="s" r="A1" s="1">
        <v>1214</v>
      </c>
      <c t="s" r="B1" s="2">
        <v>1</v>
      </c>
    </row>
    <row r="2" spans="1:2">
      <c t="s" r="A2" s="3">
        <v>476</v>
      </c>
    </row>
    <row r="3" spans="1:2">
      <c t="s" r="A3" s="4">
        <v>1215</v>
      </c>
      <c t="n" r="B3" s="5">
        <v>49375</v>
      </c>
    </row>
    <row r="4" spans="1:2">
      <c t="s" r="A4" s="4">
        <v>1216</v>
      </c>
      <c t="n" r="B4" s="5">
        <v>-12500</v>
      </c>
    </row>
    <row r="5" spans="1:2">
      <c t="s" r="A5" s="4">
        <v>1217</v>
      </c>
      <c t="n" r="B5" s="5">
        <v>-17500</v>
      </c>
    </row>
    <row r="6" spans="1:2">
      <c t="s" r="A6" s="4">
        <v>1215</v>
      </c>
      <c t="n" r="B6" s="5">
        <v>31875</v>
      </c>
    </row>
    <row r="7" spans="1:2">
      <c t="s" r="A7" s="4">
        <v>1218</v>
      </c>
      <c t="n" r="B7" s="8">
        <v>23.95</v>
      </c>
    </row>
    <row r="8" spans="1:2">
      <c t="s" r="A8" s="4">
        <v>1219</v>
      </c>
      <c t="n" r="B8" s="13">
        <v>16.07</v>
      </c>
    </row>
    <row r="9" spans="1:2">
      <c t="s" r="A9" s="4">
        <v>1220</v>
      </c>
      <c t="n" r="B9" s="13">
        <v>23.95</v>
      </c>
    </row>
    <row r="10" spans="1:2">
      <c t="s" r="A10" s="4">
        <v>1218</v>
      </c>
      <c t="n" r="B10" s="8">
        <v>23.95</v>
      </c>
    </row>
  </sheetData>
  <pageMargins bottom="1" footer="0.5" header="0.5" left="0.75" right="0.75" top="1"/>
</worksheet>
</file>

<file path=xl/worksheets/sheet103.xml><?xml version="1.0" encoding="utf-8"?>
<worksheet xmlns="http://schemas.openxmlformats.org/spreadsheetml/2006/main">
  <sheetPr>
    <outlinePr summaryBelow="1" summaryRight="1"/>
  </sheetPr>
  <dimension ref="A1:L13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80"/>
    <col customWidth="1" max="8" min="8" width="14"/>
    <col customWidth="1" max="9" min="9" width="14"/>
    <col customWidth="1" max="10" min="10" width="14"/>
    <col customWidth="1" max="11" min="11" width="14"/>
    <col customWidth="1" max="12" min="12" width="14"/>
  </cols>
  <sheetData>
    <row r="1" spans="1:12">
      <c t="s" r="A1" s="1">
        <v>1221</v>
      </c>
      <c t="s" r="B1" s="2">
        <v>1222</v>
      </c>
      <c t="s" r="C1" s="2">
        <v>1203</v>
      </c>
      <c t="s" r="D1" s="2">
        <v>1204</v>
      </c>
      <c t="s" r="E1" s="2">
        <v>1223</v>
      </c>
      <c t="s" r="F1" s="2">
        <v>1224</v>
      </c>
      <c t="s" r="G1" s="2">
        <v>28</v>
      </c>
      <c t="s" r="H1" s="2">
        <v>29</v>
      </c>
      <c t="s" r="I1" s="2">
        <v>94</v>
      </c>
      <c t="s" r="J1" s="2">
        <v>533</v>
      </c>
      <c t="s" r="K1" s="2">
        <v>1225</v>
      </c>
      <c t="s" r="L1" s="2">
        <v>1226</v>
      </c>
    </row>
    <row r="2" spans="1:12">
      <c t="s" r="A2" s="3">
        <v>476</v>
      </c>
    </row>
    <row r="3" spans="1:12">
      <c t="s" r="A3" s="4">
        <v>1184</v>
      </c>
      <c t="n" r="G3" s="8">
        <v>22.25</v>
      </c>
    </row>
    <row r="4" spans="1:12">
      <c t="s" r="A4" s="4">
        <v>1227</v>
      </c>
      <c t="n" r="G4" s="6">
        <v>2492000</v>
      </c>
      <c t="n" r="H4" s="6">
        <v>2986000</v>
      </c>
      <c t="n" r="I4" s="6">
        <v>1599000</v>
      </c>
    </row>
    <row r="5" spans="1:12">
      <c t="s" r="A5" s="4">
        <v>1228</v>
      </c>
      <c t="n" r="G5" s="5">
        <v>1740000</v>
      </c>
    </row>
    <row r="6" spans="1:12">
      <c t="s" r="A6" s="4">
        <v>1229</v>
      </c>
    </row>
    <row r="7" spans="1:12">
      <c t="s" r="A7" s="3">
        <v>476</v>
      </c>
    </row>
    <row r="8" spans="1:12">
      <c t="s" r="A8" s="4">
        <v>1228</v>
      </c>
      <c t="n" r="D8" s="5">
        <v>60000</v>
      </c>
    </row>
    <row r="9" spans="1:12">
      <c t="s" r="A9" s="4">
        <v>1230</v>
      </c>
      <c t="n" r="D9" s="5">
        <v>30000</v>
      </c>
    </row>
    <row r="10" spans="1:12">
      <c t="s" r="A10" s="4">
        <v>1231</v>
      </c>
      <c t="s" r="D10" s="4">
        <v>1232</v>
      </c>
    </row>
    <row r="11" spans="1:12">
      <c t="s" r="A11" s="4">
        <v>1233</v>
      </c>
      <c t="s" r="D11" s="4">
        <v>751</v>
      </c>
    </row>
    <row r="12" spans="1:12">
      <c t="s" r="A12" s="4">
        <v>1234</v>
      </c>
      <c t="n" r="D12" s="5">
        <v>60000</v>
      </c>
    </row>
    <row r="13" spans="1:12">
      <c t="s" r="A13" s="4">
        <v>1235</v>
      </c>
      <c t="n" r="G13" s="6">
        <v>72000</v>
      </c>
      <c t="n" r="H13" s="6">
        <v>206000</v>
      </c>
      <c t="n" r="I13" s="5">
        <v>0</v>
      </c>
    </row>
    <row r="14" spans="1:12">
      <c t="s" r="A14" s="4">
        <v>1236</v>
      </c>
    </row>
    <row r="15" spans="1:12">
      <c t="s" r="A15" s="3">
        <v>476</v>
      </c>
    </row>
    <row r="16" spans="1:12">
      <c t="s" r="A16" s="4">
        <v>1230</v>
      </c>
      <c t="n" r="D16" s="5">
        <v>1416000</v>
      </c>
      <c t="n" r="H16" s="5">
        <v>1416000</v>
      </c>
    </row>
    <row r="17" spans="1:12">
      <c t="s" r="A17" s="4">
        <v>1237</v>
      </c>
      <c t="s" r="G17" s="4">
        <v>751</v>
      </c>
    </row>
    <row r="18" spans="1:12">
      <c t="s" r="A18" s="4">
        <v>1235</v>
      </c>
      <c t="n" r="G18" s="6">
        <v>1530000</v>
      </c>
      <c t="n" r="H18" s="6">
        <v>1222000</v>
      </c>
      <c t="n" r="I18" s="5">
        <v>0</v>
      </c>
    </row>
    <row r="19" spans="1:12">
      <c t="s" r="A19" s="4">
        <v>1238</v>
      </c>
    </row>
    <row r="20" spans="1:12">
      <c t="s" r="A20" s="3">
        <v>476</v>
      </c>
    </row>
    <row r="21" spans="1:12">
      <c t="s" r="A21" s="4">
        <v>1230</v>
      </c>
      <c t="n" r="D21" s="5">
        <v>944000</v>
      </c>
    </row>
    <row r="22" spans="1:12">
      <c t="s" r="A22" s="4">
        <v>1239</v>
      </c>
      <c t="s" r="D22" s="4">
        <v>852</v>
      </c>
    </row>
    <row r="23" spans="1:12">
      <c t="s" r="A23" s="4">
        <v>1240</v>
      </c>
      <c t="s" r="D23" s="4">
        <v>797</v>
      </c>
    </row>
    <row r="24" spans="1:12">
      <c t="s" r="A24" s="4">
        <v>1241</v>
      </c>
    </row>
    <row r="25" spans="1:12">
      <c t="s" r="A25" s="3">
        <v>476</v>
      </c>
    </row>
    <row r="26" spans="1:12">
      <c t="s" r="A26" s="4">
        <v>1230</v>
      </c>
      <c t="n" r="D26" s="5">
        <v>236000</v>
      </c>
    </row>
    <row r="27" spans="1:12">
      <c t="s" r="A27" s="4">
        <v>1239</v>
      </c>
      <c t="s" r="D27" s="4">
        <v>797</v>
      </c>
    </row>
    <row r="28" spans="1:12">
      <c t="s" r="A28" s="4">
        <v>1240</v>
      </c>
      <c t="s" r="D28" s="4">
        <v>854</v>
      </c>
    </row>
    <row r="29" spans="1:12">
      <c t="s" r="A29" s="4">
        <v>1242</v>
      </c>
    </row>
    <row r="30" spans="1:12">
      <c t="s" r="A30" s="3">
        <v>476</v>
      </c>
    </row>
    <row r="31" spans="1:12">
      <c t="s" r="A31" s="4">
        <v>1230</v>
      </c>
      <c t="n" r="D31" s="5">
        <v>236000</v>
      </c>
    </row>
    <row r="32" spans="1:12">
      <c t="s" r="A32" s="4">
        <v>1240</v>
      </c>
      <c t="s" r="D32" s="4">
        <v>854</v>
      </c>
    </row>
    <row r="33" spans="1:12">
      <c t="s" r="A33" s="4">
        <v>1243</v>
      </c>
    </row>
    <row r="34" spans="1:12">
      <c t="s" r="A34" s="3">
        <v>476</v>
      </c>
    </row>
    <row r="35" spans="1:12">
      <c t="s" r="A35" s="4">
        <v>1230</v>
      </c>
      <c t="n" r="D35" s="5">
        <v>283200</v>
      </c>
    </row>
    <row r="36" spans="1:12">
      <c t="s" r="A36" s="4">
        <v>1237</v>
      </c>
      <c t="s" r="D36" s="4">
        <v>1244</v>
      </c>
    </row>
    <row r="37" spans="1:12">
      <c t="s" r="A37" s="4">
        <v>1245</v>
      </c>
    </row>
    <row r="38" spans="1:12">
      <c t="s" r="A38" s="3">
        <v>476</v>
      </c>
    </row>
    <row r="39" spans="1:12">
      <c t="s" r="A39" s="4">
        <v>1230</v>
      </c>
      <c t="n" r="D39" s="5">
        <v>283200</v>
      </c>
    </row>
    <row r="40" spans="1:12">
      <c t="s" r="A40" s="4">
        <v>1237</v>
      </c>
      <c t="s" r="D40" s="4">
        <v>1232</v>
      </c>
    </row>
    <row r="41" spans="1:12">
      <c t="s" r="A41" s="4">
        <v>1246</v>
      </c>
    </row>
    <row r="42" spans="1:12">
      <c t="s" r="A42" s="3">
        <v>476</v>
      </c>
    </row>
    <row r="43" spans="1:12">
      <c t="s" r="A43" s="4">
        <v>1230</v>
      </c>
      <c t="n" r="D43" s="5">
        <v>849600</v>
      </c>
    </row>
    <row r="44" spans="1:12">
      <c t="s" r="A44" s="4">
        <v>1237</v>
      </c>
      <c t="s" r="D44" s="4">
        <v>1247</v>
      </c>
    </row>
    <row r="45" spans="1:12">
      <c t="s" r="A45" s="4">
        <v>1036</v>
      </c>
    </row>
    <row r="46" spans="1:12">
      <c t="s" r="A46" s="3">
        <v>476</v>
      </c>
    </row>
    <row r="47" spans="1:12">
      <c t="s" r="A47" s="4">
        <v>1248</v>
      </c>
      <c t="n" r="G47" s="6">
        <v>694000</v>
      </c>
    </row>
    <row r="48" spans="1:12">
      <c t="s" r="A48" s="4">
        <v>1249</v>
      </c>
      <c t="s" r="G48" s="4">
        <v>967</v>
      </c>
    </row>
    <row r="49" spans="1:12">
      <c t="s" r="A49" s="4">
        <v>1250</v>
      </c>
      <c t="n" r="G49" s="6">
        <v>419000</v>
      </c>
      <c t="n" r="H49" s="5">
        <v>290000</v>
      </c>
      <c t="n" r="I49" s="5">
        <v>283000</v>
      </c>
    </row>
    <row r="50" spans="1:12">
      <c t="s" r="A50" s="4">
        <v>1251</v>
      </c>
    </row>
    <row r="51" spans="1:12">
      <c t="s" r="A51" s="3">
        <v>476</v>
      </c>
    </row>
    <row r="52" spans="1:12">
      <c t="s" r="A52" s="4">
        <v>1227</v>
      </c>
      <c t="n" r="G52" s="5">
        <v>419000</v>
      </c>
      <c t="n" r="H52" s="6">
        <v>290</v>
      </c>
      <c t="n" r="I52" s="5">
        <v>283</v>
      </c>
    </row>
    <row r="53" spans="1:12">
      <c t="s" r="A53" s="4">
        <v>1252</v>
      </c>
    </row>
    <row r="54" spans="1:12">
      <c t="s" r="A54" s="3">
        <v>476</v>
      </c>
    </row>
    <row r="55" spans="1:12">
      <c t="s" r="A55" s="4">
        <v>1253</v>
      </c>
      <c t="n" r="B55" s="5">
        <v>22500</v>
      </c>
      <c t="n" r="E55" s="5">
        <v>30000</v>
      </c>
      <c t="n" r="F55" s="5">
        <v>15000</v>
      </c>
      <c t="n" r="H55" s="5">
        <v>52500</v>
      </c>
      <c t="n" r="J55" s="5">
        <v>67500</v>
      </c>
    </row>
    <row r="56" spans="1:12">
      <c t="s" r="A56" s="4">
        <v>1254</v>
      </c>
    </row>
    <row r="57" spans="1:12">
      <c t="s" r="A57" s="3">
        <v>476</v>
      </c>
    </row>
    <row r="58" spans="1:12">
      <c t="s" r="A58" s="4">
        <v>1184</v>
      </c>
      <c t="n" r="D58" s="8">
        <v>9.289999999999999</v>
      </c>
    </row>
    <row r="59" spans="1:12">
      <c t="s" r="A59" s="4">
        <v>1248</v>
      </c>
      <c t="n" r="G59" s="5">
        <v>10293000</v>
      </c>
    </row>
    <row r="60" spans="1:12">
      <c t="s" r="A60" s="4">
        <v>1227</v>
      </c>
      <c t="n" r="G60" s="6">
        <v>471000</v>
      </c>
      <c t="n" r="H60" s="6">
        <v>0</v>
      </c>
      <c t="n" r="I60" s="5">
        <v>0</v>
      </c>
    </row>
    <row r="61" spans="1:12">
      <c t="s" r="A61" s="4">
        <v>1228</v>
      </c>
      <c t="n" r="D61" s="5">
        <v>1476000</v>
      </c>
    </row>
    <row r="62" spans="1:12">
      <c t="s" r="A62" s="4">
        <v>1255</v>
      </c>
    </row>
    <row r="63" spans="1:12">
      <c t="s" r="A63" s="3">
        <v>476</v>
      </c>
    </row>
    <row r="64" spans="1:12">
      <c t="s" r="A64" s="4">
        <v>1237</v>
      </c>
      <c t="s" r="G64" s="4">
        <v>751</v>
      </c>
    </row>
    <row r="65" spans="1:12">
      <c t="s" r="A65" s="4">
        <v>1256</v>
      </c>
    </row>
    <row r="66" spans="1:12">
      <c t="s" r="A66" s="3">
        <v>476</v>
      </c>
    </row>
    <row r="67" spans="1:12">
      <c t="s" r="A67" s="4">
        <v>1257</v>
      </c>
      <c t="n" r="G67" s="6">
        <v>0</v>
      </c>
      <c t="n" r="H67" s="6">
        <v>0</v>
      </c>
      <c t="n" r="I67" s="6">
        <v>663000</v>
      </c>
    </row>
    <row r="68" spans="1:12">
      <c t="s" r="A68" s="4">
        <v>1258</v>
      </c>
      <c t="n" r="G68" s="5">
        <v>0</v>
      </c>
      <c t="n" r="H68" s="5">
        <v>0</v>
      </c>
    </row>
    <row r="69" spans="1:12">
      <c t="s" r="A69" s="4">
        <v>1228</v>
      </c>
      <c t="n" r="G69" s="5">
        <v>696000</v>
      </c>
    </row>
    <row r="70" spans="1:12">
      <c t="s" r="A70" s="4">
        <v>1259</v>
      </c>
    </row>
    <row r="71" spans="1:12">
      <c t="s" r="A71" s="3">
        <v>476</v>
      </c>
    </row>
    <row r="72" spans="1:12">
      <c t="s" r="A72" s="4">
        <v>1260</v>
      </c>
      <c t="n" r="C72" s="5">
        <v>5000000</v>
      </c>
      <c t="n" r="G72" s="5">
        <v>5000000</v>
      </c>
    </row>
    <row r="73" spans="1:12">
      <c t="s" r="A73" s="4">
        <v>857</v>
      </c>
      <c t="n" r="C73" s="5">
        <v>5000000</v>
      </c>
      <c t="n" r="G73" s="5">
        <v>5000000</v>
      </c>
    </row>
    <row r="74" spans="1:12">
      <c t="s" r="A74" s="4">
        <v>484</v>
      </c>
    </row>
    <row r="75" spans="1:12">
      <c t="s" r="A75" s="3">
        <v>476</v>
      </c>
    </row>
    <row r="76" spans="1:12">
      <c t="s" r="A76" s="4">
        <v>1184</v>
      </c>
      <c t="n" r="G76" s="8">
        <v>22.22</v>
      </c>
      <c t="n" r="H76" s="6">
        <v>0</v>
      </c>
      <c t="n" r="I76" s="6">
        <v>0</v>
      </c>
    </row>
    <row r="77" spans="1:12">
      <c t="s" r="A77" s="4">
        <v>1261</v>
      </c>
      <c t="n" r="G77" s="5">
        <v>1740000</v>
      </c>
      <c t="n" r="H77" s="5">
        <v>1055000</v>
      </c>
    </row>
    <row r="78" spans="1:12">
      <c t="s" r="A78" s="4">
        <v>1262</v>
      </c>
      <c t="s" r="G78" s="4">
        <v>1263</v>
      </c>
    </row>
    <row r="79" spans="1:12">
      <c t="s" r="A79" s="4">
        <v>1264</v>
      </c>
      <c t="s" r="G79" s="4">
        <v>1265</v>
      </c>
    </row>
    <row r="80" spans="1:12">
      <c t="s" r="A80" s="4">
        <v>1266</v>
      </c>
    </row>
    <row r="81" spans="1:12">
      <c t="s" r="A81" s="3">
        <v>476</v>
      </c>
    </row>
    <row r="82" spans="1:12">
      <c t="s" r="A82" s="4">
        <v>1184</v>
      </c>
      <c t="n" r="G82" s="8">
        <v>22.25</v>
      </c>
    </row>
    <row r="83" spans="1:12">
      <c t="s" r="A83" s="4">
        <v>1228</v>
      </c>
      <c t="n" r="G83" s="5">
        <v>1740000</v>
      </c>
    </row>
    <row r="84" spans="1:12">
      <c t="s" r="A84" s="4">
        <v>1237</v>
      </c>
      <c t="s" r="C84" s="4">
        <v>736</v>
      </c>
    </row>
    <row r="85" spans="1:12">
      <c t="s" r="A85" s="4">
        <v>1261</v>
      </c>
      <c t="n" r="G85" s="5">
        <v>1055000</v>
      </c>
    </row>
    <row r="86" spans="1:12">
      <c t="s" r="A86" s="4">
        <v>1267</v>
      </c>
    </row>
    <row r="87" spans="1:12">
      <c t="s" r="A87" s="3">
        <v>476</v>
      </c>
    </row>
    <row r="88" spans="1:12">
      <c t="s" r="A88" s="4">
        <v>1230</v>
      </c>
      <c t="n" r="G88" s="5">
        <v>1160000</v>
      </c>
    </row>
    <row r="89" spans="1:12">
      <c t="s" r="A89" s="4">
        <v>1268</v>
      </c>
    </row>
    <row r="90" spans="1:12">
      <c t="s" r="A90" s="3">
        <v>476</v>
      </c>
    </row>
    <row r="91" spans="1:12">
      <c t="s" r="A91" s="4">
        <v>1230</v>
      </c>
      <c t="n" r="G91" s="5">
        <v>580000</v>
      </c>
    </row>
    <row r="92" spans="1:12">
      <c t="s" r="A92" s="4">
        <v>1269</v>
      </c>
    </row>
    <row r="93" spans="1:12">
      <c t="s" r="A93" s="3">
        <v>476</v>
      </c>
    </row>
    <row r="94" spans="1:12">
      <c t="s" r="A94" s="4">
        <v>1230</v>
      </c>
      <c t="n" r="G94" s="5">
        <v>580000</v>
      </c>
    </row>
    <row r="95" spans="1:12">
      <c t="s" r="A95" s="4">
        <v>1270</v>
      </c>
    </row>
    <row r="96" spans="1:12">
      <c t="s" r="A96" s="3">
        <v>476</v>
      </c>
    </row>
    <row r="97" spans="1:12">
      <c t="s" r="A97" s="4">
        <v>1257</v>
      </c>
      <c t="n" r="G97" s="6">
        <v>2383</v>
      </c>
      <c t="n" r="H97" s="6">
        <v>0</v>
      </c>
      <c t="n" r="I97" s="6">
        <v>0</v>
      </c>
    </row>
    <row r="98" spans="1:12">
      <c t="s" r="A98" s="4">
        <v>1248</v>
      </c>
      <c t="n" r="G98" s="6">
        <v>635000</v>
      </c>
    </row>
    <row r="99" spans="1:12">
      <c t="s" r="A99" s="4">
        <v>1249</v>
      </c>
      <c t="s" r="G99" s="4">
        <v>1271</v>
      </c>
    </row>
    <row r="100" spans="1:12">
      <c t="s" r="A100" s="4">
        <v>1227</v>
      </c>
      <c t="n" r="G100" s="6">
        <v>1602000</v>
      </c>
      <c t="n" r="H100" s="5">
        <v>2654000</v>
      </c>
      <c t="n" r="I100" s="5">
        <v>1317000</v>
      </c>
    </row>
    <row r="101" spans="1:12">
      <c t="s" r="A101" s="4">
        <v>1272</v>
      </c>
      <c t="n" r="G101" s="5">
        <v>6497000</v>
      </c>
      <c t="n" r="H101" s="6">
        <v>5480000</v>
      </c>
      <c t="n" r="I101" s="6">
        <v>0</v>
      </c>
    </row>
    <row r="102" spans="1:12">
      <c t="s" r="A102" s="4">
        <v>1273</v>
      </c>
    </row>
    <row r="103" spans="1:12">
      <c t="s" r="A103" s="3">
        <v>476</v>
      </c>
    </row>
    <row r="104" spans="1:12">
      <c t="s" r="A104" s="4">
        <v>1260</v>
      </c>
      <c t="n" r="L104" s="5">
        <v>3000000</v>
      </c>
    </row>
    <row r="105" spans="1:12">
      <c t="s" r="A105" s="4">
        <v>1274</v>
      </c>
      <c t="n" r="K105" s="8">
        <v>0.4</v>
      </c>
    </row>
    <row r="106" spans="1:12">
      <c t="s" r="A106" s="4">
        <v>857</v>
      </c>
      <c t="n" r="L106" s="5">
        <v>3000000</v>
      </c>
    </row>
    <row r="107" spans="1:12">
      <c t="s" r="A107" s="4">
        <v>1275</v>
      </c>
    </row>
    <row r="108" spans="1:12">
      <c t="s" r="A108" s="3">
        <v>476</v>
      </c>
    </row>
    <row r="109" spans="1:12">
      <c t="s" r="A109" s="4">
        <v>1257</v>
      </c>
      <c t="n" r="G109" s="6">
        <v>1160000</v>
      </c>
    </row>
    <row r="110" spans="1:12">
      <c t="s" r="A110" s="4">
        <v>1276</v>
      </c>
    </row>
    <row r="111" spans="1:12">
      <c t="s" r="A111" s="3">
        <v>476</v>
      </c>
    </row>
    <row r="112" spans="1:12">
      <c t="s" r="A112" s="4">
        <v>1277</v>
      </c>
      <c t="s" r="G112" s="4">
        <v>774</v>
      </c>
    </row>
    <row r="113" spans="1:12">
      <c t="s" r="A113" s="4">
        <v>1278</v>
      </c>
    </row>
    <row r="114" spans="1:12">
      <c t="s" r="A114" s="3">
        <v>476</v>
      </c>
    </row>
    <row r="115" spans="1:12">
      <c t="s" r="A115" s="4">
        <v>1277</v>
      </c>
      <c t="s" r="G115" s="4">
        <v>774</v>
      </c>
    </row>
    <row r="116" spans="1:12">
      <c t="s" r="A116" s="4">
        <v>1279</v>
      </c>
    </row>
    <row r="117" spans="1:12">
      <c t="s" r="A117" s="3">
        <v>476</v>
      </c>
    </row>
    <row r="118" spans="1:12">
      <c t="s" r="A118" s="4">
        <v>1277</v>
      </c>
      <c t="s" r="G118" s="4">
        <v>720</v>
      </c>
    </row>
    <row r="119" spans="1:12">
      <c t="s" r="A119" s="4">
        <v>1280</v>
      </c>
    </row>
    <row r="120" spans="1:12">
      <c t="s" r="A120" s="3">
        <v>476</v>
      </c>
    </row>
    <row r="121" spans="1:12">
      <c t="s" r="A121" s="4">
        <v>1257</v>
      </c>
      <c t="n" r="G121" s="6">
        <v>580000</v>
      </c>
    </row>
    <row r="122" spans="1:12">
      <c t="s" r="A122" s="4">
        <v>1262</v>
      </c>
      <c t="s" r="G122" s="4">
        <v>1281</v>
      </c>
    </row>
    <row r="123" spans="1:12">
      <c t="s" r="A123" s="4">
        <v>1282</v>
      </c>
    </row>
    <row r="124" spans="1:12">
      <c t="s" r="A124" s="3">
        <v>476</v>
      </c>
    </row>
    <row r="125" spans="1:12">
      <c t="s" r="A125" s="4">
        <v>1277</v>
      </c>
      <c t="s" r="G125" s="4">
        <v>802</v>
      </c>
    </row>
    <row r="126" spans="1:12">
      <c t="s" r="A126" s="4">
        <v>1262</v>
      </c>
      <c t="s" r="G126" s="4">
        <v>1283</v>
      </c>
    </row>
    <row r="127" spans="1:12">
      <c t="s" r="A127" s="4">
        <v>1284</v>
      </c>
    </row>
    <row r="128" spans="1:12">
      <c t="s" r="A128" s="3">
        <v>476</v>
      </c>
    </row>
    <row r="129" spans="1:12">
      <c t="s" r="A129" s="4">
        <v>1277</v>
      </c>
      <c t="s" r="G129" s="4">
        <v>802</v>
      </c>
    </row>
    <row r="130" spans="1:12">
      <c t="s" r="A130" s="4">
        <v>1262</v>
      </c>
      <c t="s" r="G130" s="4">
        <v>1285</v>
      </c>
    </row>
  </sheetData>
  <pageMargins bottom="1" footer="0.5" header="0.5" left="0.75" right="0.75" top="1"/>
</worksheet>
</file>

<file path=xl/worksheets/sheet104.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61"/>
    <col customWidth="1" max="2" min="2" width="16"/>
    <col customWidth="1" max="3" min="3" width="14"/>
    <col customWidth="1" max="4" min="4" width="14"/>
  </cols>
  <sheetData>
    <row r="1" spans="1:4">
      <c t="s" r="A1" s="1">
        <v>1286</v>
      </c>
      <c t="s" r="B1" s="2">
        <v>93</v>
      </c>
    </row>
    <row r="2" spans="1:4">
      <c t="s" r="B2" s="2">
        <v>28</v>
      </c>
      <c t="s" r="C2" s="2">
        <v>29</v>
      </c>
      <c t="s" r="D2" s="2">
        <v>94</v>
      </c>
    </row>
    <row r="3" spans="1:4">
      <c t="s" r="A3" s="3">
        <v>1287</v>
      </c>
    </row>
    <row r="4" spans="1:4">
      <c t="s" r="A4" s="4">
        <v>1288</v>
      </c>
      <c t="n" r="B4" s="6">
        <v>17018</v>
      </c>
      <c t="n" r="C4" s="6">
        <v>16150</v>
      </c>
      <c t="n" r="D4" s="6">
        <v>15031</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289</v>
      </c>
      <c t="s" r="B1" s="2">
        <v>93</v>
      </c>
    </row>
    <row r="2" spans="1:4">
      <c t="s" r="B2" s="2">
        <v>28</v>
      </c>
      <c t="s" r="C2" s="2">
        <v>29</v>
      </c>
      <c t="s" r="D2" s="2">
        <v>94</v>
      </c>
    </row>
    <row r="3" spans="1:4">
      <c t="s" r="A3" s="3">
        <v>1290</v>
      </c>
    </row>
    <row r="4" spans="1:4">
      <c t="s" r="A4" s="4">
        <v>570</v>
      </c>
      <c t="n" r="B4" s="6">
        <v>134657</v>
      </c>
      <c t="n" r="C4" s="6">
        <v>97931</v>
      </c>
      <c t="n" r="D4" s="6">
        <v>67928</v>
      </c>
    </row>
    <row r="5" spans="1:4">
      <c t="s" r="A5" s="4">
        <v>1291</v>
      </c>
      <c t="n" r="B5" s="5">
        <v>-9430</v>
      </c>
      <c t="n" r="C5" s="5">
        <v>-6619</v>
      </c>
      <c t="n" r="D5" s="5">
        <v>-7310</v>
      </c>
    </row>
    <row r="6" spans="1:4">
      <c t="s" r="A6" s="4">
        <v>1292</v>
      </c>
      <c t="n" r="B6" s="6">
        <v>125227</v>
      </c>
      <c t="n" r="C6" s="6">
        <v>91312</v>
      </c>
      <c t="n" r="D6" s="6">
        <v>60618</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48"/>
    <col customWidth="1" max="2" min="2" width="16"/>
    <col customWidth="1" max="3" min="3" width="14"/>
    <col customWidth="1" max="4" min="4" width="14"/>
  </cols>
  <sheetData>
    <row r="1" spans="1:4">
      <c t="s" r="A1" s="1">
        <v>1293</v>
      </c>
      <c t="s" r="B1" s="2">
        <v>93</v>
      </c>
    </row>
    <row r="2" spans="1:4">
      <c t="s" r="B2" s="2">
        <v>28</v>
      </c>
      <c t="s" r="C2" s="2">
        <v>29</v>
      </c>
      <c t="s" r="D2" s="2">
        <v>94</v>
      </c>
    </row>
    <row r="3" spans="1:4">
      <c t="s" r="A3" s="3">
        <v>1294</v>
      </c>
    </row>
    <row r="4" spans="1:4">
      <c t="s" r="A4" s="4">
        <v>1295</v>
      </c>
      <c t="n" r="B4" s="6">
        <v>21194</v>
      </c>
      <c t="n" r="C4" s="6">
        <v>25333</v>
      </c>
      <c t="n" r="D4" s="6">
        <v>10053</v>
      </c>
    </row>
    <row r="5" spans="1:4">
      <c t="s" r="A5" s="4">
        <v>1296</v>
      </c>
      <c t="n" r="B5" s="5">
        <v>4846</v>
      </c>
      <c t="n" r="C5" s="5">
        <v>-5472</v>
      </c>
      <c t="n" r="D5" s="5">
        <v>-1956</v>
      </c>
    </row>
    <row r="6" spans="1:4">
      <c t="s" r="A6" s="4">
        <v>1297</v>
      </c>
      <c t="n" r="B6" s="6">
        <v>26040</v>
      </c>
      <c t="n" r="C6" s="6">
        <v>19861</v>
      </c>
      <c t="n" r="D6" s="6">
        <v>8097</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s>
  <sheetData>
    <row r="1" spans="1:4">
      <c t="s" r="A1" s="1">
        <v>1298</v>
      </c>
      <c t="s" r="B1" s="2">
        <v>93</v>
      </c>
    </row>
    <row r="2" spans="1:4">
      <c t="s" r="B2" s="2">
        <v>28</v>
      </c>
      <c t="s" r="C2" s="2">
        <v>29</v>
      </c>
      <c t="s" r="D2" s="2">
        <v>94</v>
      </c>
    </row>
    <row r="3" spans="1:4">
      <c t="s" r="A3" s="3">
        <v>1299</v>
      </c>
    </row>
    <row r="4" spans="1:4">
      <c t="s" r="A4" s="4">
        <v>119</v>
      </c>
      <c t="n" r="B4" s="6">
        <v>125227</v>
      </c>
      <c t="n" r="C4" s="6">
        <v>91312</v>
      </c>
      <c t="n" r="D4" s="6">
        <v>60618</v>
      </c>
    </row>
    <row r="5" spans="1:4">
      <c t="s" r="A5" s="4">
        <v>1300</v>
      </c>
      <c t="n" r="B5" s="5">
        <v>-10167</v>
      </c>
      <c t="n" r="C5" s="5">
        <v>-5027</v>
      </c>
      <c t="n" r="D5" s="5">
        <v>-5994</v>
      </c>
    </row>
    <row r="6" spans="1:4">
      <c t="s" r="A6" s="4">
        <v>1301</v>
      </c>
      <c t="n" r="B6" s="5">
        <v>3271</v>
      </c>
    </row>
    <row r="7" spans="1:4">
      <c t="s" r="A7" s="4">
        <v>1</v>
      </c>
      <c t="n" r="B7" s="5">
        <v>26040</v>
      </c>
      <c t="n" r="C7" s="5">
        <v>19861</v>
      </c>
      <c t="n" r="D7" s="5">
        <v>8097</v>
      </c>
    </row>
    <row r="8" spans="1:4">
      <c t="s" r="A8" s="4">
        <v>1302</v>
      </c>
    </row>
    <row r="9" spans="1:4">
      <c t="s" r="A9" s="3">
        <v>1299</v>
      </c>
    </row>
    <row r="10" spans="1:4">
      <c t="s" r="A10" s="4">
        <v>119</v>
      </c>
      <c t="n" r="B10" s="5">
        <v>125227</v>
      </c>
      <c t="n" r="C10" s="5">
        <v>91312</v>
      </c>
      <c t="n" r="D10" s="5">
        <v>60618</v>
      </c>
    </row>
    <row r="11" spans="1:4">
      <c t="s" r="A11" s="4">
        <v>1303</v>
      </c>
      <c t="n" r="B11" s="5">
        <v>31307</v>
      </c>
      <c t="n" r="C11" s="5">
        <v>22828</v>
      </c>
      <c t="n" r="D11" s="5">
        <v>15155</v>
      </c>
    </row>
    <row r="12" spans="1:4">
      <c t="s" r="A12" s="4">
        <v>1304</v>
      </c>
      <c t="n" r="B12" s="5">
        <v>1286</v>
      </c>
      <c t="n" r="C12" s="5">
        <v>2709</v>
      </c>
      <c t="n" r="D12" s="5">
        <v>898</v>
      </c>
    </row>
    <row r="13" spans="1:4">
      <c t="s" r="A13" s="4">
        <v>1300</v>
      </c>
      <c t="n" r="B13" s="5">
        <v>-12453</v>
      </c>
      <c t="n" r="C13" s="5">
        <v>-5027</v>
      </c>
      <c t="n" r="D13" s="5">
        <v>-5994</v>
      </c>
    </row>
    <row r="14" spans="1:4">
      <c t="s" r="A14" s="4">
        <v>1305</v>
      </c>
      <c t="n" r="B14" s="5">
        <v>-6770</v>
      </c>
      <c t="n" r="C14" s="5">
        <v>-5747</v>
      </c>
      <c t="n" r="D14" s="5">
        <v>-5006</v>
      </c>
    </row>
    <row r="15" spans="1:4">
      <c t="s" r="A15" s="4">
        <v>1306</v>
      </c>
      <c t="n" r="B15" s="5">
        <v>-2772</v>
      </c>
      <c t="n" r="C15" s="5">
        <v>-2604</v>
      </c>
      <c t="n" r="D15" s="5">
        <v>-2743</v>
      </c>
    </row>
    <row r="16" spans="1:4">
      <c t="s" r="A16" s="4">
        <v>1307</v>
      </c>
      <c t="n" r="B16" s="5">
        <v>8402</v>
      </c>
      <c t="n" r="C16" s="5">
        <v>6379</v>
      </c>
      <c t="n" r="D16" s="5">
        <v>6436</v>
      </c>
    </row>
    <row r="17" spans="1:4">
      <c t="s" r="A17" s="4">
        <v>1308</v>
      </c>
      <c t="n" r="B17" s="5">
        <v>-4191</v>
      </c>
      <c t="n" r="C17" s="5">
        <v>0</v>
      </c>
      <c t="n" r="D17" s="5">
        <v>-2968</v>
      </c>
    </row>
    <row r="18" spans="1:4">
      <c t="s" r="A18" s="4">
        <v>1309</v>
      </c>
      <c t="n" r="B18" s="5">
        <v>1475</v>
      </c>
      <c t="n" r="C18" s="5">
        <v>2075</v>
      </c>
      <c t="n" r="D18" s="5">
        <v>2233</v>
      </c>
    </row>
    <row r="19" spans="1:4">
      <c t="s" r="A19" s="4">
        <v>1310</v>
      </c>
      <c t="n" r="B19" s="5">
        <v>3139</v>
      </c>
      <c t="n" r="C19" s="5">
        <v>-2193</v>
      </c>
      <c t="n" r="D19" s="5">
        <v>-699</v>
      </c>
    </row>
    <row r="20" spans="1:4">
      <c t="s" r="A20" s="4">
        <v>1301</v>
      </c>
      <c t="n" r="B20" s="5">
        <v>6028</v>
      </c>
      <c t="n" r="C20" s="5">
        <v>1381</v>
      </c>
      <c t="n" r="D20" s="5">
        <v>1248</v>
      </c>
    </row>
    <row r="21" spans="1:4">
      <c t="s" r="A21" s="4">
        <v>1311</v>
      </c>
      <c t="n" r="B21" s="5">
        <v>323</v>
      </c>
      <c t="n" r="C21" s="5">
        <v>284</v>
      </c>
      <c t="n" r="D21" s="5">
        <v>-287</v>
      </c>
    </row>
    <row r="22" spans="1:4">
      <c t="s" r="A22" s="4">
        <v>1312</v>
      </c>
      <c t="n" r="B22" s="5">
        <v>266</v>
      </c>
      <c t="n" r="C22" s="5">
        <v>-224</v>
      </c>
      <c t="n" r="D22" s="5">
        <v>-176</v>
      </c>
    </row>
    <row r="23" spans="1:4">
      <c t="s" r="A23" s="4">
        <v>1</v>
      </c>
      <c t="n" r="B23" s="6">
        <v>26040</v>
      </c>
      <c t="n" r="C23" s="6">
        <v>19861</v>
      </c>
      <c t="n" r="D23" s="6">
        <v>8097</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51"/>
    <col customWidth="1" max="2" min="2" width="14"/>
    <col customWidth="1" max="3" min="3" width="14"/>
  </cols>
  <sheetData>
    <row r="1" spans="1:3">
      <c t="s" r="A1" s="1">
        <v>1313</v>
      </c>
      <c t="s" r="B1" s="2">
        <v>28</v>
      </c>
      <c t="s" r="C1" s="2">
        <v>29</v>
      </c>
    </row>
    <row r="2" spans="1:3">
      <c t="s" r="A2" s="3">
        <v>1314</v>
      </c>
    </row>
    <row r="3" spans="1:3">
      <c t="s" r="A3" s="4">
        <v>148</v>
      </c>
      <c t="n" r="B3" s="6">
        <v>6885</v>
      </c>
      <c t="n" r="C3" s="6">
        <v>7799</v>
      </c>
    </row>
    <row r="4" spans="1:3">
      <c t="s" r="A4" s="4">
        <v>1315</v>
      </c>
      <c t="n" r="B4" s="5">
        <v>148</v>
      </c>
      <c t="n" r="C4" s="5">
        <v>210</v>
      </c>
    </row>
    <row r="5" spans="1:3">
      <c t="s" r="A5" s="4">
        <v>1316</v>
      </c>
      <c t="n" r="B5" s="5">
        <v>430</v>
      </c>
      <c t="n" r="C5" s="5">
        <v>869</v>
      </c>
    </row>
    <row r="6" spans="1:3">
      <c t="s" r="A6" s="4">
        <v>1317</v>
      </c>
      <c t="n" r="B6" s="5">
        <v>14</v>
      </c>
      <c t="n" r="C6" s="5">
        <v>18</v>
      </c>
    </row>
    <row r="7" spans="1:3">
      <c t="s" r="A7" s="4">
        <v>59</v>
      </c>
      <c t="n" r="B7" s="5">
        <v>5737</v>
      </c>
      <c t="n" r="C7" s="5">
        <v>10628</v>
      </c>
    </row>
    <row r="8" spans="1:3">
      <c t="s" r="A8" s="4">
        <v>1318</v>
      </c>
      <c t="n" r="B8" s="5">
        <v>570</v>
      </c>
      <c t="n" r="C8" s="5">
        <v>1079</v>
      </c>
    </row>
    <row r="9" spans="1:3">
      <c t="s" r="A9" s="4">
        <v>62</v>
      </c>
      <c t="n" r="B9" s="5">
        <v>1109</v>
      </c>
      <c t="n" r="C9" s="5">
        <v>1902</v>
      </c>
    </row>
    <row r="10" spans="1:3">
      <c t="s" r="A10" s="4">
        <v>1319</v>
      </c>
      <c t="n" r="B10" s="5">
        <v>107</v>
      </c>
      <c t="n" r="C10" s="5">
        <v>473</v>
      </c>
    </row>
    <row r="11" spans="1:3">
      <c t="s" r="A11" s="4">
        <v>1320</v>
      </c>
      <c t="n" r="B11" s="5">
        <v>899</v>
      </c>
      <c t="n" r="C11" s="5">
        <v>1042</v>
      </c>
    </row>
    <row r="12" spans="1:3">
      <c t="s" r="A12" s="4">
        <v>1321</v>
      </c>
      <c t="n" r="B12" s="5">
        <v>5843</v>
      </c>
      <c t="n" r="C12" s="5">
        <v>4560</v>
      </c>
    </row>
    <row r="13" spans="1:3">
      <c t="s" r="A13" s="4">
        <v>1322</v>
      </c>
      <c t="n" r="B13" s="5">
        <v>-5796</v>
      </c>
      <c t="n" r="C13" s="5">
        <v>-4560</v>
      </c>
    </row>
    <row r="14" spans="1:3">
      <c t="s" r="A14" s="4">
        <v>1323</v>
      </c>
      <c t="n" r="B14" s="5">
        <v>15946</v>
      </c>
      <c t="n" r="C14" s="5">
        <v>24020</v>
      </c>
    </row>
    <row r="15" spans="1:3">
      <c t="s" r="A15" s="3">
        <v>1324</v>
      </c>
    </row>
    <row r="16" spans="1:3">
      <c t="s" r="A16" s="4">
        <v>162</v>
      </c>
      <c t="n" r="B16" s="5">
        <v>-12685</v>
      </c>
      <c t="n" r="C16" s="5">
        <v>-17518</v>
      </c>
    </row>
    <row r="17" spans="1:3">
      <c t="s" r="A17" s="4">
        <v>1319</v>
      </c>
      <c t="n" r="B17" s="5">
        <v>-1246</v>
      </c>
      <c t="n" r="C17" s="5">
        <v>0</v>
      </c>
    </row>
    <row r="18" spans="1:3">
      <c t="s" r="A18" s="4">
        <v>1325</v>
      </c>
      <c t="n" r="B18" s="5">
        <v>-4653</v>
      </c>
      <c t="n" r="C18" s="5">
        <v>-1381</v>
      </c>
    </row>
    <row r="19" spans="1:3">
      <c t="s" r="A19" s="4">
        <v>1312</v>
      </c>
      <c t="n" r="B19" s="5">
        <v>-36</v>
      </c>
      <c t="n" r="C19" s="5">
        <v>-61</v>
      </c>
    </row>
    <row r="20" spans="1:3">
      <c t="s" r="A20" s="4">
        <v>1326</v>
      </c>
      <c t="n" r="B20" s="5">
        <v>-18620</v>
      </c>
      <c t="n" r="C20" s="5">
        <v>-18960</v>
      </c>
    </row>
    <row r="21" spans="1:3">
      <c t="s" r="A21" s="4">
        <v>1327</v>
      </c>
      <c t="n" r="B21" s="5">
        <v>3214</v>
      </c>
      <c t="n" r="C21" s="5">
        <v>6687</v>
      </c>
    </row>
    <row r="22" spans="1:3">
      <c t="s" r="A22" s="4">
        <v>1328</v>
      </c>
      <c t="n" r="B22" s="5">
        <v>-5888</v>
      </c>
      <c t="n" r="C22" s="5">
        <v>-1627</v>
      </c>
    </row>
    <row r="23" spans="1:3">
      <c t="s" r="A23" s="3">
        <v>1329</v>
      </c>
    </row>
    <row r="24" spans="1:3">
      <c t="s" r="A24" s="4">
        <v>1317</v>
      </c>
      <c t="n" r="B24" s="5">
        <v>522</v>
      </c>
      <c t="n" r="C24" s="5">
        <v>483</v>
      </c>
    </row>
    <row r="25" spans="1:3">
      <c t="s" r="A25" s="4">
        <v>1318</v>
      </c>
      <c t="n" r="B25" s="5">
        <v>1739</v>
      </c>
      <c t="n" r="C25" s="5">
        <v>1851</v>
      </c>
    </row>
    <row r="26" spans="1:3">
      <c t="s" r="A26" s="4">
        <v>1319</v>
      </c>
      <c t="n" r="B26" s="5">
        <v>63</v>
      </c>
      <c t="n" r="C26" s="5">
        <v>271</v>
      </c>
    </row>
    <row r="27" spans="1:3">
      <c t="s" r="A27" s="4">
        <v>62</v>
      </c>
      <c t="n" r="B27" s="5">
        <v>452</v>
      </c>
      <c t="n" r="C27" s="5">
        <v>0</v>
      </c>
    </row>
    <row r="28" spans="1:3">
      <c t="s" r="A28" s="4">
        <v>1330</v>
      </c>
      <c t="n" r="B28" s="5">
        <v>2776</v>
      </c>
      <c t="n" r="C28" s="5">
        <v>2605</v>
      </c>
    </row>
    <row r="29" spans="1:3">
      <c t="s" r="A29" s="3">
        <v>1331</v>
      </c>
    </row>
    <row r="30" spans="1:3">
      <c t="s" r="A30" s="4">
        <v>1332</v>
      </c>
      <c t="n" r="B30" s="5">
        <v>99</v>
      </c>
      <c t="n" r="C30" s="5">
        <v>-478</v>
      </c>
    </row>
    <row r="31" spans="1:3">
      <c t="s" r="A31" s="4">
        <v>1333</v>
      </c>
      <c t="n" r="B31" s="5">
        <v>-371</v>
      </c>
      <c t="n" r="C31" s="5">
        <v>-2692</v>
      </c>
    </row>
    <row r="32" spans="1:3">
      <c t="s" r="A32" s="4">
        <v>1334</v>
      </c>
      <c t="n" r="B32" s="5">
        <v>-272</v>
      </c>
      <c t="n" r="C32" s="5">
        <v>-3170</v>
      </c>
    </row>
    <row r="33" spans="1:3">
      <c t="s" r="A33" s="4">
        <v>1335</v>
      </c>
      <c t="n" r="B33" s="5">
        <v>2581</v>
      </c>
      <c t="n" r="C33" s="5">
        <v>1806</v>
      </c>
    </row>
    <row r="34" spans="1:3">
      <c t="s" r="A34" s="4">
        <v>1336</v>
      </c>
      <c t="n" r="B34" s="6">
        <v>-77</v>
      </c>
      <c t="n" r="C34" s="6">
        <v>-2371</v>
      </c>
    </row>
  </sheetData>
  <pageMargins bottom="1" footer="0.5" header="0.5" left="0.75" right="0.75" top="1"/>
</worksheet>
</file>

<file path=xl/worksheets/sheet109.xml><?xml version="1.0" encoding="utf-8"?>
<worksheet xmlns="http://schemas.openxmlformats.org/spreadsheetml/2006/main">
  <sheetPr>
    <outlinePr summaryBelow="1" summaryRight="1"/>
  </sheetPr>
  <dimension ref="A1:M5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31"/>
    <col customWidth="1" max="5" min="5" width="21"/>
    <col customWidth="1" max="6" min="6" width="17"/>
    <col customWidth="1" max="7" min="7" width="31"/>
    <col customWidth="1" max="8" min="8" width="21"/>
    <col customWidth="1" max="9" min="9" width="24"/>
    <col customWidth="1" max="10" min="10" width="21"/>
    <col customWidth="1" max="11" min="11" width="14"/>
    <col customWidth="1" max="12" min="12" width="21"/>
    <col customWidth="1" max="13" min="13" width="21"/>
  </cols>
  <sheetData>
    <row r="1" spans="1:13">
      <c t="s" r="A1" s="1">
        <v>1337</v>
      </c>
      <c t="s" r="B1" s="2">
        <v>842</v>
      </c>
      <c t="s" r="D1" s="2">
        <v>93</v>
      </c>
    </row>
    <row r="2" spans="1:13">
      <c t="s" r="B2" s="2">
        <v>1224</v>
      </c>
      <c t="s" r="C2" s="2">
        <v>1338</v>
      </c>
      <c t="s" r="D2" s="2">
        <v>759</v>
      </c>
      <c t="s" r="E2" s="2">
        <v>998</v>
      </c>
      <c t="s" r="F2" s="2">
        <v>1339</v>
      </c>
      <c t="s" r="G2" s="2">
        <v>760</v>
      </c>
      <c t="s" r="H2" s="2">
        <v>529</v>
      </c>
      <c t="s" r="I2" s="2">
        <v>1340</v>
      </c>
      <c t="s" r="J2" s="2">
        <v>1341</v>
      </c>
      <c t="s" r="K2" s="2">
        <v>1342</v>
      </c>
      <c t="s" r="L2" s="2">
        <v>998</v>
      </c>
      <c t="s" r="M2" s="2">
        <v>761</v>
      </c>
    </row>
    <row r="3" spans="1:13">
      <c t="s" r="A3" s="3">
        <v>1343</v>
      </c>
    </row>
    <row r="4" spans="1:13">
      <c t="s" r="A4" s="4">
        <v>1344</v>
      </c>
      <c t="n" r="D4" s="6">
        <v>10167</v>
      </c>
      <c t="n" r="G4" s="6">
        <v>5027</v>
      </c>
      <c t="n" r="H4" s="6">
        <v>5994</v>
      </c>
    </row>
    <row r="5" spans="1:13">
      <c t="s" r="A5" s="4">
        <v>1345</v>
      </c>
      <c t="n" r="D5" s="5">
        <v>355454</v>
      </c>
      <c t="n" r="G5" s="6">
        <v>276586</v>
      </c>
      <c t="n" r="L5" s="10">
        <v>2320060</v>
      </c>
      <c t="n" r="M5" s="10">
        <v>1836127</v>
      </c>
    </row>
    <row r="6" spans="1:13">
      <c t="s" r="A6" s="4">
        <v>1346</v>
      </c>
      <c t="s" r="K6" s="4">
        <v>768</v>
      </c>
    </row>
    <row r="7" spans="1:13">
      <c t="s" r="A7" s="4">
        <v>1347</v>
      </c>
      <c t="n" r="D7" s="5">
        <v>3271</v>
      </c>
    </row>
    <row r="8" spans="1:13">
      <c t="s" r="A8" s="4">
        <v>1348</v>
      </c>
      <c t="n" r="D8" s="6">
        <v>32714</v>
      </c>
      <c t="n" r="E8" s="10">
        <v>200000</v>
      </c>
    </row>
    <row r="9" spans="1:13">
      <c t="s" r="A9" s="4">
        <v>1349</v>
      </c>
      <c t="n" r="F9" s="14">
        <v>300</v>
      </c>
    </row>
    <row r="10" spans="1:13">
      <c t="s" r="A10" s="4">
        <v>1350</v>
      </c>
    </row>
    <row r="11" spans="1:13">
      <c t="s" r="A11" s="3">
        <v>1343</v>
      </c>
    </row>
    <row r="12" spans="1:13">
      <c t="s" r="A12" s="4">
        <v>1351</v>
      </c>
      <c t="n" r="D12" s="8">
        <v>0.17</v>
      </c>
      <c t="n" r="G12" s="8">
        <v>0.09</v>
      </c>
      <c t="n" r="I12" s="8">
        <v>0.11</v>
      </c>
    </row>
    <row r="13" spans="1:13">
      <c t="s" r="A13" s="4">
        <v>1352</v>
      </c>
    </row>
    <row r="14" spans="1:13">
      <c t="s" r="A14" s="3">
        <v>1343</v>
      </c>
    </row>
    <row r="15" spans="1:13">
      <c t="s" r="A15" s="4">
        <v>1351</v>
      </c>
      <c t="n" r="D15" s="8">
        <v>0.17</v>
      </c>
      <c t="n" r="G15" s="8">
        <v>0.09</v>
      </c>
      <c t="n" r="I15" s="8">
        <v>0.11</v>
      </c>
    </row>
    <row r="16" spans="1:13">
      <c t="s" r="A16" s="4">
        <v>1353</v>
      </c>
    </row>
    <row r="17" spans="1:13">
      <c t="s" r="A17" s="3">
        <v>1343</v>
      </c>
    </row>
    <row r="18" spans="1:13">
      <c t="s" r="A18" s="4">
        <v>1354</v>
      </c>
      <c t="s" r="D18" s="4">
        <v>766</v>
      </c>
      <c t="s" r="E18" s="4">
        <v>766</v>
      </c>
      <c t="s" r="F18" s="4">
        <v>766</v>
      </c>
    </row>
    <row r="19" spans="1:13">
      <c t="s" r="A19" s="4">
        <v>790</v>
      </c>
    </row>
    <row r="20" spans="1:13">
      <c t="s" r="A20" s="3">
        <v>1343</v>
      </c>
    </row>
    <row r="21" spans="1:13">
      <c t="s" r="A21" s="4">
        <v>1354</v>
      </c>
      <c t="s" r="D21" s="4">
        <v>854</v>
      </c>
      <c t="s" r="E21" s="4">
        <v>854</v>
      </c>
      <c t="s" r="F21" s="4">
        <v>854</v>
      </c>
    </row>
    <row r="22" spans="1:13">
      <c t="s" r="A22" s="4">
        <v>1355</v>
      </c>
    </row>
    <row r="23" spans="1:13">
      <c t="s" r="A23" s="3">
        <v>1343</v>
      </c>
    </row>
    <row r="24" spans="1:13">
      <c t="s" r="A24" s="4">
        <v>1354</v>
      </c>
      <c t="s" r="D24" s="4">
        <v>1356</v>
      </c>
      <c t="s" r="E24" s="4">
        <v>1356</v>
      </c>
      <c t="s" r="F24" s="4">
        <v>1356</v>
      </c>
    </row>
    <row r="25" spans="1:13">
      <c t="s" r="A25" s="4">
        <v>1357</v>
      </c>
    </row>
    <row r="26" spans="1:13">
      <c t="s" r="A26" s="3">
        <v>1343</v>
      </c>
    </row>
    <row r="27" spans="1:13">
      <c t="s" r="A27" s="4">
        <v>1354</v>
      </c>
      <c t="s" r="D27" s="4">
        <v>1358</v>
      </c>
      <c t="s" r="E27" s="4">
        <v>1358</v>
      </c>
      <c t="s" r="F27" s="4">
        <v>1358</v>
      </c>
    </row>
    <row r="28" spans="1:13">
      <c t="s" r="A28" s="4">
        <v>1359</v>
      </c>
    </row>
    <row r="29" spans="1:13">
      <c t="s" r="A29" s="3">
        <v>1343</v>
      </c>
    </row>
    <row r="30" spans="1:13">
      <c t="s" r="A30" s="4">
        <v>1354</v>
      </c>
      <c t="s" r="D30" s="4">
        <v>774</v>
      </c>
      <c t="s" r="E30" s="4">
        <v>774</v>
      </c>
      <c t="s" r="F30" s="4">
        <v>774</v>
      </c>
    </row>
    <row r="31" spans="1:13">
      <c t="s" r="A31" s="4">
        <v>1360</v>
      </c>
    </row>
    <row r="32" spans="1:13">
      <c t="s" r="A32" s="3">
        <v>1343</v>
      </c>
    </row>
    <row r="33" spans="1:13">
      <c t="s" r="A33" s="4">
        <v>1354</v>
      </c>
      <c t="s" r="D33" s="4">
        <v>1361</v>
      </c>
      <c t="s" r="E33" s="4">
        <v>1361</v>
      </c>
      <c t="s" r="F33" s="4">
        <v>1361</v>
      </c>
    </row>
    <row r="34" spans="1:13">
      <c t="s" r="A34" s="4">
        <v>1362</v>
      </c>
    </row>
    <row r="35" spans="1:13">
      <c t="s" r="A35" s="3">
        <v>1343</v>
      </c>
    </row>
    <row r="36" spans="1:13">
      <c t="s" r="A36" s="4">
        <v>1354</v>
      </c>
      <c t="s" r="D36" s="4">
        <v>1363</v>
      </c>
      <c t="s" r="E36" s="4">
        <v>1363</v>
      </c>
      <c t="s" r="F36" s="4">
        <v>1363</v>
      </c>
    </row>
    <row r="37" spans="1:13">
      <c t="s" r="A37" s="4">
        <v>1364</v>
      </c>
    </row>
    <row r="38" spans="1:13">
      <c t="s" r="A38" s="3">
        <v>1343</v>
      </c>
    </row>
    <row r="39" spans="1:13">
      <c t="s" r="A39" s="4">
        <v>1344</v>
      </c>
      <c t="n" r="J39" s="6">
        <v>1634</v>
      </c>
    </row>
    <row r="40" spans="1:13">
      <c t="s" r="A40" s="4">
        <v>1365</v>
      </c>
    </row>
    <row r="41" spans="1:13">
      <c t="s" r="A41" s="3">
        <v>1343</v>
      </c>
    </row>
    <row r="42" spans="1:13">
      <c t="s" r="A42" s="4">
        <v>1011</v>
      </c>
      <c t="s" r="D42" s="4">
        <v>625</v>
      </c>
      <c t="s" r="L42" s="4">
        <v>625</v>
      </c>
    </row>
    <row r="43" spans="1:13">
      <c t="s" r="A43" s="4">
        <v>1302</v>
      </c>
    </row>
    <row r="44" spans="1:13">
      <c t="s" r="A44" s="3">
        <v>1343</v>
      </c>
    </row>
    <row r="45" spans="1:13">
      <c t="s" r="A45" s="4">
        <v>1344</v>
      </c>
      <c t="n" r="D45" s="6">
        <v>12453</v>
      </c>
      <c t="n" r="G45" s="6">
        <v>5027</v>
      </c>
      <c t="n" r="H45" s="5">
        <v>5994</v>
      </c>
    </row>
    <row r="46" spans="1:13">
      <c t="s" r="A46" s="4">
        <v>1354</v>
      </c>
      <c t="s" r="D46" s="4">
        <v>854</v>
      </c>
      <c t="s" r="E46" s="4">
        <v>854</v>
      </c>
      <c t="s" r="F46" s="4">
        <v>854</v>
      </c>
      <c t="s" r="K46" s="4">
        <v>854</v>
      </c>
    </row>
    <row r="47" spans="1:13">
      <c t="s" r="A47" s="4">
        <v>1347</v>
      </c>
      <c t="n" r="D47" s="6">
        <v>6028</v>
      </c>
      <c t="n" r="G47" s="6">
        <v>1381</v>
      </c>
      <c t="n" r="H47" s="6">
        <v>1248</v>
      </c>
    </row>
    <row r="48" spans="1:13">
      <c t="s" r="A48" s="4">
        <v>1366</v>
      </c>
    </row>
    <row r="49" spans="1:13">
      <c t="s" r="A49" s="3">
        <v>1343</v>
      </c>
    </row>
    <row r="50" spans="1:13">
      <c t="s" r="A50" s="4">
        <v>1367</v>
      </c>
      <c t="s" r="J50" s="4">
        <v>852</v>
      </c>
    </row>
    <row r="51" spans="1:13">
      <c t="s" r="A51" s="4">
        <v>1368</v>
      </c>
      <c t="s" r="B51" s="4">
        <v>740</v>
      </c>
    </row>
    <row r="52" spans="1:13">
      <c t="s" r="A52" s="4">
        <v>1369</v>
      </c>
    </row>
    <row r="53" spans="1:13">
      <c t="s" r="A53" s="3">
        <v>1343</v>
      </c>
    </row>
    <row r="54" spans="1:13">
      <c t="s" r="A54" s="4">
        <v>1354</v>
      </c>
      <c t="s" r="D54" s="4">
        <v>852</v>
      </c>
      <c t="s" r="E54" s="4">
        <v>852</v>
      </c>
      <c t="s" r="F54" s="4">
        <v>852</v>
      </c>
      <c t="s" r="J54" s="4">
        <v>768</v>
      </c>
    </row>
    <row r="55" spans="1:13">
      <c t="s" r="A55" s="4">
        <v>1370</v>
      </c>
      <c t="s" r="C55" s="4">
        <v>740</v>
      </c>
    </row>
    <row r="56" spans="1:13">
      <c t="s" r="A56" s="4">
        <v>1371</v>
      </c>
      <c t="s" r="J56" s="4">
        <v>852</v>
      </c>
    </row>
  </sheetData>
  <mergeCells count="3">
    <mergeCell ref="A1:A2"/>
    <mergeCell ref="B1:C1"/>
    <mergeCell ref="D1:K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242</v>
      </c>
      <c t="s" r="B1" s="2">
        <v>93</v>
      </c>
    </row>
    <row r="2" spans="1:2">
      <c t="s" r="B2" s="2">
        <v>28</v>
      </c>
    </row>
    <row r="3" spans="1:2">
      <c t="s" r="A3" s="3">
        <v>243</v>
      </c>
    </row>
    <row r="4" spans="1:2">
      <c t="s" r="A4" s="4">
        <v>244</v>
      </c>
      <c t="s" r="B4" s="4">
        <v>24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t="s" r="A1" s="1">
        <v>1372</v>
      </c>
      <c t="s" r="C1" s="2">
        <v>93</v>
      </c>
    </row>
    <row r="2" spans="1:5">
      <c t="s" r="C2" s="2">
        <v>28</v>
      </c>
      <c t="s" r="D2" s="2">
        <v>29</v>
      </c>
      <c t="s" r="E2" s="2">
        <v>94</v>
      </c>
    </row>
    <row r="3" spans="1:5">
      <c t="s" r="A3" s="3">
        <v>1373</v>
      </c>
    </row>
    <row r="4" spans="1:5">
      <c t="s" r="A4" s="4">
        <v>1374</v>
      </c>
      <c t="n" r="C4" s="6">
        <v>96527</v>
      </c>
      <c t="n" r="D4" s="6">
        <v>69620</v>
      </c>
      <c t="n" r="E4" s="6">
        <v>51994</v>
      </c>
    </row>
    <row r="5" spans="1:5">
      <c t="s" r="A5" s="4">
        <v>1375</v>
      </c>
      <c t="s" r="B5" s="4">
        <v>224</v>
      </c>
      <c t="n" r="C5" s="6">
        <v>96877</v>
      </c>
      <c t="n" r="D5" s="6">
        <v>69620</v>
      </c>
      <c t="n" r="E5" s="6">
        <v>51994</v>
      </c>
    </row>
    <row r="6" spans="1:5">
      <c t="s" r="A6" s="3">
        <v>1376</v>
      </c>
    </row>
    <row r="7" spans="1:5">
      <c t="s" r="A7" s="4">
        <v>1377</v>
      </c>
      <c t="n" r="C7" s="5">
        <v>58612596</v>
      </c>
      <c t="n" r="D7" s="5">
        <v>57926333</v>
      </c>
      <c t="n" r="E7" s="5">
        <v>56167592</v>
      </c>
    </row>
    <row r="8" spans="1:5">
      <c t="s" r="A8" s="3">
        <v>1378</v>
      </c>
    </row>
    <row r="9" spans="1:5">
      <c t="s" r="A9" s="4">
        <v>1379</v>
      </c>
      <c t="n" r="C9" s="5">
        <v>644850</v>
      </c>
      <c t="n" r="D9" s="5">
        <v>0</v>
      </c>
      <c t="n" r="E9" s="5">
        <v>0</v>
      </c>
    </row>
    <row r="10" spans="1:5">
      <c t="s" r="A10" s="4">
        <v>1380</v>
      </c>
      <c t="n" r="C10" s="5">
        <v>839425</v>
      </c>
      <c t="n" r="D10" s="5">
        <v>482623</v>
      </c>
      <c t="n" r="E10" s="5">
        <v>206506</v>
      </c>
    </row>
    <row r="11" spans="1:5">
      <c t="s" r="A11" s="4">
        <v>1381</v>
      </c>
      <c t="n" r="C11" s="5">
        <v>37332</v>
      </c>
      <c t="n" r="D11" s="5">
        <v>17686</v>
      </c>
      <c t="n" r="E11" s="5">
        <v>38371</v>
      </c>
    </row>
    <row r="12" spans="1:5">
      <c t="s" r="A12" s="4">
        <v>1382</v>
      </c>
      <c t="n" r="C12" s="5">
        <v>60134203</v>
      </c>
      <c t="n" r="D12" s="5">
        <v>58426642</v>
      </c>
      <c t="n" r="E12" s="5">
        <v>56412469</v>
      </c>
    </row>
    <row r="13" spans="1:5">
      <c t="s" r="A13" s="4">
        <v>1383</v>
      </c>
      <c t="n" r="C13" s="8">
        <v>1.65</v>
      </c>
      <c t="n" r="D13" s="9">
        <v>1.2</v>
      </c>
      <c t="n" r="E13" s="8">
        <v>0.93</v>
      </c>
    </row>
    <row r="14" spans="1:5">
      <c t="s" r="A14" s="4">
        <v>1384</v>
      </c>
      <c t="n" r="C14" s="8">
        <v>1.61</v>
      </c>
      <c t="n" r="D14" s="8">
        <v>1.19</v>
      </c>
      <c t="n" r="E14" s="8">
        <v>0.92</v>
      </c>
    </row>
    <row r="15" spans="1:5">
      <c t="n" r="A15"/>
    </row>
    <row r="16" spans="1:5">
      <c t="s" r="A16" s="4">
        <v>224</v>
      </c>
      <c t="s" r="B16" s="4">
        <v>1385</v>
      </c>
    </row>
  </sheetData>
  <mergeCells count="4">
    <mergeCell ref="A1:B2"/>
    <mergeCell ref="C1:E1"/>
    <mergeCell ref="A15:D15"/>
    <mergeCell ref="B16:D16"/>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386</v>
      </c>
      <c t="s" r="B1" s="2">
        <v>93</v>
      </c>
    </row>
    <row r="2" spans="1:4">
      <c t="s" r="B2" s="2">
        <v>28</v>
      </c>
      <c t="s" r="C2" s="2">
        <v>29</v>
      </c>
      <c t="s" r="D2" s="2">
        <v>94</v>
      </c>
    </row>
    <row r="3" spans="1:4">
      <c t="s" r="A3" s="3">
        <v>1387</v>
      </c>
    </row>
    <row r="4" spans="1:4">
      <c t="s" r="A4" s="4">
        <v>1388</v>
      </c>
      <c t="n" r="B4" s="6">
        <v>350</v>
      </c>
    </row>
    <row r="5" spans="1:4">
      <c t="s" r="A5" s="4">
        <v>856</v>
      </c>
    </row>
    <row r="6" spans="1:4">
      <c t="s" r="A6" s="3">
        <v>1387</v>
      </c>
    </row>
    <row r="7" spans="1:4">
      <c t="s" r="A7" s="4">
        <v>857</v>
      </c>
      <c t="n" r="B7" s="5">
        <v>461107</v>
      </c>
      <c t="n" r="C7" s="5">
        <v>648697</v>
      </c>
    </row>
    <row r="8" spans="1:4">
      <c t="s" r="A8" s="4">
        <v>1389</v>
      </c>
    </row>
    <row r="9" spans="1:4">
      <c t="s" r="A9" s="3">
        <v>1387</v>
      </c>
    </row>
    <row r="10" spans="1:4">
      <c t="s" r="A10" s="4">
        <v>857</v>
      </c>
      <c t="n" r="C10" s="5">
        <v>648697</v>
      </c>
    </row>
    <row r="11" spans="1:4">
      <c t="s" r="A11" s="4">
        <v>1390</v>
      </c>
    </row>
    <row r="12" spans="1:4">
      <c t="s" r="A12" s="3">
        <v>1387</v>
      </c>
    </row>
    <row r="13" spans="1:4">
      <c t="s" r="A13" s="4">
        <v>857</v>
      </c>
      <c t="n" r="C13" s="5">
        <v>461107</v>
      </c>
    </row>
    <row r="14" spans="1:4">
      <c t="s" r="A14" s="4">
        <v>825</v>
      </c>
    </row>
    <row r="15" spans="1:4">
      <c t="s" r="A15" s="3">
        <v>1387</v>
      </c>
    </row>
    <row r="16" spans="1:4">
      <c t="s" r="A16" s="4">
        <v>857</v>
      </c>
      <c t="n" r="B16" s="5">
        <v>166471</v>
      </c>
    </row>
    <row r="17" spans="1:4">
      <c t="s" r="A17" s="4">
        <v>1391</v>
      </c>
    </row>
    <row r="18" spans="1:4">
      <c t="s" r="A18" s="3">
        <v>1387</v>
      </c>
    </row>
    <row r="19" spans="1:4">
      <c t="s" r="A19" s="4">
        <v>857</v>
      </c>
      <c t="n" r="C19" s="5">
        <v>166471</v>
      </c>
    </row>
    <row r="20" spans="1:4">
      <c t="s" r="A20" s="4">
        <v>1392</v>
      </c>
    </row>
    <row r="21" spans="1:4">
      <c t="s" r="A21" s="3">
        <v>1387</v>
      </c>
    </row>
    <row r="22" spans="1:4">
      <c t="s" r="A22" s="4">
        <v>1393</v>
      </c>
      <c t="n" r="B22" s="5">
        <v>58726</v>
      </c>
      <c t="n" r="C22" s="5">
        <v>60625</v>
      </c>
      <c t="n" r="D22" s="5">
        <v>39375</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2"/>
    <col customWidth="1" max="2" min="2" width="14"/>
    <col customWidth="1" max="3" min="3" width="14"/>
  </cols>
  <sheetData>
    <row r="1" spans="1:3">
      <c t="s" r="A1" s="1">
        <v>1394</v>
      </c>
      <c t="s" r="B1" s="2">
        <v>28</v>
      </c>
      <c t="s" r="C1" s="2">
        <v>29</v>
      </c>
    </row>
    <row r="2" spans="1:3">
      <c t="s" r="A2" s="3">
        <v>1395</v>
      </c>
    </row>
    <row r="3" spans="1:3">
      <c t="s" r="A3" s="4">
        <v>1396</v>
      </c>
      <c t="n" r="B3" s="6">
        <v>39077</v>
      </c>
      <c t="n" r="C3" s="6">
        <v>23720</v>
      </c>
    </row>
    <row r="4" spans="1:3">
      <c t="s" r="A4" s="4">
        <v>1397</v>
      </c>
    </row>
    <row r="5" spans="1:3">
      <c t="s" r="A5" s="3">
        <v>1395</v>
      </c>
    </row>
    <row r="6" spans="1:3">
      <c t="s" r="A6" s="4">
        <v>1396</v>
      </c>
      <c t="n" r="B6" s="5">
        <v>34472</v>
      </c>
      <c t="n" r="C6" s="5">
        <v>19039</v>
      </c>
    </row>
    <row r="7" spans="1:3">
      <c t="s" r="A7" s="4">
        <v>1398</v>
      </c>
    </row>
    <row r="8" spans="1:3">
      <c t="s" r="A8" s="3">
        <v>1395</v>
      </c>
    </row>
    <row r="9" spans="1:3">
      <c t="s" r="A9" s="4">
        <v>1396</v>
      </c>
      <c t="n" r="B9" s="5">
        <v>3447</v>
      </c>
      <c t="n" r="C9" s="5">
        <v>3833</v>
      </c>
    </row>
    <row r="10" spans="1:3">
      <c t="s" r="A10" s="4">
        <v>1399</v>
      </c>
    </row>
    <row r="11" spans="1:3">
      <c t="s" r="A11" s="3">
        <v>1395</v>
      </c>
    </row>
    <row r="12" spans="1:3">
      <c t="s" r="A12" s="4">
        <v>1396</v>
      </c>
      <c t="n" r="B12" s="6">
        <v>1158</v>
      </c>
      <c t="n" r="C12" s="6">
        <v>848</v>
      </c>
    </row>
  </sheetData>
  <pageMargins bottom="1" footer="0.5" header="0.5" left="0.75" right="0.75" top="1"/>
</worksheet>
</file>

<file path=xl/worksheets/sheet11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t="s" r="A1" s="1">
        <v>1400</v>
      </c>
      <c t="s" r="B1" s="2">
        <v>28</v>
      </c>
      <c t="s" r="C1" s="2">
        <v>29</v>
      </c>
    </row>
    <row r="2" spans="1:3">
      <c t="s" r="A2" s="3">
        <v>1395</v>
      </c>
    </row>
    <row r="3" spans="1:3">
      <c t="s" r="A3" s="4">
        <v>1401</v>
      </c>
      <c t="n" r="B3" s="6">
        <v>1713</v>
      </c>
      <c t="n" r="C3" s="6">
        <v>3988</v>
      </c>
    </row>
    <row r="4" spans="1:3">
      <c t="s" r="A4" s="4">
        <v>1397</v>
      </c>
    </row>
    <row r="5" spans="1:3">
      <c t="s" r="A5" s="3">
        <v>1395</v>
      </c>
    </row>
    <row r="6" spans="1:3">
      <c t="s" r="A6" s="4">
        <v>1401</v>
      </c>
      <c t="n" r="B6" s="5">
        <v>837</v>
      </c>
      <c t="n" r="C6" s="5">
        <v>2267</v>
      </c>
    </row>
    <row r="7" spans="1:3">
      <c t="s" r="A7" s="4">
        <v>1398</v>
      </c>
    </row>
    <row r="8" spans="1:3">
      <c t="s" r="A8" s="3">
        <v>1395</v>
      </c>
    </row>
    <row r="9" spans="1:3">
      <c t="s" r="A9" s="4">
        <v>1401</v>
      </c>
      <c t="n" r="B9" s="5">
        <v>818</v>
      </c>
      <c t="n" r="C9" s="5">
        <v>1591</v>
      </c>
    </row>
    <row r="10" spans="1:3">
      <c t="s" r="A10" s="4">
        <v>1399</v>
      </c>
    </row>
    <row r="11" spans="1:3">
      <c t="s" r="A11" s="3">
        <v>1395</v>
      </c>
    </row>
    <row r="12" spans="1:3">
      <c t="s" r="A12" s="4">
        <v>1401</v>
      </c>
      <c t="n" r="B12" s="5">
        <v>9</v>
      </c>
      <c t="n" r="C12" s="5">
        <v>82</v>
      </c>
    </row>
    <row r="13" spans="1:3">
      <c t="s" r="A13" s="4">
        <v>1402</v>
      </c>
    </row>
    <row r="14" spans="1:3">
      <c t="s" r="A14" s="3">
        <v>1395</v>
      </c>
    </row>
    <row r="15" spans="1:3">
      <c t="s" r="A15" s="4">
        <v>1401</v>
      </c>
      <c t="n" r="B15" s="6">
        <v>49</v>
      </c>
      <c t="n" r="C15" s="6">
        <v>48</v>
      </c>
    </row>
  </sheetData>
  <pageMargins bottom="1" footer="0.5" header="0.5" left="0.75" right="0.75" top="1"/>
</worksheet>
</file>

<file path=xl/worksheets/sheet114.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64"/>
    <col customWidth="1" max="2" min="2" width="80"/>
    <col customWidth="1" max="3" min="3" width="16"/>
    <col customWidth="1" max="4" min="4" width="14"/>
    <col customWidth="1" max="5" min="5" width="14"/>
  </cols>
  <sheetData>
    <row r="1" spans="1:5">
      <c t="s" r="A1" s="1">
        <v>1403</v>
      </c>
      <c t="s" r="C1" s="2">
        <v>93</v>
      </c>
    </row>
    <row r="2" spans="1:5">
      <c t="s" r="C2" s="2">
        <v>28</v>
      </c>
      <c t="s" r="D2" s="2">
        <v>29</v>
      </c>
      <c t="s" r="E2" s="2">
        <v>94</v>
      </c>
    </row>
    <row r="3" spans="1:5">
      <c t="s" r="A3" s="3">
        <v>1395</v>
      </c>
    </row>
    <row r="4" spans="1:5">
      <c t="s" r="A4" s="4">
        <v>1404</v>
      </c>
      <c t="n" r="C4" s="6">
        <v>419</v>
      </c>
      <c t="n" r="D4" s="6">
        <v>364</v>
      </c>
      <c t="n" r="E4" s="6">
        <v>527</v>
      </c>
    </row>
    <row r="5" spans="1:5">
      <c t="s" r="A5" s="4">
        <v>1405</v>
      </c>
    </row>
    <row r="6" spans="1:5">
      <c t="s" r="A6" s="3">
        <v>1395</v>
      </c>
    </row>
    <row r="7" spans="1:5">
      <c t="s" r="A7" s="4">
        <v>1404</v>
      </c>
      <c t="n" r="C7" s="5">
        <v>1334</v>
      </c>
      <c t="n" r="D7" s="5">
        <v>2317</v>
      </c>
      <c t="n" r="E7" s="5">
        <v>1475</v>
      </c>
    </row>
    <row r="8" spans="1:5">
      <c t="s" r="A8" s="4">
        <v>1406</v>
      </c>
    </row>
    <row r="9" spans="1:5">
      <c t="s" r="A9" s="3">
        <v>1395</v>
      </c>
    </row>
    <row r="10" spans="1:5">
      <c t="s" r="A10" s="4">
        <v>1404</v>
      </c>
      <c t="n" r="C10" s="5">
        <v>914</v>
      </c>
      <c t="n" r="D10" s="5">
        <v>1980</v>
      </c>
      <c t="n" r="E10" s="5">
        <v>973</v>
      </c>
    </row>
    <row r="11" spans="1:5">
      <c t="s" r="A11" s="4">
        <v>1407</v>
      </c>
    </row>
    <row r="12" spans="1:5">
      <c t="s" r="A12" s="3">
        <v>1395</v>
      </c>
    </row>
    <row r="13" spans="1:5">
      <c t="s" r="A13" s="4">
        <v>1404</v>
      </c>
      <c t="n" r="C13" s="5">
        <v>368</v>
      </c>
      <c t="n" r="D13" s="5">
        <v>323</v>
      </c>
      <c t="n" r="E13" s="5">
        <v>365</v>
      </c>
    </row>
    <row r="14" spans="1:5">
      <c t="s" r="A14" s="4">
        <v>1408</v>
      </c>
    </row>
    <row r="15" spans="1:5">
      <c t="s" r="A15" s="3">
        <v>1395</v>
      </c>
    </row>
    <row r="16" spans="1:5">
      <c t="s" r="A16" s="4">
        <v>1404</v>
      </c>
      <c t="s" r="B16" s="4">
        <v>224</v>
      </c>
      <c t="n" r="C16" s="5">
        <v>0</v>
      </c>
      <c t="n" r="D16" s="5">
        <v>0</v>
      </c>
      <c t="n" r="E16" s="5">
        <v>70</v>
      </c>
    </row>
    <row r="17" spans="1:5">
      <c t="s" r="A17" s="4">
        <v>1409</v>
      </c>
    </row>
    <row r="18" spans="1:5">
      <c t="s" r="A18" s="3">
        <v>1395</v>
      </c>
    </row>
    <row r="19" spans="1:5">
      <c t="s" r="A19" s="4">
        <v>1404</v>
      </c>
      <c t="n" r="C19" s="5">
        <v>51</v>
      </c>
      <c t="n" r="D19" s="5">
        <v>14</v>
      </c>
      <c t="n" r="E19" s="5">
        <v>68</v>
      </c>
    </row>
    <row r="20" spans="1:5">
      <c t="s" r="A20" s="4">
        <v>1410</v>
      </c>
    </row>
    <row r="21" spans="1:5">
      <c t="s" r="A21" s="3">
        <v>1395</v>
      </c>
    </row>
    <row r="22" spans="1:5">
      <c t="s" r="A22" s="4">
        <v>1404</v>
      </c>
      <c t="n" r="C22" s="6">
        <v>1</v>
      </c>
      <c t="n" r="D22" s="6">
        <v>0</v>
      </c>
      <c t="n" r="E22" s="6">
        <v>0</v>
      </c>
    </row>
    <row r="23" spans="1:5">
      <c t="n" r="A23"/>
    </row>
    <row r="24" spans="1:5">
      <c t="s" r="A24" s="4">
        <v>224</v>
      </c>
      <c t="s" r="B24" s="4">
        <v>1411</v>
      </c>
    </row>
  </sheetData>
  <mergeCells count="4">
    <mergeCell ref="A1:B2"/>
    <mergeCell ref="C1:E1"/>
    <mergeCell ref="A23:D23"/>
    <mergeCell ref="B24:D24"/>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64"/>
    <col customWidth="1" max="2" min="2" width="16"/>
    <col customWidth="1" max="3" min="3" width="14"/>
    <col customWidth="1" max="4" min="4" width="14"/>
  </cols>
  <sheetData>
    <row r="1" spans="1:4">
      <c t="s" r="A1" s="1">
        <v>1412</v>
      </c>
      <c t="s" r="B1" s="2">
        <v>93</v>
      </c>
    </row>
    <row r="2" spans="1:4">
      <c t="s" r="B2" s="2">
        <v>28</v>
      </c>
      <c t="s" r="C2" s="2">
        <v>29</v>
      </c>
      <c t="s" r="D2" s="2">
        <v>94</v>
      </c>
    </row>
    <row r="3" spans="1:4">
      <c t="s" r="A3" s="3">
        <v>1395</v>
      </c>
    </row>
    <row r="4" spans="1:4">
      <c t="s" r="A4" s="4">
        <v>139</v>
      </c>
      <c t="n" r="B4" s="6">
        <v>914</v>
      </c>
      <c t="n" r="C4" s="6">
        <v>1953</v>
      </c>
      <c t="n" r="D4" s="6">
        <v>949</v>
      </c>
    </row>
    <row r="5" spans="1:4">
      <c t="s" r="A5" s="4">
        <v>1405</v>
      </c>
    </row>
    <row r="6" spans="1:4">
      <c t="s" r="A6" s="3">
        <v>1395</v>
      </c>
    </row>
    <row r="7" spans="1:4">
      <c t="s" r="A7" s="4">
        <v>139</v>
      </c>
      <c t="n" r="B7" s="5">
        <v>24577</v>
      </c>
      <c t="n" r="C7" s="5">
        <v>6785</v>
      </c>
      <c t="n" r="D7" s="5">
        <v>19557</v>
      </c>
    </row>
    <row r="8" spans="1:4">
      <c t="s" r="A8" s="4">
        <v>1410</v>
      </c>
    </row>
    <row r="9" spans="1:4">
      <c t="s" r="A9" s="3">
        <v>1395</v>
      </c>
    </row>
    <row r="10" spans="1:4">
      <c t="s" r="A10" s="4">
        <v>139</v>
      </c>
      <c t="n" r="B10" s="5">
        <v>21936</v>
      </c>
      <c t="n" r="C10" s="5">
        <v>3136</v>
      </c>
      <c t="n" r="D10" s="5">
        <v>17060</v>
      </c>
    </row>
    <row r="11" spans="1:4">
      <c t="s" r="A11" s="4">
        <v>1407</v>
      </c>
    </row>
    <row r="12" spans="1:4">
      <c t="s" r="A12" s="3">
        <v>1395</v>
      </c>
    </row>
    <row r="13" spans="1:4">
      <c t="s" r="A13" s="4">
        <v>139</v>
      </c>
      <c t="n" r="B13" s="5">
        <v>2128</v>
      </c>
      <c t="n" r="C13" s="5">
        <v>2726</v>
      </c>
      <c t="n" r="D13" s="5">
        <v>1936</v>
      </c>
    </row>
    <row r="14" spans="1:4">
      <c t="s" r="A14" s="4">
        <v>1406</v>
      </c>
    </row>
    <row r="15" spans="1:4">
      <c t="s" r="A15" s="3">
        <v>1395</v>
      </c>
    </row>
    <row r="16" spans="1:4">
      <c t="s" r="A16" s="4">
        <v>139</v>
      </c>
      <c t="n" r="B16" s="5">
        <v>512</v>
      </c>
      <c t="n" r="C16" s="5">
        <v>921</v>
      </c>
      <c t="n" r="D16" s="5">
        <v>557</v>
      </c>
    </row>
    <row r="17" spans="1:4">
      <c t="s" r="A17" s="4">
        <v>1409</v>
      </c>
    </row>
    <row r="18" spans="1:4">
      <c t="s" r="A18" s="3">
        <v>1395</v>
      </c>
    </row>
    <row r="19" spans="1:4">
      <c t="s" r="A19" s="4">
        <v>139</v>
      </c>
      <c t="n" r="B19" s="6">
        <v>1</v>
      </c>
      <c t="n" r="C19" s="6">
        <v>2</v>
      </c>
      <c t="n" r="D19" s="6">
        <v>4</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4"/>
    <col customWidth="1" max="2" min="2" width="16"/>
    <col customWidth="1" max="3" min="3" width="14"/>
    <col customWidth="1" max="4" min="4" width="14"/>
  </cols>
  <sheetData>
    <row r="1" spans="1:4">
      <c t="s" r="A1" s="1">
        <v>1413</v>
      </c>
      <c t="s" r="B1" s="2">
        <v>93</v>
      </c>
    </row>
    <row r="2" spans="1:4">
      <c t="s" r="B2" s="2">
        <v>28</v>
      </c>
      <c t="s" r="C2" s="2">
        <v>29</v>
      </c>
      <c t="s" r="D2" s="2">
        <v>94</v>
      </c>
    </row>
    <row r="3" spans="1:4">
      <c t="s" r="A3" s="3">
        <v>1395</v>
      </c>
    </row>
    <row r="4" spans="1:4">
      <c t="s" r="A4" s="4">
        <v>139</v>
      </c>
      <c t="n" r="B4" s="6">
        <v>914</v>
      </c>
      <c t="n" r="C4" s="6">
        <v>1953</v>
      </c>
      <c t="n" r="D4" s="6">
        <v>949</v>
      </c>
    </row>
    <row r="5" spans="1:4">
      <c t="s" r="A5" s="4">
        <v>1399</v>
      </c>
    </row>
    <row r="6" spans="1:4">
      <c t="s" r="A6" s="3">
        <v>1395</v>
      </c>
    </row>
    <row r="7" spans="1:4">
      <c t="s" r="A7" s="4">
        <v>139</v>
      </c>
      <c t="n" r="B7" s="6">
        <v>41</v>
      </c>
      <c t="n" r="C7" s="6">
        <v>65</v>
      </c>
      <c t="n" r="D7" s="6">
        <v>66</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47"/>
    <col customWidth="1" max="2" min="2" width="14"/>
  </cols>
  <sheetData>
    <row r="1" spans="1:2">
      <c t="s" r="A1" s="1">
        <v>1414</v>
      </c>
      <c t="s" r="B1" s="2">
        <v>28</v>
      </c>
    </row>
    <row r="2" spans="1:2">
      <c t="s" r="A2" s="4">
        <v>1415</v>
      </c>
    </row>
    <row r="3" spans="1:2">
      <c t="s" r="A3" s="3">
        <v>1395</v>
      </c>
    </row>
    <row r="4" spans="1:2">
      <c t="s" r="A4" s="4">
        <v>1011</v>
      </c>
      <c t="s" r="B4" s="4">
        <v>797</v>
      </c>
    </row>
    <row r="5" spans="1:2">
      <c t="s" r="A5" s="4">
        <v>1416</v>
      </c>
    </row>
    <row r="6" spans="1:2">
      <c t="s" r="A6" s="3">
        <v>1395</v>
      </c>
    </row>
    <row r="7" spans="1:2">
      <c t="s" r="A7" s="4">
        <v>1011</v>
      </c>
      <c t="s" r="B7" s="4">
        <v>720</v>
      </c>
    </row>
    <row r="8" spans="1:2">
      <c t="s" r="A8" s="4">
        <v>1417</v>
      </c>
    </row>
    <row r="9" spans="1:2">
      <c t="s" r="A9" s="3">
        <v>1395</v>
      </c>
    </row>
    <row r="10" spans="1:2">
      <c t="s" r="A10" s="4">
        <v>1011</v>
      </c>
      <c t="s" r="B10" s="4">
        <v>720</v>
      </c>
    </row>
    <row r="11" spans="1:2">
      <c t="s" r="A11" s="4">
        <v>1418</v>
      </c>
    </row>
    <row r="12" spans="1:2">
      <c t="s" r="A12" s="3">
        <v>1395</v>
      </c>
    </row>
    <row r="13" spans="1:2">
      <c t="s" r="A13" s="4">
        <v>1011</v>
      </c>
      <c t="s" r="B13" s="4">
        <v>996</v>
      </c>
    </row>
    <row r="14" spans="1:2">
      <c t="s" r="A14" s="4">
        <v>1419</v>
      </c>
    </row>
    <row r="15" spans="1:2">
      <c t="s" r="A15" s="3">
        <v>1395</v>
      </c>
    </row>
    <row r="16" spans="1:2">
      <c t="s" r="A16" s="4">
        <v>1011</v>
      </c>
      <c t="s" r="B16" s="4">
        <v>774</v>
      </c>
    </row>
  </sheetData>
  <pageMargins bottom="1" footer="0.5" header="0.5" left="0.75" right="0.75" top="1"/>
</worksheet>
</file>

<file path=xl/worksheets/sheet11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8"/>
    <col customWidth="1" max="2" min="2" width="21"/>
  </cols>
  <sheetData>
    <row r="1" spans="1:2">
      <c t="s" r="A1" s="1">
        <v>1420</v>
      </c>
      <c t="s" r="B1" s="2">
        <v>944</v>
      </c>
    </row>
    <row r="2" spans="1:2">
      <c t="s" r="A2" s="3">
        <v>1421</v>
      </c>
    </row>
    <row r="3" spans="1:2">
      <c t="n" r="A3" s="5">
        <v>2016</v>
      </c>
      <c t="n" r="B3" s="6">
        <v>1002</v>
      </c>
    </row>
    <row r="4" spans="1:2">
      <c t="n" r="A4" s="5">
        <v>2017</v>
      </c>
      <c t="n" r="B4" s="5">
        <v>262</v>
      </c>
    </row>
    <row r="5" spans="1:2">
      <c t="n" r="A5" s="5">
        <v>2018</v>
      </c>
      <c t="n" r="B5" s="5">
        <v>615</v>
      </c>
    </row>
    <row r="6" spans="1:2">
      <c t="n" r="A6" s="5">
        <v>2019</v>
      </c>
      <c t="n" r="B6" s="5">
        <v>257</v>
      </c>
    </row>
    <row r="7" spans="1:2">
      <c t="s" r="A7" s="4">
        <v>1061</v>
      </c>
      <c t="n" r="B7" s="5">
        <v>98</v>
      </c>
    </row>
    <row r="8" spans="1:2">
      <c t="s" r="A8" s="4">
        <v>1422</v>
      </c>
      <c t="n" r="B8" s="6">
        <v>2234</v>
      </c>
    </row>
  </sheetData>
  <pageMargins bottom="1" footer="0.5" header="0.5" left="0.75" right="0.75" top="1"/>
</worksheet>
</file>

<file path=xl/worksheets/sheet119.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r="1" spans="1:4">
      <c t="s" r="A1" s="1">
        <v>1423</v>
      </c>
      <c t="s" r="B1" s="2">
        <v>93</v>
      </c>
    </row>
    <row r="2" spans="1:4">
      <c t="s" r="B2" s="2">
        <v>28</v>
      </c>
      <c t="s" r="C2" s="2">
        <v>29</v>
      </c>
      <c t="s" r="D2" s="2">
        <v>94</v>
      </c>
    </row>
    <row r="3" spans="1:4">
      <c t="s" r="A3" s="3">
        <v>1424</v>
      </c>
    </row>
    <row r="4" spans="1:4">
      <c t="s" r="A4" s="4">
        <v>1425</v>
      </c>
      <c t="n" r="B4" s="6">
        <v>1492</v>
      </c>
      <c t="n" r="C4" s="6">
        <v>2067</v>
      </c>
      <c t="n" r="D4" s="6">
        <v>1909</v>
      </c>
    </row>
    <row r="5" spans="1:4">
      <c t="s" r="A5" s="4">
        <v>73</v>
      </c>
      <c t="n" r="B5" s="5">
        <v>0</v>
      </c>
      <c t="n" r="C5" s="5">
        <v>0</v>
      </c>
    </row>
    <row r="6" spans="1:4">
      <c t="s" r="A6" s="4">
        <v>1426</v>
      </c>
      <c t="n" r="B6" s="5">
        <v>77841</v>
      </c>
    </row>
    <row r="7" spans="1:4">
      <c t="s" r="A7" s="4">
        <v>1427</v>
      </c>
      <c t="n" r="B7" s="5">
        <v>230074</v>
      </c>
      <c t="n" r="C7" s="6">
        <v>173670</v>
      </c>
    </row>
    <row r="8" spans="1:4">
      <c t="s" r="A8" s="4">
        <v>1428</v>
      </c>
      <c t="n" r="B8" s="5">
        <v>280055</v>
      </c>
    </row>
    <row r="9" spans="1:4">
      <c t="s" r="A9" s="4">
        <v>1429</v>
      </c>
    </row>
    <row r="10" spans="1:4">
      <c t="s" r="A10" s="3">
        <v>1424</v>
      </c>
    </row>
    <row r="11" spans="1:4">
      <c t="s" r="A11" s="4">
        <v>73</v>
      </c>
      <c t="n" r="B11" s="5">
        <v>424</v>
      </c>
    </row>
    <row r="12" spans="1:4">
      <c t="s" r="A12" s="4">
        <v>1430</v>
      </c>
    </row>
    <row r="13" spans="1:4">
      <c t="s" r="A13" s="3">
        <v>1424</v>
      </c>
    </row>
    <row r="14" spans="1:4">
      <c t="s" r="A14" s="4">
        <v>1427</v>
      </c>
      <c t="n" r="B14" s="5">
        <v>580</v>
      </c>
    </row>
    <row r="15" spans="1:4">
      <c t="s" r="A15" s="4">
        <v>1431</v>
      </c>
    </row>
    <row r="16" spans="1:4">
      <c t="s" r="A16" s="3">
        <v>1424</v>
      </c>
    </row>
    <row r="17" spans="1:4">
      <c t="s" r="A17" s="4">
        <v>1432</v>
      </c>
      <c t="n" r="B17" s="6">
        <v>28373</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t="s" r="A1" s="1">
        <v>246</v>
      </c>
      <c t="s" r="B1" s="2">
        <v>93</v>
      </c>
    </row>
    <row r="2" spans="1:2">
      <c t="s" r="B2" s="2">
        <v>28</v>
      </c>
    </row>
    <row r="3" spans="1:2">
      <c t="s" r="A3" s="3">
        <v>247</v>
      </c>
    </row>
    <row r="4" spans="1:2">
      <c t="s" r="A4" s="4">
        <v>248</v>
      </c>
      <c t="s" r="B4" s="4">
        <v>249</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t="s" r="A1" s="1">
        <v>1433</v>
      </c>
      <c t="s" r="B1" s="2">
        <v>944</v>
      </c>
    </row>
    <row r="2" spans="1:2">
      <c t="s" r="A2" s="3">
        <v>1434</v>
      </c>
    </row>
    <row r="3" spans="1:2">
      <c t="n" r="A3" s="5">
        <v>2016</v>
      </c>
      <c t="n" r="B3" s="6">
        <v>1545</v>
      </c>
    </row>
    <row r="4" spans="1:2">
      <c t="n" r="A4" s="5">
        <v>2017</v>
      </c>
      <c t="n" r="B4" s="5">
        <v>1591</v>
      </c>
    </row>
    <row r="5" spans="1:2">
      <c t="n" r="A5" s="5">
        <v>2018</v>
      </c>
      <c t="n" r="B5" s="5">
        <v>1639</v>
      </c>
    </row>
    <row r="6" spans="1:2">
      <c t="n" r="A6" s="5">
        <v>2019</v>
      </c>
      <c t="n" r="B6" s="5">
        <v>1688</v>
      </c>
    </row>
    <row r="7" spans="1:2">
      <c t="n" r="A7" s="5">
        <v>2020</v>
      </c>
      <c t="n" r="B7" s="5">
        <v>1739</v>
      </c>
    </row>
    <row r="8" spans="1:2">
      <c t="s" r="A8" s="4">
        <v>1435</v>
      </c>
      <c t="n" r="B8" s="6">
        <v>8202</v>
      </c>
    </row>
  </sheetData>
  <pageMargins bottom="1" footer="0.5" header="0.5" left="0.75" right="0.75" top="1"/>
</worksheet>
</file>

<file path=xl/worksheets/sheet1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9"/>
  </cols>
  <sheetData>
    <row r="1" spans="1:2">
      <c t="s" r="A1" s="1">
        <v>1436</v>
      </c>
      <c t="s" r="B1" s="2">
        <v>1</v>
      </c>
    </row>
    <row r="2" spans="1:2">
      <c t="s" r="A2" s="3">
        <v>1437</v>
      </c>
    </row>
    <row r="3" spans="1:2">
      <c t="s" r="A3" s="4">
        <v>1438</v>
      </c>
      <c t="s" r="B3" s="4">
        <v>738</v>
      </c>
    </row>
    <row r="4" spans="1:2">
      <c t="s" r="A4" s="4">
        <v>1439</v>
      </c>
      <c t="n" r="B4" s="6">
        <v>5856</v>
      </c>
    </row>
  </sheetData>
  <pageMargins bottom="1" footer="0.5" header="0.5" left="0.75" right="0.75" top="1"/>
</worksheet>
</file>

<file path=xl/worksheets/sheet122.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53"/>
    <col customWidth="1" max="2" min="2" width="16"/>
    <col customWidth="1" max="3" min="3" width="14"/>
    <col customWidth="1" max="4" min="4" width="14"/>
  </cols>
  <sheetData>
    <row r="1" spans="1:4">
      <c t="s" r="A1" s="1">
        <v>1440</v>
      </c>
      <c t="s" r="B1" s="2">
        <v>93</v>
      </c>
    </row>
    <row r="2" spans="1:4">
      <c t="s" r="B2" s="2">
        <v>28</v>
      </c>
      <c t="s" r="C2" s="2">
        <v>29</v>
      </c>
      <c t="s" r="D2" s="2">
        <v>94</v>
      </c>
    </row>
    <row r="3" spans="1:4">
      <c t="s" r="A3" s="3">
        <v>1441</v>
      </c>
    </row>
    <row r="4" spans="1:4">
      <c t="s" r="A4" s="4">
        <v>1442</v>
      </c>
      <c t="n" r="B4" s="6">
        <v>531379</v>
      </c>
      <c t="n" r="C4" s="6">
        <v>521332</v>
      </c>
      <c t="n" r="D4" s="6">
        <v>349055</v>
      </c>
    </row>
    <row r="5" spans="1:4">
      <c t="s" r="A5" s="4">
        <v>1443</v>
      </c>
      <c t="n" r="B5" s="5">
        <v>316977</v>
      </c>
      <c t="n" r="C5" s="5">
        <v>345709</v>
      </c>
      <c t="n" r="D5" s="5">
        <v>225386</v>
      </c>
    </row>
    <row r="6" spans="1:4">
      <c t="s" r="A6" s="4">
        <v>103</v>
      </c>
      <c t="n" r="B6" s="5">
        <v>214402</v>
      </c>
      <c t="n" r="C6" s="5">
        <v>175623</v>
      </c>
      <c t="n" r="D6" s="5">
        <v>123669</v>
      </c>
    </row>
    <row r="7" spans="1:4">
      <c t="s" r="A7" s="4">
        <v>1444</v>
      </c>
    </row>
    <row r="8" spans="1:4">
      <c t="s" r="A8" s="3">
        <v>1441</v>
      </c>
    </row>
    <row r="9" spans="1:4">
      <c t="s" r="A9" s="4">
        <v>1442</v>
      </c>
      <c t="n" r="B9" s="5">
        <v>213252</v>
      </c>
      <c t="n" r="C9" s="5">
        <v>224366</v>
      </c>
      <c t="n" r="D9" s="5">
        <v>211713</v>
      </c>
    </row>
    <row r="10" spans="1:4">
      <c t="s" r="A10" s="4">
        <v>1443</v>
      </c>
      <c t="n" r="B10" s="5">
        <v>119520</v>
      </c>
      <c t="n" r="C10" s="5">
        <v>143645</v>
      </c>
      <c t="n" r="D10" s="5">
        <v>131444</v>
      </c>
    </row>
    <row r="11" spans="1:4">
      <c t="s" r="A11" s="4">
        <v>103</v>
      </c>
      <c t="n" r="B11" s="5">
        <v>93732</v>
      </c>
      <c t="n" r="C11" s="5">
        <v>80721</v>
      </c>
      <c t="n" r="D11" s="5">
        <v>80269</v>
      </c>
    </row>
    <row r="12" spans="1:4">
      <c t="s" r="A12" s="4">
        <v>1445</v>
      </c>
    </row>
    <row r="13" spans="1:4">
      <c t="s" r="A13" s="3">
        <v>1441</v>
      </c>
    </row>
    <row r="14" spans="1:4">
      <c t="s" r="A14" s="4">
        <v>1442</v>
      </c>
      <c t="n" r="B14" s="5">
        <v>193274</v>
      </c>
      <c t="n" r="C14" s="5">
        <v>178134</v>
      </c>
      <c t="n" r="D14" s="5">
        <v>82344</v>
      </c>
    </row>
    <row r="15" spans="1:4">
      <c t="s" r="A15" s="4">
        <v>1443</v>
      </c>
      <c t="n" r="B15" s="5">
        <v>97503</v>
      </c>
      <c t="n" r="C15" s="5">
        <v>104055</v>
      </c>
      <c t="n" r="D15" s="5">
        <v>46826</v>
      </c>
    </row>
    <row r="16" spans="1:4">
      <c t="s" r="A16" s="4">
        <v>103</v>
      </c>
      <c t="n" r="B16" s="5">
        <v>95771</v>
      </c>
      <c t="n" r="C16" s="5">
        <v>74079</v>
      </c>
      <c t="n" r="D16" s="5">
        <v>35518</v>
      </c>
    </row>
    <row r="17" spans="1:4">
      <c t="s" r="A17" s="4">
        <v>1446</v>
      </c>
    </row>
    <row r="18" spans="1:4">
      <c t="s" r="A18" s="3">
        <v>1441</v>
      </c>
    </row>
    <row r="19" spans="1:4">
      <c t="s" r="A19" s="4">
        <v>1442</v>
      </c>
      <c t="n" r="B19" s="5">
        <v>110030</v>
      </c>
      <c t="n" r="C19" s="5">
        <v>108846</v>
      </c>
      <c t="n" r="D19" s="5">
        <v>36132</v>
      </c>
    </row>
    <row r="20" spans="1:4">
      <c t="s" r="A20" s="4">
        <v>1443</v>
      </c>
      <c t="n" r="B20" s="5">
        <v>93452</v>
      </c>
      <c t="n" r="C20" s="5">
        <v>93459</v>
      </c>
      <c t="n" r="D20" s="5">
        <v>30362</v>
      </c>
    </row>
    <row r="21" spans="1:4">
      <c t="s" r="A21" s="4">
        <v>103</v>
      </c>
      <c t="n" r="B21" s="5">
        <v>16578</v>
      </c>
      <c t="n" r="C21" s="5">
        <v>15387</v>
      </c>
      <c t="n" r="D21" s="5">
        <v>5770</v>
      </c>
    </row>
    <row r="22" spans="1:4">
      <c t="s" r="A22" s="4">
        <v>1447</v>
      </c>
    </row>
    <row r="23" spans="1:4">
      <c t="s" r="A23" s="3">
        <v>1441</v>
      </c>
    </row>
    <row r="24" spans="1:4">
      <c t="s" r="A24" s="4">
        <v>1442</v>
      </c>
      <c t="n" r="B24" s="5">
        <v>14823</v>
      </c>
      <c t="n" r="C24" s="5">
        <v>9986</v>
      </c>
      <c t="n" r="D24" s="5">
        <v>18866</v>
      </c>
    </row>
    <row r="25" spans="1:4">
      <c t="s" r="A25" s="4">
        <v>1443</v>
      </c>
      <c t="n" r="B25" s="5">
        <v>6503</v>
      </c>
      <c t="n" r="C25" s="5">
        <v>4549</v>
      </c>
      <c t="n" r="D25" s="5">
        <v>16754</v>
      </c>
    </row>
    <row r="26" spans="1:4">
      <c t="s" r="A26" s="4">
        <v>103</v>
      </c>
      <c t="n" r="B26" s="6">
        <v>8320</v>
      </c>
      <c t="n" r="C26" s="6">
        <v>5437</v>
      </c>
      <c t="n" r="D26" s="6">
        <v>2112</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8"/>
    <col customWidth="1" max="2" min="2" width="16"/>
    <col customWidth="1" max="3" min="3" width="14"/>
    <col customWidth="1" max="4" min="4" width="14"/>
  </cols>
  <sheetData>
    <row r="1" spans="1:4">
      <c t="s" r="A1" s="1">
        <v>1448</v>
      </c>
      <c t="s" r="B1" s="2">
        <v>93</v>
      </c>
    </row>
    <row r="2" spans="1:4">
      <c t="s" r="B2" s="2">
        <v>28</v>
      </c>
      <c t="s" r="C2" s="2">
        <v>29</v>
      </c>
      <c t="s" r="D2" s="2">
        <v>94</v>
      </c>
    </row>
    <row r="3" spans="1:4">
      <c t="s" r="A3" s="3">
        <v>1449</v>
      </c>
    </row>
    <row r="4" spans="1:4">
      <c t="s" r="A4" s="4">
        <v>1450</v>
      </c>
      <c t="n" r="B4" s="6">
        <v>531379</v>
      </c>
      <c t="n" r="C4" s="6">
        <v>521332</v>
      </c>
      <c t="n" r="D4" s="6">
        <v>349055</v>
      </c>
    </row>
    <row r="5" spans="1:4">
      <c t="s" r="A5" s="4">
        <v>788</v>
      </c>
    </row>
    <row r="6" spans="1:4">
      <c t="s" r="A6" s="3">
        <v>1449</v>
      </c>
    </row>
    <row r="7" spans="1:4">
      <c t="s" r="A7" s="4">
        <v>1450</v>
      </c>
      <c t="n" r="B7" s="5">
        <v>410644</v>
      </c>
      <c t="n" r="C7" s="5">
        <v>393596</v>
      </c>
      <c t="n" r="D7" s="5">
        <v>285978</v>
      </c>
    </row>
    <row r="8" spans="1:4">
      <c t="s" r="A8" s="4">
        <v>1451</v>
      </c>
    </row>
    <row r="9" spans="1:4">
      <c t="s" r="A9" s="3">
        <v>1449</v>
      </c>
    </row>
    <row r="10" spans="1:4">
      <c t="s" r="A10" s="4">
        <v>1450</v>
      </c>
      <c t="n" r="B10" s="6">
        <v>120735</v>
      </c>
      <c t="n" r="C10" s="6">
        <v>127736</v>
      </c>
      <c t="n" r="D10" s="6">
        <v>63077</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t="s" r="A1" s="1">
        <v>1452</v>
      </c>
      <c t="s" r="B1" s="2">
        <v>28</v>
      </c>
      <c t="s" r="C1" s="2">
        <v>29</v>
      </c>
    </row>
    <row r="2" spans="1:3">
      <c t="s" r="A2" s="3">
        <v>1449</v>
      </c>
    </row>
    <row r="3" spans="1:3">
      <c t="s" r="A3" s="4">
        <v>1453</v>
      </c>
      <c t="n" r="B3" s="6">
        <v>108847</v>
      </c>
      <c t="n" r="C3" s="6">
        <v>114240</v>
      </c>
    </row>
    <row r="4" spans="1:3">
      <c t="s" r="A4" s="4">
        <v>788</v>
      </c>
    </row>
    <row r="5" spans="1:3">
      <c t="s" r="A5" s="3">
        <v>1449</v>
      </c>
    </row>
    <row r="6" spans="1:3">
      <c t="s" r="A6" s="4">
        <v>1453</v>
      </c>
      <c t="n" r="B6" s="5">
        <v>95779</v>
      </c>
      <c t="n" r="C6" s="5">
        <v>102181</v>
      </c>
    </row>
    <row r="7" spans="1:3">
      <c t="s" r="A7" s="4">
        <v>1451</v>
      </c>
    </row>
    <row r="8" spans="1:3">
      <c t="s" r="A8" s="3">
        <v>1449</v>
      </c>
    </row>
    <row r="9" spans="1:3">
      <c t="s" r="A9" s="4">
        <v>1453</v>
      </c>
      <c t="n" r="B9" s="6">
        <v>13068</v>
      </c>
      <c t="n" r="C9" s="6">
        <v>12059</v>
      </c>
    </row>
  </sheetData>
  <pageMargins bottom="1" footer="0.5" header="0.5" left="0.75" right="0.75" top="1"/>
</worksheet>
</file>

<file path=xl/worksheets/sheet12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t="s" r="A1" s="1">
        <v>1454</v>
      </c>
      <c t="s" r="B1" s="2">
        <v>28</v>
      </c>
      <c t="s" r="C1" s="2">
        <v>29</v>
      </c>
    </row>
    <row r="2" spans="1:3">
      <c t="s" r="A2" s="3">
        <v>1455</v>
      </c>
    </row>
    <row r="3" spans="1:3">
      <c t="s" r="A3" s="4">
        <v>1456</v>
      </c>
      <c t="n" r="B3" s="6">
        <v>37669</v>
      </c>
      <c t="n" r="C3" s="6">
        <v>43421</v>
      </c>
    </row>
  </sheetData>
  <pageMargins bottom="1" footer="0.5" header="0.5" left="0.75" right="0.75" top="1"/>
</worksheet>
</file>

<file path=xl/worksheets/sheet126.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1457</v>
      </c>
      <c t="s" r="B1" s="2">
        <v>28</v>
      </c>
      <c t="s" r="C1" s="2">
        <v>29</v>
      </c>
      <c t="s" r="D1" s="2">
        <v>94</v>
      </c>
      <c t="s" r="E1" s="2">
        <v>909</v>
      </c>
    </row>
    <row r="2" spans="1:5">
      <c t="s" r="A2" s="3">
        <v>1458</v>
      </c>
    </row>
    <row r="3" spans="1:5">
      <c t="s" r="A3" s="4">
        <v>31</v>
      </c>
      <c t="n" r="B3" s="6">
        <v>207834</v>
      </c>
      <c t="n" r="C3" s="6">
        <v>162159</v>
      </c>
      <c t="n" r="D3" s="6">
        <v>112229</v>
      </c>
      <c t="n" r="E3" s="6">
        <v>96333</v>
      </c>
    </row>
    <row r="4" spans="1:5">
      <c t="s" r="A4" s="4">
        <v>831</v>
      </c>
      <c t="n" r="B4" s="5">
        <v>49650</v>
      </c>
      <c t="n" r="C4" s="5">
        <v>28334</v>
      </c>
    </row>
    <row r="5" spans="1:5">
      <c t="s" r="A5" s="4">
        <v>40</v>
      </c>
      <c t="n" r="B5" s="5">
        <v>594</v>
      </c>
      <c t="n" r="C5" s="5">
        <v>868</v>
      </c>
    </row>
    <row r="6" spans="1:5">
      <c t="s" r="A6" s="4">
        <v>44</v>
      </c>
      <c t="n" r="B6" s="5">
        <v>806640</v>
      </c>
      <c t="n" r="C6" s="5">
        <v>729893</v>
      </c>
    </row>
    <row r="7" spans="1:5">
      <c t="s" r="A7" s="4">
        <v>53</v>
      </c>
      <c t="n" r="B7" s="5">
        <v>983686</v>
      </c>
      <c t="n" r="C7" s="5">
        <v>926695</v>
      </c>
    </row>
    <row r="8" spans="1:5">
      <c t="s" r="A8" s="3">
        <v>1459</v>
      </c>
    </row>
    <row r="9" spans="1:5">
      <c t="s" r="A9" s="4">
        <v>1460</v>
      </c>
      <c t="n" r="B9" s="5">
        <v>11982</v>
      </c>
      <c t="n" r="C9" s="5">
        <v>10601</v>
      </c>
    </row>
    <row r="10" spans="1:5">
      <c t="s" r="A10" s="4">
        <v>64</v>
      </c>
      <c t="n" r="B10" s="5">
        <v>31299</v>
      </c>
      <c t="n" r="C10" s="5">
        <v>24426</v>
      </c>
    </row>
    <row r="11" spans="1:5">
      <c t="s" r="A11" s="4">
        <v>68</v>
      </c>
      <c t="n" r="B11" s="5">
        <v>374596</v>
      </c>
      <c t="n" r="C11" s="5">
        <v>398891</v>
      </c>
    </row>
    <row r="12" spans="1:5">
      <c t="s" r="A12" s="4">
        <v>1461</v>
      </c>
      <c t="n" r="B12" s="5">
        <v>20551</v>
      </c>
      <c t="n" r="C12" s="5">
        <v>14978</v>
      </c>
    </row>
    <row r="13" spans="1:5">
      <c t="s" r="A13" s="4">
        <v>1462</v>
      </c>
      <c t="n" r="B13" s="5">
        <v>398301</v>
      </c>
      <c t="n" r="C13" s="5">
        <v>434637</v>
      </c>
    </row>
    <row r="14" spans="1:5">
      <c t="s" r="A14" s="3">
        <v>1463</v>
      </c>
    </row>
    <row r="15" spans="1:5">
      <c t="s" r="A15" s="4">
        <v>1464</v>
      </c>
      <c t="n" r="B15" s="5">
        <v>58</v>
      </c>
      <c t="n" r="C15" s="5">
        <v>58</v>
      </c>
    </row>
    <row r="16" spans="1:5">
      <c t="s" r="A16" s="4">
        <v>76</v>
      </c>
      <c t="n" r="B16" s="5">
        <v>192768</v>
      </c>
      <c t="n" r="C16" s="5">
        <v>173765</v>
      </c>
    </row>
    <row r="17" spans="1:5">
      <c t="s" r="A17" s="4">
        <v>78</v>
      </c>
      <c t="n" r="B17" s="5">
        <v>318441</v>
      </c>
      <c t="n" r="C17" s="5">
        <v>252351</v>
      </c>
    </row>
    <row r="18" spans="1:5">
      <c t="s" r="A18" s="4">
        <v>79</v>
      </c>
      <c t="n" r="B18" s="5">
        <v>37585</v>
      </c>
      <c t="n" r="C18" s="5">
        <v>39013</v>
      </c>
    </row>
    <row r="19" spans="1:5">
      <c t="s" r="A19" s="4">
        <v>82</v>
      </c>
      <c t="n" r="B19" s="5">
        <v>585385</v>
      </c>
      <c t="n" r="C19" s="5">
        <v>492058</v>
      </c>
      <c t="n" r="D19" s="5">
        <v>415475</v>
      </c>
      <c t="n" r="E19" s="5">
        <v>339285</v>
      </c>
    </row>
    <row r="20" spans="1:5">
      <c t="s" r="A20" s="4">
        <v>83</v>
      </c>
      <c t="n" r="B20" s="5">
        <v>983686</v>
      </c>
      <c t="n" r="C20" s="5">
        <v>926695</v>
      </c>
    </row>
    <row r="21" spans="1:5">
      <c t="s" r="A21" s="4">
        <v>1465</v>
      </c>
    </row>
    <row r="22" spans="1:5">
      <c t="s" r="A22" s="3">
        <v>1458</v>
      </c>
    </row>
    <row r="23" spans="1:5">
      <c t="s" r="A23" s="4">
        <v>31</v>
      </c>
      <c t="n" r="B23" s="5">
        <v>8437</v>
      </c>
      <c t="n" r="C23" s="5">
        <v>0</v>
      </c>
      <c t="n" r="D23" s="6">
        <v>0</v>
      </c>
      <c t="n" r="E23" s="6">
        <v>0</v>
      </c>
    </row>
    <row r="24" spans="1:5">
      <c t="s" r="A24" s="4">
        <v>831</v>
      </c>
      <c t="n" r="B24" s="5">
        <v>14721</v>
      </c>
      <c t="n" r="C24" s="5">
        <v>0</v>
      </c>
    </row>
    <row r="25" spans="1:5">
      <c t="s" r="A25" s="4">
        <v>1466</v>
      </c>
      <c t="n" r="B25" s="5">
        <v>114311</v>
      </c>
      <c t="n" r="C25" s="5">
        <v>147975</v>
      </c>
    </row>
    <row r="26" spans="1:5">
      <c t="s" r="A26" s="4">
        <v>40</v>
      </c>
      <c t="n" r="B26" s="5">
        <v>50</v>
      </c>
      <c t="n" r="C26" s="5">
        <v>56</v>
      </c>
    </row>
    <row r="27" spans="1:5">
      <c t="s" r="A27" s="4">
        <v>44</v>
      </c>
      <c t="n" r="B27" s="5">
        <v>137519</v>
      </c>
      <c t="n" r="C27" s="5">
        <v>148031</v>
      </c>
    </row>
    <row r="28" spans="1:5">
      <c t="s" r="A28" s="4">
        <v>1467</v>
      </c>
      <c t="n" r="B28" s="5">
        <v>532136</v>
      </c>
      <c t="n" r="C28" s="5">
        <v>373682</v>
      </c>
    </row>
    <row r="29" spans="1:5">
      <c t="s" r="A29" s="4">
        <v>53</v>
      </c>
      <c t="n" r="B29" s="5">
        <v>669655</v>
      </c>
      <c t="n" r="C29" s="5">
        <v>521713</v>
      </c>
    </row>
    <row r="30" spans="1:5">
      <c t="s" r="A30" s="3">
        <v>1459</v>
      </c>
    </row>
    <row r="31" spans="1:5">
      <c t="s" r="A31" s="4">
        <v>1460</v>
      </c>
      <c t="n" r="B31" s="5">
        <v>18</v>
      </c>
      <c t="n" r="C31" s="5">
        <v>11</v>
      </c>
    </row>
    <row r="32" spans="1:5">
      <c t="s" r="A32" s="4">
        <v>64</v>
      </c>
      <c t="n" r="B32" s="5">
        <v>323</v>
      </c>
      <c t="n" r="C32" s="5">
        <v>1</v>
      </c>
    </row>
    <row r="33" spans="1:5">
      <c t="s" r="A33" s="4">
        <v>1468</v>
      </c>
      <c t="n" r="B33" s="5">
        <v>70642</v>
      </c>
      <c t="n" r="C33" s="5">
        <v>33227</v>
      </c>
    </row>
    <row r="34" spans="1:5">
      <c t="s" r="A34" s="4">
        <v>68</v>
      </c>
      <c t="n" r="B34" s="5">
        <v>70983</v>
      </c>
      <c t="n" r="C34" s="5">
        <v>33239</v>
      </c>
    </row>
    <row r="35" spans="1:5">
      <c t="s" r="A35" s="4">
        <v>1461</v>
      </c>
      <c t="n" r="B35" s="5">
        <v>19572</v>
      </c>
      <c t="n" r="C35" s="5">
        <v>0</v>
      </c>
    </row>
    <row r="36" spans="1:5">
      <c t="s" r="A36" s="4">
        <v>1462</v>
      </c>
      <c t="n" r="B36" s="5">
        <v>90555</v>
      </c>
      <c t="n" r="C36" s="5">
        <v>33239</v>
      </c>
    </row>
    <row r="37" spans="1:5">
      <c t="s" r="A37" s="3">
        <v>1463</v>
      </c>
    </row>
    <row r="38" spans="1:5">
      <c t="s" r="A38" s="4">
        <v>1464</v>
      </c>
      <c t="n" r="B38" s="5">
        <v>58</v>
      </c>
      <c t="n" r="C38" s="5">
        <v>58</v>
      </c>
    </row>
    <row r="39" spans="1:5">
      <c t="s" r="A39" s="4">
        <v>76</v>
      </c>
      <c t="n" r="B39" s="5">
        <v>192768</v>
      </c>
      <c t="n" r="C39" s="5">
        <v>173765</v>
      </c>
    </row>
    <row r="40" spans="1:5">
      <c t="s" r="A40" s="4">
        <v>78</v>
      </c>
      <c t="n" r="B40" s="5">
        <v>348689</v>
      </c>
      <c t="n" r="C40" s="5">
        <v>275639</v>
      </c>
    </row>
    <row r="41" spans="1:5">
      <c t="s" r="A41" s="4">
        <v>79</v>
      </c>
      <c t="n" r="B41" s="5">
        <v>37585</v>
      </c>
      <c t="n" r="C41" s="5">
        <v>39012</v>
      </c>
    </row>
    <row r="42" spans="1:5">
      <c t="s" r="A42" s="4">
        <v>82</v>
      </c>
      <c t="n" r="B42" s="5">
        <v>579100</v>
      </c>
      <c t="n" r="C42" s="5">
        <v>488474</v>
      </c>
    </row>
    <row r="43" spans="1:5">
      <c t="s" r="A43" s="4">
        <v>83</v>
      </c>
      <c t="n" r="B43" s="6">
        <v>669655</v>
      </c>
      <c t="n" r="C43" s="6">
        <v>521713</v>
      </c>
    </row>
  </sheetData>
  <pageMargins bottom="1" footer="0.5" header="0.5" left="0.75" right="0.75" top="1"/>
</worksheet>
</file>

<file path=xl/worksheets/sheet127.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469</v>
      </c>
      <c t="s" r="B1" s="2">
        <v>93</v>
      </c>
    </row>
    <row r="2" spans="1:4">
      <c t="s" r="B2" s="2">
        <v>28</v>
      </c>
      <c t="s" r="C2" s="2">
        <v>29</v>
      </c>
      <c t="s" r="D2" s="2">
        <v>94</v>
      </c>
    </row>
    <row r="3" spans="1:4">
      <c t="s" r="A3" s="3">
        <v>1470</v>
      </c>
    </row>
    <row r="4" spans="1:4">
      <c t="s" r="A4" s="4">
        <v>1471</v>
      </c>
      <c t="n" r="B4" s="6">
        <v>50786</v>
      </c>
      <c t="n" r="C4" s="6">
        <v>39716</v>
      </c>
      <c t="n" r="D4" s="6">
        <v>29648</v>
      </c>
    </row>
    <row r="5" spans="1:4">
      <c t="s" r="A5" s="4">
        <v>1472</v>
      </c>
      <c t="n" r="B5" s="5">
        <v>130107</v>
      </c>
      <c t="n" r="C5" s="5">
        <v>98407</v>
      </c>
      <c t="n" r="D5" s="5">
        <v>57702</v>
      </c>
    </row>
    <row r="6" spans="1:4">
      <c t="s" r="A6" s="4">
        <v>116</v>
      </c>
      <c t="n" r="B6" s="5">
        <v>3686</v>
      </c>
      <c t="n" r="C6" s="5">
        <v>3253</v>
      </c>
      <c t="n" r="D6" s="5">
        <v>3075</v>
      </c>
    </row>
    <row r="7" spans="1:4">
      <c t="s" r="A7" s="4">
        <v>117</v>
      </c>
      <c t="n" r="B7" s="5">
        <v>-1821</v>
      </c>
      <c t="n" r="C7" s="5">
        <v>-1998</v>
      </c>
      <c t="n" r="D7" s="5">
        <v>-2170</v>
      </c>
    </row>
    <row r="8" spans="1:4">
      <c t="s" r="A8" s="4">
        <v>119</v>
      </c>
      <c t="n" r="B8" s="5">
        <v>125227</v>
      </c>
      <c t="n" r="C8" s="5">
        <v>91312</v>
      </c>
      <c t="n" r="D8" s="5">
        <v>60618</v>
      </c>
    </row>
    <row r="9" spans="1:4">
      <c t="s" r="A9" s="4">
        <v>120</v>
      </c>
      <c t="n" r="B9" s="5">
        <v>26040</v>
      </c>
      <c t="n" r="C9" s="5">
        <v>19861</v>
      </c>
      <c t="n" r="D9" s="5">
        <v>8097</v>
      </c>
    </row>
    <row r="10" spans="1:4">
      <c t="s" r="A10" s="4">
        <v>121</v>
      </c>
      <c t="n" r="B10" s="5">
        <v>96527</v>
      </c>
      <c t="n" r="C10" s="5">
        <v>69620</v>
      </c>
      <c t="n" r="D10" s="5">
        <v>51994</v>
      </c>
    </row>
    <row r="11" spans="1:4">
      <c t="s" r="A11" s="3">
        <v>124</v>
      </c>
    </row>
    <row r="12" spans="1:4">
      <c t="s" r="A12" s="4">
        <v>125</v>
      </c>
      <c t="n" r="B12" s="5">
        <v>-1386</v>
      </c>
      <c t="n" r="C12" s="5">
        <v>2146</v>
      </c>
      <c t="n" r="D12" s="5">
        <v>4193</v>
      </c>
    </row>
    <row r="13" spans="1:4">
      <c t="s" r="A13" s="4">
        <v>126</v>
      </c>
      <c t="n" r="B13" s="5">
        <v>97801</v>
      </c>
      <c t="n" r="C13" s="5">
        <v>73597</v>
      </c>
      <c t="n" r="D13" s="5">
        <v>56714</v>
      </c>
    </row>
    <row r="14" spans="1:4">
      <c t="s" r="A14" s="4">
        <v>1465</v>
      </c>
    </row>
    <row r="15" spans="1:4">
      <c t="s" r="A15" s="3">
        <v>1470</v>
      </c>
    </row>
    <row r="16" spans="1:4">
      <c t="s" r="A16" s="4">
        <v>1471</v>
      </c>
      <c t="n" r="B16" s="5">
        <v>3169</v>
      </c>
      <c t="n" r="C16" s="5">
        <v>3721</v>
      </c>
      <c t="n" r="D16" s="5">
        <v>2824</v>
      </c>
    </row>
    <row r="17" spans="1:4">
      <c t="s" r="A17" s="4">
        <v>1472</v>
      </c>
      <c t="n" r="B17" s="5">
        <v>-3169</v>
      </c>
      <c t="n" r="C17" s="5">
        <v>-3721</v>
      </c>
      <c t="n" r="D17" s="5">
        <v>-2824</v>
      </c>
    </row>
    <row r="18" spans="1:4">
      <c t="s" r="A18" s="4">
        <v>1473</v>
      </c>
      <c t="n" r="B18" s="5">
        <v>-35</v>
      </c>
      <c t="n" r="C18" s="5">
        <v>0</v>
      </c>
      <c t="n" r="D18" s="5">
        <v>218</v>
      </c>
    </row>
    <row r="19" spans="1:4">
      <c t="s" r="A19" s="4">
        <v>116</v>
      </c>
      <c t="n" r="B19" s="5">
        <v>1</v>
      </c>
      <c t="n" r="C19" s="5">
        <v>0</v>
      </c>
      <c t="n" r="D19" s="5">
        <v>0</v>
      </c>
    </row>
    <row r="20" spans="1:4">
      <c t="s" r="A20" s="4">
        <v>117</v>
      </c>
      <c t="n" r="B20" s="5">
        <v>-463</v>
      </c>
      <c t="n" r="C20" s="5">
        <v>0</v>
      </c>
      <c t="n" r="D20" s="5">
        <v>0</v>
      </c>
    </row>
    <row r="21" spans="1:4">
      <c t="s" r="A21" s="4">
        <v>1474</v>
      </c>
      <c t="n" r="B21" s="5">
        <v>238</v>
      </c>
      <c t="n" r="C21" s="5">
        <v>263</v>
      </c>
      <c t="n" r="D21" s="5">
        <v>1620</v>
      </c>
    </row>
    <row r="22" spans="1:4">
      <c t="s" r="A22" s="4">
        <v>1475</v>
      </c>
      <c t="n" r="B22" s="5">
        <v>99955</v>
      </c>
      <c t="n" r="C22" s="5">
        <v>73078</v>
      </c>
      <c t="n" r="D22" s="5">
        <v>52980</v>
      </c>
    </row>
    <row r="23" spans="1:4">
      <c t="s" r="A23" s="4">
        <v>119</v>
      </c>
      <c t="n" r="B23" s="5">
        <v>96527</v>
      </c>
      <c t="n" r="C23" s="5">
        <v>69620</v>
      </c>
      <c t="n" r="D23" s="5">
        <v>51994</v>
      </c>
    </row>
    <row r="24" spans="1:4">
      <c t="s" r="A24" s="4">
        <v>120</v>
      </c>
      <c t="n" r="B24" s="5">
        <v>0</v>
      </c>
      <c t="n" r="C24" s="5">
        <v>0</v>
      </c>
      <c t="n" r="D24" s="5">
        <v>0</v>
      </c>
    </row>
    <row r="25" spans="1:4">
      <c t="s" r="A25" s="4">
        <v>121</v>
      </c>
      <c t="n" r="B25" s="5">
        <v>96527</v>
      </c>
      <c t="n" r="C25" s="5">
        <v>69620</v>
      </c>
      <c t="n" r="D25" s="5">
        <v>51994</v>
      </c>
    </row>
    <row r="26" spans="1:4">
      <c t="s" r="A26" s="3">
        <v>124</v>
      </c>
    </row>
    <row r="27" spans="1:4">
      <c t="s" r="A27" s="4">
        <v>125</v>
      </c>
      <c t="n" r="B27" s="5">
        <v>-1427</v>
      </c>
      <c t="n" r="C27" s="5">
        <v>2140</v>
      </c>
      <c t="n" r="D27" s="5">
        <v>4157</v>
      </c>
    </row>
    <row r="28" spans="1:4">
      <c t="s" r="A28" s="4">
        <v>126</v>
      </c>
      <c t="n" r="B28" s="6">
        <v>95100</v>
      </c>
      <c t="n" r="C28" s="6">
        <v>71760</v>
      </c>
      <c t="n" r="D28" s="6">
        <v>56151</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476</v>
      </c>
      <c t="s" r="B1" s="2">
        <v>93</v>
      </c>
    </row>
    <row r="2" spans="1:4">
      <c t="s" r="B2" s="2">
        <v>28</v>
      </c>
      <c t="s" r="C2" s="2">
        <v>29</v>
      </c>
      <c t="s" r="D2" s="2">
        <v>94</v>
      </c>
    </row>
    <row r="3" spans="1:4">
      <c t="s" r="A3" s="4">
        <v>1477</v>
      </c>
      <c t="n" r="B3" s="6">
        <v>83952</v>
      </c>
      <c t="n" r="C3" s="6">
        <v>83278</v>
      </c>
      <c t="n" r="D3" s="6">
        <v>30677</v>
      </c>
    </row>
    <row r="4" spans="1:4">
      <c t="s" r="A4" s="4">
        <v>180</v>
      </c>
      <c t="n" r="B4" s="5">
        <v>-39895</v>
      </c>
      <c t="n" r="C4" s="5">
        <v>-25230</v>
      </c>
      <c t="n" r="D4" s="5">
        <v>-12101</v>
      </c>
    </row>
    <row r="5" spans="1:4">
      <c t="s" r="A5" s="4">
        <v>1478</v>
      </c>
      <c t="n" r="B5" s="5">
        <v>1261</v>
      </c>
      <c t="n" r="C5" s="5">
        <v>-8327</v>
      </c>
      <c t="n" r="D5" s="5">
        <v>-3715</v>
      </c>
    </row>
    <row r="6" spans="1:4">
      <c t="s" r="A6" s="4">
        <v>192</v>
      </c>
      <c t="n" r="B6" s="5">
        <v>45675</v>
      </c>
      <c t="n" r="C6" s="5">
        <v>49930</v>
      </c>
      <c t="n" r="D6" s="5">
        <v>15896</v>
      </c>
    </row>
    <row r="7" spans="1:4">
      <c t="s" r="A7" s="4">
        <v>193</v>
      </c>
      <c t="n" r="B7" s="5">
        <v>162159</v>
      </c>
      <c t="n" r="C7" s="5">
        <v>112229</v>
      </c>
      <c t="n" r="D7" s="5">
        <v>96333</v>
      </c>
    </row>
    <row r="8" spans="1:4">
      <c t="s" r="A8" s="4">
        <v>194</v>
      </c>
      <c t="n" r="B8" s="5">
        <v>207834</v>
      </c>
      <c t="n" r="C8" s="5">
        <v>162159</v>
      </c>
      <c t="n" r="D8" s="5">
        <v>112229</v>
      </c>
    </row>
    <row r="9" spans="1:4">
      <c t="s" r="A9" s="4">
        <v>1465</v>
      </c>
    </row>
    <row r="10" spans="1:4">
      <c t="s" r="A10" s="4">
        <v>1477</v>
      </c>
      <c t="n" r="B10" s="5">
        <v>-397</v>
      </c>
      <c t="n" r="C10" s="5">
        <v>0</v>
      </c>
      <c t="n" r="D10" s="5">
        <v>0</v>
      </c>
    </row>
    <row r="11" spans="1:4">
      <c t="s" r="A11" s="4">
        <v>180</v>
      </c>
      <c t="n" r="B11" s="5">
        <v>-4402</v>
      </c>
      <c t="n" r="C11" s="5">
        <v>0</v>
      </c>
      <c t="n" r="D11" s="5">
        <v>0</v>
      </c>
    </row>
    <row r="12" spans="1:4">
      <c t="s" r="A12" s="4">
        <v>1478</v>
      </c>
      <c t="n" r="B12" s="5">
        <v>13236</v>
      </c>
      <c t="n" r="C12" s="5">
        <v>0</v>
      </c>
      <c t="n" r="D12" s="5">
        <v>0</v>
      </c>
    </row>
    <row r="13" spans="1:4">
      <c t="s" r="A13" s="4">
        <v>192</v>
      </c>
      <c t="n" r="B13" s="5">
        <v>8437</v>
      </c>
      <c t="n" r="C13" s="5">
        <v>0</v>
      </c>
      <c t="n" r="D13" s="5">
        <v>0</v>
      </c>
    </row>
    <row r="14" spans="1:4">
      <c t="s" r="A14" s="4">
        <v>193</v>
      </c>
      <c t="n" r="B14" s="5">
        <v>0</v>
      </c>
      <c t="n" r="C14" s="5">
        <v>0</v>
      </c>
      <c t="n" r="D14" s="5">
        <v>0</v>
      </c>
    </row>
    <row r="15" spans="1:4">
      <c t="s" r="A15" s="4">
        <v>194</v>
      </c>
      <c t="n" r="B15" s="6">
        <v>8437</v>
      </c>
      <c t="n" r="C15" s="6">
        <v>0</v>
      </c>
      <c t="n" r="D15" s="6">
        <v>0</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37"/>
    <col customWidth="1" max="3" min="3" width="27"/>
    <col customWidth="1" max="4" min="4" width="37"/>
    <col customWidth="1" max="5" min="5" width="27"/>
  </cols>
  <sheetData>
    <row r="1" spans="1:5">
      <c t="s" r="A1" s="1">
        <v>1479</v>
      </c>
      <c t="s" r="B1" s="2">
        <v>1480</v>
      </c>
      <c t="s" r="C1" s="2">
        <v>1481</v>
      </c>
      <c t="s" r="D1" s="2">
        <v>1482</v>
      </c>
      <c t="s" r="E1" s="2">
        <v>1483</v>
      </c>
    </row>
    <row r="2" spans="1:5">
      <c t="s" r="A2" s="3">
        <v>1484</v>
      </c>
    </row>
    <row r="3" spans="1:5">
      <c t="s" r="A3" s="4">
        <v>1485</v>
      </c>
      <c t="n" r="B3" s="7">
        <v>0.001</v>
      </c>
      <c t="n" r="D3" s="7">
        <v>0.001</v>
      </c>
    </row>
    <row r="4" spans="1:5">
      <c t="s" r="A4" s="4">
        <v>89</v>
      </c>
      <c t="n" r="B4" s="5">
        <v>100000000</v>
      </c>
      <c t="n" r="C4" s="5">
        <v>100000000</v>
      </c>
      <c t="n" r="D4" s="5">
        <v>100000000</v>
      </c>
      <c t="n" r="E4" s="5">
        <v>100000000</v>
      </c>
    </row>
    <row r="5" spans="1:5">
      <c t="s" r="A5" s="4">
        <v>90</v>
      </c>
      <c t="n" r="B5" s="5">
        <v>58358521</v>
      </c>
      <c t="n" r="C5" s="5">
        <v>58358521</v>
      </c>
      <c t="n" r="D5" s="5">
        <v>58358521</v>
      </c>
      <c t="n" r="E5" s="5">
        <v>58358521</v>
      </c>
    </row>
    <row r="6" spans="1:5">
      <c t="s" r="A6" s="4">
        <v>91</v>
      </c>
      <c t="n" r="B6" s="5">
        <v>58358521</v>
      </c>
      <c t="n" r="C6" s="5">
        <v>58358521</v>
      </c>
      <c t="n" r="D6" s="5">
        <v>58358521</v>
      </c>
      <c t="n" r="E6" s="5">
        <v>58358521</v>
      </c>
    </row>
    <row r="7" spans="1:5">
      <c t="s" r="A7" s="4">
        <v>1486</v>
      </c>
      <c t="n" r="B7" s="6">
        <v>0</v>
      </c>
      <c t="n" r="C7" s="10">
        <v>0</v>
      </c>
    </row>
    <row r="8" spans="1:5">
      <c t="s" r="A8" s="4">
        <v>1465</v>
      </c>
    </row>
    <row r="9" spans="1:5">
      <c t="s" r="A9" s="3">
        <v>1484</v>
      </c>
    </row>
    <row r="10" spans="1:5">
      <c t="s" r="A10" s="4">
        <v>1485</v>
      </c>
      <c t="n" r="B10" s="7">
        <v>0.001</v>
      </c>
      <c t="n" r="D10" s="7">
        <v>0.001</v>
      </c>
    </row>
    <row r="11" spans="1:5">
      <c t="s" r="A11" s="4">
        <v>89</v>
      </c>
      <c t="n" r="B11" s="5">
        <v>100000000</v>
      </c>
      <c t="n" r="C11" s="5">
        <v>100000000</v>
      </c>
      <c t="n" r="D11" s="5">
        <v>100000000</v>
      </c>
      <c t="n" r="E11" s="5">
        <v>100000000</v>
      </c>
    </row>
    <row r="12" spans="1:5">
      <c t="s" r="A12" s="4">
        <v>90</v>
      </c>
      <c t="n" r="B12" s="5">
        <v>58358521</v>
      </c>
      <c t="n" r="C12" s="5">
        <v>58358521</v>
      </c>
      <c t="n" r="D12" s="5">
        <v>57554824</v>
      </c>
      <c t="n" r="E12" s="5">
        <v>57554824</v>
      </c>
    </row>
    <row r="13" spans="1:5">
      <c t="s" r="A13" s="4">
        <v>91</v>
      </c>
      <c t="n" r="B13" s="5">
        <v>58358521</v>
      </c>
      <c t="n" r="C13" s="5">
        <v>58358521</v>
      </c>
      <c t="n" r="D13" s="5">
        <v>57554824</v>
      </c>
      <c t="n" r="E13" s="5">
        <v>57554824</v>
      </c>
    </row>
    <row r="14" spans="1:5">
      <c t="s" r="A14" s="4">
        <v>1486</v>
      </c>
      <c t="n" r="B14" s="6">
        <v>73209</v>
      </c>
      <c t="n" r="C14" s="10">
        <v>497789</v>
      </c>
      <c t="n" r="D14" s="6">
        <v>66223</v>
      </c>
      <c t="n" r="E14" s="10">
        <v>455116</v>
      </c>
    </row>
  </sheetData>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50</v>
      </c>
      <c t="s" r="B1" s="2">
        <v>93</v>
      </c>
    </row>
    <row r="2" spans="1:2">
      <c t="s" r="B2" s="2">
        <v>28</v>
      </c>
    </row>
    <row r="3" spans="1:2">
      <c t="s" r="A3" s="3">
        <v>251</v>
      </c>
    </row>
    <row r="4" spans="1:2">
      <c t="s" r="A4" s="4">
        <v>252</v>
      </c>
      <c t="s" r="B4" s="4">
        <v>2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254</v>
      </c>
      <c t="s" r="B1" s="2">
        <v>93</v>
      </c>
    </row>
    <row r="2" spans="1:2">
      <c t="s" r="B2" s="2">
        <v>28</v>
      </c>
    </row>
    <row r="3" spans="1:2">
      <c t="s" r="A3" s="3">
        <v>255</v>
      </c>
    </row>
    <row r="4" spans="1:2">
      <c t="s" r="A4" s="4">
        <v>256</v>
      </c>
      <c t="s" r="B4" s="4">
        <v>2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t="s" r="A1" s="1">
        <v>258</v>
      </c>
      <c t="s" r="B1" s="2">
        <v>93</v>
      </c>
    </row>
    <row r="2" spans="1:2">
      <c t="s" r="B2" s="2">
        <v>28</v>
      </c>
    </row>
    <row r="3" spans="1:2">
      <c t="s" r="A3" s="3">
        <v>259</v>
      </c>
    </row>
    <row r="4" spans="1:2">
      <c t="s" r="A4" s="4">
        <v>260</v>
      </c>
      <c t="s" r="B4" s="4">
        <v>2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t="s" r="A1" s="1">
        <v>262</v>
      </c>
      <c t="s" r="B1" s="2">
        <v>93</v>
      </c>
    </row>
    <row r="2" spans="1:2">
      <c t="s" r="B2" s="2">
        <v>28</v>
      </c>
    </row>
    <row r="3" spans="1:2">
      <c t="s" r="A3" s="3">
        <v>263</v>
      </c>
    </row>
    <row r="4" spans="1:2">
      <c t="s" r="A4" s="4">
        <v>264</v>
      </c>
      <c t="s" r="B4" s="4">
        <v>2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266</v>
      </c>
      <c t="s" r="B1" s="2">
        <v>93</v>
      </c>
    </row>
    <row r="2" spans="1:2">
      <c t="s" r="B2" s="2">
        <v>28</v>
      </c>
    </row>
    <row r="3" spans="1:2">
      <c t="s" r="A3" s="3">
        <v>267</v>
      </c>
    </row>
    <row r="4" spans="1:2">
      <c t="s" r="A4" s="4">
        <v>268</v>
      </c>
      <c t="s" r="B4" s="4">
        <v>2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270</v>
      </c>
      <c t="s" r="B1" s="2">
        <v>93</v>
      </c>
    </row>
    <row r="2" spans="1:2">
      <c t="s" r="B2" s="2">
        <v>28</v>
      </c>
    </row>
    <row r="3" spans="1:2">
      <c t="s" r="A3" s="3">
        <v>271</v>
      </c>
    </row>
    <row r="4" spans="1:2">
      <c t="s" r="A4" s="4">
        <v>272</v>
      </c>
      <c t="s" r="B4" s="4">
        <v>2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274</v>
      </c>
      <c t="s" r="B1" s="2">
        <v>93</v>
      </c>
    </row>
    <row r="2" spans="1:2">
      <c t="s" r="B2" s="2">
        <v>28</v>
      </c>
    </row>
    <row r="3" spans="1:2">
      <c t="s" r="A3" s="3">
        <v>275</v>
      </c>
    </row>
    <row r="4" spans="1:2">
      <c t="s" r="A4" s="4">
        <v>276</v>
      </c>
      <c t="s" r="B4" s="4">
        <v>2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7</v>
      </c>
      <c t="s" r="B1" s="2">
        <v>28</v>
      </c>
      <c t="s" r="C1" s="2">
        <v>29</v>
      </c>
    </row>
    <row r="2" spans="1:3">
      <c t="s" r="A2" s="3">
        <v>30</v>
      </c>
    </row>
    <row r="3" spans="1:3">
      <c t="s" r="A3" s="4">
        <v>31</v>
      </c>
      <c t="n" r="B3" s="6">
        <v>207834</v>
      </c>
      <c t="n" r="C3" s="6">
        <v>162159</v>
      </c>
    </row>
    <row r="4" spans="1:3">
      <c t="s" r="A4" s="4">
        <v>32</v>
      </c>
      <c t="n" r="B4" s="5">
        <v>49650</v>
      </c>
      <c t="n" r="C4" s="5">
        <v>28334</v>
      </c>
    </row>
    <row r="5" spans="1:3">
      <c t="s" r="A5" s="4">
        <v>33</v>
      </c>
      <c t="n" r="B5" s="5">
        <v>25337</v>
      </c>
      <c t="n" r="C5" s="5">
        <v>8359</v>
      </c>
    </row>
    <row r="6" spans="1:3">
      <c t="s" r="A6" s="4">
        <v>34</v>
      </c>
      <c t="n" r="B6" s="5">
        <v>252538</v>
      </c>
      <c t="n" r="C6" s="5">
        <v>258885</v>
      </c>
    </row>
    <row r="7" spans="1:3">
      <c t="s" r="A7" s="4">
        <v>35</v>
      </c>
      <c t="n" r="B7" s="5">
        <v>165337</v>
      </c>
      <c t="n" r="C7" s="5">
        <v>179688</v>
      </c>
    </row>
    <row r="8" spans="1:3">
      <c t="s" r="A8" s="4">
        <v>36</v>
      </c>
      <c t="n" r="B8" s="5">
        <v>12471</v>
      </c>
      <c t="n" r="C8" s="5">
        <v>11039</v>
      </c>
    </row>
    <row r="9" spans="1:3">
      <c t="s" r="A9" s="4">
        <v>37</v>
      </c>
      <c t="n" r="B9" s="5">
        <v>15286</v>
      </c>
      <c t="n" r="C9" s="5">
        <v>11588</v>
      </c>
    </row>
    <row r="10" spans="1:3">
      <c t="s" r="A10" s="4">
        <v>38</v>
      </c>
      <c t="n" r="B10" s="5">
        <v>39077</v>
      </c>
      <c t="n" r="C10" s="5">
        <v>23720</v>
      </c>
    </row>
    <row r="11" spans="1:3">
      <c t="s" r="A11" s="4">
        <v>39</v>
      </c>
      <c t="n" r="B11" s="5">
        <v>34706</v>
      </c>
      <c t="n" r="C11" s="5">
        <v>35053</v>
      </c>
    </row>
    <row r="12" spans="1:3">
      <c t="s" r="A12" s="4">
        <v>40</v>
      </c>
      <c t="n" r="B12" s="5">
        <v>594</v>
      </c>
      <c t="n" r="C12" s="5">
        <v>868</v>
      </c>
    </row>
    <row r="13" spans="1:3">
      <c t="s" r="A13" s="4">
        <v>41</v>
      </c>
      <c t="n" r="B13" s="5">
        <v>596</v>
      </c>
      <c t="n" r="C13" s="5">
        <v>666</v>
      </c>
    </row>
    <row r="14" spans="1:3">
      <c t="s" r="A14" s="4">
        <v>42</v>
      </c>
      <c t="n" r="B14" s="5">
        <v>3214</v>
      </c>
      <c t="n" r="C14" s="5">
        <v>6687</v>
      </c>
    </row>
    <row r="15" spans="1:3">
      <c t="s" r="A15" s="4">
        <v>43</v>
      </c>
      <c t="n" r="B15" s="5">
        <v>0</v>
      </c>
      <c t="n" r="C15" s="5">
        <v>2847</v>
      </c>
    </row>
    <row r="16" spans="1:3">
      <c t="s" r="A16" s="4">
        <v>44</v>
      </c>
      <c t="n" r="B16" s="5">
        <v>806640</v>
      </c>
      <c t="n" r="C16" s="5">
        <v>729893</v>
      </c>
    </row>
    <row r="17" spans="1:3">
      <c t="s" r="A17" s="3">
        <v>45</v>
      </c>
    </row>
    <row r="18" spans="1:3">
      <c t="s" r="A18" s="4">
        <v>33</v>
      </c>
      <c t="n" r="B18" s="5">
        <v>3994</v>
      </c>
      <c t="n" r="C18" s="5">
        <v>7498</v>
      </c>
    </row>
    <row r="19" spans="1:3">
      <c t="s" r="A19" s="4">
        <v>40</v>
      </c>
      <c t="n" r="B19" s="5">
        <v>13</v>
      </c>
      <c t="n" r="C19" s="5">
        <v>108</v>
      </c>
    </row>
    <row r="20" spans="1:3">
      <c t="s" r="A20" s="4">
        <v>46</v>
      </c>
      <c t="n" r="B20" s="5">
        <v>80222</v>
      </c>
      <c t="n" r="C20" s="5">
        <v>82345</v>
      </c>
    </row>
    <row r="21" spans="1:3">
      <c t="s" r="A21" s="4">
        <v>47</v>
      </c>
      <c t="n" r="B21" s="5">
        <v>11649</v>
      </c>
      <c t="n" r="C21" s="5">
        <v>12397</v>
      </c>
    </row>
    <row r="22" spans="1:3">
      <c t="s" r="A22" s="4">
        <v>48</v>
      </c>
      <c t="n" r="B22" s="5">
        <v>1693</v>
      </c>
      <c t="n" r="C22" s="5">
        <v>6510</v>
      </c>
    </row>
    <row r="23" spans="1:3">
      <c t="s" r="A23" s="4">
        <v>49</v>
      </c>
      <c t="n" r="B23" s="5">
        <v>12512</v>
      </c>
      <c t="n" r="C23" s="5">
        <v>15062</v>
      </c>
    </row>
    <row r="24" spans="1:3">
      <c t="s" r="A24" s="4">
        <v>50</v>
      </c>
      <c t="n" r="B24" s="5">
        <v>4464</v>
      </c>
      <c t="n" r="C24" s="5">
        <v>4436</v>
      </c>
    </row>
    <row r="25" spans="1:3">
      <c t="s" r="A25" s="4">
        <v>51</v>
      </c>
      <c t="n" r="B25" s="5">
        <v>59918</v>
      </c>
      <c t="n" r="C25" s="5">
        <v>66640</v>
      </c>
    </row>
    <row r="26" spans="1:3">
      <c t="s" r="A26" s="4">
        <v>42</v>
      </c>
      <c t="n" r="B26" s="5">
        <v>2581</v>
      </c>
      <c t="n" r="C26" s="5">
        <v>1806</v>
      </c>
    </row>
    <row r="27" spans="1:3">
      <c t="s" r="A27" s="4">
        <v>52</v>
      </c>
      <c t="n" r="B27" s="5">
        <v>177046</v>
      </c>
      <c t="n" r="C27" s="5">
        <v>196802</v>
      </c>
    </row>
    <row r="28" spans="1:3">
      <c t="s" r="A28" s="4">
        <v>53</v>
      </c>
      <c t="n" r="B28" s="5">
        <v>983686</v>
      </c>
      <c t="n" r="C28" s="5">
        <v>926695</v>
      </c>
    </row>
    <row r="29" spans="1:3">
      <c t="s" r="A29" s="3">
        <v>54</v>
      </c>
    </row>
    <row r="30" spans="1:3">
      <c t="s" r="A30" s="4">
        <v>55</v>
      </c>
      <c t="n" r="B30" s="5">
        <v>16295</v>
      </c>
      <c t="n" r="C30" s="5">
        <v>4494</v>
      </c>
    </row>
    <row r="31" spans="1:3">
      <c t="s" r="A31" s="4">
        <v>56</v>
      </c>
      <c t="n" r="B31" s="5">
        <v>14111</v>
      </c>
      <c t="n" r="C31" s="5">
        <v>8517</v>
      </c>
    </row>
    <row r="32" spans="1:3">
      <c t="s" r="A32" s="4">
        <v>57</v>
      </c>
      <c t="n" r="B32" s="5">
        <v>105292</v>
      </c>
      <c t="n" r="C32" s="5">
        <v>135669</v>
      </c>
    </row>
    <row r="33" spans="1:3">
      <c t="s" r="A33" s="4">
        <v>58</v>
      </c>
      <c t="n" r="B33" s="5">
        <v>1159</v>
      </c>
      <c t="n" r="C33" s="5">
        <v>4903</v>
      </c>
    </row>
    <row r="34" spans="1:3">
      <c t="s" r="A34" s="4">
        <v>59</v>
      </c>
      <c t="n" r="B34" s="5">
        <v>138587</v>
      </c>
      <c t="n" r="C34" s="5">
        <v>130696</v>
      </c>
    </row>
    <row r="35" spans="1:3">
      <c t="s" r="A35" s="4">
        <v>60</v>
      </c>
      <c t="n" r="B35" s="5">
        <v>11982</v>
      </c>
      <c t="n" r="C35" s="5">
        <v>10601</v>
      </c>
    </row>
    <row r="36" spans="1:3">
      <c t="s" r="A36" s="4">
        <v>61</v>
      </c>
      <c t="n" r="B36" s="5">
        <v>5732</v>
      </c>
      <c t="n" r="C36" s="5">
        <v>12040</v>
      </c>
    </row>
    <row r="37" spans="1:3">
      <c t="s" r="A37" s="4">
        <v>62</v>
      </c>
      <c t="n" r="B37" s="5">
        <v>7310</v>
      </c>
      <c t="n" r="C37" s="5">
        <v>4014</v>
      </c>
    </row>
    <row r="38" spans="1:3">
      <c t="s" r="A38" s="4">
        <v>63</v>
      </c>
      <c t="n" r="B38" s="5">
        <v>20147</v>
      </c>
      <c t="n" r="C38" s="5">
        <v>27631</v>
      </c>
    </row>
    <row r="39" spans="1:3">
      <c t="s" r="A39" s="4">
        <v>64</v>
      </c>
      <c t="n" r="B39" s="5">
        <v>31299</v>
      </c>
      <c t="n" r="C39" s="5">
        <v>24426</v>
      </c>
    </row>
    <row r="40" spans="1:3">
      <c t="s" r="A40" s="4">
        <v>65</v>
      </c>
      <c t="n" r="B40" s="5">
        <v>1713</v>
      </c>
      <c t="n" r="C40" s="5">
        <v>3988</v>
      </c>
    </row>
    <row r="41" spans="1:3">
      <c t="s" r="A41" s="4">
        <v>66</v>
      </c>
      <c t="n" r="B41" s="5">
        <v>5888</v>
      </c>
      <c t="n" r="C41" s="5">
        <v>1627</v>
      </c>
    </row>
    <row r="42" spans="1:3">
      <c t="s" r="A42" s="4">
        <v>67</v>
      </c>
      <c t="n" r="B42" s="5">
        <v>15081</v>
      </c>
      <c t="n" r="C42" s="5">
        <v>30285</v>
      </c>
    </row>
    <row r="43" spans="1:3">
      <c t="s" r="A43" s="4">
        <v>68</v>
      </c>
      <c t="n" r="B43" s="5">
        <v>374596</v>
      </c>
      <c t="n" r="C43" s="5">
        <v>398891</v>
      </c>
    </row>
    <row r="44" spans="1:3">
      <c t="s" r="A44" s="4">
        <v>69</v>
      </c>
      <c t="n" r="B44" s="5">
        <v>20551</v>
      </c>
      <c t="n" r="C44" s="5">
        <v>14978</v>
      </c>
    </row>
    <row r="45" spans="1:3">
      <c t="s" r="A45" s="4">
        <v>66</v>
      </c>
      <c t="n" r="B45" s="5">
        <v>77</v>
      </c>
      <c t="n" r="C45" s="5">
        <v>2371</v>
      </c>
    </row>
    <row r="46" spans="1:3">
      <c t="s" r="A46" s="4">
        <v>62</v>
      </c>
      <c t="n" r="B46" s="5">
        <v>3077</v>
      </c>
      <c t="n" r="C46" s="5">
        <v>3604</v>
      </c>
    </row>
    <row r="47" spans="1:3">
      <c t="s" r="A47" s="4">
        <v>70</v>
      </c>
      <c t="n" r="B47" s="5">
        <v>0</v>
      </c>
      <c t="n" r="C47" s="5">
        <v>14793</v>
      </c>
    </row>
    <row r="48" spans="1:3">
      <c t="s" r="A48" s="4">
        <v>71</v>
      </c>
      <c t="n" r="B48" s="5">
        <v>23705</v>
      </c>
      <c t="n" r="C48" s="5">
        <v>35746</v>
      </c>
    </row>
    <row r="49" spans="1:3">
      <c t="s" r="A49" s="4">
        <v>72</v>
      </c>
      <c t="n" r="B49" s="5">
        <v>398301</v>
      </c>
      <c t="n" r="C49" s="5">
        <v>434637</v>
      </c>
    </row>
    <row r="50" spans="1:3">
      <c t="s" r="A50" s="4">
        <v>73</v>
      </c>
      <c t="n" r="B50" s="5">
        <v>0</v>
      </c>
      <c t="n" r="C50" s="5">
        <v>0</v>
      </c>
    </row>
    <row r="51" spans="1:3">
      <c t="s" r="A51" s="3">
        <v>74</v>
      </c>
    </row>
    <row r="52" spans="1:3">
      <c t="s" r="A52" s="4">
        <v>75</v>
      </c>
      <c t="n" r="B52" s="5">
        <v>58</v>
      </c>
      <c t="n" r="C52" s="5">
        <v>58</v>
      </c>
    </row>
    <row r="53" spans="1:3">
      <c t="s" r="A53" s="4">
        <v>76</v>
      </c>
      <c t="n" r="B53" s="5">
        <v>192768</v>
      </c>
      <c t="n" r="C53" s="5">
        <v>173765</v>
      </c>
    </row>
    <row r="54" spans="1:3">
      <c t="s" r="A54" s="4">
        <v>77</v>
      </c>
      <c t="n" r="B54" s="5">
        <v>30248</v>
      </c>
      <c t="n" r="C54" s="5">
        <v>23288</v>
      </c>
    </row>
    <row r="55" spans="1:3">
      <c t="s" r="A55" s="4">
        <v>78</v>
      </c>
      <c t="n" r="B55" s="5">
        <v>318441</v>
      </c>
      <c t="n" r="C55" s="5">
        <v>252351</v>
      </c>
    </row>
    <row r="56" spans="1:3">
      <c t="s" r="A56" s="4">
        <v>79</v>
      </c>
      <c t="n" r="B56" s="5">
        <v>37585</v>
      </c>
      <c t="n" r="C56" s="5">
        <v>39013</v>
      </c>
    </row>
    <row r="57" spans="1:3">
      <c t="s" r="A57" s="4">
        <v>80</v>
      </c>
      <c t="n" r="B57" s="5">
        <v>579100</v>
      </c>
      <c t="n" r="C57" s="5">
        <v>488475</v>
      </c>
    </row>
    <row r="58" spans="1:3">
      <c t="s" r="A58" s="4">
        <v>81</v>
      </c>
      <c t="n" r="B58" s="5">
        <v>6285</v>
      </c>
      <c t="n" r="C58" s="5">
        <v>3583</v>
      </c>
    </row>
    <row r="59" spans="1:3">
      <c t="s" r="A59" s="4">
        <v>82</v>
      </c>
      <c t="n" r="B59" s="5">
        <v>585385</v>
      </c>
      <c t="n" r="C59" s="5">
        <v>492058</v>
      </c>
    </row>
    <row r="60" spans="1:3">
      <c t="s" r="A60" s="4">
        <v>83</v>
      </c>
      <c t="n" r="B60" s="6">
        <v>983686</v>
      </c>
      <c t="n" r="C60" s="6">
        <v>92669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s" r="A1" s="1">
        <v>278</v>
      </c>
      <c t="s" r="B1" s="2">
        <v>93</v>
      </c>
    </row>
    <row r="2" spans="1:2">
      <c t="s" r="B2" s="2">
        <v>28</v>
      </c>
    </row>
    <row r="3" spans="1:2">
      <c t="s" r="A3" s="3">
        <v>279</v>
      </c>
    </row>
    <row r="4" spans="1:2">
      <c t="s" r="A4" s="4">
        <v>280</v>
      </c>
      <c t="s" r="B4" s="4">
        <v>2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82</v>
      </c>
      <c t="s" r="B1" s="2">
        <v>93</v>
      </c>
    </row>
    <row r="2" spans="1:2">
      <c t="s" r="B2" s="2">
        <v>28</v>
      </c>
    </row>
    <row r="3" spans="1:2">
      <c t="s" r="A3" s="3">
        <v>283</v>
      </c>
    </row>
    <row r="4" spans="1:2">
      <c t="s" r="A4" s="4">
        <v>284</v>
      </c>
      <c t="s" r="B4" s="4">
        <v>2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t="s" r="A1" s="1">
        <v>286</v>
      </c>
      <c t="s" r="B1" s="2">
        <v>93</v>
      </c>
    </row>
    <row r="2" spans="1:2">
      <c t="s" r="B2" s="2">
        <v>28</v>
      </c>
    </row>
    <row r="3" spans="1:2">
      <c t="s" r="A3" s="3">
        <v>287</v>
      </c>
    </row>
    <row r="4" spans="1:2">
      <c t="s" r="A4" s="4">
        <v>288</v>
      </c>
      <c t="s" r="B4" s="4">
        <v>2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290</v>
      </c>
      <c t="s" r="B1" s="2">
        <v>93</v>
      </c>
    </row>
    <row r="2" spans="1:2">
      <c t="s" r="B2" s="2">
        <v>28</v>
      </c>
    </row>
    <row r="3" spans="1:2">
      <c t="s" r="A3" s="3">
        <v>291</v>
      </c>
    </row>
    <row r="4" spans="1:2">
      <c t="s" r="A4" s="4">
        <v>292</v>
      </c>
      <c t="s" r="B4" s="4">
        <v>29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294</v>
      </c>
      <c t="s" r="B1" s="2">
        <v>93</v>
      </c>
    </row>
    <row r="2" spans="1:2">
      <c t="s" r="B2" s="2">
        <v>28</v>
      </c>
    </row>
    <row r="3" spans="1:2">
      <c t="s" r="A3" s="3">
        <v>295</v>
      </c>
    </row>
    <row r="4" spans="1:2">
      <c t="s" r="A4" s="4">
        <v>296</v>
      </c>
      <c t="s" r="B4" s="4">
        <v>29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t="s" r="A1" s="1">
        <v>298</v>
      </c>
      <c t="s" r="B1" s="2">
        <v>93</v>
      </c>
    </row>
    <row r="2" spans="1:2">
      <c t="s" r="B2" s="2">
        <v>28</v>
      </c>
    </row>
    <row r="3" spans="1:2">
      <c t="s" r="A3" s="3">
        <v>299</v>
      </c>
    </row>
    <row r="4" spans="1:2">
      <c t="s" r="A4" s="4">
        <v>300</v>
      </c>
      <c t="s" r="B4" s="4">
        <v>30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302</v>
      </c>
      <c t="s" r="B1" s="2">
        <v>93</v>
      </c>
    </row>
    <row r="2" spans="1:2">
      <c t="s" r="B2" s="2">
        <v>28</v>
      </c>
    </row>
    <row r="3" spans="1:2">
      <c t="s" r="A3" s="3">
        <v>303</v>
      </c>
    </row>
    <row r="4" spans="1:2">
      <c t="s" r="A4" s="4">
        <v>304</v>
      </c>
      <c t="s" r="B4" s="4">
        <v>30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306</v>
      </c>
      <c t="s" r="B1" s="2">
        <v>93</v>
      </c>
    </row>
    <row r="2" spans="1:2">
      <c t="s" r="B2" s="2">
        <v>28</v>
      </c>
    </row>
    <row r="3" spans="1:2">
      <c t="s" r="A3" s="3">
        <v>307</v>
      </c>
    </row>
    <row r="4" spans="1:2">
      <c t="s" r="A4" s="4">
        <v>308</v>
      </c>
      <c t="s" r="B4" s="4">
        <v>30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310</v>
      </c>
      <c t="s" r="B1" s="2">
        <v>93</v>
      </c>
    </row>
    <row r="2" spans="1:2">
      <c t="s" r="B2" s="2">
        <v>28</v>
      </c>
    </row>
    <row r="3" spans="1:2">
      <c t="s" r="A3" s="3">
        <v>311</v>
      </c>
    </row>
    <row r="4" spans="1:2">
      <c t="s" r="A4" s="4">
        <v>312</v>
      </c>
      <c t="s" r="B4" s="4">
        <v>31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314</v>
      </c>
      <c t="s" r="B1" s="2">
        <v>93</v>
      </c>
    </row>
    <row r="2" spans="1:2">
      <c t="s" r="B2" s="2">
        <v>28</v>
      </c>
    </row>
    <row r="3" spans="1:2">
      <c t="s" r="A3" s="3">
        <v>315</v>
      </c>
    </row>
    <row r="4" spans="1:2">
      <c t="s" r="A4" s="4">
        <v>316</v>
      </c>
      <c t="s" r="B4" s="4">
        <v>31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84</v>
      </c>
      <c t="s" r="B1" s="2">
        <v>28</v>
      </c>
      <c t="s" r="C1" s="2">
        <v>29</v>
      </c>
    </row>
    <row r="2" spans="1:3">
      <c t="s" r="A2" s="4">
        <v>85</v>
      </c>
      <c t="n" r="B2" s="6">
        <v>34259</v>
      </c>
      <c t="n" r="C2" s="6">
        <v>25691</v>
      </c>
    </row>
    <row r="3" spans="1:3">
      <c t="s" r="A3" s="4">
        <v>86</v>
      </c>
      <c t="n" r="B3" s="5">
        <v>8850</v>
      </c>
      <c t="n" r="C3" s="5">
        <v>5839</v>
      </c>
    </row>
    <row r="4" spans="1:3">
      <c t="s" r="A4" s="4">
        <v>87</v>
      </c>
      <c t="n" r="B4" s="6">
        <v>638</v>
      </c>
      <c t="n" r="C4" s="6">
        <v>334</v>
      </c>
    </row>
    <row r="5" spans="1:3">
      <c t="s" r="A5" s="4">
        <v>88</v>
      </c>
      <c t="n" r="B5" s="7">
        <v>0.001</v>
      </c>
      <c t="n" r="C5" s="7">
        <v>0.001</v>
      </c>
    </row>
    <row r="6" spans="1:3">
      <c t="s" r="A6" s="4">
        <v>89</v>
      </c>
      <c t="n" r="B6" s="5">
        <v>100000000</v>
      </c>
      <c t="n" r="C6" s="5">
        <v>100000000</v>
      </c>
    </row>
    <row r="7" spans="1:3">
      <c t="s" r="A7" s="4">
        <v>90</v>
      </c>
      <c t="n" r="B7" s="5">
        <v>58358521</v>
      </c>
      <c t="n" r="C7" s="5">
        <v>58358521</v>
      </c>
    </row>
    <row r="8" spans="1:3">
      <c t="s" r="A8" s="4">
        <v>91</v>
      </c>
      <c t="n" r="B8" s="5">
        <v>58358521</v>
      </c>
      <c t="n" r="C8" s="5">
        <v>5835852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318</v>
      </c>
      <c t="s" r="B1" s="2">
        <v>93</v>
      </c>
    </row>
    <row r="2" spans="1:2">
      <c t="s" r="B2" s="2">
        <v>28</v>
      </c>
    </row>
    <row r="3" spans="1:2">
      <c t="s" r="A3" s="3">
        <v>319</v>
      </c>
    </row>
    <row r="4" spans="1:2">
      <c t="s" r="A4" s="4">
        <v>320</v>
      </c>
      <c t="s" r="B4" s="4">
        <v>32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322</v>
      </c>
      <c t="s" r="B1" s="2">
        <v>93</v>
      </c>
    </row>
    <row r="2" spans="1:2">
      <c t="s" r="B2" s="2">
        <v>28</v>
      </c>
    </row>
    <row r="3" spans="1:2">
      <c t="s" r="A3" s="3">
        <v>323</v>
      </c>
    </row>
    <row r="4" spans="1:2">
      <c t="s" r="A4" s="4">
        <v>324</v>
      </c>
      <c t="s" r="B4" s="4">
        <v>32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s" r="A1" s="1">
        <v>326</v>
      </c>
      <c t="s" r="B1" s="2">
        <v>93</v>
      </c>
    </row>
    <row r="2" spans="1:2">
      <c t="s" r="B2" s="2">
        <v>28</v>
      </c>
    </row>
    <row r="3" spans="1:2">
      <c t="s" r="A3" s="3">
        <v>327</v>
      </c>
    </row>
    <row r="4" spans="1:2">
      <c t="s" r="A4" s="4">
        <v>328</v>
      </c>
      <c t="s" r="B4" s="4">
        <v>32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r="A1" s="1">
        <v>330</v>
      </c>
      <c t="s" r="B1" s="2">
        <v>93</v>
      </c>
    </row>
    <row r="2" spans="1:2">
      <c t="s" r="B2" s="2">
        <v>28</v>
      </c>
    </row>
    <row r="3" spans="1:2">
      <c t="s" r="A3" s="3">
        <v>331</v>
      </c>
    </row>
    <row r="4" spans="1:2">
      <c t="s" r="A4" s="4">
        <v>332</v>
      </c>
      <c t="s" r="B4" s="4">
        <v>33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t="s" r="A1" s="1">
        <v>334</v>
      </c>
      <c t="s" r="B1" s="2">
        <v>93</v>
      </c>
    </row>
    <row r="2" spans="1:2">
      <c t="s" r="B2" s="2">
        <v>28</v>
      </c>
    </row>
    <row r="3" spans="1:2">
      <c t="s" r="A3" s="3">
        <v>335</v>
      </c>
    </row>
    <row r="4" spans="1:2">
      <c t="s" r="A4" s="4">
        <v>336</v>
      </c>
      <c t="s" r="B4" s="4">
        <v>33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35"/>
  <sheetViews>
    <sheetView workbookViewId="0">
      <selection activeCell="A1" sqref="A1"/>
    </sheetView>
  </sheetViews>
  <sheetFormatPr baseColWidth="10" defaultRowHeight="15"/>
  <cols>
    <col customWidth="1" max="1" min="1" width="80"/>
    <col customWidth="1" max="2" min="2" width="80"/>
  </cols>
  <sheetData>
    <row r="1" spans="1:2">
      <c t="s" r="A1" s="1">
        <v>338</v>
      </c>
      <c t="s" r="B1" s="2">
        <v>93</v>
      </c>
    </row>
    <row r="2" spans="1:2">
      <c t="s" r="B2" s="2">
        <v>28</v>
      </c>
    </row>
    <row r="3" spans="1:2">
      <c t="s" r="A3" s="3">
        <v>235</v>
      </c>
    </row>
    <row r="4" spans="1:2">
      <c t="s" r="A4" s="4">
        <v>339</v>
      </c>
      <c t="s" r="B4" s="4">
        <v>340</v>
      </c>
    </row>
    <row r="5" spans="1:2">
      <c t="s" r="A5" s="4">
        <v>341</v>
      </c>
      <c t="s" r="B5" s="4">
        <v>342</v>
      </c>
    </row>
    <row r="6" spans="1:2">
      <c t="s" r="A6" s="4">
        <v>343</v>
      </c>
      <c t="s" r="B6" s="4">
        <v>344</v>
      </c>
    </row>
    <row r="7" spans="1:2">
      <c t="s" r="A7" s="4">
        <v>345</v>
      </c>
      <c t="s" r="B7" s="4">
        <v>346</v>
      </c>
    </row>
    <row r="8" spans="1:2">
      <c t="s" r="A8" s="4">
        <v>347</v>
      </c>
      <c t="s" r="B8" s="4">
        <v>348</v>
      </c>
    </row>
    <row r="9" spans="1:2">
      <c t="s" r="A9" s="4">
        <v>349</v>
      </c>
      <c t="s" r="B9" s="4">
        <v>350</v>
      </c>
    </row>
    <row r="10" spans="1:2">
      <c t="s" r="A10" s="4">
        <v>351</v>
      </c>
      <c t="s" r="B10" s="4">
        <v>352</v>
      </c>
    </row>
    <row r="11" spans="1:2">
      <c t="s" r="A11" s="4">
        <v>353</v>
      </c>
      <c t="s" r="B11" s="4">
        <v>354</v>
      </c>
    </row>
    <row r="12" spans="1:2">
      <c t="s" r="A12" s="4">
        <v>355</v>
      </c>
      <c t="s" r="B12" s="4">
        <v>356</v>
      </c>
    </row>
    <row r="13" spans="1:2">
      <c t="s" r="A13" s="4">
        <v>357</v>
      </c>
      <c t="s" r="B13" s="4">
        <v>358</v>
      </c>
    </row>
    <row r="14" spans="1:2">
      <c t="s" r="A14" s="4">
        <v>359</v>
      </c>
      <c t="s" r="B14" s="4">
        <v>360</v>
      </c>
    </row>
    <row r="15" spans="1:2">
      <c t="s" r="A15" s="4">
        <v>361</v>
      </c>
      <c t="s" r="B15" s="4">
        <v>362</v>
      </c>
    </row>
    <row r="16" spans="1:2">
      <c t="s" r="A16" s="4">
        <v>363</v>
      </c>
      <c t="s" r="B16" s="4">
        <v>364</v>
      </c>
    </row>
    <row r="17" spans="1:2">
      <c t="s" r="A17" s="4">
        <v>365</v>
      </c>
      <c t="s" r="B17" s="4">
        <v>366</v>
      </c>
    </row>
    <row r="18" spans="1:2">
      <c t="s" r="A18" s="4">
        <v>367</v>
      </c>
      <c t="s" r="B18" s="4">
        <v>368</v>
      </c>
    </row>
    <row r="19" spans="1:2">
      <c t="s" r="A19" s="4">
        <v>369</v>
      </c>
      <c t="s" r="B19" s="4">
        <v>370</v>
      </c>
    </row>
    <row r="20" spans="1:2">
      <c t="s" r="A20" s="4">
        <v>371</v>
      </c>
      <c t="s" r="B20" s="4">
        <v>372</v>
      </c>
    </row>
    <row r="21" spans="1:2">
      <c t="s" r="A21" s="4">
        <v>373</v>
      </c>
      <c t="s" r="B21" s="4">
        <v>374</v>
      </c>
    </row>
    <row r="22" spans="1:2">
      <c t="s" r="A22" s="4">
        <v>375</v>
      </c>
      <c t="s" r="B22" s="4">
        <v>376</v>
      </c>
    </row>
    <row r="23" spans="1:2">
      <c t="s" r="A23" s="4">
        <v>377</v>
      </c>
      <c t="s" r="B23" s="4">
        <v>378</v>
      </c>
    </row>
    <row r="24" spans="1:2">
      <c t="s" r="A24" s="4">
        <v>379</v>
      </c>
      <c t="s" r="B24" s="4">
        <v>380</v>
      </c>
    </row>
    <row r="25" spans="1:2">
      <c t="s" r="A25" s="4">
        <v>381</v>
      </c>
      <c t="s" r="B25" s="4">
        <v>382</v>
      </c>
    </row>
    <row r="26" spans="1:2">
      <c t="s" r="A26" s="4">
        <v>383</v>
      </c>
      <c t="s" r="B26" s="4">
        <v>384</v>
      </c>
    </row>
    <row r="27" spans="1:2">
      <c t="s" r="A27" s="4">
        <v>385</v>
      </c>
      <c t="s" r="B27" s="4">
        <v>386</v>
      </c>
    </row>
    <row r="28" spans="1:2">
      <c t="s" r="A28" s="4">
        <v>387</v>
      </c>
      <c t="s" r="B28" s="4">
        <v>388</v>
      </c>
    </row>
    <row r="29" spans="1:2">
      <c t="s" r="A29" s="4">
        <v>389</v>
      </c>
      <c t="s" r="B29" s="4">
        <v>390</v>
      </c>
    </row>
    <row r="30" spans="1:2">
      <c t="s" r="A30" s="4">
        <v>391</v>
      </c>
      <c t="s" r="B30" s="4">
        <v>392</v>
      </c>
    </row>
    <row r="31" spans="1:2">
      <c t="s" r="A31" s="4">
        <v>393</v>
      </c>
      <c t="s" r="B31" s="4">
        <v>394</v>
      </c>
    </row>
    <row r="32" spans="1:2">
      <c t="s" r="A32" s="4">
        <v>395</v>
      </c>
      <c t="s" r="B32" s="4">
        <v>396</v>
      </c>
    </row>
    <row r="33" spans="1:2">
      <c t="s" r="A33" s="4">
        <v>397</v>
      </c>
      <c t="s" r="B33" s="4">
        <v>398</v>
      </c>
    </row>
    <row r="34" spans="1:2">
      <c t="s" r="A34" s="4">
        <v>399</v>
      </c>
      <c t="s" r="B34" s="4">
        <v>400</v>
      </c>
    </row>
    <row r="35" spans="1:2">
      <c t="s" r="A35" s="4">
        <v>401</v>
      </c>
      <c t="s" r="B35" s="4">
        <v>40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403</v>
      </c>
      <c t="s" r="B1" s="2">
        <v>93</v>
      </c>
    </row>
    <row r="2" spans="1:2">
      <c t="s" r="B2" s="2">
        <v>28</v>
      </c>
    </row>
    <row r="3" spans="1:2">
      <c t="s" r="A3" s="3">
        <v>231</v>
      </c>
    </row>
    <row r="4" spans="1:2">
      <c t="s" r="A4" s="4">
        <v>404</v>
      </c>
      <c t="s" r="B4" s="4">
        <v>405</v>
      </c>
    </row>
    <row r="5" spans="1:2">
      <c t="s" r="A5" s="4">
        <v>406</v>
      </c>
      <c t="s" r="B5" s="4">
        <v>40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408</v>
      </c>
      <c t="s" r="B1" s="2">
        <v>93</v>
      </c>
    </row>
    <row r="2" spans="1:2">
      <c t="s" r="B2" s="2">
        <v>28</v>
      </c>
    </row>
    <row r="3" spans="1:2">
      <c t="s" r="A3" s="3">
        <v>235</v>
      </c>
    </row>
    <row r="4" spans="1:2">
      <c t="s" r="A4" s="4">
        <v>409</v>
      </c>
      <c t="s" r="B4" s="4">
        <v>410</v>
      </c>
    </row>
    <row r="5" spans="1:2">
      <c t="s" r="A5" s="4">
        <v>411</v>
      </c>
      <c t="s" r="B5" s="4">
        <v>41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t="s" r="A1" s="1">
        <v>413</v>
      </c>
      <c t="s" r="B1" s="2">
        <v>93</v>
      </c>
    </row>
    <row r="2" spans="1:2">
      <c t="s" r="B2" s="2">
        <v>28</v>
      </c>
    </row>
    <row r="3" spans="1:2">
      <c t="s" r="A3" s="3">
        <v>414</v>
      </c>
    </row>
    <row r="4" spans="1:2">
      <c t="s" r="A4" s="4">
        <v>415</v>
      </c>
      <c t="s" r="B4" s="4">
        <v>416</v>
      </c>
    </row>
    <row r="5" spans="1:2">
      <c t="s" r="A5" s="4">
        <v>417</v>
      </c>
      <c t="s" r="B5" s="4">
        <v>418</v>
      </c>
    </row>
    <row r="6" spans="1:2">
      <c t="s" r="A6" s="4">
        <v>419</v>
      </c>
      <c t="s" r="B6" s="4">
        <v>420</v>
      </c>
    </row>
    <row r="7" spans="1:2">
      <c t="s" r="A7" s="4">
        <v>421</v>
      </c>
    </row>
    <row r="8" spans="1:2">
      <c t="s" r="A8" s="3">
        <v>414</v>
      </c>
    </row>
    <row r="9" spans="1:2">
      <c t="s" r="A9" s="4">
        <v>422</v>
      </c>
      <c t="s" r="B9" s="4">
        <v>42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424</v>
      </c>
      <c t="s" r="B1" s="2">
        <v>93</v>
      </c>
    </row>
    <row r="2" spans="1:2">
      <c t="s" r="B2" s="2">
        <v>28</v>
      </c>
    </row>
    <row r="3" spans="1:2">
      <c t="s" r="A3" s="3">
        <v>243</v>
      </c>
    </row>
    <row r="4" spans="1:2">
      <c t="s" r="A4" s="4">
        <v>425</v>
      </c>
      <c t="s" r="B4" s="4">
        <v>42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92</v>
      </c>
      <c t="s" r="B1" s="2">
        <v>93</v>
      </c>
    </row>
    <row r="2" spans="1:4">
      <c t="s" r="B2" s="2">
        <v>28</v>
      </c>
      <c t="s" r="C2" s="2">
        <v>29</v>
      </c>
      <c t="s" r="D2" s="2">
        <v>94</v>
      </c>
    </row>
    <row r="3" spans="1:4">
      <c t="s" r="A3" s="3">
        <v>95</v>
      </c>
    </row>
    <row r="4" spans="1:4">
      <c t="s" r="A4" s="4">
        <v>96</v>
      </c>
      <c t="n" r="B4" s="6">
        <v>481006</v>
      </c>
      <c t="n" r="C4" s="6">
        <v>478261</v>
      </c>
      <c t="n" r="D4" s="6">
        <v>328551</v>
      </c>
    </row>
    <row r="5" spans="1:4">
      <c t="s" r="A5" s="4">
        <v>97</v>
      </c>
      <c t="n" r="B5" s="5">
        <v>39762</v>
      </c>
      <c t="n" r="C5" s="5">
        <v>31922</v>
      </c>
      <c t="n" r="D5" s="5">
        <v>20504</v>
      </c>
    </row>
    <row r="6" spans="1:4">
      <c t="s" r="A6" s="4">
        <v>98</v>
      </c>
      <c t="n" r="B6" s="5">
        <v>10611</v>
      </c>
      <c t="n" r="C6" s="5">
        <v>11149</v>
      </c>
      <c t="n" r="D6" s="5">
        <v>0</v>
      </c>
    </row>
    <row r="7" spans="1:4">
      <c t="s" r="A7" s="4">
        <v>99</v>
      </c>
      <c t="n" r="B7" s="5">
        <v>531379</v>
      </c>
      <c t="n" r="C7" s="5">
        <v>521332</v>
      </c>
      <c t="n" r="D7" s="5">
        <v>349055</v>
      </c>
    </row>
    <row r="8" spans="1:4">
      <c t="s" r="A8" s="4">
        <v>100</v>
      </c>
      <c t="n" r="B8" s="5">
        <v>300332</v>
      </c>
      <c t="n" r="C8" s="5">
        <v>330039</v>
      </c>
      <c t="n" r="D8" s="5">
        <v>218586</v>
      </c>
    </row>
    <row r="9" spans="1:4">
      <c t="s" r="A9" s="4">
        <v>101</v>
      </c>
      <c t="n" r="B9" s="5">
        <v>12547</v>
      </c>
      <c t="n" r="C9" s="5">
        <v>11580</v>
      </c>
      <c t="n" r="D9" s="5">
        <v>6800</v>
      </c>
    </row>
    <row r="10" spans="1:4">
      <c t="s" r="A10" s="4">
        <v>102</v>
      </c>
      <c t="n" r="B10" s="5">
        <v>4098</v>
      </c>
      <c t="n" r="C10" s="5">
        <v>4090</v>
      </c>
      <c t="n" r="D10" s="5">
        <v>0</v>
      </c>
    </row>
    <row r="11" spans="1:4">
      <c t="s" r="A11" s="4">
        <v>103</v>
      </c>
      <c t="n" r="B11" s="5">
        <v>214402</v>
      </c>
      <c t="n" r="C11" s="5">
        <v>175623</v>
      </c>
      <c t="n" r="D11" s="5">
        <v>123669</v>
      </c>
    </row>
    <row r="12" spans="1:4">
      <c t="s" r="A12" s="3">
        <v>104</v>
      </c>
    </row>
    <row r="13" spans="1:4">
      <c t="s" r="A13" s="4">
        <v>105</v>
      </c>
      <c t="n" r="B13" s="5">
        <v>26263</v>
      </c>
      <c t="n" r="C13" s="5">
        <v>28258</v>
      </c>
      <c t="n" r="D13" s="5">
        <v>26794</v>
      </c>
    </row>
    <row r="14" spans="1:4">
      <c t="s" r="A14" s="4">
        <v>106</v>
      </c>
      <c t="n" r="B14" s="5">
        <v>50786</v>
      </c>
      <c t="n" r="C14" s="5">
        <v>39716</v>
      </c>
      <c t="n" r="D14" s="5">
        <v>29648</v>
      </c>
    </row>
    <row r="15" spans="1:4">
      <c t="s" r="A15" s="4">
        <v>107</v>
      </c>
      <c t="n" r="B15" s="5">
        <v>1855</v>
      </c>
      <c t="n" r="C15" s="5">
        <v>0</v>
      </c>
      <c t="n" r="D15" s="5">
        <v>0</v>
      </c>
    </row>
    <row r="16" spans="1:4">
      <c t="s" r="A16" s="4">
        <v>108</v>
      </c>
      <c t="n" r="B16" s="5">
        <v>35779</v>
      </c>
      <c t="n" r="C16" s="5">
        <v>36486</v>
      </c>
      <c t="n" r="D16" s="5">
        <v>32507</v>
      </c>
    </row>
    <row r="17" spans="1:4">
      <c t="s" r="A17" s="4">
        <v>109</v>
      </c>
      <c t="n" r="B17" s="5">
        <v>-30388</v>
      </c>
      <c t="n" r="C17" s="5">
        <v>-27244</v>
      </c>
      <c t="n" r="D17" s="5">
        <v>-22982</v>
      </c>
    </row>
    <row r="18" spans="1:4">
      <c t="s" r="A18" s="4">
        <v>110</v>
      </c>
      <c t="n" r="B18" s="5">
        <v>84295</v>
      </c>
      <c t="n" r="C18" s="5">
        <v>77216</v>
      </c>
      <c t="n" r="D18" s="5">
        <v>65967</v>
      </c>
    </row>
    <row r="19" spans="1:4">
      <c t="s" r="A19" s="4">
        <v>111</v>
      </c>
      <c t="n" r="B19" s="5">
        <v>130107</v>
      </c>
      <c t="n" r="C19" s="5">
        <v>98407</v>
      </c>
      <c t="n" r="D19" s="5">
        <v>57702</v>
      </c>
    </row>
    <row r="20" spans="1:4">
      <c t="s" r="A20" s="4">
        <v>112</v>
      </c>
      <c t="n" r="B20" s="5">
        <v>2601</v>
      </c>
      <c t="n" r="C20" s="5">
        <v>-6452</v>
      </c>
      <c t="n" r="D20" s="5">
        <v>80</v>
      </c>
    </row>
    <row r="21" spans="1:4">
      <c t="s" r="A21" s="4">
        <v>113</v>
      </c>
      <c t="n" r="B21" s="5">
        <v>-6765</v>
      </c>
      <c t="n" r="C21" s="5">
        <v>794</v>
      </c>
      <c t="n" r="D21" s="5">
        <v>800</v>
      </c>
    </row>
    <row r="22" spans="1:4">
      <c t="s" r="A22" s="4">
        <v>114</v>
      </c>
      <c t="n" r="B22" s="5">
        <v>80</v>
      </c>
      <c t="n" r="C22" s="5">
        <v>0</v>
      </c>
      <c t="n" r="D22" s="5">
        <v>0</v>
      </c>
    </row>
    <row r="23" spans="1:4">
      <c t="s" r="A23" s="4">
        <v>115</v>
      </c>
      <c t="n" r="B23" s="5">
        <v>-2910</v>
      </c>
      <c t="n" r="C23" s="5">
        <v>-2692</v>
      </c>
      <c t="n" r="D23" s="5">
        <v>297</v>
      </c>
    </row>
    <row r="24" spans="1:4">
      <c t="s" r="A24" s="4">
        <v>116</v>
      </c>
      <c t="n" r="B24" s="5">
        <v>3686</v>
      </c>
      <c t="n" r="C24" s="5">
        <v>3253</v>
      </c>
      <c t="n" r="D24" s="5">
        <v>3075</v>
      </c>
    </row>
    <row r="25" spans="1:4">
      <c t="s" r="A25" s="4">
        <v>117</v>
      </c>
      <c t="n" r="B25" s="5">
        <v>-1821</v>
      </c>
      <c t="n" r="C25" s="5">
        <v>-1998</v>
      </c>
      <c t="n" r="D25" s="5">
        <v>-2170</v>
      </c>
    </row>
    <row r="26" spans="1:4">
      <c t="s" r="A26" s="4">
        <v>118</v>
      </c>
      <c t="n" r="B26" s="5">
        <v>249</v>
      </c>
      <c t="n" r="C26" s="5">
        <v>0</v>
      </c>
      <c t="n" r="D26" s="5">
        <v>834</v>
      </c>
    </row>
    <row r="27" spans="1:4">
      <c t="s" r="A27" s="4">
        <v>119</v>
      </c>
      <c t="n" r="B27" s="5">
        <v>125227</v>
      </c>
      <c t="n" r="C27" s="5">
        <v>91312</v>
      </c>
      <c t="n" r="D27" s="5">
        <v>60618</v>
      </c>
    </row>
    <row r="28" spans="1:4">
      <c t="s" r="A28" s="4">
        <v>120</v>
      </c>
      <c t="n" r="B28" s="5">
        <v>26040</v>
      </c>
      <c t="n" r="C28" s="5">
        <v>19861</v>
      </c>
      <c t="n" r="D28" s="5">
        <v>8097</v>
      </c>
    </row>
    <row r="29" spans="1:4">
      <c t="s" r="A29" s="4">
        <v>121</v>
      </c>
      <c t="n" r="B29" s="5">
        <v>99187</v>
      </c>
      <c t="n" r="C29" s="5">
        <v>71451</v>
      </c>
      <c t="n" r="D29" s="5">
        <v>52521</v>
      </c>
    </row>
    <row r="30" spans="1:4">
      <c t="s" r="A30" s="4">
        <v>122</v>
      </c>
      <c t="n" r="B30" s="5">
        <v>2660</v>
      </c>
      <c t="n" r="C30" s="5">
        <v>1831</v>
      </c>
      <c t="n" r="D30" s="5">
        <v>527</v>
      </c>
    </row>
    <row r="31" spans="1:4">
      <c t="s" r="A31" s="4">
        <v>123</v>
      </c>
      <c t="n" r="B31" s="5">
        <v>96527</v>
      </c>
      <c t="n" r="C31" s="5">
        <v>69620</v>
      </c>
      <c t="n" r="D31" s="5">
        <v>51994</v>
      </c>
    </row>
    <row r="32" spans="1:4">
      <c t="s" r="A32" s="3">
        <v>124</v>
      </c>
    </row>
    <row r="33" spans="1:4">
      <c t="s" r="A33" s="4">
        <v>125</v>
      </c>
      <c t="n" r="B33" s="5">
        <v>-1386</v>
      </c>
      <c t="n" r="C33" s="5">
        <v>2146</v>
      </c>
      <c t="n" r="D33" s="5">
        <v>4193</v>
      </c>
    </row>
    <row r="34" spans="1:4">
      <c t="s" r="A34" s="4">
        <v>126</v>
      </c>
      <c t="n" r="B34" s="5">
        <v>97801</v>
      </c>
      <c t="n" r="C34" s="5">
        <v>73597</v>
      </c>
      <c t="n" r="D34" s="5">
        <v>56714</v>
      </c>
    </row>
    <row r="35" spans="1:4">
      <c t="s" r="A35" s="4">
        <v>127</v>
      </c>
      <c t="n" r="B35" s="5">
        <v>2701</v>
      </c>
      <c t="n" r="C35" s="5">
        <v>1837</v>
      </c>
      <c t="n" r="D35" s="5">
        <v>563</v>
      </c>
    </row>
    <row r="36" spans="1:4">
      <c t="s" r="A36" s="4">
        <v>128</v>
      </c>
      <c t="n" r="B36" s="6">
        <v>95100</v>
      </c>
      <c t="n" r="C36" s="6">
        <v>71760</v>
      </c>
      <c t="n" r="D36" s="6">
        <v>56151</v>
      </c>
    </row>
    <row r="37" spans="1:4">
      <c t="s" r="A37" s="3">
        <v>129</v>
      </c>
    </row>
    <row r="38" spans="1:4">
      <c t="s" r="A38" s="4">
        <v>130</v>
      </c>
      <c t="n" r="B38" s="8">
        <v>1.65</v>
      </c>
      <c t="n" r="C38" s="9">
        <v>1.2</v>
      </c>
      <c t="n" r="D38" s="8">
        <v>0.93</v>
      </c>
    </row>
    <row r="39" spans="1:4">
      <c t="s" r="A39" s="4">
        <v>131</v>
      </c>
      <c t="n" r="B39" s="8">
        <v>1.61</v>
      </c>
      <c t="n" r="C39" s="8">
        <v>1.19</v>
      </c>
      <c t="n" r="D39" s="8">
        <v>0.92</v>
      </c>
    </row>
    <row r="40" spans="1:4">
      <c t="s" r="A40" s="3">
        <v>132</v>
      </c>
    </row>
    <row r="41" spans="1:4">
      <c t="s" r="A41" s="4">
        <v>133</v>
      </c>
      <c t="n" r="B41" s="5">
        <v>58612596</v>
      </c>
      <c t="n" r="C41" s="5">
        <v>57926333</v>
      </c>
      <c t="n" r="D41" s="5">
        <v>56167592</v>
      </c>
    </row>
    <row r="42" spans="1:4">
      <c t="s" r="A42" s="4">
        <v>134</v>
      </c>
      <c t="n" r="B42" s="5">
        <v>60134203</v>
      </c>
      <c t="n" r="C42" s="5">
        <v>58426642</v>
      </c>
      <c t="n" r="D42" s="5">
        <v>5641246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80"/>
  </cols>
  <sheetData>
    <row r="1" spans="1:2">
      <c t="s" r="A1" s="1">
        <v>427</v>
      </c>
      <c t="s" r="B1" s="2">
        <v>93</v>
      </c>
    </row>
    <row r="2" spans="1:2">
      <c t="s" r="B2" s="2">
        <v>28</v>
      </c>
    </row>
    <row r="3" spans="1:2">
      <c t="s" r="A3" s="3">
        <v>247</v>
      </c>
    </row>
    <row r="4" spans="1:2">
      <c t="s" r="A4" s="4">
        <v>428</v>
      </c>
      <c t="s" r="B4" s="4">
        <v>429</v>
      </c>
    </row>
    <row r="5" spans="1:2">
      <c t="s" r="A5" s="4">
        <v>430</v>
      </c>
      <c t="s" r="B5" s="4">
        <v>43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432</v>
      </c>
      <c t="s" r="B1" s="2">
        <v>93</v>
      </c>
    </row>
    <row r="2" spans="1:2">
      <c t="s" r="B2" s="2">
        <v>28</v>
      </c>
    </row>
    <row r="3" spans="1:2">
      <c t="s" r="A3" s="3">
        <v>251</v>
      </c>
    </row>
    <row r="4" spans="1:2">
      <c t="s" r="A4" s="4">
        <v>433</v>
      </c>
      <c t="s" r="B4" s="4">
        <v>434</v>
      </c>
    </row>
    <row r="5" spans="1:2">
      <c t="s" r="A5" s="4">
        <v>435</v>
      </c>
      <c t="s" r="B5" s="4">
        <v>43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437</v>
      </c>
      <c t="s" r="B1" s="2">
        <v>93</v>
      </c>
    </row>
    <row r="2" spans="1:2">
      <c t="s" r="B2" s="2">
        <v>28</v>
      </c>
    </row>
    <row r="3" spans="1:2">
      <c t="s" r="A3" s="3">
        <v>255</v>
      </c>
    </row>
    <row r="4" spans="1:2">
      <c t="s" r="A4" s="4">
        <v>438</v>
      </c>
      <c t="s" r="B4" s="4">
        <v>439</v>
      </c>
    </row>
    <row r="5" spans="1:2">
      <c t="s" r="A5" s="4">
        <v>440</v>
      </c>
      <c t="s" r="B5" s="4">
        <v>44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442</v>
      </c>
      <c t="s" r="B1" s="2">
        <v>93</v>
      </c>
    </row>
    <row r="2" spans="1:2">
      <c t="s" r="B2" s="2">
        <v>28</v>
      </c>
    </row>
    <row r="3" spans="1:2">
      <c t="s" r="A3" s="3">
        <v>259</v>
      </c>
    </row>
    <row r="4" spans="1:2">
      <c t="s" r="A4" s="4">
        <v>443</v>
      </c>
      <c t="s" r="B4" s="4">
        <v>444</v>
      </c>
    </row>
    <row r="5" spans="1:2">
      <c t="s" r="A5" s="4">
        <v>445</v>
      </c>
      <c t="s" r="B5" s="4">
        <v>44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447</v>
      </c>
      <c t="s" r="B1" s="2">
        <v>93</v>
      </c>
    </row>
    <row r="2" spans="1:2">
      <c t="s" r="B2" s="2">
        <v>28</v>
      </c>
    </row>
    <row r="3" spans="1:2">
      <c t="s" r="A3" s="3">
        <v>267</v>
      </c>
    </row>
    <row r="4" spans="1:2">
      <c t="s" r="A4" s="4">
        <v>448</v>
      </c>
      <c t="s" r="B4" s="4">
        <v>449</v>
      </c>
    </row>
    <row r="5" spans="1:2">
      <c t="s" r="A5" s="4">
        <v>450</v>
      </c>
      <c t="s" r="B5" s="4">
        <v>45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452</v>
      </c>
      <c t="s" r="B1" s="2">
        <v>93</v>
      </c>
    </row>
    <row r="2" spans="1:2">
      <c t="s" r="B2" s="2">
        <v>28</v>
      </c>
    </row>
    <row r="3" spans="1:2">
      <c t="s" r="A3" s="3">
        <v>271</v>
      </c>
    </row>
    <row r="4" spans="1:2">
      <c t="s" r="A4" s="4">
        <v>453</v>
      </c>
      <c t="s" r="B4" s="4">
        <v>45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455</v>
      </c>
      <c t="s" r="B1" s="2">
        <v>93</v>
      </c>
    </row>
    <row r="2" spans="1:2">
      <c t="s" r="B2" s="2">
        <v>28</v>
      </c>
    </row>
    <row r="3" spans="1:2">
      <c t="s" r="A3" s="3">
        <v>456</v>
      </c>
    </row>
    <row r="4" spans="1:2">
      <c t="s" r="A4" s="4">
        <v>457</v>
      </c>
      <c t="s" r="B4" s="4">
        <v>45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t="s" r="A1" s="1">
        <v>459</v>
      </c>
      <c t="s" r="B1" s="2">
        <v>93</v>
      </c>
    </row>
    <row r="2" spans="1:2">
      <c t="s" r="B2" s="2">
        <v>28</v>
      </c>
    </row>
    <row r="3" spans="1:2">
      <c t="s" r="A3" s="3">
        <v>460</v>
      </c>
    </row>
    <row r="4" spans="1:2">
      <c t="s" r="A4" s="4">
        <v>461</v>
      </c>
      <c t="s" r="B4" s="4">
        <v>46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r="1" spans="1:2">
      <c t="s" r="A1" s="1">
        <v>463</v>
      </c>
      <c t="s" r="B1" s="2">
        <v>93</v>
      </c>
    </row>
    <row r="2" spans="1:2">
      <c t="s" r="B2" s="2">
        <v>28</v>
      </c>
    </row>
    <row r="3" spans="1:2">
      <c t="s" r="A3" s="3">
        <v>287</v>
      </c>
    </row>
    <row r="4" spans="1:2">
      <c t="s" r="A4" s="4">
        <v>464</v>
      </c>
      <c t="s" r="B4" s="4">
        <v>465</v>
      </c>
    </row>
    <row r="5" spans="1:2">
      <c t="s" r="A5" s="4">
        <v>466</v>
      </c>
      <c t="s" r="B5" s="4">
        <v>46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468</v>
      </c>
      <c t="s" r="B1" s="2">
        <v>93</v>
      </c>
    </row>
    <row r="2" spans="1:2">
      <c t="s" r="B2" s="2">
        <v>28</v>
      </c>
    </row>
    <row r="3" spans="1:2">
      <c t="s" r="A3" s="3">
        <v>291</v>
      </c>
    </row>
    <row r="4" spans="1:2">
      <c t="s" r="A4" s="4">
        <v>469</v>
      </c>
      <c t="s" r="B4" s="4">
        <v>470</v>
      </c>
    </row>
    <row r="5" spans="1:2">
      <c t="s" r="A5" s="4">
        <v>471</v>
      </c>
      <c t="s" r="B5" s="4">
        <v>472</v>
      </c>
    </row>
    <row r="6" spans="1:2">
      <c t="s" r="A6" s="4">
        <v>473</v>
      </c>
      <c t="s" r="B6" s="4">
        <v>47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35</v>
      </c>
      <c t="s" r="B1" s="2">
        <v>93</v>
      </c>
    </row>
    <row r="2" spans="1:4">
      <c t="s" r="B2" s="2">
        <v>28</v>
      </c>
      <c t="s" r="C2" s="2">
        <v>29</v>
      </c>
      <c t="s" r="D2" s="2">
        <v>94</v>
      </c>
    </row>
    <row r="3" spans="1:4">
      <c t="s" r="A3" s="4">
        <v>136</v>
      </c>
      <c t="n" r="B3" s="6">
        <v>22544</v>
      </c>
      <c t="n" r="C3" s="6">
        <v>4659</v>
      </c>
      <c t="n" r="D3" s="6">
        <v>18473</v>
      </c>
    </row>
    <row r="4" spans="1:4">
      <c t="s" r="A4" s="4">
        <v>137</v>
      </c>
      <c t="n" r="B4" s="5">
        <v>2014</v>
      </c>
      <c t="n" r="C4" s="5">
        <v>1629</v>
      </c>
      <c t="n" r="D4" s="5">
        <v>1084</v>
      </c>
    </row>
    <row r="5" spans="1:4">
      <c t="s" r="A5" s="4">
        <v>138</v>
      </c>
      <c t="n" r="B5" s="5">
        <v>419</v>
      </c>
      <c t="n" r="C5" s="5">
        <v>364</v>
      </c>
      <c t="n" r="D5" s="5">
        <v>527</v>
      </c>
    </row>
    <row r="6" spans="1:4">
      <c t="s" r="A6" s="4">
        <v>139</v>
      </c>
      <c t="n" r="B6" s="5">
        <v>914</v>
      </c>
      <c t="n" r="C6" s="5">
        <v>1953</v>
      </c>
      <c t="n" r="D6" s="5">
        <v>949</v>
      </c>
    </row>
    <row r="7" spans="1:4">
      <c t="s" r="A7" s="4">
        <v>140</v>
      </c>
      <c t="n" r="B7" s="5">
        <v>19</v>
      </c>
      <c t="n" r="C7" s="5">
        <v>497</v>
      </c>
      <c t="n" r="D7" s="5">
        <v>0</v>
      </c>
    </row>
    <row r="8" spans="1:4">
      <c t="s" r="A8" s="4">
        <v>141</v>
      </c>
      <c t="n" r="B8" s="6">
        <v>41</v>
      </c>
      <c t="n" r="C8" s="6">
        <v>65</v>
      </c>
      <c t="n" r="D8" s="6">
        <v>6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r="1" spans="1:2">
      <c t="s" r="A1" s="1">
        <v>475</v>
      </c>
      <c t="s" r="B1" s="2">
        <v>93</v>
      </c>
    </row>
    <row r="2" spans="1:2">
      <c t="s" r="B2" s="2">
        <v>28</v>
      </c>
    </row>
    <row r="3" spans="1:2">
      <c t="s" r="A3" s="3">
        <v>476</v>
      </c>
    </row>
    <row r="4" spans="1:2">
      <c t="s" r="A4" s="4">
        <v>477</v>
      </c>
      <c t="s" r="B4" s="4">
        <v>478</v>
      </c>
    </row>
    <row r="5" spans="1:2">
      <c t="s" r="A5" s="4">
        <v>479</v>
      </c>
    </row>
    <row r="6" spans="1:2">
      <c t="s" r="A6" s="3">
        <v>476</v>
      </c>
    </row>
    <row r="7" spans="1:2">
      <c t="s" r="A7" s="4">
        <v>480</v>
      </c>
      <c t="s" r="B7" s="4">
        <v>481</v>
      </c>
    </row>
    <row r="8" spans="1:2">
      <c t="s" r="A8" s="4">
        <v>482</v>
      </c>
      <c t="s" r="B8" s="4">
        <v>483</v>
      </c>
    </row>
    <row r="9" spans="1:2">
      <c t="s" r="A9" s="4">
        <v>484</v>
      </c>
    </row>
    <row r="10" spans="1:2">
      <c t="s" r="A10" s="3">
        <v>476</v>
      </c>
    </row>
    <row r="11" spans="1:2">
      <c t="s" r="A11" s="4">
        <v>485</v>
      </c>
      <c t="s" r="B11" s="4">
        <v>486</v>
      </c>
    </row>
    <row r="12" spans="1:2">
      <c t="s" r="A12" s="4">
        <v>480</v>
      </c>
      <c t="s" r="B12" s="4">
        <v>487</v>
      </c>
    </row>
    <row r="13" spans="1:2">
      <c t="s" r="A13" s="4">
        <v>482</v>
      </c>
      <c t="s" r="B13" s="4">
        <v>48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8"/>
    <col customWidth="1" max="2" min="2" width="80"/>
  </cols>
  <sheetData>
    <row r="1" spans="1:2">
      <c t="s" r="A1" s="1">
        <v>489</v>
      </c>
      <c t="s" r="B1" s="2">
        <v>93</v>
      </c>
    </row>
    <row r="2" spans="1:2">
      <c t="s" r="B2" s="2">
        <v>28</v>
      </c>
    </row>
    <row r="3" spans="1:2">
      <c t="s" r="A3" s="3">
        <v>307</v>
      </c>
    </row>
    <row r="4" spans="1:2">
      <c t="s" r="A4" s="4">
        <v>490</v>
      </c>
      <c t="s" r="B4" s="4">
        <v>491</v>
      </c>
    </row>
    <row r="5" spans="1:2">
      <c t="s" r="A5" s="4">
        <v>492</v>
      </c>
      <c t="s" r="B5" s="4">
        <v>493</v>
      </c>
    </row>
    <row r="6" spans="1:2">
      <c t="s" r="A6" s="4">
        <v>494</v>
      </c>
      <c t="s" r="B6" s="4">
        <v>495</v>
      </c>
    </row>
    <row r="7" spans="1:2">
      <c t="s" r="A7" s="4">
        <v>496</v>
      </c>
      <c t="s" r="B7" s="4">
        <v>49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t="s" r="A1" s="1">
        <v>498</v>
      </c>
      <c t="s" r="B1" s="2">
        <v>93</v>
      </c>
    </row>
    <row r="2" spans="1:2">
      <c t="s" r="B2" s="2">
        <v>28</v>
      </c>
    </row>
    <row r="3" spans="1:2">
      <c t="s" r="A3" s="3">
        <v>311</v>
      </c>
    </row>
    <row r="4" spans="1:2">
      <c t="s" r="A4" s="4">
        <v>499</v>
      </c>
      <c t="s" r="B4" s="4">
        <v>5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3"/>
    <col customWidth="1" max="2" min="2" width="80"/>
  </cols>
  <sheetData>
    <row r="1" spans="1:2">
      <c t="s" r="A1" s="1">
        <v>501</v>
      </c>
      <c t="s" r="B1" s="2">
        <v>93</v>
      </c>
    </row>
    <row r="2" spans="1:2">
      <c t="s" r="B2" s="2">
        <v>28</v>
      </c>
    </row>
    <row r="3" spans="1:2">
      <c t="s" r="A3" s="3">
        <v>315</v>
      </c>
    </row>
    <row r="4" spans="1:2">
      <c t="s" r="A4" s="4">
        <v>502</v>
      </c>
      <c t="s" r="B4" s="4">
        <v>503</v>
      </c>
    </row>
    <row r="5" spans="1:2">
      <c t="s" r="A5" s="4">
        <v>504</v>
      </c>
      <c t="s" r="B5" s="4">
        <v>505</v>
      </c>
    </row>
    <row r="6" spans="1:2">
      <c t="s" r="A6" s="4">
        <v>506</v>
      </c>
      <c t="s" r="B6" s="4">
        <v>50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508</v>
      </c>
      <c t="s" r="B1" s="2">
        <v>93</v>
      </c>
    </row>
    <row r="2" spans="1:2">
      <c t="s" r="B2" s="2">
        <v>28</v>
      </c>
    </row>
    <row r="3" spans="1:2">
      <c t="s" r="A3" s="3">
        <v>319</v>
      </c>
    </row>
    <row r="4" spans="1:2">
      <c t="s" r="A4" s="4">
        <v>509</v>
      </c>
      <c t="s" r="B4" s="4">
        <v>51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t="s" r="A1" s="1">
        <v>511</v>
      </c>
      <c t="s" r="B1" s="2">
        <v>93</v>
      </c>
    </row>
    <row r="2" spans="1:2">
      <c t="s" r="B2" s="2">
        <v>28</v>
      </c>
    </row>
    <row r="3" spans="1:2">
      <c t="s" r="A3" s="3">
        <v>323</v>
      </c>
    </row>
    <row r="4" spans="1:2">
      <c t="s" r="A4" s="4">
        <v>512</v>
      </c>
      <c t="s" r="B4" s="4">
        <v>51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514</v>
      </c>
      <c t="s" r="B1" s="2">
        <v>93</v>
      </c>
    </row>
    <row r="2" spans="1:2">
      <c t="s" r="B2" s="2">
        <v>28</v>
      </c>
    </row>
    <row r="3" spans="1:2">
      <c t="s" r="A3" s="3">
        <v>327</v>
      </c>
    </row>
    <row r="4" spans="1:2">
      <c t="s" r="A4" s="4">
        <v>515</v>
      </c>
      <c t="s" r="B4" s="4">
        <v>516</v>
      </c>
    </row>
    <row r="5" spans="1:2">
      <c t="s" r="A5" s="4">
        <v>517</v>
      </c>
      <c t="s" r="B5" s="4">
        <v>518</v>
      </c>
    </row>
    <row r="6" spans="1:2">
      <c t="s" r="A6" s="4">
        <v>519</v>
      </c>
      <c t="s" r="B6" s="4">
        <v>52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r="1" spans="1:2">
      <c t="s" r="A1" s="1">
        <v>521</v>
      </c>
      <c t="s" r="B1" s="2">
        <v>93</v>
      </c>
    </row>
    <row r="2" spans="1:2">
      <c t="s" r="B2" s="2">
        <v>28</v>
      </c>
    </row>
    <row r="3" spans="1:2">
      <c t="s" r="A3" s="3">
        <v>335</v>
      </c>
    </row>
    <row r="4" spans="1:2">
      <c t="s" r="A4" s="4">
        <v>522</v>
      </c>
      <c t="s" r="B4" s="4">
        <v>523</v>
      </c>
    </row>
    <row r="5" spans="1:2">
      <c t="s" r="A5" s="4">
        <v>524</v>
      </c>
      <c t="s" r="B5" s="4">
        <v>525</v>
      </c>
    </row>
    <row r="6" spans="1:2">
      <c t="s" r="A6" s="4">
        <v>526</v>
      </c>
      <c t="s" r="B6" s="4">
        <v>52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21"/>
  </cols>
  <sheetData>
    <row r="1" spans="1:2">
      <c t="s" r="A1" s="1">
        <v>528</v>
      </c>
      <c t="s" r="B1" s="2">
        <v>93</v>
      </c>
    </row>
    <row r="2" spans="1:2">
      <c t="s" r="B2" s="2">
        <v>529</v>
      </c>
    </row>
    <row r="3" spans="1:2">
      <c t="s" r="A3" s="3">
        <v>530</v>
      </c>
    </row>
    <row r="4" spans="1:2">
      <c t="s" r="A4" s="4">
        <v>95</v>
      </c>
      <c t="n" r="B4" s="6">
        <v>49</v>
      </c>
    </row>
    <row r="5" spans="1:2">
      <c t="s" r="A5" s="4">
        <v>531</v>
      </c>
      <c t="n" r="B5" s="6">
        <v>-3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31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r="1" spans="1:5">
      <c t="s" r="A1" s="1">
        <v>532</v>
      </c>
      <c t="s" r="B1" s="2">
        <v>93</v>
      </c>
    </row>
    <row r="2" spans="1:5">
      <c t="s" r="B2" s="2">
        <v>29</v>
      </c>
      <c t="s" r="C2" s="2">
        <v>533</v>
      </c>
      <c t="s" r="D2" s="2">
        <v>534</v>
      </c>
      <c t="s" r="E2" s="2">
        <v>535</v>
      </c>
    </row>
    <row r="3" spans="1:5">
      <c t="s" r="A3" s="4">
        <v>536</v>
      </c>
    </row>
    <row r="4" spans="1:5">
      <c t="s" r="A4" s="3">
        <v>537</v>
      </c>
    </row>
    <row r="5" spans="1:5">
      <c t="s" r="A5" s="4">
        <v>538</v>
      </c>
      <c t="s" r="B5" s="4">
        <v>539</v>
      </c>
    </row>
    <row r="6" spans="1:5">
      <c t="s" r="A6" s="4">
        <v>540</v>
      </c>
      <c t="s" r="B6" s="4">
        <v>541</v>
      </c>
    </row>
    <row r="7" spans="1:5">
      <c t="s" r="A7" s="4">
        <v>542</v>
      </c>
      <c t="s" r="B7" s="4">
        <v>543</v>
      </c>
    </row>
    <row r="8" spans="1:5">
      <c t="s" r="A8" s="4">
        <v>544</v>
      </c>
      <c t="s" r="D8" s="4">
        <v>545</v>
      </c>
      <c t="s" r="E8" s="4">
        <v>545</v>
      </c>
    </row>
    <row r="9" spans="1:5">
      <c t="s" r="A9" s="4">
        <v>546</v>
      </c>
      <c t="s" r="B9" s="4">
        <v>547</v>
      </c>
    </row>
    <row r="10" spans="1:5">
      <c t="s" r="A10" s="4">
        <v>548</v>
      </c>
    </row>
    <row r="11" spans="1:5">
      <c t="s" r="A11" s="3">
        <v>537</v>
      </c>
    </row>
    <row r="12" spans="1:5">
      <c t="s" r="A12" s="4">
        <v>544</v>
      </c>
      <c t="s" r="B12" s="4">
        <v>545</v>
      </c>
    </row>
    <row r="13" spans="1:5">
      <c t="s" r="A13" s="4">
        <v>549</v>
      </c>
    </row>
    <row r="14" spans="1:5">
      <c t="s" r="A14" s="3">
        <v>537</v>
      </c>
    </row>
    <row r="15" spans="1:5">
      <c t="s" r="A15" s="4">
        <v>544</v>
      </c>
      <c t="s" r="B15" s="4">
        <v>550</v>
      </c>
    </row>
    <row r="16" spans="1:5">
      <c t="s" r="A16" s="4">
        <v>551</v>
      </c>
    </row>
    <row r="17" spans="1:5">
      <c t="s" r="A17" s="3">
        <v>537</v>
      </c>
    </row>
    <row r="18" spans="1:5">
      <c t="s" r="A18" s="4">
        <v>538</v>
      </c>
      <c t="s" r="B18" s="4">
        <v>552</v>
      </c>
    </row>
    <row r="19" spans="1:5">
      <c t="s" r="A19" s="4">
        <v>540</v>
      </c>
      <c t="s" r="B19" s="4">
        <v>541</v>
      </c>
    </row>
    <row r="20" spans="1:5">
      <c t="s" r="A20" s="4">
        <v>542</v>
      </c>
      <c t="s" r="B20" s="4">
        <v>553</v>
      </c>
    </row>
    <row r="21" spans="1:5">
      <c t="s" r="A21" s="4">
        <v>546</v>
      </c>
      <c t="s" r="B21" s="4">
        <v>547</v>
      </c>
    </row>
    <row r="22" spans="1:5">
      <c t="s" r="A22" s="4">
        <v>554</v>
      </c>
    </row>
    <row r="23" spans="1:5">
      <c t="s" r="A23" s="3">
        <v>537</v>
      </c>
    </row>
    <row r="24" spans="1:5">
      <c t="s" r="A24" s="4">
        <v>544</v>
      </c>
      <c t="s" r="B24" s="4">
        <v>550</v>
      </c>
    </row>
    <row r="25" spans="1:5">
      <c t="s" r="A25" s="4">
        <v>555</v>
      </c>
    </row>
    <row r="26" spans="1:5">
      <c t="s" r="A26" s="3">
        <v>537</v>
      </c>
    </row>
    <row r="27" spans="1:5">
      <c t="s" r="A27" s="4">
        <v>544</v>
      </c>
      <c t="s" r="B27" s="4">
        <v>545</v>
      </c>
    </row>
    <row r="28" spans="1:5">
      <c t="s" r="A28" s="4">
        <v>556</v>
      </c>
    </row>
    <row r="29" spans="1:5">
      <c t="s" r="A29" s="3">
        <v>537</v>
      </c>
    </row>
    <row r="30" spans="1:5">
      <c t="s" r="A30" s="4">
        <v>538</v>
      </c>
      <c t="s" r="B30" s="4">
        <v>557</v>
      </c>
    </row>
    <row r="31" spans="1:5">
      <c t="s" r="A31" s="4">
        <v>540</v>
      </c>
      <c t="s" r="B31" s="4">
        <v>558</v>
      </c>
    </row>
    <row r="32" spans="1:5">
      <c t="s" r="A32" s="4">
        <v>542</v>
      </c>
      <c t="s" r="B32" s="4">
        <v>559</v>
      </c>
    </row>
    <row r="33" spans="1:5">
      <c t="s" r="A33" s="4">
        <v>546</v>
      </c>
      <c t="s" r="B33" s="4">
        <v>547</v>
      </c>
    </row>
    <row r="34" spans="1:5">
      <c t="s" r="A34" s="4">
        <v>560</v>
      </c>
    </row>
    <row r="35" spans="1:5">
      <c t="s" r="A35" s="3">
        <v>537</v>
      </c>
    </row>
    <row r="36" spans="1:5">
      <c t="s" r="A36" s="4">
        <v>544</v>
      </c>
      <c t="s" r="B36" s="4">
        <v>550</v>
      </c>
    </row>
    <row r="37" spans="1:5">
      <c t="s" r="A37" s="4">
        <v>561</v>
      </c>
    </row>
    <row r="38" spans="1:5">
      <c t="s" r="A38" s="3">
        <v>537</v>
      </c>
    </row>
    <row r="39" spans="1:5">
      <c t="s" r="A39" s="4">
        <v>544</v>
      </c>
      <c t="s" r="B39" s="4">
        <v>545</v>
      </c>
    </row>
    <row r="40" spans="1:5">
      <c t="s" r="A40" s="4">
        <v>562</v>
      </c>
    </row>
    <row r="41" spans="1:5">
      <c t="s" r="A41" s="3">
        <v>537</v>
      </c>
    </row>
    <row r="42" spans="1:5">
      <c t="s" r="A42" s="4">
        <v>538</v>
      </c>
      <c t="s" r="B42" s="4">
        <v>563</v>
      </c>
    </row>
    <row r="43" spans="1:5">
      <c t="s" r="A43" s="4">
        <v>540</v>
      </c>
      <c t="s" r="B43" s="4">
        <v>564</v>
      </c>
    </row>
    <row r="44" spans="1:5">
      <c t="s" r="A44" s="4">
        <v>542</v>
      </c>
      <c t="s" r="B44" s="4">
        <v>565</v>
      </c>
    </row>
    <row r="45" spans="1:5">
      <c t="s" r="A45" s="4">
        <v>546</v>
      </c>
      <c t="s" r="B45" s="4">
        <v>547</v>
      </c>
    </row>
    <row r="46" spans="1:5">
      <c t="s" r="A46" s="4">
        <v>566</v>
      </c>
    </row>
    <row r="47" spans="1:5">
      <c t="s" r="A47" s="3">
        <v>537</v>
      </c>
    </row>
    <row r="48" spans="1:5">
      <c t="s" r="A48" s="4">
        <v>544</v>
      </c>
      <c t="s" r="B48" s="4">
        <v>550</v>
      </c>
    </row>
    <row r="49" spans="1:5">
      <c t="s" r="A49" s="4">
        <v>567</v>
      </c>
    </row>
    <row r="50" spans="1:5">
      <c t="s" r="A50" s="3">
        <v>537</v>
      </c>
    </row>
    <row r="51" spans="1:5">
      <c t="s" r="A51" s="4">
        <v>544</v>
      </c>
      <c t="s" r="B51" s="4">
        <v>545</v>
      </c>
    </row>
    <row r="52" spans="1:5">
      <c t="s" r="A52" s="4">
        <v>568</v>
      </c>
    </row>
    <row r="53" spans="1:5">
      <c t="s" r="A53" s="3">
        <v>537</v>
      </c>
    </row>
    <row r="54" spans="1:5">
      <c t="s" r="A54" s="4">
        <v>538</v>
      </c>
      <c t="s" r="B54" s="4">
        <v>569</v>
      </c>
    </row>
    <row r="55" spans="1:5">
      <c t="s" r="A55" s="4">
        <v>540</v>
      </c>
      <c t="s" r="B55" s="4">
        <v>570</v>
      </c>
    </row>
    <row r="56" spans="1:5">
      <c t="s" r="A56" s="4">
        <v>542</v>
      </c>
      <c t="s" r="B56" s="4">
        <v>571</v>
      </c>
    </row>
    <row r="57" spans="1:5">
      <c t="s" r="A57" s="4">
        <v>546</v>
      </c>
      <c t="s" r="B57" s="4">
        <v>547</v>
      </c>
    </row>
    <row r="58" spans="1:5">
      <c t="s" r="A58" s="4">
        <v>572</v>
      </c>
    </row>
    <row r="59" spans="1:5">
      <c t="s" r="A59" s="3">
        <v>537</v>
      </c>
    </row>
    <row r="60" spans="1:5">
      <c t="s" r="A60" s="4">
        <v>544</v>
      </c>
      <c t="s" r="B60" s="4">
        <v>550</v>
      </c>
    </row>
    <row r="61" spans="1:5">
      <c t="s" r="A61" s="4">
        <v>573</v>
      </c>
    </row>
    <row r="62" spans="1:5">
      <c t="s" r="A62" s="3">
        <v>537</v>
      </c>
    </row>
    <row r="63" spans="1:5">
      <c t="s" r="A63" s="4">
        <v>544</v>
      </c>
      <c t="s" r="B63" s="4">
        <v>545</v>
      </c>
    </row>
    <row r="64" spans="1:5">
      <c t="s" r="A64" s="4">
        <v>574</v>
      </c>
    </row>
    <row r="65" spans="1:5">
      <c t="s" r="A65" s="3">
        <v>537</v>
      </c>
    </row>
    <row r="66" spans="1:5">
      <c t="s" r="A66" s="4">
        <v>538</v>
      </c>
      <c t="s" r="B66" s="4">
        <v>575</v>
      </c>
    </row>
    <row r="67" spans="1:5">
      <c t="s" r="A67" s="4">
        <v>540</v>
      </c>
      <c t="s" r="B67" s="4">
        <v>570</v>
      </c>
    </row>
    <row r="68" spans="1:5">
      <c t="s" r="A68" s="4">
        <v>542</v>
      </c>
      <c t="s" r="B68" s="4">
        <v>576</v>
      </c>
    </row>
    <row r="69" spans="1:5">
      <c t="s" r="A69" s="4">
        <v>546</v>
      </c>
      <c t="s" r="B69" s="4">
        <v>577</v>
      </c>
    </row>
    <row r="70" spans="1:5">
      <c t="s" r="A70" s="4">
        <v>578</v>
      </c>
    </row>
    <row r="71" spans="1:5">
      <c t="s" r="A71" s="3">
        <v>537</v>
      </c>
    </row>
    <row r="72" spans="1:5">
      <c t="s" r="A72" s="4">
        <v>544</v>
      </c>
      <c t="s" r="B72" s="4">
        <v>550</v>
      </c>
    </row>
    <row r="73" spans="1:5">
      <c t="s" r="A73" s="4">
        <v>579</v>
      </c>
    </row>
    <row r="74" spans="1:5">
      <c t="s" r="A74" s="3">
        <v>537</v>
      </c>
    </row>
    <row r="75" spans="1:5">
      <c t="s" r="A75" s="4">
        <v>544</v>
      </c>
      <c t="s" r="B75" s="4">
        <v>545</v>
      </c>
    </row>
    <row r="76" spans="1:5">
      <c t="s" r="A76" s="4">
        <v>580</v>
      </c>
    </row>
    <row r="77" spans="1:5">
      <c t="s" r="A77" s="3">
        <v>537</v>
      </c>
    </row>
    <row r="78" spans="1:5">
      <c t="s" r="A78" s="4">
        <v>538</v>
      </c>
      <c t="s" r="B78" s="4">
        <v>581</v>
      </c>
    </row>
    <row r="79" spans="1:5">
      <c t="s" r="A79" s="4">
        <v>540</v>
      </c>
      <c t="s" r="B79" s="4">
        <v>570</v>
      </c>
    </row>
    <row r="80" spans="1:5">
      <c t="s" r="A80" s="4">
        <v>542</v>
      </c>
      <c t="s" r="B80" s="4">
        <v>582</v>
      </c>
    </row>
    <row r="81" spans="1:5">
      <c t="s" r="A81" s="4">
        <v>546</v>
      </c>
      <c t="s" r="B81" s="4">
        <v>583</v>
      </c>
    </row>
    <row r="82" spans="1:5">
      <c t="s" r="A82" s="4">
        <v>584</v>
      </c>
    </row>
    <row r="83" spans="1:5">
      <c t="s" r="A83" s="3">
        <v>537</v>
      </c>
    </row>
    <row r="84" spans="1:5">
      <c t="s" r="A84" s="4">
        <v>544</v>
      </c>
      <c t="s" r="B84" s="4">
        <v>550</v>
      </c>
    </row>
    <row r="85" spans="1:5">
      <c t="s" r="A85" s="4">
        <v>585</v>
      </c>
    </row>
    <row r="86" spans="1:5">
      <c t="s" r="A86" s="3">
        <v>537</v>
      </c>
    </row>
    <row r="87" spans="1:5">
      <c t="s" r="A87" s="4">
        <v>544</v>
      </c>
      <c t="s" r="B87" s="4">
        <v>545</v>
      </c>
    </row>
    <row r="88" spans="1:5">
      <c t="s" r="A88" s="4">
        <v>586</v>
      </c>
    </row>
    <row r="89" spans="1:5">
      <c t="s" r="A89" s="3">
        <v>537</v>
      </c>
    </row>
    <row r="90" spans="1:5">
      <c t="s" r="A90" s="4">
        <v>538</v>
      </c>
      <c t="s" r="B90" s="4">
        <v>587</v>
      </c>
    </row>
    <row r="91" spans="1:5">
      <c t="s" r="A91" s="4">
        <v>540</v>
      </c>
      <c t="s" r="B91" s="4">
        <v>570</v>
      </c>
    </row>
    <row r="92" spans="1:5">
      <c t="s" r="A92" s="4">
        <v>542</v>
      </c>
      <c t="s" r="B92" s="4">
        <v>588</v>
      </c>
    </row>
    <row r="93" spans="1:5">
      <c t="s" r="A93" s="4">
        <v>544</v>
      </c>
      <c t="s" r="D93" s="4">
        <v>589</v>
      </c>
    </row>
    <row r="94" spans="1:5">
      <c t="s" r="A94" s="4">
        <v>546</v>
      </c>
      <c t="s" r="B94" s="4">
        <v>583</v>
      </c>
    </row>
    <row r="95" spans="1:5">
      <c t="s" r="A95" s="4">
        <v>590</v>
      </c>
    </row>
    <row r="96" spans="1:5">
      <c t="s" r="A96" s="3">
        <v>537</v>
      </c>
    </row>
    <row r="97" spans="1:5">
      <c t="s" r="A97" s="4">
        <v>544</v>
      </c>
      <c t="s" r="B97" s="4">
        <v>550</v>
      </c>
    </row>
    <row r="98" spans="1:5">
      <c t="s" r="A98" s="4">
        <v>591</v>
      </c>
    </row>
    <row r="99" spans="1:5">
      <c t="s" r="A99" s="3">
        <v>537</v>
      </c>
    </row>
    <row r="100" spans="1:5">
      <c t="s" r="A100" s="4">
        <v>544</v>
      </c>
      <c t="s" r="B100" s="4">
        <v>545</v>
      </c>
    </row>
    <row r="101" spans="1:5">
      <c t="s" r="A101" s="4">
        <v>592</v>
      </c>
    </row>
    <row r="102" spans="1:5">
      <c t="s" r="A102" s="3">
        <v>537</v>
      </c>
    </row>
    <row r="103" spans="1:5">
      <c t="s" r="A103" s="4">
        <v>538</v>
      </c>
      <c t="s" r="B103" s="4">
        <v>593</v>
      </c>
    </row>
    <row r="104" spans="1:5">
      <c t="s" r="A104" s="4">
        <v>540</v>
      </c>
      <c t="s" r="B104" s="4">
        <v>570</v>
      </c>
    </row>
    <row r="105" spans="1:5">
      <c t="s" r="A105" s="4">
        <v>542</v>
      </c>
      <c t="s" r="B105" s="4">
        <v>594</v>
      </c>
    </row>
    <row r="106" spans="1:5">
      <c t="s" r="A106" s="4">
        <v>546</v>
      </c>
      <c t="s" r="B106" s="4">
        <v>583</v>
      </c>
    </row>
    <row r="107" spans="1:5">
      <c t="s" r="A107" s="4">
        <v>595</v>
      </c>
    </row>
    <row r="108" spans="1:5">
      <c t="s" r="A108" s="3">
        <v>537</v>
      </c>
    </row>
    <row r="109" spans="1:5">
      <c t="s" r="A109" s="4">
        <v>544</v>
      </c>
      <c t="s" r="B109" s="4">
        <v>545</v>
      </c>
    </row>
    <row r="110" spans="1:5">
      <c t="s" r="A110" s="4">
        <v>596</v>
      </c>
    </row>
    <row r="111" spans="1:5">
      <c t="s" r="A111" s="3">
        <v>537</v>
      </c>
    </row>
    <row r="112" spans="1:5">
      <c t="s" r="A112" s="4">
        <v>538</v>
      </c>
      <c t="s" r="B112" s="4">
        <v>597</v>
      </c>
    </row>
    <row r="113" spans="1:5">
      <c t="s" r="A113" s="4">
        <v>540</v>
      </c>
      <c t="s" r="B113" s="4">
        <v>570</v>
      </c>
    </row>
    <row r="114" spans="1:5">
      <c t="s" r="A114" s="4">
        <v>542</v>
      </c>
      <c t="s" r="B114" s="4">
        <v>598</v>
      </c>
    </row>
    <row r="115" spans="1:5">
      <c t="s" r="A115" s="4">
        <v>546</v>
      </c>
      <c t="s" r="B115" s="4">
        <v>599</v>
      </c>
    </row>
    <row r="116" spans="1:5">
      <c t="s" r="A116" s="4">
        <v>600</v>
      </c>
    </row>
    <row r="117" spans="1:5">
      <c t="s" r="A117" s="3">
        <v>537</v>
      </c>
    </row>
    <row r="118" spans="1:5">
      <c t="s" r="A118" s="4">
        <v>544</v>
      </c>
      <c t="s" r="B118" s="4">
        <v>550</v>
      </c>
    </row>
    <row r="119" spans="1:5">
      <c t="s" r="A119" s="4">
        <v>601</v>
      </c>
    </row>
    <row r="120" spans="1:5">
      <c t="s" r="A120" s="3">
        <v>537</v>
      </c>
    </row>
    <row r="121" spans="1:5">
      <c t="s" r="A121" s="4">
        <v>544</v>
      </c>
      <c t="s" r="B121" s="4">
        <v>545</v>
      </c>
    </row>
    <row r="122" spans="1:5">
      <c t="s" r="A122" s="4">
        <v>602</v>
      </c>
    </row>
    <row r="123" spans="1:5">
      <c t="s" r="A123" s="3">
        <v>537</v>
      </c>
    </row>
    <row r="124" spans="1:5">
      <c t="s" r="A124" s="4">
        <v>538</v>
      </c>
      <c t="s" r="B124" s="4">
        <v>603</v>
      </c>
    </row>
    <row r="125" spans="1:5">
      <c t="s" r="A125" s="4">
        <v>540</v>
      </c>
      <c t="s" r="B125" s="4">
        <v>570</v>
      </c>
    </row>
    <row r="126" spans="1:5">
      <c t="s" r="A126" s="4">
        <v>542</v>
      </c>
      <c t="s" r="B126" s="4">
        <v>604</v>
      </c>
    </row>
    <row r="127" spans="1:5">
      <c t="s" r="A127" s="4">
        <v>546</v>
      </c>
      <c t="s" r="B127" s="4">
        <v>583</v>
      </c>
    </row>
    <row r="128" spans="1:5">
      <c t="s" r="A128" s="4">
        <v>605</v>
      </c>
    </row>
    <row r="129" spans="1:5">
      <c t="s" r="A129" s="3">
        <v>537</v>
      </c>
    </row>
    <row r="130" spans="1:5">
      <c t="s" r="A130" s="4">
        <v>544</v>
      </c>
      <c t="s" r="B130" s="4">
        <v>550</v>
      </c>
    </row>
    <row r="131" spans="1:5">
      <c t="s" r="A131" s="4">
        <v>606</v>
      </c>
    </row>
    <row r="132" spans="1:5">
      <c t="s" r="A132" s="3">
        <v>537</v>
      </c>
    </row>
    <row r="133" spans="1:5">
      <c t="s" r="A133" s="4">
        <v>544</v>
      </c>
      <c t="s" r="B133" s="4">
        <v>545</v>
      </c>
    </row>
    <row r="134" spans="1:5">
      <c t="s" r="A134" s="4">
        <v>607</v>
      </c>
    </row>
    <row r="135" spans="1:5">
      <c t="s" r="A135" s="3">
        <v>537</v>
      </c>
    </row>
    <row r="136" spans="1:5">
      <c t="s" r="A136" s="4">
        <v>538</v>
      </c>
      <c t="s" r="B136" s="4">
        <v>608</v>
      </c>
    </row>
    <row r="137" spans="1:5">
      <c t="s" r="A137" s="4">
        <v>540</v>
      </c>
      <c t="s" r="B137" s="4">
        <v>570</v>
      </c>
    </row>
    <row r="138" spans="1:5">
      <c t="s" r="A138" s="4">
        <v>542</v>
      </c>
      <c t="s" r="B138" s="4">
        <v>609</v>
      </c>
    </row>
    <row r="139" spans="1:5">
      <c t="s" r="A139" s="4">
        <v>546</v>
      </c>
      <c t="s" r="B139" s="4">
        <v>108</v>
      </c>
    </row>
    <row r="140" spans="1:5">
      <c t="s" r="A140" s="4">
        <v>610</v>
      </c>
    </row>
    <row r="141" spans="1:5">
      <c t="s" r="A141" s="3">
        <v>537</v>
      </c>
    </row>
    <row r="142" spans="1:5">
      <c t="s" r="A142" s="4">
        <v>544</v>
      </c>
      <c t="s" r="B142" s="4">
        <v>550</v>
      </c>
    </row>
    <row r="143" spans="1:5">
      <c t="s" r="A143" s="4">
        <v>611</v>
      </c>
    </row>
    <row r="144" spans="1:5">
      <c t="s" r="A144" s="3">
        <v>537</v>
      </c>
    </row>
    <row r="145" spans="1:5">
      <c t="s" r="A145" s="4">
        <v>544</v>
      </c>
      <c t="s" r="B145" s="4">
        <v>545</v>
      </c>
    </row>
    <row r="146" spans="1:5">
      <c t="s" r="A146" s="4">
        <v>612</v>
      </c>
    </row>
    <row r="147" spans="1:5">
      <c t="s" r="A147" s="3">
        <v>537</v>
      </c>
    </row>
    <row r="148" spans="1:5">
      <c t="s" r="A148" s="4">
        <v>538</v>
      </c>
      <c t="s" r="B148" s="4">
        <v>613</v>
      </c>
    </row>
    <row r="149" spans="1:5">
      <c t="s" r="A149" s="4">
        <v>540</v>
      </c>
      <c t="s" r="B149" s="4">
        <v>614</v>
      </c>
    </row>
    <row r="150" spans="1:5">
      <c t="s" r="A150" s="4">
        <v>542</v>
      </c>
      <c t="s" r="B150" s="4">
        <v>615</v>
      </c>
    </row>
    <row r="151" spans="1:5">
      <c t="s" r="A151" s="4">
        <v>546</v>
      </c>
      <c t="s" r="B151" s="4">
        <v>547</v>
      </c>
    </row>
    <row r="152" spans="1:5">
      <c t="s" r="A152" s="4">
        <v>616</v>
      </c>
    </row>
    <row r="153" spans="1:5">
      <c t="s" r="A153" s="3">
        <v>537</v>
      </c>
    </row>
    <row r="154" spans="1:5">
      <c t="s" r="A154" s="4">
        <v>544</v>
      </c>
      <c t="s" r="B154" s="4">
        <v>545</v>
      </c>
    </row>
    <row r="155" spans="1:5">
      <c t="s" r="A155" s="4">
        <v>617</v>
      </c>
    </row>
    <row r="156" spans="1:5">
      <c t="s" r="A156" s="3">
        <v>537</v>
      </c>
    </row>
    <row r="157" spans="1:5">
      <c t="s" r="A157" s="4">
        <v>544</v>
      </c>
      <c t="s" r="B157" s="4">
        <v>550</v>
      </c>
    </row>
    <row r="158" spans="1:5">
      <c t="s" r="A158" s="4">
        <v>618</v>
      </c>
    </row>
    <row r="159" spans="1:5">
      <c t="s" r="A159" s="3">
        <v>537</v>
      </c>
    </row>
    <row r="160" spans="1:5">
      <c t="s" r="A160" s="4">
        <v>538</v>
      </c>
      <c t="s" r="B160" s="4">
        <v>619</v>
      </c>
    </row>
    <row r="161" spans="1:5">
      <c t="s" r="A161" s="4">
        <v>540</v>
      </c>
      <c t="s" r="B161" s="4">
        <v>620</v>
      </c>
    </row>
    <row r="162" spans="1:5">
      <c t="s" r="A162" s="4">
        <v>542</v>
      </c>
      <c t="s" r="B162" s="4">
        <v>621</v>
      </c>
    </row>
    <row r="163" spans="1:5">
      <c t="s" r="A163" s="4">
        <v>546</v>
      </c>
      <c t="s" r="B163" s="4">
        <v>622</v>
      </c>
    </row>
    <row r="164" spans="1:5">
      <c t="s" r="A164" s="4">
        <v>623</v>
      </c>
    </row>
    <row r="165" spans="1:5">
      <c t="s" r="A165" s="3">
        <v>537</v>
      </c>
    </row>
    <row r="166" spans="1:5">
      <c t="s" r="A166" s="4">
        <v>544</v>
      </c>
      <c t="s" r="B166" s="4">
        <v>550</v>
      </c>
    </row>
    <row r="167" spans="1:5">
      <c t="s" r="A167" s="4">
        <v>624</v>
      </c>
    </row>
    <row r="168" spans="1:5">
      <c t="s" r="A168" s="3">
        <v>537</v>
      </c>
    </row>
    <row r="169" spans="1:5">
      <c t="s" r="A169" s="4">
        <v>544</v>
      </c>
      <c t="s" r="B169" s="4">
        <v>625</v>
      </c>
    </row>
    <row r="170" spans="1:5">
      <c t="s" r="A170" s="4">
        <v>626</v>
      </c>
    </row>
    <row r="171" spans="1:5">
      <c t="s" r="A171" s="3">
        <v>537</v>
      </c>
    </row>
    <row r="172" spans="1:5">
      <c t="s" r="A172" s="4">
        <v>538</v>
      </c>
      <c t="s" r="B172" s="4">
        <v>627</v>
      </c>
    </row>
    <row r="173" spans="1:5">
      <c t="s" r="A173" s="4">
        <v>540</v>
      </c>
      <c t="s" r="B173" s="4">
        <v>614</v>
      </c>
    </row>
    <row r="174" spans="1:5">
      <c t="s" r="A174" s="4">
        <v>542</v>
      </c>
      <c t="s" r="B174" s="4">
        <v>628</v>
      </c>
    </row>
    <row r="175" spans="1:5">
      <c t="s" r="A175" s="4">
        <v>546</v>
      </c>
      <c t="s" r="B175" s="4">
        <v>583</v>
      </c>
    </row>
    <row r="176" spans="1:5">
      <c t="s" r="A176" s="4">
        <v>629</v>
      </c>
    </row>
    <row r="177" spans="1:5">
      <c t="s" r="A177" s="3">
        <v>537</v>
      </c>
    </row>
    <row r="178" spans="1:5">
      <c t="s" r="A178" s="4">
        <v>544</v>
      </c>
      <c t="s" r="B178" s="4">
        <v>550</v>
      </c>
    </row>
    <row r="179" spans="1:5">
      <c t="s" r="A179" s="4">
        <v>630</v>
      </c>
    </row>
    <row r="180" spans="1:5">
      <c t="s" r="A180" s="3">
        <v>537</v>
      </c>
    </row>
    <row r="181" spans="1:5">
      <c t="s" r="A181" s="4">
        <v>544</v>
      </c>
      <c t="s" r="B181" s="4">
        <v>545</v>
      </c>
    </row>
    <row r="182" spans="1:5">
      <c t="s" r="A182" s="4">
        <v>631</v>
      </c>
    </row>
    <row r="183" spans="1:5">
      <c t="s" r="A183" s="3">
        <v>537</v>
      </c>
    </row>
    <row r="184" spans="1:5">
      <c t="s" r="A184" s="4">
        <v>538</v>
      </c>
      <c t="s" r="B184" s="4">
        <v>632</v>
      </c>
    </row>
    <row r="185" spans="1:5">
      <c t="s" r="A185" s="4">
        <v>540</v>
      </c>
      <c t="s" r="B185" s="4">
        <v>633</v>
      </c>
    </row>
    <row r="186" spans="1:5">
      <c t="s" r="A186" s="4">
        <v>542</v>
      </c>
      <c t="s" r="B186" s="4">
        <v>634</v>
      </c>
    </row>
    <row r="187" spans="1:5">
      <c t="s" r="A187" s="4">
        <v>546</v>
      </c>
      <c t="s" r="B187" s="4">
        <v>635</v>
      </c>
    </row>
    <row r="188" spans="1:5">
      <c t="s" r="A188" s="4">
        <v>636</v>
      </c>
    </row>
    <row r="189" spans="1:5">
      <c t="s" r="A189" s="3">
        <v>537</v>
      </c>
    </row>
    <row r="190" spans="1:5">
      <c t="s" r="A190" s="4">
        <v>544</v>
      </c>
      <c t="s" r="B190" s="4">
        <v>550</v>
      </c>
    </row>
    <row r="191" spans="1:5">
      <c t="s" r="A191" s="4">
        <v>637</v>
      </c>
    </row>
    <row r="192" spans="1:5">
      <c t="s" r="A192" s="3">
        <v>537</v>
      </c>
    </row>
    <row r="193" spans="1:5">
      <c t="s" r="A193" s="4">
        <v>544</v>
      </c>
      <c t="s" r="B193" s="4">
        <v>545</v>
      </c>
    </row>
    <row r="194" spans="1:5">
      <c t="s" r="A194" s="4">
        <v>638</v>
      </c>
    </row>
    <row r="195" spans="1:5">
      <c t="s" r="A195" s="3">
        <v>537</v>
      </c>
    </row>
    <row r="196" spans="1:5">
      <c t="s" r="A196" s="4">
        <v>538</v>
      </c>
      <c t="s" r="B196" s="4">
        <v>639</v>
      </c>
    </row>
    <row r="197" spans="1:5">
      <c t="s" r="A197" s="4">
        <v>540</v>
      </c>
      <c t="s" r="B197" s="4">
        <v>614</v>
      </c>
    </row>
    <row r="198" spans="1:5">
      <c t="s" r="A198" s="4">
        <v>542</v>
      </c>
      <c t="s" r="B198" s="4">
        <v>640</v>
      </c>
    </row>
    <row r="199" spans="1:5">
      <c t="s" r="A199" s="4">
        <v>544</v>
      </c>
      <c t="s" r="C199" s="4">
        <v>545</v>
      </c>
    </row>
    <row r="200" spans="1:5">
      <c t="s" r="A200" s="4">
        <v>546</v>
      </c>
      <c t="s" r="B200" s="4">
        <v>641</v>
      </c>
    </row>
    <row r="201" spans="1:5">
      <c t="s" r="A201" s="4">
        <v>642</v>
      </c>
    </row>
    <row r="202" spans="1:5">
      <c t="s" r="A202" s="3">
        <v>537</v>
      </c>
    </row>
    <row r="203" spans="1:5">
      <c t="s" r="A203" s="4">
        <v>544</v>
      </c>
      <c t="s" r="B203" s="4">
        <v>550</v>
      </c>
    </row>
    <row r="204" spans="1:5">
      <c t="s" r="A204" s="4">
        <v>643</v>
      </c>
    </row>
    <row r="205" spans="1:5">
      <c t="s" r="A205" s="3">
        <v>537</v>
      </c>
    </row>
    <row r="206" spans="1:5">
      <c t="s" r="A206" s="4">
        <v>544</v>
      </c>
      <c t="s" r="B206" s="4">
        <v>545</v>
      </c>
    </row>
    <row r="207" spans="1:5">
      <c t="s" r="A207" s="4">
        <v>644</v>
      </c>
    </row>
    <row r="208" spans="1:5">
      <c t="s" r="A208" s="3">
        <v>537</v>
      </c>
    </row>
    <row r="209" spans="1:5">
      <c t="s" r="A209" s="4">
        <v>538</v>
      </c>
      <c t="s" r="B209" s="4">
        <v>645</v>
      </c>
    </row>
    <row r="210" spans="1:5">
      <c t="s" r="A210" s="4">
        <v>540</v>
      </c>
      <c t="s" r="B210" s="4">
        <v>614</v>
      </c>
    </row>
    <row r="211" spans="1:5">
      <c t="s" r="A211" s="4">
        <v>542</v>
      </c>
      <c t="s" r="B211" s="4">
        <v>646</v>
      </c>
    </row>
    <row r="212" spans="1:5">
      <c t="s" r="A212" s="4">
        <v>546</v>
      </c>
      <c t="s" r="B212" s="4">
        <v>641</v>
      </c>
    </row>
    <row r="213" spans="1:5">
      <c t="s" r="A213" s="4">
        <v>647</v>
      </c>
    </row>
    <row r="214" spans="1:5">
      <c t="s" r="A214" s="3">
        <v>537</v>
      </c>
    </row>
    <row r="215" spans="1:5">
      <c t="s" r="A215" s="4">
        <v>544</v>
      </c>
      <c t="s" r="B215" s="4">
        <v>550</v>
      </c>
    </row>
    <row r="216" spans="1:5">
      <c t="s" r="A216" s="4">
        <v>648</v>
      </c>
    </row>
    <row r="217" spans="1:5">
      <c t="s" r="A217" s="3">
        <v>537</v>
      </c>
    </row>
    <row r="218" spans="1:5">
      <c t="s" r="A218" s="4">
        <v>544</v>
      </c>
      <c t="s" r="B218" s="4">
        <v>545</v>
      </c>
    </row>
    <row r="219" spans="1:5">
      <c t="s" r="A219" s="4">
        <v>649</v>
      </c>
    </row>
    <row r="220" spans="1:5">
      <c t="s" r="A220" s="3">
        <v>537</v>
      </c>
    </row>
    <row r="221" spans="1:5">
      <c t="s" r="A221" s="4">
        <v>538</v>
      </c>
      <c t="s" r="B221" s="4">
        <v>650</v>
      </c>
    </row>
    <row r="222" spans="1:5">
      <c t="s" r="A222" s="4">
        <v>540</v>
      </c>
      <c t="s" r="B222" s="4">
        <v>651</v>
      </c>
    </row>
    <row r="223" spans="1:5">
      <c t="s" r="A223" s="4">
        <v>542</v>
      </c>
      <c t="s" r="B223" s="4">
        <v>652</v>
      </c>
    </row>
    <row r="224" spans="1:5">
      <c t="s" r="A224" s="4">
        <v>546</v>
      </c>
      <c t="s" r="B224" s="4">
        <v>641</v>
      </c>
    </row>
    <row r="225" spans="1:5">
      <c t="s" r="A225" s="4">
        <v>653</v>
      </c>
    </row>
    <row r="226" spans="1:5">
      <c t="s" r="A226" s="3">
        <v>537</v>
      </c>
    </row>
    <row r="227" spans="1:5">
      <c t="s" r="A227" s="4">
        <v>544</v>
      </c>
      <c t="s" r="B227" s="4">
        <v>550</v>
      </c>
    </row>
    <row r="228" spans="1:5">
      <c t="s" r="A228" s="4">
        <v>654</v>
      </c>
    </row>
    <row r="229" spans="1:5">
      <c t="s" r="A229" s="3">
        <v>537</v>
      </c>
    </row>
    <row r="230" spans="1:5">
      <c t="s" r="A230" s="4">
        <v>544</v>
      </c>
      <c t="s" r="B230" s="4">
        <v>545</v>
      </c>
    </row>
    <row r="231" spans="1:5">
      <c t="s" r="A231" s="4">
        <v>655</v>
      </c>
    </row>
    <row r="232" spans="1:5">
      <c t="s" r="A232" s="3">
        <v>537</v>
      </c>
    </row>
    <row r="233" spans="1:5">
      <c t="s" r="A233" s="4">
        <v>538</v>
      </c>
      <c t="s" r="B233" s="4">
        <v>656</v>
      </c>
    </row>
    <row r="234" spans="1:5">
      <c t="s" r="A234" s="4">
        <v>540</v>
      </c>
      <c t="s" r="B234" s="4">
        <v>558</v>
      </c>
    </row>
    <row r="235" spans="1:5">
      <c t="s" r="A235" s="4">
        <v>542</v>
      </c>
      <c t="s" r="B235" s="4">
        <v>657</v>
      </c>
    </row>
    <row r="236" spans="1:5">
      <c t="s" r="A236" s="4">
        <v>546</v>
      </c>
      <c t="s" r="B236" s="4">
        <v>641</v>
      </c>
    </row>
    <row r="237" spans="1:5">
      <c t="s" r="A237" s="4">
        <v>658</v>
      </c>
    </row>
    <row r="238" spans="1:5">
      <c t="s" r="A238" s="3">
        <v>537</v>
      </c>
    </row>
    <row r="239" spans="1:5">
      <c t="s" r="A239" s="4">
        <v>544</v>
      </c>
      <c t="s" r="B239" s="4">
        <v>550</v>
      </c>
    </row>
    <row r="240" spans="1:5">
      <c t="s" r="A240" s="4">
        <v>659</v>
      </c>
    </row>
    <row r="241" spans="1:5">
      <c t="s" r="A241" s="3">
        <v>537</v>
      </c>
    </row>
    <row r="242" spans="1:5">
      <c t="s" r="A242" s="4">
        <v>544</v>
      </c>
      <c t="s" r="B242" s="4">
        <v>545</v>
      </c>
    </row>
    <row r="243" spans="1:5">
      <c t="s" r="A243" s="4">
        <v>660</v>
      </c>
    </row>
    <row r="244" spans="1:5">
      <c t="s" r="A244" s="3">
        <v>537</v>
      </c>
    </row>
    <row r="245" spans="1:5">
      <c t="s" r="A245" s="4">
        <v>538</v>
      </c>
      <c t="s" r="B245" s="4">
        <v>661</v>
      </c>
    </row>
    <row r="246" spans="1:5">
      <c t="s" r="A246" s="4">
        <v>540</v>
      </c>
      <c t="s" r="B246" s="4">
        <v>662</v>
      </c>
    </row>
    <row r="247" spans="1:5">
      <c t="s" r="A247" s="4">
        <v>542</v>
      </c>
      <c t="s" r="B247" s="4">
        <v>663</v>
      </c>
    </row>
    <row r="248" spans="1:5">
      <c t="s" r="A248" s="4">
        <v>546</v>
      </c>
      <c t="s" r="B248" s="4">
        <v>641</v>
      </c>
    </row>
    <row r="249" spans="1:5">
      <c t="s" r="A249" s="4">
        <v>664</v>
      </c>
    </row>
    <row r="250" spans="1:5">
      <c t="s" r="A250" s="3">
        <v>537</v>
      </c>
    </row>
    <row r="251" spans="1:5">
      <c t="s" r="A251" s="4">
        <v>544</v>
      </c>
      <c t="s" r="B251" s="4">
        <v>550</v>
      </c>
    </row>
    <row r="252" spans="1:5">
      <c t="s" r="A252" s="4">
        <v>665</v>
      </c>
    </row>
    <row r="253" spans="1:5">
      <c t="s" r="A253" s="3">
        <v>537</v>
      </c>
    </row>
    <row r="254" spans="1:5">
      <c t="s" r="A254" s="4">
        <v>544</v>
      </c>
      <c t="s" r="B254" s="4">
        <v>545</v>
      </c>
    </row>
    <row r="255" spans="1:5">
      <c t="s" r="A255" s="4">
        <v>666</v>
      </c>
    </row>
    <row r="256" spans="1:5">
      <c t="s" r="A256" s="3">
        <v>537</v>
      </c>
    </row>
    <row r="257" spans="1:5">
      <c t="s" r="A257" s="4">
        <v>538</v>
      </c>
      <c t="s" r="B257" s="4">
        <v>667</v>
      </c>
    </row>
    <row r="258" spans="1:5">
      <c t="s" r="A258" s="4">
        <v>540</v>
      </c>
      <c t="s" r="B258" s="4">
        <v>614</v>
      </c>
    </row>
    <row r="259" spans="1:5">
      <c t="s" r="A259" s="4">
        <v>542</v>
      </c>
      <c t="s" r="B259" s="4">
        <v>668</v>
      </c>
    </row>
    <row r="260" spans="1:5">
      <c t="s" r="A260" s="4">
        <v>546</v>
      </c>
      <c t="s" r="B260" s="4">
        <v>547</v>
      </c>
    </row>
    <row r="261" spans="1:5">
      <c t="s" r="A261" s="4">
        <v>669</v>
      </c>
    </row>
    <row r="262" spans="1:5">
      <c t="s" r="A262" s="3">
        <v>537</v>
      </c>
    </row>
    <row r="263" spans="1:5">
      <c t="s" r="A263" s="4">
        <v>544</v>
      </c>
      <c t="s" r="B263" s="4">
        <v>550</v>
      </c>
    </row>
    <row r="264" spans="1:5">
      <c t="s" r="A264" s="4">
        <v>670</v>
      </c>
    </row>
    <row r="265" spans="1:5">
      <c t="s" r="A265" s="3">
        <v>537</v>
      </c>
    </row>
    <row r="266" spans="1:5">
      <c t="s" r="A266" s="4">
        <v>544</v>
      </c>
      <c t="s" r="B266" s="4">
        <v>545</v>
      </c>
    </row>
    <row r="267" spans="1:5">
      <c t="s" r="A267" s="4">
        <v>671</v>
      </c>
    </row>
    <row r="268" spans="1:5">
      <c t="s" r="A268" s="3">
        <v>537</v>
      </c>
    </row>
    <row r="269" spans="1:5">
      <c t="s" r="A269" s="4">
        <v>538</v>
      </c>
      <c t="s" r="B269" s="4">
        <v>672</v>
      </c>
    </row>
    <row r="270" spans="1:5">
      <c t="s" r="A270" s="4">
        <v>540</v>
      </c>
      <c t="s" r="B270" s="4">
        <v>614</v>
      </c>
    </row>
    <row r="271" spans="1:5">
      <c t="s" r="A271" s="4">
        <v>542</v>
      </c>
      <c t="s" r="B271" s="4">
        <v>673</v>
      </c>
    </row>
    <row r="272" spans="1:5">
      <c t="s" r="A272" s="4">
        <v>546</v>
      </c>
      <c t="s" r="B272" s="4">
        <v>641</v>
      </c>
    </row>
    <row r="273" spans="1:5">
      <c t="s" r="A273" s="4">
        <v>674</v>
      </c>
    </row>
    <row r="274" spans="1:5">
      <c t="s" r="A274" s="3">
        <v>537</v>
      </c>
    </row>
    <row r="275" spans="1:5">
      <c t="s" r="A275" s="4">
        <v>544</v>
      </c>
      <c t="s" r="B275" s="4">
        <v>550</v>
      </c>
    </row>
    <row r="276" spans="1:5">
      <c t="s" r="A276" s="4">
        <v>675</v>
      </c>
    </row>
    <row r="277" spans="1:5">
      <c t="s" r="A277" s="3">
        <v>537</v>
      </c>
    </row>
    <row r="278" spans="1:5">
      <c t="s" r="A278" s="4">
        <v>544</v>
      </c>
      <c t="s" r="B278" s="4">
        <v>545</v>
      </c>
    </row>
    <row r="279" spans="1:5">
      <c t="s" r="A279" s="4">
        <v>676</v>
      </c>
    </row>
    <row r="280" spans="1:5">
      <c t="s" r="A280" s="3">
        <v>537</v>
      </c>
    </row>
    <row r="281" spans="1:5">
      <c t="s" r="A281" s="4">
        <v>538</v>
      </c>
      <c t="s" r="B281" s="4">
        <v>677</v>
      </c>
    </row>
    <row r="282" spans="1:5">
      <c t="s" r="A282" s="4">
        <v>540</v>
      </c>
      <c t="s" r="B282" s="4">
        <v>651</v>
      </c>
    </row>
    <row r="283" spans="1:5">
      <c t="s" r="A283" s="4">
        <v>542</v>
      </c>
      <c t="s" r="B283" s="4">
        <v>678</v>
      </c>
    </row>
    <row r="284" spans="1:5">
      <c t="s" r="A284" s="4">
        <v>546</v>
      </c>
      <c t="s" r="B284" s="4">
        <v>641</v>
      </c>
    </row>
    <row r="285" spans="1:5">
      <c t="s" r="A285" s="4">
        <v>679</v>
      </c>
    </row>
    <row r="286" spans="1:5">
      <c t="s" r="A286" s="3">
        <v>537</v>
      </c>
    </row>
    <row r="287" spans="1:5">
      <c t="s" r="A287" s="4">
        <v>544</v>
      </c>
      <c t="s" r="B287" s="4">
        <v>550</v>
      </c>
    </row>
    <row r="288" spans="1:5">
      <c t="s" r="A288" s="4">
        <v>680</v>
      </c>
    </row>
    <row r="289" spans="1:5">
      <c t="s" r="A289" s="3">
        <v>537</v>
      </c>
    </row>
    <row r="290" spans="1:5">
      <c t="s" r="A290" s="4">
        <v>544</v>
      </c>
      <c t="s" r="B290" s="4">
        <v>545</v>
      </c>
    </row>
    <row r="291" spans="1:5">
      <c t="s" r="A291" s="4">
        <v>681</v>
      </c>
    </row>
    <row r="292" spans="1:5">
      <c t="s" r="A292" s="3">
        <v>537</v>
      </c>
    </row>
    <row r="293" spans="1:5">
      <c t="s" r="A293" s="4">
        <v>538</v>
      </c>
      <c t="s" r="B293" s="4">
        <v>682</v>
      </c>
    </row>
    <row r="294" spans="1:5">
      <c t="s" r="A294" s="4">
        <v>540</v>
      </c>
      <c t="s" r="B294" s="4">
        <v>651</v>
      </c>
    </row>
    <row r="295" spans="1:5">
      <c t="s" r="A295" s="4">
        <v>542</v>
      </c>
      <c t="s" r="B295" s="4">
        <v>683</v>
      </c>
    </row>
    <row r="296" spans="1:5">
      <c t="s" r="A296" s="4">
        <v>546</v>
      </c>
      <c t="s" r="B296" s="4">
        <v>641</v>
      </c>
    </row>
    <row r="297" spans="1:5">
      <c t="s" r="A297" s="4">
        <v>684</v>
      </c>
    </row>
    <row r="298" spans="1:5">
      <c t="s" r="A298" s="3">
        <v>537</v>
      </c>
    </row>
    <row r="299" spans="1:5">
      <c t="s" r="A299" s="4">
        <v>544</v>
      </c>
      <c t="s" r="B299" s="4">
        <v>550</v>
      </c>
    </row>
    <row r="300" spans="1:5">
      <c t="s" r="A300" s="4">
        <v>685</v>
      </c>
    </row>
    <row r="301" spans="1:5">
      <c t="s" r="A301" s="3">
        <v>537</v>
      </c>
    </row>
    <row r="302" spans="1:5">
      <c t="s" r="A302" s="4">
        <v>544</v>
      </c>
      <c t="s" r="B302" s="4">
        <v>545</v>
      </c>
    </row>
    <row r="303" spans="1:5">
      <c t="s" r="A303" s="4">
        <v>686</v>
      </c>
    </row>
    <row r="304" spans="1:5">
      <c t="s" r="A304" s="3">
        <v>537</v>
      </c>
    </row>
    <row r="305" spans="1:5">
      <c t="s" r="A305" s="4">
        <v>538</v>
      </c>
      <c t="s" r="B305" s="4">
        <v>687</v>
      </c>
    </row>
    <row r="306" spans="1:5">
      <c t="s" r="A306" s="4">
        <v>540</v>
      </c>
      <c t="s" r="B306" s="4">
        <v>570</v>
      </c>
    </row>
    <row r="307" spans="1:5">
      <c t="s" r="A307" s="4">
        <v>542</v>
      </c>
      <c t="s" r="B307" s="4">
        <v>598</v>
      </c>
    </row>
    <row r="308" spans="1:5">
      <c t="s" r="A308" s="4">
        <v>546</v>
      </c>
      <c t="s" r="B308" s="4">
        <v>622</v>
      </c>
    </row>
    <row r="309" spans="1:5">
      <c t="s" r="A309" s="4">
        <v>688</v>
      </c>
    </row>
    <row r="310" spans="1:5">
      <c t="s" r="A310" s="3">
        <v>537</v>
      </c>
    </row>
    <row r="311" spans="1:5">
      <c t="s" r="A311" s="4">
        <v>544</v>
      </c>
      <c t="s" r="B311" s="4">
        <v>550</v>
      </c>
    </row>
    <row r="312" spans="1:5">
      <c t="s" r="A312" s="4">
        <v>689</v>
      </c>
    </row>
    <row r="313" spans="1:5">
      <c t="s" r="A313" s="3">
        <v>537</v>
      </c>
    </row>
    <row r="314" spans="1:5">
      <c t="s" r="A314" s="4">
        <v>544</v>
      </c>
      <c t="s" r="B314" s="4">
        <v>69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D6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42</v>
      </c>
      <c t="s" r="B1" s="2">
        <v>93</v>
      </c>
    </row>
    <row r="2" spans="1:4">
      <c t="s" r="B2" s="2">
        <v>28</v>
      </c>
      <c t="s" r="C2" s="2">
        <v>29</v>
      </c>
      <c t="s" r="D2" s="2">
        <v>94</v>
      </c>
    </row>
    <row r="3" spans="1:4">
      <c t="s" r="A3" s="3">
        <v>143</v>
      </c>
    </row>
    <row r="4" spans="1:4">
      <c t="s" r="A4" s="4">
        <v>121</v>
      </c>
      <c t="n" r="B4" s="6">
        <v>99187</v>
      </c>
      <c t="n" r="C4" s="6">
        <v>71451</v>
      </c>
      <c t="n" r="D4" s="6">
        <v>52521</v>
      </c>
    </row>
    <row r="5" spans="1:4">
      <c t="s" r="A5" s="3">
        <v>144</v>
      </c>
    </row>
    <row r="6" spans="1:4">
      <c t="s" r="A6" s="4">
        <v>145</v>
      </c>
      <c t="n" r="B6" s="5">
        <v>8508</v>
      </c>
      <c t="n" r="C6" s="5">
        <v>7051</v>
      </c>
      <c t="n" r="D6" s="5">
        <v>6224</v>
      </c>
    </row>
    <row r="7" spans="1:4">
      <c t="s" r="A7" s="4">
        <v>146</v>
      </c>
      <c t="n" r="B7" s="5">
        <v>197</v>
      </c>
      <c t="n" r="C7" s="5">
        <v>245</v>
      </c>
      <c t="n" r="D7" s="5">
        <v>158</v>
      </c>
    </row>
    <row r="8" spans="1:4">
      <c t="s" r="A8" s="4">
        <v>147</v>
      </c>
      <c t="n" r="B8" s="5">
        <v>4454</v>
      </c>
      <c t="n" r="C8" s="5">
        <v>5413</v>
      </c>
      <c t="n" r="D8" s="5">
        <v>2848</v>
      </c>
    </row>
    <row r="9" spans="1:4">
      <c t="s" r="A9" s="4">
        <v>148</v>
      </c>
      <c t="n" r="B9" s="5">
        <v>17418</v>
      </c>
      <c t="n" r="C9" s="5">
        <v>10545</v>
      </c>
      <c t="n" r="D9" s="5">
        <v>6342</v>
      </c>
    </row>
    <row r="10" spans="1:4">
      <c t="s" r="A10" s="4">
        <v>149</v>
      </c>
      <c t="n" r="B10" s="5">
        <v>598</v>
      </c>
      <c t="n" r="C10" s="5">
        <v>-132</v>
      </c>
      <c t="n" r="D10" s="5">
        <v>-97</v>
      </c>
    </row>
    <row r="11" spans="1:4">
      <c t="s" r="A11" s="4">
        <v>150</v>
      </c>
      <c t="n" r="B11" s="5">
        <v>0</v>
      </c>
      <c t="n" r="C11" s="5">
        <v>325</v>
      </c>
      <c t="n" r="D11" s="5">
        <v>0</v>
      </c>
    </row>
    <row r="12" spans="1:4">
      <c t="s" r="A12" s="4">
        <v>107</v>
      </c>
      <c t="n" r="B12" s="5">
        <v>1855</v>
      </c>
      <c t="n" r="C12" s="5">
        <v>0</v>
      </c>
      <c t="n" r="D12" s="5">
        <v>0</v>
      </c>
    </row>
    <row r="13" spans="1:4">
      <c t="s" r="A13" s="4">
        <v>151</v>
      </c>
      <c t="n" r="B13" s="5">
        <v>2910</v>
      </c>
      <c t="n" r="C13" s="5">
        <v>2692</v>
      </c>
      <c t="n" r="D13" s="5">
        <v>-297</v>
      </c>
    </row>
    <row r="14" spans="1:4">
      <c t="s" r="A14" s="4">
        <v>152</v>
      </c>
      <c t="n" r="B14" s="5">
        <v>-249</v>
      </c>
      <c t="n" r="C14" s="5">
        <v>0</v>
      </c>
      <c t="n" r="D14" s="5">
        <v>-834</v>
      </c>
    </row>
    <row r="15" spans="1:4">
      <c t="s" r="A15" s="4">
        <v>153</v>
      </c>
      <c t="n" r="B15" s="5">
        <v>-80</v>
      </c>
      <c t="n" r="C15" s="5">
        <v>0</v>
      </c>
      <c t="n" r="D15" s="5">
        <v>0</v>
      </c>
    </row>
    <row r="16" spans="1:4">
      <c t="s" r="A16" s="4">
        <v>154</v>
      </c>
      <c t="n" r="B16" s="5">
        <v>0</v>
      </c>
      <c t="n" r="C16" s="5">
        <v>0</v>
      </c>
      <c t="n" r="D16" s="5">
        <v>-6</v>
      </c>
    </row>
    <row r="17" spans="1:4">
      <c t="s" r="A17" s="4">
        <v>155</v>
      </c>
      <c t="n" r="B17" s="5">
        <v>2492</v>
      </c>
      <c t="n" r="C17" s="5">
        <v>2986</v>
      </c>
      <c t="n" r="D17" s="5">
        <v>1599</v>
      </c>
    </row>
    <row r="18" spans="1:4">
      <c t="s" r="A18" s="4">
        <v>156</v>
      </c>
      <c t="n" r="B18" s="5">
        <v>4846</v>
      </c>
      <c t="n" r="C18" s="5">
        <v>-5427</v>
      </c>
      <c t="n" r="D18" s="5">
        <v>-1956</v>
      </c>
    </row>
    <row r="19" spans="1:4">
      <c t="s" r="A19" s="4">
        <v>157</v>
      </c>
      <c t="n" r="B19" s="5">
        <v>-166</v>
      </c>
      <c t="n" r="C19" s="5">
        <v>8920</v>
      </c>
      <c t="n" r="D19" s="5">
        <v>1163</v>
      </c>
    </row>
    <row r="20" spans="1:4">
      <c t="s" r="A20" s="4">
        <v>158</v>
      </c>
      <c t="n" r="B20" s="5">
        <v>192</v>
      </c>
      <c t="n" r="C20" s="5">
        <v>0</v>
      </c>
      <c t="n" r="D20" s="5">
        <v>0</v>
      </c>
    </row>
    <row r="21" spans="1:4">
      <c t="s" r="A21" s="4">
        <v>159</v>
      </c>
      <c t="n" r="B21" s="5">
        <v>35</v>
      </c>
      <c t="n" r="C21" s="5">
        <v>0</v>
      </c>
      <c t="n" r="D21" s="5">
        <v>0</v>
      </c>
    </row>
    <row r="22" spans="1:4">
      <c t="s" r="A22" s="3">
        <v>160</v>
      </c>
    </row>
    <row r="23" spans="1:4">
      <c t="s" r="A23" s="4">
        <v>161</v>
      </c>
      <c t="n" r="B23" s="5">
        <v>-7675</v>
      </c>
      <c t="n" r="C23" s="5">
        <v>-88593</v>
      </c>
      <c t="n" r="D23" s="5">
        <v>-33423</v>
      </c>
    </row>
    <row r="24" spans="1:4">
      <c t="s" r="A24" s="4">
        <v>162</v>
      </c>
      <c t="n" r="B24" s="5">
        <v>10527</v>
      </c>
      <c t="n" r="C24" s="5">
        <v>-38810</v>
      </c>
      <c t="n" r="D24" s="5">
        <v>-19956</v>
      </c>
    </row>
    <row r="25" spans="1:4">
      <c t="s" r="A25" s="4">
        <v>39</v>
      </c>
      <c t="n" r="B25" s="5">
        <v>560</v>
      </c>
      <c t="n" r="C25" s="5">
        <v>-806</v>
      </c>
      <c t="n" r="D25" s="5">
        <v>-6673</v>
      </c>
    </row>
    <row r="26" spans="1:4">
      <c t="s" r="A26" s="4">
        <v>37</v>
      </c>
      <c t="n" r="B26" s="5">
        <v>-3690</v>
      </c>
      <c t="n" r="C26" s="5">
        <v>-2959</v>
      </c>
      <c t="n" r="D26" s="5">
        <v>2054</v>
      </c>
    </row>
    <row r="27" spans="1:4">
      <c t="s" r="A27" s="4">
        <v>163</v>
      </c>
      <c t="n" r="B27" s="5">
        <v>-1928</v>
      </c>
      <c t="n" r="C27" s="5">
        <v>697</v>
      </c>
      <c t="n" r="D27" s="5">
        <v>-3433</v>
      </c>
    </row>
    <row r="28" spans="1:4">
      <c t="s" r="A28" s="4">
        <v>164</v>
      </c>
      <c t="n" r="B28" s="5">
        <v>-13375</v>
      </c>
      <c t="n" r="C28" s="5">
        <v>-5142</v>
      </c>
      <c t="n" r="D28" s="5">
        <v>-4857</v>
      </c>
    </row>
    <row r="29" spans="1:4">
      <c t="s" r="A29" s="4">
        <v>165</v>
      </c>
      <c t="n" r="B29" s="5">
        <v>-15205</v>
      </c>
      <c t="n" r="C29" s="5">
        <v>2776</v>
      </c>
      <c t="n" r="D29" s="5">
        <v>-11673</v>
      </c>
    </row>
    <row r="30" spans="1:4">
      <c t="s" r="A30" s="4">
        <v>57</v>
      </c>
      <c t="n" r="B30" s="5">
        <v>-25836</v>
      </c>
      <c t="n" r="C30" s="5">
        <v>24161</v>
      </c>
      <c t="n" r="D30" s="5">
        <v>22435</v>
      </c>
    </row>
    <row r="31" spans="1:4">
      <c t="s" r="A31" s="4">
        <v>59</v>
      </c>
      <c t="n" r="B31" s="5">
        <v>7556</v>
      </c>
      <c t="n" r="C31" s="5">
        <v>63348</v>
      </c>
      <c t="n" r="D31" s="5">
        <v>4140</v>
      </c>
    </row>
    <row r="32" spans="1:4">
      <c t="s" r="A32" s="4">
        <v>166</v>
      </c>
      <c t="n" r="B32" s="5">
        <v>6897</v>
      </c>
      <c t="n" r="C32" s="5">
        <v>7979</v>
      </c>
      <c t="n" r="D32" s="5">
        <v>11040</v>
      </c>
    </row>
    <row r="33" spans="1:4">
      <c t="s" r="A33" s="4">
        <v>167</v>
      </c>
      <c t="n" r="B33" s="5">
        <v>0</v>
      </c>
      <c t="n" r="C33" s="5">
        <v>2408</v>
      </c>
      <c t="n" r="D33" s="5">
        <v>0</v>
      </c>
    </row>
    <row r="34" spans="1:4">
      <c t="s" r="A34" s="4">
        <v>168</v>
      </c>
      <c t="n" r="B34" s="5">
        <v>-2301</v>
      </c>
      <c t="n" r="C34" s="5">
        <v>1899</v>
      </c>
      <c t="n" r="D34" s="5">
        <v>58</v>
      </c>
    </row>
    <row r="35" spans="1:4">
      <c t="s" r="A35" s="4">
        <v>61</v>
      </c>
      <c t="n" r="B35" s="5">
        <v>-6153</v>
      </c>
      <c t="n" r="C35" s="5">
        <v>6762</v>
      </c>
      <c t="n" r="D35" s="5">
        <v>54</v>
      </c>
    </row>
    <row r="36" spans="1:4">
      <c t="s" r="A36" s="4">
        <v>63</v>
      </c>
      <c t="n" r="B36" s="5">
        <v>-7622</v>
      </c>
      <c t="n" r="C36" s="5">
        <v>5489</v>
      </c>
      <c t="n" r="D36" s="5">
        <v>3246</v>
      </c>
    </row>
    <row r="37" spans="1:4">
      <c t="s" r="A37" s="4">
        <v>169</v>
      </c>
      <c t="n" r="B37" s="5">
        <v>83952</v>
      </c>
      <c t="n" r="C37" s="5">
        <v>83278</v>
      </c>
      <c t="n" r="D37" s="5">
        <v>30677</v>
      </c>
    </row>
    <row r="38" spans="1:4">
      <c t="s" r="A38" s="3">
        <v>170</v>
      </c>
    </row>
    <row r="39" spans="1:4">
      <c t="s" r="A39" s="4">
        <v>171</v>
      </c>
      <c t="n" r="B39" s="5">
        <v>-33416</v>
      </c>
      <c t="n" r="C39" s="5">
        <v>-18881</v>
      </c>
      <c t="n" r="D39" s="5">
        <v>-19592</v>
      </c>
    </row>
    <row r="40" spans="1:4">
      <c t="s" r="A40" s="4">
        <v>172</v>
      </c>
      <c t="n" r="B40" s="5">
        <v>-4553</v>
      </c>
      <c t="n" r="C40" s="5">
        <v>-8359</v>
      </c>
      <c t="n" r="D40" s="5">
        <v>-9088</v>
      </c>
    </row>
    <row r="41" spans="1:4">
      <c t="s" r="A41" s="4">
        <v>173</v>
      </c>
      <c t="n" r="B41" s="5">
        <v>80</v>
      </c>
      <c t="n" r="C41" s="5">
        <v>0</v>
      </c>
      <c t="n" r="D41" s="5">
        <v>0</v>
      </c>
    </row>
    <row r="42" spans="1:4">
      <c t="s" r="A42" s="4">
        <v>174</v>
      </c>
      <c t="n" r="B42" s="5">
        <v>11551</v>
      </c>
      <c t="n" r="C42" s="5">
        <v>11588</v>
      </c>
      <c t="n" r="D42" s="5">
        <v>28069</v>
      </c>
    </row>
    <row r="43" spans="1:4">
      <c t="s" r="A43" s="4">
        <v>175</v>
      </c>
      <c t="n" r="B43" s="5">
        <v>794</v>
      </c>
      <c t="n" r="C43" s="5">
        <v>866</v>
      </c>
      <c t="n" r="D43" s="5">
        <v>334</v>
      </c>
    </row>
    <row r="44" spans="1:4">
      <c t="s" r="A44" s="4">
        <v>176</v>
      </c>
      <c t="n" r="B44" s="5">
        <v>0</v>
      </c>
      <c t="n" r="C44" s="5">
        <v>-3904</v>
      </c>
      <c t="n" r="D44" s="5">
        <v>0</v>
      </c>
    </row>
    <row r="45" spans="1:4">
      <c t="s" r="A45" s="4">
        <v>177</v>
      </c>
      <c t="n" r="B45" s="5">
        <v>0</v>
      </c>
      <c t="n" r="C45" s="5">
        <v>-1030</v>
      </c>
      <c t="n" r="D45" s="5">
        <v>0</v>
      </c>
    </row>
    <row r="46" spans="1:4">
      <c t="s" r="A46" s="4">
        <v>178</v>
      </c>
      <c t="n" r="B46" s="5">
        <v>-14600</v>
      </c>
      <c t="n" r="C46" s="5">
        <v>-5510</v>
      </c>
      <c t="n" r="D46" s="5">
        <v>-11937</v>
      </c>
    </row>
    <row r="47" spans="1:4">
      <c t="s" r="A47" s="4">
        <v>152</v>
      </c>
      <c t="n" r="B47" s="5">
        <v>249</v>
      </c>
      <c t="n" r="C47" s="5">
        <v>0</v>
      </c>
      <c t="n" r="D47" s="5">
        <v>0</v>
      </c>
    </row>
    <row r="48" spans="1:4">
      <c t="s" r="A48" s="4">
        <v>179</v>
      </c>
      <c t="n" r="B48" s="5">
        <v>0</v>
      </c>
      <c t="n" r="C48" s="5">
        <v>0</v>
      </c>
      <c t="n" r="D48" s="5">
        <v>113</v>
      </c>
    </row>
    <row r="49" spans="1:4">
      <c t="s" r="A49" s="4">
        <v>180</v>
      </c>
      <c t="n" r="B49" s="5">
        <v>-39895</v>
      </c>
      <c t="n" r="C49" s="5">
        <v>-25230</v>
      </c>
      <c t="n" r="D49" s="5">
        <v>-12101</v>
      </c>
    </row>
    <row r="50" spans="1:4">
      <c t="s" r="A50" s="3">
        <v>181</v>
      </c>
    </row>
    <row r="51" spans="1:4">
      <c t="s" r="A51" s="4">
        <v>182</v>
      </c>
      <c t="n" r="B51" s="5">
        <v>25074</v>
      </c>
      <c t="n" r="C51" s="5">
        <v>14583</v>
      </c>
      <c t="n" r="D51" s="5">
        <v>7499</v>
      </c>
    </row>
    <row r="52" spans="1:4">
      <c t="s" r="A52" s="4">
        <v>183</v>
      </c>
      <c t="n" r="B52" s="5">
        <v>-12631</v>
      </c>
      <c t="n" r="C52" s="5">
        <v>-13826</v>
      </c>
      <c t="n" r="D52" s="5">
        <v>-4555</v>
      </c>
    </row>
    <row r="53" spans="1:4">
      <c t="s" r="A53" s="4">
        <v>184</v>
      </c>
      <c t="n" r="B53" s="5">
        <v>0</v>
      </c>
      <c t="n" r="C53" s="5">
        <v>108</v>
      </c>
      <c t="n" r="D53" s="5">
        <v>611</v>
      </c>
    </row>
    <row r="54" spans="1:4">
      <c t="s" r="A54" s="4">
        <v>185</v>
      </c>
      <c t="n" r="B54" s="5">
        <v>-8813</v>
      </c>
      <c t="n" r="C54" s="5">
        <v>-9192</v>
      </c>
      <c t="n" r="D54" s="5">
        <v>-8237</v>
      </c>
    </row>
    <row r="55" spans="1:4">
      <c t="s" r="A55" s="4">
        <v>186</v>
      </c>
      <c t="n" r="B55" s="5">
        <v>20000</v>
      </c>
      <c t="n" r="C55" s="5">
        <v>0</v>
      </c>
      <c t="n" r="D55" s="5">
        <v>0</v>
      </c>
    </row>
    <row r="56" spans="1:4">
      <c t="s" r="A56" s="4">
        <v>187</v>
      </c>
      <c t="n" r="B56" s="5">
        <v>-349</v>
      </c>
      <c t="n" r="C56" s="5">
        <v>0</v>
      </c>
      <c t="n" r="D56" s="5">
        <v>0</v>
      </c>
    </row>
    <row r="57" spans="1:4">
      <c t="s" r="A57" s="4">
        <v>188</v>
      </c>
      <c t="n" r="B57" s="5">
        <v>1280</v>
      </c>
      <c t="n" r="C57" s="5">
        <v>0</v>
      </c>
      <c t="n" r="D57" s="5">
        <v>967</v>
      </c>
    </row>
    <row r="58" spans="1:4">
      <c t="s" r="A58" s="4">
        <v>189</v>
      </c>
      <c t="n" r="B58" s="5">
        <v>-23300</v>
      </c>
      <c t="n" r="C58" s="5">
        <v>0</v>
      </c>
      <c t="n" r="D58" s="5">
        <v>0</v>
      </c>
    </row>
    <row r="59" spans="1:4">
      <c t="s" r="A59" s="4">
        <v>190</v>
      </c>
      <c t="n" r="B59" s="5">
        <v>1261</v>
      </c>
      <c t="n" r="C59" s="5">
        <v>-8327</v>
      </c>
      <c t="n" r="D59" s="5">
        <v>-3715</v>
      </c>
    </row>
    <row r="60" spans="1:4">
      <c t="s" r="A60" s="4">
        <v>191</v>
      </c>
      <c t="n" r="B60" s="5">
        <v>357</v>
      </c>
      <c t="n" r="C60" s="5">
        <v>209</v>
      </c>
      <c t="n" r="D60" s="5">
        <v>1035</v>
      </c>
    </row>
    <row r="61" spans="1:4">
      <c t="s" r="A61" s="4">
        <v>192</v>
      </c>
      <c t="n" r="B61" s="5">
        <v>45675</v>
      </c>
      <c t="n" r="C61" s="5">
        <v>49930</v>
      </c>
      <c t="n" r="D61" s="5">
        <v>15896</v>
      </c>
    </row>
    <row r="62" spans="1:4">
      <c t="s" r="A62" s="4">
        <v>193</v>
      </c>
      <c t="n" r="B62" s="5">
        <v>162159</v>
      </c>
      <c t="n" r="C62" s="5">
        <v>112229</v>
      </c>
      <c t="n" r="D62" s="5">
        <v>96333</v>
      </c>
    </row>
    <row r="63" spans="1:4">
      <c t="s" r="A63" s="4">
        <v>194</v>
      </c>
      <c t="n" r="B63" s="5">
        <v>207834</v>
      </c>
      <c t="n" r="C63" s="5">
        <v>162159</v>
      </c>
      <c t="n" r="D63" s="5">
        <v>112229</v>
      </c>
    </row>
    <row r="64" spans="1:4">
      <c t="s" r="A64" s="3">
        <v>195</v>
      </c>
    </row>
    <row r="65" spans="1:4">
      <c t="s" r="A65" s="4">
        <v>196</v>
      </c>
      <c t="n" r="B65" s="5">
        <v>1855</v>
      </c>
      <c t="n" r="C65" s="5">
        <v>1842</v>
      </c>
      <c t="n" r="D65" s="5">
        <v>2087</v>
      </c>
    </row>
    <row r="66" spans="1:4">
      <c t="s" r="A66" s="4">
        <v>197</v>
      </c>
      <c t="n" r="B66" s="5">
        <v>26183</v>
      </c>
      <c t="n" r="C66" s="5">
        <v>17613</v>
      </c>
      <c t="n" r="D66" s="5">
        <v>10024</v>
      </c>
    </row>
    <row r="67" spans="1:4">
      <c t="s" r="A67" s="3">
        <v>198</v>
      </c>
    </row>
    <row r="68" spans="1:4">
      <c t="s" r="A68" s="4">
        <v>199</v>
      </c>
      <c t="n" r="B68" s="5">
        <v>484</v>
      </c>
      <c t="n" r="C68" s="5">
        <v>1989</v>
      </c>
      <c t="n" r="D68" s="5">
        <v>6764</v>
      </c>
    </row>
    <row r="69" spans="1:4">
      <c t="s" r="A69" s="4">
        <v>200</v>
      </c>
      <c t="n" r="B69" s="6">
        <v>15231</v>
      </c>
      <c t="n" r="C69" s="6">
        <v>0</v>
      </c>
      <c t="n" r="D69" s="6">
        <v>1691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S44"/>
  <sheetViews>
    <sheetView workbookViewId="0">
      <selection activeCell="A1" sqref="A1"/>
    </sheetView>
  </sheetViews>
  <sheetFormatPr baseColWidth="10" defaultRowHeight="15"/>
  <cols>
    <col customWidth="1" max="1" min="1" width="80"/>
    <col customWidth="1" max="2" min="2" width="27"/>
    <col customWidth="1" max="3" min="3" width="27"/>
    <col customWidth="1" max="4" min="4" width="21"/>
    <col customWidth="1" max="5" min="5" width="21"/>
    <col customWidth="1" max="6" min="6" width="21"/>
    <col customWidth="1" max="7" min="7" width="21"/>
    <col customWidth="1" max="8" min="8" width="21"/>
    <col customWidth="1" max="9" min="9" width="14"/>
    <col customWidth="1" max="10" min="10" width="21"/>
    <col customWidth="1" max="11" min="11" width="17"/>
    <col customWidth="1" max="12" min="12" width="21"/>
    <col customWidth="1" max="13" min="13" width="21"/>
    <col customWidth="1" max="14" min="14" width="17"/>
    <col customWidth="1" max="15" min="15" width="14"/>
    <col customWidth="1" max="16" min="16" width="21"/>
    <col customWidth="1" max="17" min="17" width="14"/>
    <col customWidth="1" max="18" min="18" width="14"/>
    <col customWidth="1" max="19" min="19" width="14"/>
  </cols>
  <sheetData>
    <row r="1" spans="1:19">
      <c t="s" r="A1" s="1">
        <v>691</v>
      </c>
      <c t="s" r="B1" s="2">
        <v>692</v>
      </c>
      <c t="s" r="C1" s="2">
        <v>693</v>
      </c>
      <c t="s" r="D1" s="2">
        <v>694</v>
      </c>
      <c t="s" r="E1" s="2">
        <v>695</v>
      </c>
      <c t="s" r="F1" s="2">
        <v>696</v>
      </c>
      <c t="s" r="G1" s="2">
        <v>697</v>
      </c>
      <c t="s" r="H1" s="2">
        <v>698</v>
      </c>
      <c t="s" r="I1" s="2">
        <v>699</v>
      </c>
      <c t="s" r="J1" s="2">
        <v>700</v>
      </c>
      <c t="s" r="K1" s="2">
        <v>701</v>
      </c>
      <c t="s" r="L1" s="2">
        <v>702</v>
      </c>
      <c t="s" r="M1" s="2">
        <v>703</v>
      </c>
      <c t="s" r="N1" s="2">
        <v>704</v>
      </c>
      <c t="s" r="O1" s="2">
        <v>533</v>
      </c>
      <c t="s" r="P1" s="2">
        <v>705</v>
      </c>
      <c t="s" r="Q1" s="2">
        <v>534</v>
      </c>
      <c t="s" r="R1" s="2">
        <v>535</v>
      </c>
      <c t="s" r="S1" s="2">
        <v>706</v>
      </c>
    </row>
    <row r="2" spans="1:19">
      <c t="s" r="A2" s="3">
        <v>537</v>
      </c>
    </row>
    <row r="3" spans="1:19">
      <c t="s" r="A3" s="4">
        <v>707</v>
      </c>
      <c t="n" r="F3" s="6">
        <v>14600000</v>
      </c>
      <c t="n" r="G3" s="6">
        <v>5510000</v>
      </c>
      <c t="n" r="H3" s="6">
        <v>16390000</v>
      </c>
    </row>
    <row r="4" spans="1:19">
      <c t="s" r="A4" s="4">
        <v>536</v>
      </c>
    </row>
    <row r="5" spans="1:19">
      <c t="s" r="A5" s="3">
        <v>537</v>
      </c>
    </row>
    <row r="6" spans="1:19">
      <c t="s" r="A6" s="4">
        <v>708</v>
      </c>
      <c t="s" r="Q6" s="4">
        <v>545</v>
      </c>
      <c t="s" r="R6" s="4">
        <v>545</v>
      </c>
    </row>
    <row r="7" spans="1:19">
      <c t="s" r="A7" s="4">
        <v>709</v>
      </c>
    </row>
    <row r="8" spans="1:19">
      <c t="s" r="A8" s="3">
        <v>537</v>
      </c>
    </row>
    <row r="9" spans="1:19">
      <c t="s" r="A9" s="4">
        <v>708</v>
      </c>
      <c t="s" r="B9" s="4">
        <v>710</v>
      </c>
      <c t="s" r="C9" s="4">
        <v>710</v>
      </c>
      <c t="s" r="D9" s="4">
        <v>711</v>
      </c>
      <c t="s" r="E9" s="4">
        <v>711</v>
      </c>
      <c t="s" r="P9" s="4">
        <v>545</v>
      </c>
      <c t="s" r="Q9" s="4">
        <v>712</v>
      </c>
      <c t="s" r="S9" s="4">
        <v>712</v>
      </c>
    </row>
    <row r="10" spans="1:19">
      <c t="s" r="A10" s="4">
        <v>713</v>
      </c>
      <c t="s" r="D10" s="4">
        <v>714</v>
      </c>
      <c t="s" r="E10" s="4">
        <v>714</v>
      </c>
    </row>
    <row r="11" spans="1:19">
      <c t="s" r="A11" s="4">
        <v>715</v>
      </c>
      <c t="n" r="D11" s="6">
        <v>2639</v>
      </c>
      <c t="n" r="E11" s="10">
        <v>18000</v>
      </c>
    </row>
    <row r="12" spans="1:19">
      <c t="s" r="A12" s="4">
        <v>716</v>
      </c>
      <c t="n" r="B12" s="5">
        <v>4413948</v>
      </c>
      <c t="n" r="C12" s="5">
        <v>4413948</v>
      </c>
    </row>
    <row r="13" spans="1:19">
      <c t="s" r="A13" s="4">
        <v>707</v>
      </c>
      <c t="n" r="B13" s="6">
        <v>9917</v>
      </c>
      <c t="n" r="C13" s="10">
        <v>67634</v>
      </c>
    </row>
    <row r="14" spans="1:19">
      <c t="s" r="A14" s="4">
        <v>717</v>
      </c>
      <c t="n" r="P14" s="6">
        <v>53012</v>
      </c>
    </row>
    <row r="15" spans="1:19">
      <c t="s" r="A15" s="4">
        <v>718</v>
      </c>
    </row>
    <row r="16" spans="1:19">
      <c t="s" r="A16" s="3">
        <v>537</v>
      </c>
    </row>
    <row r="17" spans="1:19">
      <c t="s" r="A17" s="4">
        <v>708</v>
      </c>
      <c t="s" r="Q17" s="4">
        <v>589</v>
      </c>
    </row>
    <row r="18" spans="1:19">
      <c t="s" r="A18" s="4">
        <v>719</v>
      </c>
    </row>
    <row r="19" spans="1:19">
      <c t="s" r="A19" s="3">
        <v>537</v>
      </c>
    </row>
    <row r="20" spans="1:19">
      <c t="s" r="A20" s="4">
        <v>708</v>
      </c>
      <c t="s" r="Q20" s="4">
        <v>720</v>
      </c>
      <c t="s" r="S20" s="4">
        <v>589</v>
      </c>
    </row>
    <row r="21" spans="1:19">
      <c t="s" r="A21" s="4">
        <v>638</v>
      </c>
    </row>
    <row r="22" spans="1:19">
      <c t="s" r="A22" s="3">
        <v>537</v>
      </c>
    </row>
    <row r="23" spans="1:19">
      <c t="s" r="A23" s="4">
        <v>708</v>
      </c>
      <c t="s" r="O23" s="4">
        <v>545</v>
      </c>
    </row>
    <row r="24" spans="1:19">
      <c t="s" r="A24" s="4">
        <v>721</v>
      </c>
    </row>
    <row r="25" spans="1:19">
      <c t="s" r="A25" s="3">
        <v>537</v>
      </c>
    </row>
    <row r="26" spans="1:19">
      <c t="s" r="A26" s="4">
        <v>722</v>
      </c>
      <c t="s" r="L26" s="4">
        <v>690</v>
      </c>
    </row>
    <row r="27" spans="1:19">
      <c t="s" r="A27" s="4">
        <v>723</v>
      </c>
      <c t="n" r="L27" s="6">
        <v>113</v>
      </c>
    </row>
    <row r="28" spans="1:19">
      <c t="s" r="A28" s="4">
        <v>666</v>
      </c>
    </row>
    <row r="29" spans="1:19">
      <c t="s" r="A29" s="3">
        <v>537</v>
      </c>
    </row>
    <row r="30" spans="1:19">
      <c t="s" r="A30" s="4">
        <v>713</v>
      </c>
      <c t="s" r="I30" s="4">
        <v>545</v>
      </c>
    </row>
    <row r="31" spans="1:19">
      <c t="s" r="A31" s="4">
        <v>724</v>
      </c>
      <c t="s" r="K31" s="4">
        <v>545</v>
      </c>
    </row>
    <row r="32" spans="1:19">
      <c t="s" r="A32" s="4">
        <v>725</v>
      </c>
      <c t="n" r="K32" s="11">
        <v>20000</v>
      </c>
    </row>
    <row r="33" spans="1:19">
      <c t="s" r="A33" s="4">
        <v>660</v>
      </c>
    </row>
    <row r="34" spans="1:19">
      <c t="s" r="A34" s="3">
        <v>537</v>
      </c>
    </row>
    <row r="35" spans="1:19">
      <c t="s" r="A35" s="4">
        <v>724</v>
      </c>
      <c t="s" r="J35" s="4">
        <v>545</v>
      </c>
    </row>
    <row r="36" spans="1:19">
      <c t="s" r="A36" s="4">
        <v>726</v>
      </c>
      <c t="n" r="J36" s="6">
        <v>25</v>
      </c>
    </row>
    <row r="37" spans="1:19">
      <c t="s" r="A37" s="4">
        <v>655</v>
      </c>
    </row>
    <row r="38" spans="1:19">
      <c t="s" r="A38" s="3">
        <v>537</v>
      </c>
    </row>
    <row r="39" spans="1:19">
      <c t="s" r="A39" s="4">
        <v>724</v>
      </c>
      <c t="s" r="N39" s="4">
        <v>545</v>
      </c>
    </row>
    <row r="40" spans="1:19">
      <c t="s" r="A40" s="4">
        <v>727</v>
      </c>
      <c t="n" r="N40" s="12">
        <v>10</v>
      </c>
    </row>
    <row r="41" spans="1:19">
      <c t="s" r="A41" s="4">
        <v>592</v>
      </c>
    </row>
    <row r="42" spans="1:19">
      <c t="s" r="A42" s="3">
        <v>537</v>
      </c>
    </row>
    <row r="43" spans="1:19">
      <c t="s" r="A43" s="4">
        <v>724</v>
      </c>
      <c t="s" r="M43" s="4">
        <v>545</v>
      </c>
    </row>
    <row r="44" spans="1:19">
      <c t="s" r="A44" s="4">
        <v>726</v>
      </c>
      <c t="n" r="M44" s="6">
        <v>5000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64"/>
    <col customWidth="1" max="2" min="2" width="16"/>
  </cols>
  <sheetData>
    <row r="1" spans="1:2">
      <c t="s" r="A1" s="1">
        <v>728</v>
      </c>
      <c t="s" r="B1" s="2">
        <v>93</v>
      </c>
    </row>
    <row r="2" spans="1:2">
      <c t="s" r="B2" s="2">
        <v>28</v>
      </c>
    </row>
    <row r="3" spans="1:2">
      <c t="s" r="A3" s="4">
        <v>729</v>
      </c>
    </row>
    <row r="4" spans="1:2">
      <c t="s" r="A4" s="3">
        <v>730</v>
      </c>
    </row>
    <row r="5" spans="1:2">
      <c t="s" r="A5" s="4">
        <v>731</v>
      </c>
      <c t="s" r="B5" s="4">
        <v>732</v>
      </c>
    </row>
    <row r="6" spans="1:2">
      <c t="s" r="A6" s="4">
        <v>733</v>
      </c>
    </row>
    <row r="7" spans="1:2">
      <c t="s" r="A7" s="3">
        <v>730</v>
      </c>
    </row>
    <row r="8" spans="1:2">
      <c t="s" r="A8" s="4">
        <v>731</v>
      </c>
      <c t="s" r="B8" s="4">
        <v>734</v>
      </c>
    </row>
    <row r="9" spans="1:2">
      <c t="s" r="A9" s="4">
        <v>735</v>
      </c>
    </row>
    <row r="10" spans="1:2">
      <c t="s" r="A10" s="3">
        <v>730</v>
      </c>
    </row>
    <row r="11" spans="1:2">
      <c t="s" r="A11" s="4">
        <v>731</v>
      </c>
      <c t="s" r="B11" s="4">
        <v>736</v>
      </c>
    </row>
    <row r="12" spans="1:2">
      <c t="s" r="A12" s="4">
        <v>737</v>
      </c>
    </row>
    <row r="13" spans="1:2">
      <c t="s" r="A13" s="3">
        <v>730</v>
      </c>
    </row>
    <row r="14" spans="1:2">
      <c t="s" r="A14" s="4">
        <v>731</v>
      </c>
      <c t="s" r="B14" s="4">
        <v>738</v>
      </c>
    </row>
    <row r="15" spans="1:2">
      <c t="s" r="A15" s="4">
        <v>739</v>
      </c>
    </row>
    <row r="16" spans="1:2">
      <c t="s" r="A16" s="3">
        <v>730</v>
      </c>
    </row>
    <row r="17" spans="1:2">
      <c t="s" r="A17" s="4">
        <v>731</v>
      </c>
      <c t="s" r="B17" s="4">
        <v>740</v>
      </c>
    </row>
    <row r="18" spans="1:2">
      <c t="s" r="A18" s="4">
        <v>741</v>
      </c>
    </row>
    <row r="19" spans="1:2">
      <c t="s" r="A19" s="3">
        <v>730</v>
      </c>
    </row>
    <row r="20" spans="1:2">
      <c t="s" r="A20" s="4">
        <v>731</v>
      </c>
      <c t="s" r="B20" s="4">
        <v>736</v>
      </c>
    </row>
    <row r="21" spans="1:2">
      <c t="s" r="A21" s="4">
        <v>742</v>
      </c>
    </row>
    <row r="22" spans="1:2">
      <c t="s" r="A22" s="3">
        <v>730</v>
      </c>
    </row>
    <row r="23" spans="1:2">
      <c t="s" r="A23" s="4">
        <v>731</v>
      </c>
      <c t="s" r="B23" s="4">
        <v>736</v>
      </c>
    </row>
    <row r="24" spans="1:2">
      <c t="s" r="A24" s="4">
        <v>743</v>
      </c>
    </row>
    <row r="25" spans="1:2">
      <c t="s" r="A25" s="3">
        <v>730</v>
      </c>
    </row>
    <row r="26" spans="1:2">
      <c t="s" r="A26" s="4">
        <v>731</v>
      </c>
      <c t="s" r="B26" s="4">
        <v>744</v>
      </c>
    </row>
    <row r="27" spans="1:2">
      <c t="s" r="A27" s="4">
        <v>745</v>
      </c>
    </row>
    <row r="28" spans="1:2">
      <c t="s" r="A28" s="3">
        <v>730</v>
      </c>
    </row>
    <row r="29" spans="1:2">
      <c t="s" r="A29" s="4">
        <v>731</v>
      </c>
      <c t="s" r="B29" s="4">
        <v>740</v>
      </c>
    </row>
    <row r="30" spans="1:2">
      <c t="s" r="A30" s="4">
        <v>746</v>
      </c>
    </row>
    <row r="31" spans="1:2">
      <c t="s" r="A31" s="3">
        <v>730</v>
      </c>
    </row>
    <row r="32" spans="1:2">
      <c t="s" r="A32" s="4">
        <v>731</v>
      </c>
      <c t="s" r="B32" s="4">
        <v>738</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16"/>
  </cols>
  <sheetData>
    <row r="1" spans="1:2">
      <c t="s" r="A1" s="1">
        <v>747</v>
      </c>
      <c t="s" r="B1" s="2">
        <v>93</v>
      </c>
    </row>
    <row r="2" spans="1:2">
      <c t="s" r="B2" s="2">
        <v>28</v>
      </c>
    </row>
    <row r="3" spans="1:2">
      <c t="s" r="A3" s="4">
        <v>748</v>
      </c>
    </row>
    <row r="4" spans="1:2">
      <c t="s" r="A4" s="3">
        <v>749</v>
      </c>
    </row>
    <row r="5" spans="1:2">
      <c t="s" r="A5" s="4">
        <v>750</v>
      </c>
      <c t="s" r="B5" s="4">
        <v>751</v>
      </c>
    </row>
    <row r="6" spans="1:2">
      <c t="s" r="A6" s="4">
        <v>752</v>
      </c>
    </row>
    <row r="7" spans="1:2">
      <c t="s" r="A7" s="3">
        <v>749</v>
      </c>
    </row>
    <row r="8" spans="1:2">
      <c t="s" r="A8" s="4">
        <v>750</v>
      </c>
      <c t="s" r="B8" s="4">
        <v>753</v>
      </c>
    </row>
    <row r="9" spans="1:2">
      <c t="s" r="A9" s="4">
        <v>754</v>
      </c>
    </row>
    <row r="10" spans="1:2">
      <c t="s" r="A10" s="3">
        <v>749</v>
      </c>
    </row>
    <row r="11" spans="1:2">
      <c t="s" r="A11" s="4">
        <v>750</v>
      </c>
      <c t="s" r="B11" s="4">
        <v>755</v>
      </c>
    </row>
    <row r="12" spans="1:2">
      <c t="s" r="A12" s="4">
        <v>756</v>
      </c>
    </row>
    <row r="13" spans="1:2">
      <c t="s" r="A13" s="3">
        <v>749</v>
      </c>
    </row>
    <row r="14" spans="1:2">
      <c t="s" r="A14" s="4">
        <v>750</v>
      </c>
      <c t="s" r="B14" s="4">
        <v>757</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46"/>
  <sheetViews>
    <sheetView workbookViewId="0">
      <selection activeCell="A1" sqref="A1"/>
    </sheetView>
  </sheetViews>
  <sheetFormatPr baseColWidth="10" defaultRowHeight="15"/>
  <cols>
    <col customWidth="1" max="1" min="1" width="80"/>
    <col customWidth="1" max="2" min="2" width="31"/>
    <col customWidth="1" max="3" min="3" width="31"/>
    <col customWidth="1" max="4" min="4" width="21"/>
    <col customWidth="1" max="5" min="5" width="31"/>
  </cols>
  <sheetData>
    <row r="1" spans="1:5">
      <c t="s" r="A1" s="1">
        <v>758</v>
      </c>
      <c t="s" r="B1" s="2">
        <v>93</v>
      </c>
    </row>
    <row r="2" spans="1:5">
      <c t="s" r="B2" s="2">
        <v>759</v>
      </c>
      <c t="s" r="C2" s="2">
        <v>760</v>
      </c>
      <c t="s" r="D2" s="2">
        <v>761</v>
      </c>
      <c t="s" r="E2" s="2">
        <v>762</v>
      </c>
    </row>
    <row r="3" spans="1:5">
      <c t="s" r="A3" s="3">
        <v>763</v>
      </c>
    </row>
    <row r="4" spans="1:5">
      <c t="s" r="A4" s="4">
        <v>764</v>
      </c>
      <c t="s" r="B4" s="4">
        <v>545</v>
      </c>
    </row>
    <row r="5" spans="1:5">
      <c t="s" r="A5" s="4">
        <v>765</v>
      </c>
      <c t="s" r="B5" s="4">
        <v>766</v>
      </c>
    </row>
    <row r="6" spans="1:5">
      <c t="s" r="A6" s="4">
        <v>767</v>
      </c>
      <c t="s" r="B6" s="4">
        <v>768</v>
      </c>
    </row>
    <row r="7" spans="1:5">
      <c t="s" r="A7" s="4">
        <v>769</v>
      </c>
      <c t="s" r="B7" s="4">
        <v>770</v>
      </c>
    </row>
    <row r="8" spans="1:5">
      <c t="s" r="A8" s="4">
        <v>771</v>
      </c>
      <c t="n" r="C8" s="6">
        <v>325000</v>
      </c>
      <c t="n" r="D8" s="10">
        <v>2000</v>
      </c>
    </row>
    <row r="9" spans="1:5">
      <c t="s" r="A9" s="4">
        <v>772</v>
      </c>
      <c t="n" r="B9" s="6">
        <v>-6765000</v>
      </c>
      <c t="n" r="C9" s="6">
        <v>794000</v>
      </c>
      <c t="n" r="E9" s="6">
        <v>800000</v>
      </c>
    </row>
    <row r="10" spans="1:5">
      <c t="s" r="A10" s="4">
        <v>773</v>
      </c>
      <c t="s" r="B10" s="4">
        <v>774</v>
      </c>
      <c t="s" r="C10" s="4">
        <v>768</v>
      </c>
      <c t="s" r="D10" s="4">
        <v>768</v>
      </c>
    </row>
    <row r="11" spans="1:5">
      <c t="s" r="A11" s="4">
        <v>775</v>
      </c>
      <c t="s" r="B11" s="4">
        <v>776</v>
      </c>
      <c t="s" r="C11" s="4">
        <v>777</v>
      </c>
      <c t="s" r="D11" s="4">
        <v>777</v>
      </c>
      <c t="s" r="E11" s="4">
        <v>778</v>
      </c>
    </row>
    <row r="12" spans="1:5">
      <c t="s" r="A12" s="4">
        <v>779</v>
      </c>
      <c t="n" r="B12" s="6">
        <v>10379650</v>
      </c>
      <c t="n" r="C12" s="6">
        <v>9653000</v>
      </c>
      <c t="n" r="E12" s="6">
        <v>6549000</v>
      </c>
    </row>
    <row r="13" spans="1:5">
      <c t="s" r="A13" s="4">
        <v>780</v>
      </c>
      <c t="n" r="B13" s="5">
        <v>7593000</v>
      </c>
      <c t="n" r="C13" s="5">
        <v>5792000</v>
      </c>
      <c t="n" r="E13" s="5">
        <v>11322000</v>
      </c>
    </row>
    <row r="14" spans="1:5">
      <c t="s" r="A14" s="4">
        <v>781</v>
      </c>
      <c t="n" r="B14" s="6">
        <v>2191000</v>
      </c>
      <c t="n" r="C14" s="5">
        <v>5103000</v>
      </c>
      <c t="n" r="E14" s="5">
        <v>4878000</v>
      </c>
    </row>
    <row r="15" spans="1:5">
      <c t="s" r="A15" s="4">
        <v>782</v>
      </c>
      <c t="s" r="B15" s="4">
        <v>783</v>
      </c>
    </row>
    <row r="16" spans="1:5">
      <c t="s" r="A16" s="4">
        <v>784</v>
      </c>
      <c t="s" r="B16" s="4">
        <v>736</v>
      </c>
    </row>
    <row r="17" spans="1:5">
      <c t="s" r="A17" s="4">
        <v>125</v>
      </c>
      <c t="n" r="B17" s="6">
        <v>-1386000</v>
      </c>
      <c t="n" r="C17" s="6">
        <v>2146000</v>
      </c>
      <c t="n" r="E17" s="6">
        <v>4193000</v>
      </c>
    </row>
    <row r="18" spans="1:5">
      <c t="s" r="A18" s="4">
        <v>785</v>
      </c>
      <c t="n" r="B18" s="8">
        <v>0.45</v>
      </c>
      <c t="n" r="C18" s="8">
        <v>0.08</v>
      </c>
      <c t="n" r="E18" s="8">
        <v>0.2</v>
      </c>
    </row>
    <row r="19" spans="1:5">
      <c t="s" r="A19" s="4">
        <v>786</v>
      </c>
      <c t="n" r="B19" s="8">
        <v>0.44</v>
      </c>
      <c t="n" r="C19" s="8">
        <v>0.08</v>
      </c>
      <c t="n" r="E19" s="8">
        <v>0.2</v>
      </c>
    </row>
    <row r="20" spans="1:5">
      <c t="s" r="A20" s="4">
        <v>787</v>
      </c>
      <c t="n" r="B20" s="6">
        <v>26232000</v>
      </c>
      <c t="n" r="C20" s="6">
        <v>4436000</v>
      </c>
      <c t="n" r="E20" s="6">
        <v>11253000</v>
      </c>
    </row>
    <row r="21" spans="1:5">
      <c t="s" r="A21" s="4">
        <v>788</v>
      </c>
    </row>
    <row r="22" spans="1:5">
      <c t="s" r="A22" s="3">
        <v>763</v>
      </c>
    </row>
    <row r="23" spans="1:5">
      <c t="s" r="A23" s="4">
        <v>789</v>
      </c>
      <c t="n" r="B23" s="5">
        <v>29051000</v>
      </c>
      <c t="n" r="C23" s="5">
        <v>17100000</v>
      </c>
    </row>
    <row r="24" spans="1:5">
      <c t="s" r="A24" s="4">
        <v>790</v>
      </c>
    </row>
    <row r="25" spans="1:5">
      <c t="s" r="A25" s="3">
        <v>763</v>
      </c>
    </row>
    <row r="26" spans="1:5">
      <c t="s" r="A26" s="4">
        <v>789</v>
      </c>
      <c t="n" r="B26" s="5">
        <v>5878000</v>
      </c>
      <c t="n" r="C26" s="5">
        <v>11234000</v>
      </c>
    </row>
    <row r="27" spans="1:5">
      <c t="s" r="A27" s="4">
        <v>791</v>
      </c>
    </row>
    <row r="28" spans="1:5">
      <c t="s" r="A28" s="3">
        <v>763</v>
      </c>
    </row>
    <row r="29" spans="1:5">
      <c t="s" r="A29" s="4">
        <v>771</v>
      </c>
      <c t="n" r="B29" s="6">
        <v>0</v>
      </c>
      <c t="n" r="C29" s="6">
        <v>325000</v>
      </c>
      <c t="n" r="E29" s="6">
        <v>0</v>
      </c>
    </row>
    <row r="30" spans="1:5">
      <c t="s" r="A30" s="4">
        <v>792</v>
      </c>
    </row>
    <row r="31" spans="1:5">
      <c t="s" r="A31" s="3">
        <v>763</v>
      </c>
    </row>
    <row r="32" spans="1:5">
      <c t="s" r="A32" s="4">
        <v>793</v>
      </c>
      <c t="s" r="B32" s="4">
        <v>794</v>
      </c>
    </row>
    <row r="33" spans="1:5">
      <c t="s" r="A33" s="4">
        <v>795</v>
      </c>
    </row>
    <row r="34" spans="1:5">
      <c t="s" r="A34" s="3">
        <v>763</v>
      </c>
    </row>
    <row r="35" spans="1:5">
      <c t="s" r="A35" s="4">
        <v>796</v>
      </c>
      <c t="s" r="B35" s="4">
        <v>797</v>
      </c>
    </row>
    <row r="36" spans="1:5">
      <c t="s" r="A36" s="4">
        <v>798</v>
      </c>
      <c t="s" r="B36" s="4">
        <v>783</v>
      </c>
    </row>
    <row r="37" spans="1:5">
      <c t="s" r="A37" s="4">
        <v>799</v>
      </c>
    </row>
    <row r="38" spans="1:5">
      <c t="s" r="A38" s="3">
        <v>763</v>
      </c>
    </row>
    <row r="39" spans="1:5">
      <c t="s" r="A39" s="4">
        <v>750</v>
      </c>
      <c t="s" r="B39" s="4">
        <v>800</v>
      </c>
    </row>
    <row r="40" spans="1:5">
      <c t="s" r="A40" s="4">
        <v>801</v>
      </c>
    </row>
    <row r="41" spans="1:5">
      <c t="s" r="A41" s="3">
        <v>763</v>
      </c>
    </row>
    <row r="42" spans="1:5">
      <c t="s" r="A42" s="4">
        <v>796</v>
      </c>
      <c t="s" r="B42" s="4">
        <v>802</v>
      </c>
    </row>
    <row r="43" spans="1:5">
      <c t="s" r="A43" s="4">
        <v>798</v>
      </c>
      <c t="s" r="B43" s="4">
        <v>740</v>
      </c>
    </row>
    <row r="44" spans="1:5">
      <c t="s" r="A44" s="4">
        <v>803</v>
      </c>
    </row>
    <row r="45" spans="1:5">
      <c t="s" r="A45" s="3">
        <v>763</v>
      </c>
    </row>
    <row r="46" spans="1:5">
      <c t="s" r="A46" s="4">
        <v>750</v>
      </c>
      <c t="s" r="B46" s="4">
        <v>804</v>
      </c>
    </row>
  </sheetData>
  <mergeCells count="2">
    <mergeCell ref="A1:A2"/>
    <mergeCell ref="B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80"/>
  </cols>
  <sheetData>
    <row r="1" spans="1:2">
      <c t="s" r="A1" s="1">
        <v>805</v>
      </c>
      <c t="s" r="B1" s="2">
        <v>1</v>
      </c>
    </row>
    <row r="2" spans="1:2">
      <c t="s" r="A2" s="4">
        <v>806</v>
      </c>
    </row>
    <row r="3" spans="1:2">
      <c t="s" r="A3" s="3">
        <v>414</v>
      </c>
    </row>
    <row r="4" spans="1:2">
      <c t="s" r="A4" s="4">
        <v>807</v>
      </c>
      <c t="s" r="B4" s="4">
        <v>808</v>
      </c>
    </row>
    <row r="5" spans="1:2">
      <c t="s" r="A5" s="4">
        <v>809</v>
      </c>
      <c t="s" r="B5" s="4">
        <v>810</v>
      </c>
    </row>
    <row r="6" spans="1:2">
      <c t="s" r="A6" s="4">
        <v>811</v>
      </c>
    </row>
    <row r="7" spans="1:2">
      <c t="s" r="A7" s="3">
        <v>414</v>
      </c>
    </row>
    <row r="8" spans="1:2">
      <c t="s" r="A8" s="4">
        <v>807</v>
      </c>
      <c t="s" r="B8" s="4">
        <v>812</v>
      </c>
    </row>
    <row r="9" spans="1:2">
      <c t="s" r="A9" s="4">
        <v>809</v>
      </c>
      <c t="s" r="B9" s="4">
        <v>813</v>
      </c>
    </row>
    <row r="10" spans="1:2">
      <c t="s" r="A10" s="4">
        <v>814</v>
      </c>
    </row>
    <row r="11" spans="1:2">
      <c t="s" r="A11" s="3">
        <v>414</v>
      </c>
    </row>
    <row r="12" spans="1:2">
      <c t="s" r="A12" s="4">
        <v>815</v>
      </c>
      <c t="n" r="B12" s="6">
        <v>8806</v>
      </c>
    </row>
    <row r="13" spans="1:2">
      <c t="s" r="A13" s="4">
        <v>816</v>
      </c>
      <c t="n" r="B13" s="5">
        <v>10950</v>
      </c>
    </row>
    <row r="14" spans="1:2">
      <c t="s" r="A14" s="4">
        <v>817</v>
      </c>
    </row>
    <row r="15" spans="1:2">
      <c t="s" r="A15" s="3">
        <v>414</v>
      </c>
    </row>
    <row r="16" spans="1:2">
      <c t="s" r="A16" s="4">
        <v>815</v>
      </c>
      <c t="n" r="B16" s="5">
        <v>10567</v>
      </c>
    </row>
    <row r="17" spans="1:2">
      <c t="s" r="A17" s="4">
        <v>816</v>
      </c>
      <c t="n" r="B17" s="6">
        <v>1095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60"/>
    <col customWidth="1" max="2" min="2" width="80"/>
    <col customWidth="1" max="3" min="3" width="21"/>
  </cols>
  <sheetData>
    <row r="1" spans="1:3">
      <c t="s" r="A1" s="1">
        <v>818</v>
      </c>
      <c t="s" r="C1" s="2">
        <v>819</v>
      </c>
    </row>
    <row r="2" spans="1:3">
      <c t="s" r="A2" s="3">
        <v>820</v>
      </c>
    </row>
    <row r="3" spans="1:3">
      <c t="s" r="A3" s="4">
        <v>821</v>
      </c>
      <c t="n" r="C3" s="6">
        <v>73805</v>
      </c>
    </row>
    <row r="4" spans="1:3">
      <c t="s" r="A4" s="4">
        <v>822</v>
      </c>
    </row>
    <row r="5" spans="1:3">
      <c t="s" r="A5" s="3">
        <v>820</v>
      </c>
    </row>
    <row r="6" spans="1:3">
      <c t="s" r="A6" s="4">
        <v>821</v>
      </c>
      <c t="s" r="B6" s="4">
        <v>224</v>
      </c>
      <c t="n" r="C6" s="5">
        <v>35059</v>
      </c>
    </row>
    <row r="7" spans="1:3">
      <c t="s" r="A7" s="4">
        <v>202</v>
      </c>
    </row>
    <row r="8" spans="1:3">
      <c t="s" r="A8" s="3">
        <v>820</v>
      </c>
    </row>
    <row r="9" spans="1:3">
      <c t="s" r="A9" s="4">
        <v>821</v>
      </c>
      <c t="n" r="C9" s="5">
        <v>16909</v>
      </c>
    </row>
    <row r="10" spans="1:3">
      <c t="s" r="A10" s="4">
        <v>823</v>
      </c>
    </row>
    <row r="11" spans="1:3">
      <c t="s" r="A11" s="3">
        <v>820</v>
      </c>
    </row>
    <row r="12" spans="1:3">
      <c t="s" r="A12" s="4">
        <v>821</v>
      </c>
      <c t="s" r="B12" s="4">
        <v>824</v>
      </c>
      <c t="n" r="C12" s="5">
        <v>21837</v>
      </c>
    </row>
    <row r="13" spans="1:3">
      <c t="s" r="A13" s="4">
        <v>825</v>
      </c>
    </row>
    <row r="14" spans="1:3">
      <c t="s" r="A14" s="3">
        <v>820</v>
      </c>
    </row>
    <row r="15" spans="1:3">
      <c t="s" r="A15" s="4">
        <v>821</v>
      </c>
      <c t="s" r="B15" s="4">
        <v>826</v>
      </c>
      <c t="n" r="C15" s="6">
        <v>0</v>
      </c>
    </row>
    <row r="16" spans="1:3">
      <c t="n" r="A16"/>
    </row>
    <row r="17" spans="1:3">
      <c t="s" r="A17" s="4">
        <v>224</v>
      </c>
      <c t="s" r="B17" s="4">
        <v>827</v>
      </c>
    </row>
    <row r="18" spans="1:3">
      <c t="s" r="A18" s="4">
        <v>824</v>
      </c>
      <c t="s" r="B18" s="4">
        <v>828</v>
      </c>
    </row>
    <row r="19" spans="1:3">
      <c t="s" r="A19" s="4">
        <v>826</v>
      </c>
      <c t="s" r="B19" s="4">
        <v>829</v>
      </c>
    </row>
  </sheetData>
  <mergeCells count="2">
    <mergeCell ref="A1:B1"/>
    <mergeCell ref="A16:B16"/>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830</v>
      </c>
      <c t="s" r="B1" s="2">
        <v>28</v>
      </c>
      <c t="s" r="C1" s="2">
        <v>29</v>
      </c>
      <c t="s" r="D1" s="2">
        <v>94</v>
      </c>
      <c t="s" r="E1" s="2">
        <v>699</v>
      </c>
    </row>
    <row r="2" spans="1:5">
      <c t="s" r="A2" s="3">
        <v>414</v>
      </c>
    </row>
    <row r="3" spans="1:5">
      <c t="s" r="A3" s="4">
        <v>31</v>
      </c>
      <c t="n" r="E3" s="6">
        <v>4460</v>
      </c>
    </row>
    <row r="4" spans="1:5">
      <c t="s" r="A4" s="4">
        <v>831</v>
      </c>
      <c t="n" r="E4" s="5">
        <v>7486</v>
      </c>
    </row>
    <row r="5" spans="1:5">
      <c t="s" r="A5" s="4">
        <v>33</v>
      </c>
      <c t="n" r="E5" s="5">
        <v>242</v>
      </c>
    </row>
    <row r="6" spans="1:5">
      <c t="s" r="A6" s="4">
        <v>161</v>
      </c>
      <c t="n" r="E6" s="5">
        <v>9966</v>
      </c>
    </row>
    <row r="7" spans="1:5">
      <c t="s" r="A7" s="4">
        <v>832</v>
      </c>
      <c t="n" r="E7" s="5">
        <v>6340</v>
      </c>
    </row>
    <row r="8" spans="1:5">
      <c t="s" r="A8" s="4">
        <v>163</v>
      </c>
      <c t="n" r="E8" s="5">
        <v>883</v>
      </c>
    </row>
    <row r="9" spans="1:5">
      <c t="s" r="A9" s="4">
        <v>37</v>
      </c>
      <c t="n" r="E9" s="5">
        <v>110</v>
      </c>
    </row>
    <row r="10" spans="1:5">
      <c t="s" r="A10" s="4">
        <v>39</v>
      </c>
      <c t="n" r="E10" s="5">
        <v>133</v>
      </c>
    </row>
    <row r="11" spans="1:5">
      <c t="s" r="A11" s="4">
        <v>42</v>
      </c>
      <c t="n" r="E11" s="5">
        <v>105</v>
      </c>
    </row>
    <row r="12" spans="1:5">
      <c t="s" r="A12" s="4">
        <v>43</v>
      </c>
      <c t="n" r="E12" s="5">
        <v>2951</v>
      </c>
    </row>
    <row r="13" spans="1:5">
      <c t="s" r="A13" s="4">
        <v>833</v>
      </c>
      <c t="n" r="E13" s="5">
        <v>4891</v>
      </c>
    </row>
    <row r="14" spans="1:5">
      <c t="s" r="A14" s="4">
        <v>47</v>
      </c>
      <c t="n" r="E14" s="5">
        <v>5884</v>
      </c>
    </row>
    <row r="15" spans="1:5">
      <c t="s" r="A15" s="4">
        <v>834</v>
      </c>
      <c t="n" r="E15" s="5">
        <v>14359</v>
      </c>
    </row>
    <row r="16" spans="1:5">
      <c t="s" r="A16" s="4">
        <v>49</v>
      </c>
      <c t="n" r="E16" s="5">
        <v>261</v>
      </c>
    </row>
    <row r="17" spans="1:5">
      <c t="s" r="A17" s="4">
        <v>835</v>
      </c>
      <c t="n" r="E17" s="5">
        <v>58074</v>
      </c>
    </row>
    <row r="18" spans="1:5">
      <c t="s" r="A18" s="4">
        <v>55</v>
      </c>
      <c t="n" r="E18" s="5">
        <v>5532</v>
      </c>
    </row>
    <row r="19" spans="1:5">
      <c t="s" r="A19" s="4">
        <v>57</v>
      </c>
      <c t="n" r="E19" s="5">
        <v>8655</v>
      </c>
    </row>
    <row r="20" spans="1:5">
      <c t="s" r="A20" s="4">
        <v>59</v>
      </c>
      <c t="n" r="E20" s="5">
        <v>2315</v>
      </c>
    </row>
    <row r="21" spans="1:5">
      <c t="s" r="A21" s="4">
        <v>61</v>
      </c>
      <c t="n" r="E21" s="5">
        <v>1015</v>
      </c>
    </row>
    <row r="22" spans="1:5">
      <c t="s" r="A22" s="4">
        <v>836</v>
      </c>
      <c t="n" r="E22" s="5">
        <v>142</v>
      </c>
    </row>
    <row r="23" spans="1:5">
      <c t="s" r="A23" s="4">
        <v>64</v>
      </c>
      <c t="n" r="E23" s="5">
        <v>314</v>
      </c>
    </row>
    <row r="24" spans="1:5">
      <c t="s" r="A24" s="4">
        <v>66</v>
      </c>
      <c t="n" r="E24" s="5">
        <v>3791</v>
      </c>
    </row>
    <row r="25" spans="1:5">
      <c t="s" r="A25" s="4">
        <v>837</v>
      </c>
      <c t="n" r="E25" s="5">
        <v>2257</v>
      </c>
    </row>
    <row r="26" spans="1:5">
      <c t="s" r="A26" s="4">
        <v>838</v>
      </c>
      <c t="n" r="E26" s="5">
        <v>24020</v>
      </c>
    </row>
    <row r="27" spans="1:5">
      <c t="s" r="A27" s="4">
        <v>839</v>
      </c>
      <c t="n" r="E27" s="5">
        <v>34054</v>
      </c>
    </row>
    <row r="28" spans="1:5">
      <c t="s" r="A28" s="4">
        <v>51</v>
      </c>
      <c t="n" r="B28" s="6">
        <v>59918</v>
      </c>
      <c t="n" r="C28" s="6">
        <v>66640</v>
      </c>
      <c t="n" r="D28" s="6">
        <v>65787</v>
      </c>
      <c t="n" r="E28" s="5">
        <v>39751</v>
      </c>
    </row>
    <row r="29" spans="1:5">
      <c t="s" r="A29" s="4">
        <v>840</v>
      </c>
      <c t="n" r="E29" s="6">
        <v>73805</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K10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6"/>
    <col customWidth="1" max="10" min="10" width="14"/>
    <col customWidth="1" max="11" min="11" width="14"/>
  </cols>
  <sheetData>
    <row r="1" spans="1:11">
      <c t="s" r="A1" s="1">
        <v>841</v>
      </c>
      <c t="s" r="C1" s="2">
        <v>842</v>
      </c>
      <c t="s" r="I1" s="2">
        <v>93</v>
      </c>
    </row>
    <row r="2" spans="1:11">
      <c t="s" r="C2" s="2">
        <v>843</v>
      </c>
      <c t="s" r="D2" s="2">
        <v>844</v>
      </c>
      <c t="s" r="E2" s="2">
        <v>845</v>
      </c>
      <c t="s" r="F2" s="2">
        <v>846</v>
      </c>
      <c t="s" r="G2" s="2">
        <v>847</v>
      </c>
      <c t="s" r="H2" s="2">
        <v>699</v>
      </c>
      <c t="s" r="I2" s="2">
        <v>28</v>
      </c>
      <c t="s" r="J2" s="2">
        <v>29</v>
      </c>
      <c t="s" r="K2" s="2">
        <v>94</v>
      </c>
    </row>
    <row r="3" spans="1:11">
      <c t="s" r="A3" s="3">
        <v>414</v>
      </c>
    </row>
    <row r="4" spans="1:11">
      <c t="s" r="A4" s="4">
        <v>848</v>
      </c>
      <c t="n" r="H4" s="6">
        <v>73805000</v>
      </c>
    </row>
    <row r="5" spans="1:11">
      <c t="s" r="A5" s="4">
        <v>707</v>
      </c>
      <c t="n" r="D5" s="6">
        <v>14600000</v>
      </c>
      <c t="n" r="E5" s="6">
        <v>5510000</v>
      </c>
      <c t="n" r="F5" s="6">
        <v>16390000</v>
      </c>
    </row>
    <row r="6" spans="1:11">
      <c t="s" r="A6" s="4">
        <v>849</v>
      </c>
      <c t="n" r="I6" s="6">
        <v>15081000</v>
      </c>
      <c t="n" r="J6" s="6">
        <v>30680000</v>
      </c>
    </row>
    <row r="7" spans="1:11">
      <c t="s" r="A7" s="4">
        <v>850</v>
      </c>
      <c t="n" r="H7" s="5">
        <v>9966000</v>
      </c>
    </row>
    <row r="8" spans="1:11">
      <c t="s" r="A8" s="4">
        <v>821</v>
      </c>
      <c t="n" r="H8" s="5">
        <v>73805000</v>
      </c>
    </row>
    <row r="9" spans="1:11">
      <c t="s" r="A9" s="4">
        <v>823</v>
      </c>
    </row>
    <row r="10" spans="1:11">
      <c t="s" r="A10" s="3">
        <v>414</v>
      </c>
    </row>
    <row r="11" spans="1:11">
      <c t="s" r="A11" s="4">
        <v>851</v>
      </c>
      <c t="s" r="J11" s="4">
        <v>852</v>
      </c>
    </row>
    <row r="12" spans="1:11">
      <c t="s" r="A12" s="4">
        <v>821</v>
      </c>
      <c t="s" r="B12" s="4">
        <v>224</v>
      </c>
      <c t="n" r="H12" s="6">
        <v>21837000</v>
      </c>
    </row>
    <row r="13" spans="1:11">
      <c t="s" r="A13" s="4">
        <v>801</v>
      </c>
    </row>
    <row r="14" spans="1:11">
      <c t="s" r="A14" s="3">
        <v>414</v>
      </c>
    </row>
    <row r="15" spans="1:11">
      <c t="s" r="A15" s="4">
        <v>796</v>
      </c>
      <c t="s" r="I15" s="4">
        <v>802</v>
      </c>
    </row>
    <row r="16" spans="1:11">
      <c t="s" r="A16" s="4">
        <v>853</v>
      </c>
    </row>
    <row r="17" spans="1:11">
      <c t="s" r="A17" s="3">
        <v>414</v>
      </c>
    </row>
    <row r="18" spans="1:11">
      <c t="s" r="A18" s="4">
        <v>851</v>
      </c>
      <c t="s" r="H18" s="4">
        <v>854</v>
      </c>
    </row>
    <row r="19" spans="1:11">
      <c t="s" r="A19" s="4">
        <v>821</v>
      </c>
      <c t="n" r="H19" s="6">
        <v>25112000</v>
      </c>
    </row>
    <row r="20" spans="1:11">
      <c t="s" r="A20" s="4">
        <v>795</v>
      </c>
    </row>
    <row r="21" spans="1:11">
      <c t="s" r="A21" s="3">
        <v>414</v>
      </c>
    </row>
    <row r="22" spans="1:11">
      <c t="s" r="A22" s="4">
        <v>796</v>
      </c>
      <c t="s" r="I22" s="4">
        <v>797</v>
      </c>
    </row>
    <row r="23" spans="1:11">
      <c t="s" r="A23" s="4">
        <v>855</v>
      </c>
    </row>
    <row r="24" spans="1:11">
      <c t="s" r="A24" s="3">
        <v>414</v>
      </c>
    </row>
    <row r="25" spans="1:11">
      <c t="s" r="A25" s="4">
        <v>851</v>
      </c>
      <c t="s" r="H25" s="4">
        <v>797</v>
      </c>
    </row>
    <row r="26" spans="1:11">
      <c t="s" r="A26" s="4">
        <v>821</v>
      </c>
      <c t="n" r="H26" s="6">
        <v>21837000</v>
      </c>
    </row>
    <row r="27" spans="1:11">
      <c t="s" r="A27" s="4">
        <v>856</v>
      </c>
    </row>
    <row r="28" spans="1:11">
      <c t="s" r="A28" s="3">
        <v>414</v>
      </c>
    </row>
    <row r="29" spans="1:11">
      <c t="s" r="A29" s="4">
        <v>857</v>
      </c>
      <c t="n" r="I29" s="5">
        <v>461107</v>
      </c>
      <c t="n" r="J29" s="5">
        <v>648697</v>
      </c>
    </row>
    <row r="30" spans="1:11">
      <c t="s" r="A30" s="4">
        <v>858</v>
      </c>
      <c t="n" r="I30" s="6">
        <v>11080000</v>
      </c>
    </row>
    <row r="31" spans="1:11">
      <c t="s" r="A31" s="4">
        <v>859</v>
      </c>
    </row>
    <row r="32" spans="1:11">
      <c t="s" r="A32" s="3">
        <v>414</v>
      </c>
    </row>
    <row r="33" spans="1:11">
      <c t="s" r="A33" s="4">
        <v>860</v>
      </c>
      <c t="n" r="J33" s="6">
        <v>15887000</v>
      </c>
    </row>
    <row r="34" spans="1:11">
      <c t="s" r="A34" s="4">
        <v>861</v>
      </c>
    </row>
    <row r="35" spans="1:11">
      <c t="s" r="A35" s="3">
        <v>414</v>
      </c>
    </row>
    <row r="36" spans="1:11">
      <c t="s" r="A36" s="4">
        <v>862</v>
      </c>
      <c t="n" r="J36" s="5">
        <v>15887000</v>
      </c>
    </row>
    <row r="37" spans="1:11">
      <c t="s" r="A37" s="4">
        <v>863</v>
      </c>
    </row>
    <row r="38" spans="1:11">
      <c t="s" r="A38" s="3">
        <v>414</v>
      </c>
    </row>
    <row r="39" spans="1:11">
      <c t="s" r="A39" s="4">
        <v>862</v>
      </c>
      <c t="n" r="J39" s="5">
        <v>10791000</v>
      </c>
    </row>
    <row r="40" spans="1:11">
      <c t="s" r="A40" s="4">
        <v>860</v>
      </c>
      <c t="n" r="J40" s="5">
        <v>10791000</v>
      </c>
    </row>
    <row r="41" spans="1:11">
      <c t="s" r="A41" s="4">
        <v>825</v>
      </c>
    </row>
    <row r="42" spans="1:11">
      <c t="s" r="A42" s="3">
        <v>414</v>
      </c>
    </row>
    <row r="43" spans="1:11">
      <c t="s" r="A43" s="4">
        <v>848</v>
      </c>
      <c t="n" r="J43" s="5">
        <v>4002000</v>
      </c>
    </row>
    <row r="44" spans="1:11">
      <c t="s" r="A44" s="4">
        <v>860</v>
      </c>
      <c t="n" r="J44" s="6">
        <v>4001000</v>
      </c>
    </row>
    <row r="45" spans="1:11">
      <c t="s" r="A45" s="4">
        <v>864</v>
      </c>
      <c t="n" r="J45" s="8">
        <v>0.07000000000000001</v>
      </c>
    </row>
    <row r="46" spans="1:11">
      <c t="s" r="A46" s="4">
        <v>865</v>
      </c>
      <c t="n" r="J46" s="5">
        <v>163401</v>
      </c>
    </row>
    <row r="47" spans="1:11">
      <c t="s" r="A47" s="4">
        <v>866</v>
      </c>
      <c t="n" r="J47" s="8">
        <v>0.07000000000000001</v>
      </c>
    </row>
    <row r="48" spans="1:11">
      <c t="s" r="A48" s="4">
        <v>857</v>
      </c>
      <c t="n" r="I48" s="5">
        <v>166471</v>
      </c>
    </row>
    <row r="49" spans="1:11">
      <c t="s" r="A49" s="4">
        <v>858</v>
      </c>
      <c t="n" r="I49" s="6">
        <v>4001000</v>
      </c>
    </row>
    <row r="50" spans="1:11">
      <c t="s" r="A50" s="4">
        <v>421</v>
      </c>
    </row>
    <row r="51" spans="1:11">
      <c t="s" r="A51" s="3">
        <v>414</v>
      </c>
    </row>
    <row r="52" spans="1:11">
      <c t="s" r="A52" s="4">
        <v>796</v>
      </c>
      <c t="s" r="H52" s="4">
        <v>545</v>
      </c>
    </row>
    <row r="53" spans="1:11">
      <c t="s" r="A53" s="4">
        <v>848</v>
      </c>
      <c t="n" r="H53" s="6">
        <v>73805000</v>
      </c>
    </row>
    <row r="54" spans="1:11">
      <c t="s" r="A54" s="4">
        <v>707</v>
      </c>
      <c t="n" r="G54" s="6">
        <v>16390000</v>
      </c>
      <c t="n" r="H54" s="5">
        <v>36500000</v>
      </c>
    </row>
    <row r="55" spans="1:11">
      <c t="s" r="A55" s="4">
        <v>867</v>
      </c>
      <c t="n" r="C55" s="5">
        <v>648697</v>
      </c>
      <c t="n" r="F55" s="5">
        <v>1407907</v>
      </c>
    </row>
    <row r="56" spans="1:11">
      <c t="s" r="A56" s="4">
        <v>868</v>
      </c>
      <c t="n" r="F56" s="6">
        <v>16909000</v>
      </c>
    </row>
    <row r="57" spans="1:11">
      <c t="s" r="A57" s="4">
        <v>869</v>
      </c>
      <c t="n" r="K57" s="6">
        <v>548000</v>
      </c>
    </row>
    <row r="58" spans="1:11">
      <c t="s" r="A58" s="4">
        <v>849</v>
      </c>
      <c t="n" r="H58" s="5">
        <v>73000000</v>
      </c>
    </row>
    <row r="59" spans="1:11">
      <c t="s" r="A59" s="4">
        <v>870</v>
      </c>
      <c t="n" r="F59" s="6">
        <v>16390</v>
      </c>
    </row>
    <row r="60" spans="1:11">
      <c t="s" r="A60" s="4">
        <v>871</v>
      </c>
      <c t="n" r="E60" s="5">
        <v>5510000</v>
      </c>
    </row>
    <row r="61" spans="1:11">
      <c t="s" r="A61" s="4">
        <v>872</v>
      </c>
      <c t="n" r="D61" s="5">
        <v>14600000</v>
      </c>
    </row>
    <row r="62" spans="1:11">
      <c t="s" r="A62" s="4">
        <v>850</v>
      </c>
      <c t="n" r="H62" s="5">
        <v>9966000</v>
      </c>
    </row>
    <row r="63" spans="1:11">
      <c t="s" r="A63" s="4">
        <v>873</v>
      </c>
      <c t="n" r="H63" s="5">
        <v>10720000</v>
      </c>
    </row>
    <row r="64" spans="1:11">
      <c t="s" r="A64" s="4">
        <v>874</v>
      </c>
      <c t="n" r="H64" s="5">
        <v>754000</v>
      </c>
    </row>
    <row r="65" spans="1:11">
      <c t="s" r="A65" s="4">
        <v>875</v>
      </c>
      <c t="s" r="I65" s="4">
        <v>852</v>
      </c>
    </row>
    <row r="66" spans="1:11">
      <c t="s" r="A66" s="4">
        <v>876</v>
      </c>
      <c t="n" r="I66" s="6">
        <v>3300000</v>
      </c>
    </row>
    <row r="67" spans="1:11">
      <c t="s" r="A67" s="4">
        <v>877</v>
      </c>
      <c t="s" r="I67" s="4">
        <v>797</v>
      </c>
    </row>
    <row r="68" spans="1:11">
      <c t="s" r="A68" s="4">
        <v>851</v>
      </c>
      <c t="s" r="J68" s="4">
        <v>854</v>
      </c>
    </row>
    <row r="69" spans="1:11">
      <c t="s" r="A69" s="4">
        <v>878</v>
      </c>
      <c t="n" r="D69" s="6">
        <v>13286000</v>
      </c>
      <c t="n" r="E69" s="6">
        <v>5383000</v>
      </c>
    </row>
    <row r="70" spans="1:11">
      <c t="s" r="A70" s="4">
        <v>879</v>
      </c>
    </row>
    <row r="71" spans="1:11">
      <c t="s" r="A71" s="3">
        <v>414</v>
      </c>
    </row>
    <row r="72" spans="1:11">
      <c t="s" r="A72" s="4">
        <v>880</v>
      </c>
      <c t="n" r="K72" s="5">
        <v>22795000</v>
      </c>
    </row>
    <row r="73" spans="1:11">
      <c t="s" r="A73" s="4">
        <v>881</v>
      </c>
      <c t="n" r="K73" s="6">
        <v>1791000</v>
      </c>
    </row>
    <row r="74" spans="1:11">
      <c t="s" r="A74" s="4">
        <v>882</v>
      </c>
    </row>
    <row r="75" spans="1:11">
      <c t="s" r="A75" s="3">
        <v>414</v>
      </c>
    </row>
    <row r="76" spans="1:11">
      <c t="s" r="A76" s="4">
        <v>883</v>
      </c>
      <c t="n" r="I76" s="6">
        <v>10941000</v>
      </c>
    </row>
    <row r="77" spans="1:11">
      <c t="s" r="A77" s="4">
        <v>884</v>
      </c>
    </row>
    <row r="78" spans="1:11">
      <c t="s" r="A78" s="3">
        <v>414</v>
      </c>
    </row>
    <row r="79" spans="1:11">
      <c t="s" r="A79" s="4">
        <v>883</v>
      </c>
      <c t="n" r="I79" s="6">
        <v>10896000</v>
      </c>
    </row>
    <row r="80" spans="1:11">
      <c t="s" r="A80" s="4">
        <v>748</v>
      </c>
    </row>
    <row r="81" spans="1:11">
      <c t="s" r="A81" s="3">
        <v>414</v>
      </c>
    </row>
    <row r="82" spans="1:11">
      <c t="s" r="A82" s="4">
        <v>750</v>
      </c>
      <c t="s" r="I82" s="4">
        <v>751</v>
      </c>
    </row>
    <row r="83" spans="1:11">
      <c t="s" r="A83" s="4">
        <v>752</v>
      </c>
    </row>
    <row r="84" spans="1:11">
      <c t="s" r="A84" s="3">
        <v>414</v>
      </c>
    </row>
    <row r="85" spans="1:11">
      <c t="s" r="A85" s="4">
        <v>750</v>
      </c>
      <c t="s" r="I85" s="4">
        <v>753</v>
      </c>
    </row>
    <row r="86" spans="1:11">
      <c t="s" r="A86" s="4">
        <v>885</v>
      </c>
    </row>
    <row r="87" spans="1:11">
      <c t="s" r="A87" s="3">
        <v>414</v>
      </c>
    </row>
    <row r="88" spans="1:11">
      <c t="s" r="A88" s="4">
        <v>886</v>
      </c>
      <c t="n" r="H88" s="6">
        <v>2900000</v>
      </c>
    </row>
    <row r="89" spans="1:11">
      <c t="s" r="A89" s="4">
        <v>750</v>
      </c>
      <c t="s" r="H89" s="4">
        <v>887</v>
      </c>
    </row>
    <row r="90" spans="1:11">
      <c t="s" r="A90" s="4">
        <v>754</v>
      </c>
    </row>
    <row r="91" spans="1:11">
      <c t="s" r="A91" s="3">
        <v>414</v>
      </c>
    </row>
    <row r="92" spans="1:11">
      <c t="s" r="A92" s="4">
        <v>750</v>
      </c>
      <c t="s" r="I92" s="4">
        <v>755</v>
      </c>
    </row>
    <row r="93" spans="1:11">
      <c t="s" r="A93" s="4">
        <v>756</v>
      </c>
    </row>
    <row r="94" spans="1:11">
      <c t="s" r="A94" s="3">
        <v>414</v>
      </c>
    </row>
    <row r="95" spans="1:11">
      <c t="s" r="A95" s="4">
        <v>750</v>
      </c>
      <c t="s" r="I95" s="4">
        <v>757</v>
      </c>
    </row>
    <row r="96" spans="1:11">
      <c t="s" r="A96" s="4">
        <v>888</v>
      </c>
    </row>
    <row r="97" spans="1:11">
      <c t="s" r="A97" s="3">
        <v>414</v>
      </c>
    </row>
    <row r="98" spans="1:11">
      <c t="s" r="A98" s="4">
        <v>886</v>
      </c>
      <c t="n" r="H98" s="6">
        <v>11459000</v>
      </c>
    </row>
    <row r="99" spans="1:11">
      <c t="s" r="A99" s="4">
        <v>889</v>
      </c>
    </row>
    <row r="100" spans="1:11">
      <c t="s" r="A100" s="3">
        <v>414</v>
      </c>
    </row>
    <row r="101" spans="1:11">
      <c t="s" r="A101" s="4">
        <v>750</v>
      </c>
      <c t="s" r="H101" s="4">
        <v>890</v>
      </c>
    </row>
    <row r="102" spans="1:11">
      <c t="s" r="A102" s="4">
        <v>891</v>
      </c>
    </row>
    <row r="103" spans="1:11">
      <c t="s" r="A103" s="3">
        <v>414</v>
      </c>
    </row>
    <row r="104" spans="1:11">
      <c t="s" r="A104" s="4">
        <v>750</v>
      </c>
      <c t="s" r="H104" s="4">
        <v>892</v>
      </c>
    </row>
    <row r="105" spans="1:11">
      <c t="n" r="A105"/>
    </row>
    <row r="106" spans="1:11">
      <c t="s" r="A106" s="4">
        <v>224</v>
      </c>
      <c t="s" r="B106" s="4">
        <v>828</v>
      </c>
    </row>
  </sheetData>
  <mergeCells count="5">
    <mergeCell ref="A1:B2"/>
    <mergeCell ref="C1:H1"/>
    <mergeCell ref="I1:K1"/>
    <mergeCell ref="A105:J105"/>
    <mergeCell ref="B106:J106"/>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t="s" r="A1" s="1">
        <v>893</v>
      </c>
      <c t="s" r="B1" s="2">
        <v>28</v>
      </c>
      <c t="s" r="C1" s="2">
        <v>29</v>
      </c>
    </row>
    <row r="2" spans="1:3">
      <c t="s" r="A2" s="3">
        <v>894</v>
      </c>
    </row>
    <row r="3" spans="1:3">
      <c t="s" r="A3" s="4">
        <v>895</v>
      </c>
      <c t="n" r="B3" s="6">
        <v>12857</v>
      </c>
      <c t="n" r="C3" s="6">
        <v>8046</v>
      </c>
    </row>
    <row r="4" spans="1:3">
      <c t="s" r="A4" s="4">
        <v>896</v>
      </c>
      <c t="n" r="B4" s="5">
        <v>8157</v>
      </c>
      <c t="n" r="C4" s="5">
        <v>12187</v>
      </c>
    </row>
    <row r="5" spans="1:3">
      <c t="s" r="A5" s="4">
        <v>897</v>
      </c>
      <c t="n" r="B5" s="5">
        <v>13692</v>
      </c>
      <c t="n" r="C5" s="5">
        <v>14793</v>
      </c>
    </row>
    <row r="6" spans="1:3">
      <c t="s" r="A6" s="4">
        <v>898</v>
      </c>
      <c t="n" r="B6" s="5">
        <v>0</v>
      </c>
      <c t="n" r="C6" s="5">
        <v>27</v>
      </c>
    </row>
    <row r="7" spans="1:3">
      <c t="s" r="A7" s="4">
        <v>39</v>
      </c>
      <c t="n" r="B7" s="6">
        <v>34706</v>
      </c>
      <c t="n" r="C7" s="6">
        <v>35053</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t="s" r="A1" s="1">
        <v>899</v>
      </c>
      <c t="s" r="B1" s="2">
        <v>28</v>
      </c>
      <c t="s" r="C1" s="2">
        <v>29</v>
      </c>
    </row>
    <row r="2" spans="1:3">
      <c t="s" r="A2" s="3">
        <v>900</v>
      </c>
    </row>
    <row r="3" spans="1:3">
      <c t="s" r="A3" s="4">
        <v>161</v>
      </c>
      <c t="n" r="B3" s="6">
        <v>286797</v>
      </c>
      <c t="n" r="C3" s="6">
        <v>284576</v>
      </c>
    </row>
    <row r="4" spans="1:3">
      <c t="s" r="A4" s="4">
        <v>148</v>
      </c>
      <c t="n" r="B4" s="5">
        <v>-34259</v>
      </c>
      <c t="n" r="C4" s="5">
        <v>-25691</v>
      </c>
    </row>
    <row r="5" spans="1:3">
      <c t="s" r="A5" s="4">
        <v>901</v>
      </c>
      <c t="n" r="B5" s="6">
        <v>252538</v>
      </c>
      <c t="n" r="C5" s="6">
        <v>258885</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J37"/>
  <sheetViews>
    <sheetView workbookViewId="0">
      <selection activeCell="A1" sqref="A1"/>
    </sheetView>
  </sheetViews>
  <sheetFormatPr baseColWidth="10" defaultRowHeight="15"/>
  <cols>
    <col customWidth="1" max="1" min="1" width="80"/>
    <col customWidth="1" max="2" min="2" width="80"/>
    <col customWidth="1" max="3" min="3" width="25"/>
    <col customWidth="1" max="4" min="4" width="4"/>
    <col customWidth="1" max="5" min="5" width="36"/>
    <col customWidth="1" max="6" min="6" width="28"/>
    <col customWidth="1" max="7" min="7" width="27"/>
    <col customWidth="1" max="8" min="8" width="55"/>
    <col customWidth="1" max="9" min="9" width="74"/>
    <col customWidth="1" max="10" min="10" width="33"/>
  </cols>
  <sheetData>
    <row r="1" spans="1:10">
      <c t="s" r="A1" s="1">
        <v>201</v>
      </c>
      <c t="s" r="B1" s="2">
        <v>1</v>
      </c>
      <c t="s" r="C1" s="2">
        <v>202</v>
      </c>
      <c t="s" r="E1" s="2">
        <v>203</v>
      </c>
      <c t="s" r="F1" s="2">
        <v>204</v>
      </c>
      <c t="s" r="G1" s="2">
        <v>205</v>
      </c>
      <c t="s" r="H1" s="2">
        <v>206</v>
      </c>
      <c t="s" r="I1" s="2">
        <v>207</v>
      </c>
      <c t="s" r="J1" s="2">
        <v>208</v>
      </c>
    </row>
    <row r="2" spans="1:10">
      <c t="s" r="A2" s="4">
        <v>209</v>
      </c>
      <c t="n" r="B2" s="6">
        <v>339285</v>
      </c>
      <c t="n" r="C2" s="6">
        <v>56</v>
      </c>
      <c t="n" r="E2" s="6">
        <v>151305</v>
      </c>
      <c t="n" r="F2" s="6">
        <v>23091</v>
      </c>
      <c t="n" r="G2" s="6">
        <v>130934</v>
      </c>
      <c t="n" r="H2" s="6">
        <v>32715</v>
      </c>
      <c t="n" r="I2" s="6">
        <v>338101</v>
      </c>
      <c t="n" r="J2" s="6">
        <v>1184</v>
      </c>
    </row>
    <row r="3" spans="1:10">
      <c t="s" r="A3" s="4">
        <v>210</v>
      </c>
      <c t="n" r="C3" s="5">
        <v>55998917</v>
      </c>
    </row>
    <row r="4" spans="1:10">
      <c t="s" r="A4" s="4">
        <v>211</v>
      </c>
      <c t="n" r="B4" s="5">
        <v>1599</v>
      </c>
      <c t="n" r="C4" s="6">
        <v>0</v>
      </c>
      <c t="n" r="E4" s="5">
        <v>1599</v>
      </c>
      <c t="n" r="F4" s="5">
        <v>0</v>
      </c>
      <c t="n" r="G4" s="5">
        <v>0</v>
      </c>
      <c t="n" r="H4" s="5">
        <v>0</v>
      </c>
      <c t="n" r="I4" s="5">
        <v>1599</v>
      </c>
      <c t="n" r="J4" s="5">
        <v>0</v>
      </c>
    </row>
    <row r="5" spans="1:10">
      <c t="s" r="A5" s="4">
        <v>212</v>
      </c>
      <c t="n" r="B5" s="5">
        <v>967</v>
      </c>
      <c t="n" r="C5" s="6">
        <v>0</v>
      </c>
      <c t="n" r="E5" s="5">
        <v>967</v>
      </c>
      <c t="n" r="F5" s="5">
        <v>0</v>
      </c>
      <c t="n" r="G5" s="5">
        <v>0</v>
      </c>
      <c t="n" r="H5" s="5">
        <v>0</v>
      </c>
      <c t="n" r="I5" s="5">
        <v>967</v>
      </c>
      <c t="n" r="J5" s="5">
        <v>0</v>
      </c>
    </row>
    <row r="6" spans="1:10">
      <c t="s" r="A6" s="4">
        <v>213</v>
      </c>
      <c t="n" r="C6" s="5">
        <v>138000</v>
      </c>
    </row>
    <row r="7" spans="1:10">
      <c t="s" r="A7" s="4">
        <v>214</v>
      </c>
      <c t="n" r="B7" s="5">
        <v>0</v>
      </c>
      <c t="n" r="C7" s="6">
        <v>0</v>
      </c>
      <c t="n" r="E7" s="5">
        <v>0</v>
      </c>
      <c t="n" r="F7" s="5">
        <v>0</v>
      </c>
      <c t="n" r="G7" s="5">
        <v>0</v>
      </c>
      <c t="n" r="H7" s="5">
        <v>0</v>
      </c>
      <c t="n" r="I7" s="5">
        <v>0</v>
      </c>
      <c t="n" r="J7" s="5">
        <v>0</v>
      </c>
    </row>
    <row r="8" spans="1:10">
      <c t="s" r="A8" s="4">
        <v>215</v>
      </c>
      <c t="n" r="C8" s="5">
        <v>10000</v>
      </c>
    </row>
    <row r="9" spans="1:10">
      <c t="s" r="A9" s="4">
        <v>216</v>
      </c>
      <c t="n" r="B9" s="5">
        <v>16910</v>
      </c>
      <c t="n" r="C9" s="6">
        <v>2</v>
      </c>
      <c t="n" r="E9" s="5">
        <v>16908</v>
      </c>
      <c t="n" r="F9" s="5">
        <v>0</v>
      </c>
      <c t="n" r="G9" s="5">
        <v>0</v>
      </c>
      <c t="n" r="H9" s="5">
        <v>0</v>
      </c>
      <c t="n" r="I9" s="5">
        <v>16910</v>
      </c>
      <c t="n" r="J9" s="5">
        <v>0</v>
      </c>
    </row>
    <row r="10" spans="1:10">
      <c t="s" r="A10" s="4">
        <v>217</v>
      </c>
      <c t="n" r="C10" s="5">
        <v>1407907</v>
      </c>
    </row>
    <row r="11" spans="1:10">
      <c t="s" r="A11" s="4">
        <v>218</v>
      </c>
      <c t="n" r="B11" s="5">
        <v>52521</v>
      </c>
      <c t="n" r="C11" s="6">
        <v>0</v>
      </c>
      <c t="n" r="E11" s="5">
        <v>0</v>
      </c>
      <c t="n" r="F11" s="5">
        <v>0</v>
      </c>
      <c t="n" r="G11" s="5">
        <v>51994</v>
      </c>
      <c t="n" r="H11" s="5">
        <v>0</v>
      </c>
      <c t="n" r="I11" s="5">
        <v>51994</v>
      </c>
      <c t="n" r="J11" s="5">
        <v>527</v>
      </c>
    </row>
    <row r="12" spans="1:10">
      <c t="s" r="A12" s="4">
        <v>219</v>
      </c>
      <c t="n" r="B12" s="5">
        <v>0</v>
      </c>
      <c t="n" r="C12" s="5">
        <v>0</v>
      </c>
      <c t="n" r="E12" s="5">
        <v>0</v>
      </c>
      <c t="n" r="F12" s="5">
        <v>55</v>
      </c>
      <c t="n" r="G12" s="5">
        <v>-55</v>
      </c>
      <c t="n" r="H12" s="5">
        <v>0</v>
      </c>
      <c t="n" r="I12" s="5">
        <v>0</v>
      </c>
      <c t="n" r="J12" s="5">
        <v>0</v>
      </c>
    </row>
    <row r="13" spans="1:10">
      <c t="s" r="A13" s="4">
        <v>125</v>
      </c>
      <c t="n" r="B13" s="5">
        <v>4193</v>
      </c>
      <c t="n" r="C13" s="5">
        <v>0</v>
      </c>
      <c t="n" r="E13" s="5">
        <v>0</v>
      </c>
      <c t="n" r="F13" s="5">
        <v>0</v>
      </c>
      <c t="n" r="G13" s="5">
        <v>0</v>
      </c>
      <c t="n" r="H13" s="5">
        <v>4157</v>
      </c>
      <c t="n" r="I13" s="5">
        <v>4157</v>
      </c>
      <c t="n" r="J13" s="5">
        <v>36</v>
      </c>
    </row>
    <row r="14" spans="1:10">
      <c t="s" r="A14" s="4">
        <v>220</v>
      </c>
      <c t="n" r="B14" s="5">
        <v>415475</v>
      </c>
      <c t="n" r="C14" s="6">
        <v>58</v>
      </c>
      <c t="n" r="E14" s="5">
        <v>170779</v>
      </c>
      <c t="n" r="F14" s="5">
        <v>23146</v>
      </c>
      <c t="n" r="G14" s="5">
        <v>182873</v>
      </c>
      <c t="n" r="H14" s="5">
        <v>36872</v>
      </c>
      <c t="n" r="I14" s="5">
        <v>413728</v>
      </c>
      <c t="n" r="J14" s="5">
        <v>1747</v>
      </c>
    </row>
    <row r="15" spans="1:10">
      <c t="s" r="A15" s="4">
        <v>221</v>
      </c>
      <c t="n" r="C15" s="5">
        <v>57554824</v>
      </c>
    </row>
    <row r="16" spans="1:10">
      <c t="s" r="A16" s="4">
        <v>211</v>
      </c>
      <c t="n" r="B16" s="5">
        <v>2986</v>
      </c>
      <c t="n" r="C16" s="6">
        <v>0</v>
      </c>
      <c t="n" r="E16" s="5">
        <v>2986</v>
      </c>
      <c t="n" r="F16" s="5">
        <v>0</v>
      </c>
      <c t="n" r="G16" s="5">
        <v>0</v>
      </c>
      <c t="n" r="H16" s="5">
        <v>0</v>
      </c>
      <c t="n" r="I16" s="5">
        <v>2986</v>
      </c>
      <c t="n" r="J16" s="5">
        <v>0</v>
      </c>
    </row>
    <row r="17" spans="1:10">
      <c t="s" r="A17" s="4">
        <v>218</v>
      </c>
      <c t="n" r="B17" s="5">
        <v>71451</v>
      </c>
      <c t="n" r="C17" s="5">
        <v>0</v>
      </c>
      <c t="n" r="E17" s="5">
        <v>0</v>
      </c>
      <c t="n" r="F17" s="5">
        <v>0</v>
      </c>
      <c t="n" r="G17" s="5">
        <v>69620</v>
      </c>
      <c t="n" r="H17" s="5">
        <v>0</v>
      </c>
      <c t="n" r="I17" s="5">
        <v>69620</v>
      </c>
      <c t="n" r="J17" s="5">
        <v>1831</v>
      </c>
    </row>
    <row r="18" spans="1:10">
      <c t="s" r="A18" s="4">
        <v>219</v>
      </c>
      <c t="n" r="B18" s="5">
        <v>0</v>
      </c>
      <c t="n" r="C18" s="5">
        <v>0</v>
      </c>
      <c t="n" r="E18" s="5">
        <v>0</v>
      </c>
      <c t="n" r="F18" s="5">
        <v>142</v>
      </c>
      <c t="n" r="G18" s="5">
        <v>-142</v>
      </c>
      <c t="n" r="H18" s="5">
        <v>0</v>
      </c>
      <c t="n" r="I18" s="5">
        <v>0</v>
      </c>
      <c t="n" r="J18" s="5">
        <v>0</v>
      </c>
    </row>
    <row r="19" spans="1:10">
      <c t="s" r="A19" s="4">
        <v>125</v>
      </c>
      <c t="n" r="B19" s="5">
        <v>2146</v>
      </c>
      <c t="n" r="C19" s="5">
        <v>0</v>
      </c>
      <c t="n" r="E19" s="5">
        <v>0</v>
      </c>
      <c t="n" r="F19" s="5">
        <v>0</v>
      </c>
      <c t="n" r="G19" s="5">
        <v>0</v>
      </c>
      <c t="n" r="H19" s="5">
        <v>2141</v>
      </c>
      <c t="n" r="I19" s="5">
        <v>2141</v>
      </c>
      <c t="n" r="J19" s="5">
        <v>5</v>
      </c>
    </row>
    <row r="20" spans="1:10">
      <c t="s" r="A20" s="4">
        <v>222</v>
      </c>
      <c t="n" r="B20" s="5">
        <v>492058</v>
      </c>
      <c t="n" r="C20" s="6">
        <v>58</v>
      </c>
      <c t="n" r="E20" s="5">
        <v>173765</v>
      </c>
      <c t="n" r="F20" s="5">
        <v>23288</v>
      </c>
      <c t="n" r="G20" s="5">
        <v>252351</v>
      </c>
      <c t="n" r="H20" s="5">
        <v>39013</v>
      </c>
      <c t="n" r="I20" s="5">
        <v>488475</v>
      </c>
      <c t="n" r="J20" s="5">
        <v>3583</v>
      </c>
    </row>
    <row r="21" spans="1:10">
      <c t="s" r="A21" s="4">
        <v>223</v>
      </c>
      <c t="n" r="C21" s="5">
        <v>57554824</v>
      </c>
    </row>
    <row r="22" spans="1:10">
      <c t="s" r="A22" s="4">
        <v>211</v>
      </c>
      <c t="n" r="B22" s="5">
        <v>2492</v>
      </c>
      <c t="n" r="C22" s="6">
        <v>0</v>
      </c>
      <c t="n" r="E22" s="5">
        <v>2492</v>
      </c>
      <c t="n" r="F22" s="5">
        <v>0</v>
      </c>
      <c t="n" r="G22" s="5">
        <v>0</v>
      </c>
      <c t="n" r="H22" s="5">
        <v>0</v>
      </c>
      <c t="n" r="I22" s="5">
        <v>2492</v>
      </c>
      <c t="n" r="J22" s="5">
        <v>0</v>
      </c>
    </row>
    <row r="23" spans="1:10">
      <c t="s" r="A23" s="4">
        <v>212</v>
      </c>
      <c t="n" r="B23" s="5">
        <v>1280</v>
      </c>
      <c t="n" r="C23" s="6">
        <v>0</v>
      </c>
      <c t="s" r="D23" s="4">
        <v>224</v>
      </c>
      <c t="n" r="E23" s="5">
        <v>1280</v>
      </c>
      <c t="n" r="F23" s="5">
        <v>0</v>
      </c>
      <c t="n" r="G23" s="5">
        <v>0</v>
      </c>
      <c t="n" r="H23" s="5">
        <v>0</v>
      </c>
      <c t="n" r="I23" s="5">
        <v>1280</v>
      </c>
      <c t="n" r="J23" s="5">
        <v>0</v>
      </c>
    </row>
    <row r="24" spans="1:10">
      <c t="s" r="A24" s="4">
        <v>213</v>
      </c>
      <c t="n" r="C24" s="5">
        <v>142500</v>
      </c>
    </row>
    <row r="25" spans="1:10">
      <c t="s" r="A25" s="4">
        <v>214</v>
      </c>
      <c t="n" r="B25" s="5">
        <v>0</v>
      </c>
      <c t="n" r="C25" s="6">
        <v>0</v>
      </c>
      <c t="s" r="D25" s="4">
        <v>224</v>
      </c>
      <c t="n" r="E25" s="5">
        <v>0</v>
      </c>
      <c t="n" r="F25" s="5">
        <v>0</v>
      </c>
      <c t="n" r="G25" s="5">
        <v>0</v>
      </c>
      <c t="n" r="H25" s="5">
        <v>0</v>
      </c>
      <c t="n" r="I25" s="5">
        <v>0</v>
      </c>
      <c t="n" r="J25" s="5">
        <v>0</v>
      </c>
    </row>
    <row r="26" spans="1:10">
      <c t="s" r="A26" s="4">
        <v>215</v>
      </c>
      <c t="n" r="C26" s="5">
        <v>12500</v>
      </c>
    </row>
    <row r="27" spans="1:10">
      <c t="s" r="A27" s="4">
        <v>216</v>
      </c>
      <c t="n" r="B27" s="5">
        <v>15231</v>
      </c>
      <c t="n" r="C27" s="6">
        <v>0</v>
      </c>
      <c t="s" r="D27" s="4">
        <v>224</v>
      </c>
      <c t="n" r="E27" s="5">
        <v>15231</v>
      </c>
      <c t="n" r="F27" s="5">
        <v>0</v>
      </c>
      <c t="n" r="G27" s="5">
        <v>0</v>
      </c>
      <c t="n" r="H27" s="5">
        <v>0</v>
      </c>
      <c t="n" r="I27" s="5">
        <v>15231</v>
      </c>
      <c t="n" r="J27" s="5">
        <v>0</v>
      </c>
    </row>
    <row r="28" spans="1:10">
      <c t="s" r="A28" s="4">
        <v>217</v>
      </c>
      <c t="n" r="C28" s="5">
        <v>648697</v>
      </c>
    </row>
    <row r="29" spans="1:10">
      <c t="s" r="A29" s="4">
        <v>218</v>
      </c>
      <c t="n" r="B29" s="5">
        <v>99187</v>
      </c>
      <c t="n" r="C29" s="6">
        <v>0</v>
      </c>
      <c t="n" r="E29" s="5">
        <v>0</v>
      </c>
      <c t="n" r="F29" s="5">
        <v>0</v>
      </c>
      <c t="n" r="G29" s="5">
        <v>96527</v>
      </c>
      <c t="n" r="H29" s="5">
        <v>0</v>
      </c>
      <c t="n" r="I29" s="5">
        <v>96527</v>
      </c>
      <c t="n" r="J29" s="5">
        <v>2660</v>
      </c>
    </row>
    <row r="30" spans="1:10">
      <c t="s" r="A30" s="4">
        <v>219</v>
      </c>
      <c t="n" r="B30" s="5">
        <v>0</v>
      </c>
      <c t="n" r="C30" s="5">
        <v>0</v>
      </c>
      <c t="n" r="E30" s="5">
        <v>0</v>
      </c>
      <c t="n" r="F30" s="5">
        <v>7137</v>
      </c>
      <c t="n" r="G30" s="5">
        <v>-7137</v>
      </c>
      <c t="n" r="H30" s="5">
        <v>0</v>
      </c>
      <c t="n" r="I30" s="5">
        <v>0</v>
      </c>
      <c t="n" r="J30" s="5">
        <v>0</v>
      </c>
    </row>
    <row r="31" spans="1:10">
      <c t="s" r="A31" s="4">
        <v>225</v>
      </c>
      <c t="n" r="B31" s="5">
        <v>-23300</v>
      </c>
      <c t="n" r="C31" s="5">
        <v>0</v>
      </c>
      <c t="n" r="E31" s="5">
        <v>0</v>
      </c>
      <c t="n" r="F31" s="5">
        <v>0</v>
      </c>
      <c t="n" r="G31" s="5">
        <v>-23300</v>
      </c>
      <c t="n" r="H31" s="5">
        <v>0</v>
      </c>
      <c t="n" r="I31" s="5">
        <v>-23300</v>
      </c>
      <c t="n" r="J31" s="5">
        <v>0</v>
      </c>
    </row>
    <row r="32" spans="1:10">
      <c t="s" r="A32" s="4">
        <v>226</v>
      </c>
      <c t="n" r="B32" s="5">
        <v>-177</v>
      </c>
      <c t="n" r="C32" s="5">
        <v>0</v>
      </c>
      <c t="n" r="E32" s="5">
        <v>0</v>
      </c>
      <c t="n" r="F32" s="5">
        <v>-177</v>
      </c>
      <c t="n" r="G32" s="5">
        <v>0</v>
      </c>
      <c t="n" r="H32" s="5">
        <v>0</v>
      </c>
      <c t="n" r="I32" s="5">
        <v>-177</v>
      </c>
      <c t="n" r="J32" s="5">
        <v>0</v>
      </c>
    </row>
    <row r="33" spans="1:10">
      <c t="s" r="A33" s="4">
        <v>125</v>
      </c>
      <c t="n" r="B33" s="5">
        <v>-1386</v>
      </c>
      <c t="n" r="C33" s="5">
        <v>0</v>
      </c>
      <c t="n" r="E33" s="5">
        <v>0</v>
      </c>
      <c t="n" r="F33" s="5">
        <v>0</v>
      </c>
      <c t="n" r="G33" s="5">
        <v>0</v>
      </c>
      <c t="n" r="H33" s="5">
        <v>-1428</v>
      </c>
      <c t="n" r="I33" s="5">
        <v>-1428</v>
      </c>
      <c t="n" r="J33" s="5">
        <v>42</v>
      </c>
    </row>
    <row r="34" spans="1:10">
      <c t="s" r="A34" s="4">
        <v>227</v>
      </c>
      <c t="n" r="B34" s="6">
        <v>585385</v>
      </c>
      <c t="n" r="C34" s="6">
        <v>58</v>
      </c>
      <c t="n" r="E34" s="6">
        <v>192768</v>
      </c>
      <c t="n" r="F34" s="6">
        <v>30248</v>
      </c>
      <c t="n" r="G34" s="6">
        <v>318441</v>
      </c>
      <c t="n" r="H34" s="6">
        <v>37585</v>
      </c>
      <c t="n" r="I34" s="6">
        <v>579100</v>
      </c>
      <c t="n" r="J34" s="6">
        <v>6285</v>
      </c>
    </row>
    <row r="35" spans="1:10">
      <c t="s" r="A35" s="4">
        <v>228</v>
      </c>
      <c t="n" r="C35" s="5">
        <v>58358521</v>
      </c>
    </row>
    <row r="36" spans="1:10">
      <c t="n" r="A36"/>
    </row>
    <row r="37" spans="1:10">
      <c t="s" r="A37" s="4">
        <v>224</v>
      </c>
      <c t="s" r="B37" s="4">
        <v>229</v>
      </c>
    </row>
  </sheetData>
  <mergeCells count="3">
    <mergeCell ref="C1:D1"/>
    <mergeCell ref="A36:J36"/>
    <mergeCell ref="B37:J37"/>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1"/>
    <col customWidth="1" max="2" min="2" width="16"/>
    <col customWidth="1" max="3" min="3" width="14"/>
    <col customWidth="1" max="4" min="4" width="14"/>
  </cols>
  <sheetData>
    <row r="1" spans="1:4">
      <c t="s" r="A1" s="1">
        <v>902</v>
      </c>
      <c t="s" r="B1" s="2">
        <v>93</v>
      </c>
    </row>
    <row r="2" spans="1:4">
      <c t="s" r="B2" s="2">
        <v>28</v>
      </c>
      <c t="s" r="C2" s="2">
        <v>29</v>
      </c>
      <c t="s" r="D2" s="2">
        <v>94</v>
      </c>
    </row>
    <row r="3" spans="1:4">
      <c t="s" r="A3" s="3">
        <v>900</v>
      </c>
    </row>
    <row r="4" spans="1:4">
      <c t="s" r="A4" s="4">
        <v>903</v>
      </c>
      <c t="n" r="B4" s="6">
        <v>25691</v>
      </c>
      <c t="n" r="C4" s="6">
        <v>20103</v>
      </c>
      <c t="n" r="D4" s="6">
        <v>14287</v>
      </c>
    </row>
    <row r="5" spans="1:4">
      <c t="s" r="A5" s="4">
        <v>904</v>
      </c>
      <c t="n" r="B5" s="5">
        <v>13907</v>
      </c>
      <c t="n" r="C5" s="5">
        <v>7604</v>
      </c>
      <c t="n" r="D5" s="5">
        <v>5945</v>
      </c>
    </row>
    <row r="6" spans="1:4">
      <c t="s" r="A6" s="4">
        <v>905</v>
      </c>
      <c t="n" r="B6" s="5">
        <v>-5499</v>
      </c>
      <c t="n" r="C6" s="5">
        <v>-2104</v>
      </c>
      <c t="n" r="D6" s="5">
        <v>-556</v>
      </c>
    </row>
    <row r="7" spans="1:4">
      <c t="s" r="A7" s="4">
        <v>906</v>
      </c>
      <c t="n" r="B7" s="5">
        <v>160</v>
      </c>
      <c t="n" r="C7" s="5">
        <v>88</v>
      </c>
      <c t="n" r="D7" s="5">
        <v>427</v>
      </c>
    </row>
    <row r="8" spans="1:4">
      <c t="s" r="A8" s="4">
        <v>907</v>
      </c>
      <c t="n" r="B8" s="6">
        <v>34259</v>
      </c>
      <c t="n" r="C8" s="6">
        <v>25691</v>
      </c>
      <c t="n" r="D8" s="6">
        <v>20103</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908</v>
      </c>
      <c t="s" r="B1" s="2">
        <v>28</v>
      </c>
      <c t="s" r="C1" s="2">
        <v>29</v>
      </c>
      <c t="s" r="D1" s="2">
        <v>94</v>
      </c>
      <c t="s" r="E1" s="2">
        <v>909</v>
      </c>
    </row>
    <row r="2" spans="1:5">
      <c t="s" r="A2" s="3">
        <v>910</v>
      </c>
    </row>
    <row r="3" spans="1:5">
      <c t="s" r="A3" s="4">
        <v>911</v>
      </c>
      <c t="n" r="B3" s="6">
        <v>819419</v>
      </c>
      <c t="n" r="C3" s="6">
        <v>890761</v>
      </c>
    </row>
    <row r="4" spans="1:5">
      <c t="s" r="A4" s="4">
        <v>912</v>
      </c>
      <c t="n" r="B4" s="5">
        <v>-653768</v>
      </c>
      <c t="n" r="C4" s="5">
        <v>-705234</v>
      </c>
    </row>
    <row r="5" spans="1:5">
      <c t="s" r="A5" s="4">
        <v>832</v>
      </c>
      <c t="n" r="B5" s="5">
        <v>165651</v>
      </c>
      <c t="n" r="C5" s="5">
        <v>185527</v>
      </c>
    </row>
    <row r="6" spans="1:5">
      <c t="s" r="A6" s="4">
        <v>913</v>
      </c>
      <c t="n" r="B6" s="5">
        <v>8850</v>
      </c>
      <c t="n" r="C6" s="5">
        <v>5839</v>
      </c>
      <c t="n" r="D6" s="6">
        <v>2362</v>
      </c>
      <c t="n" r="E6" s="6">
        <v>1890</v>
      </c>
    </row>
    <row r="7" spans="1:5">
      <c t="s" r="A7" s="4">
        <v>914</v>
      </c>
      <c t="n" r="B7" s="6">
        <v>165337</v>
      </c>
      <c t="n" r="C7" s="6">
        <v>179688</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915</v>
      </c>
      <c t="s" r="B1" s="2">
        <v>93</v>
      </c>
    </row>
    <row r="2" spans="1:4">
      <c t="s" r="B2" s="2">
        <v>28</v>
      </c>
      <c t="s" r="C2" s="2">
        <v>29</v>
      </c>
      <c t="s" r="D2" s="2">
        <v>94</v>
      </c>
    </row>
    <row r="3" spans="1:4">
      <c t="s" r="A3" s="3">
        <v>910</v>
      </c>
    </row>
    <row r="4" spans="1:4">
      <c t="s" r="A4" s="4">
        <v>916</v>
      </c>
      <c t="n" r="B4" s="6">
        <v>5839</v>
      </c>
      <c t="n" r="C4" s="6">
        <v>2362</v>
      </c>
      <c t="n" r="D4" s="6">
        <v>1890</v>
      </c>
    </row>
    <row r="5" spans="1:4">
      <c t="s" r="A5" s="4">
        <v>904</v>
      </c>
      <c t="n" r="B5" s="5">
        <v>3085</v>
      </c>
      <c t="n" r="C5" s="5">
        <v>3471</v>
      </c>
      <c t="n" r="D5" s="5">
        <v>420</v>
      </c>
    </row>
    <row r="6" spans="1:4">
      <c t="s" r="A6" s="4">
        <v>905</v>
      </c>
      <c t="n" r="B6" s="5">
        <v>-122</v>
      </c>
      <c t="n" r="C6" s="5">
        <v>0</v>
      </c>
      <c t="n" r="D6" s="5">
        <v>0</v>
      </c>
    </row>
    <row r="7" spans="1:4">
      <c t="s" r="A7" s="4">
        <v>906</v>
      </c>
      <c t="n" r="B7" s="5">
        <v>48</v>
      </c>
      <c t="n" r="C7" s="5">
        <v>6</v>
      </c>
      <c t="n" r="D7" s="5">
        <v>52</v>
      </c>
    </row>
    <row r="8" spans="1:4">
      <c t="s" r="A8" s="4">
        <v>917</v>
      </c>
      <c t="n" r="B8" s="6">
        <v>8850</v>
      </c>
      <c t="n" r="C8" s="6">
        <v>5839</v>
      </c>
      <c t="n" r="D8" s="6">
        <v>2362</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918</v>
      </c>
      <c t="s" r="B1" s="2">
        <v>28</v>
      </c>
      <c t="s" r="C1" s="2">
        <v>29</v>
      </c>
    </row>
    <row r="2" spans="1:3">
      <c t="s" r="A2" s="3">
        <v>910</v>
      </c>
    </row>
    <row r="3" spans="1:3">
      <c t="s" r="A3" s="4">
        <v>919</v>
      </c>
      <c t="n" r="B3" s="6">
        <v>19085</v>
      </c>
      <c t="n" r="C3" s="6">
        <v>16442</v>
      </c>
    </row>
    <row r="4" spans="1:3">
      <c t="s" r="A4" s="4">
        <v>920</v>
      </c>
      <c t="n" r="B4" s="6">
        <v>1895</v>
      </c>
      <c t="n" r="C4" s="6">
        <v>989</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t="s" r="A1" s="1">
        <v>921</v>
      </c>
      <c t="s" r="B1" s="2">
        <v>28</v>
      </c>
      <c t="s" r="C1" s="2">
        <v>29</v>
      </c>
    </row>
    <row r="2" spans="1:3">
      <c t="s" r="A2" s="3">
        <v>730</v>
      </c>
    </row>
    <row r="3" spans="1:3">
      <c t="s" r="A3" s="4">
        <v>922</v>
      </c>
      <c t="n" r="B3" s="6">
        <v>117613</v>
      </c>
      <c t="n" r="C3" s="6">
        <v>113673</v>
      </c>
    </row>
    <row r="4" spans="1:3">
      <c t="s" r="A4" s="4">
        <v>923</v>
      </c>
      <c t="n" r="B4" s="5">
        <v>-37391</v>
      </c>
      <c t="n" r="C4" s="5">
        <v>-31328</v>
      </c>
    </row>
    <row r="5" spans="1:3">
      <c t="s" r="A5" s="4">
        <v>46</v>
      </c>
      <c t="n" r="B5" s="5">
        <v>80222</v>
      </c>
      <c t="n" r="C5" s="5">
        <v>82345</v>
      </c>
    </row>
    <row r="6" spans="1:3">
      <c t="s" r="A6" s="4">
        <v>924</v>
      </c>
    </row>
    <row r="7" spans="1:3">
      <c t="s" r="A7" s="3">
        <v>730</v>
      </c>
    </row>
    <row r="8" spans="1:3">
      <c t="s" r="A8" s="4">
        <v>922</v>
      </c>
      <c t="n" r="B8" s="5">
        <v>72643</v>
      </c>
      <c t="n" r="C8" s="5">
        <v>76779</v>
      </c>
    </row>
    <row r="9" spans="1:3">
      <c t="s" r="A9" s="4">
        <v>925</v>
      </c>
    </row>
    <row r="10" spans="1:3">
      <c t="s" r="A10" s="3">
        <v>730</v>
      </c>
    </row>
    <row r="11" spans="1:3">
      <c t="s" r="A11" s="4">
        <v>922</v>
      </c>
      <c t="n" r="B11" s="5">
        <v>7594</v>
      </c>
      <c t="n" r="C11" s="5">
        <v>6375</v>
      </c>
    </row>
    <row r="12" spans="1:3">
      <c t="s" r="A12" s="4">
        <v>926</v>
      </c>
    </row>
    <row r="13" spans="1:3">
      <c t="s" r="A13" s="3">
        <v>730</v>
      </c>
    </row>
    <row r="14" spans="1:3">
      <c t="s" r="A14" s="4">
        <v>922</v>
      </c>
      <c t="n" r="B14" s="5">
        <v>6263</v>
      </c>
      <c t="n" r="C14" s="5">
        <v>3718</v>
      </c>
    </row>
    <row r="15" spans="1:3">
      <c t="s" r="A15" s="4">
        <v>927</v>
      </c>
    </row>
    <row r="16" spans="1:3">
      <c t="s" r="A16" s="3">
        <v>730</v>
      </c>
    </row>
    <row r="17" spans="1:3">
      <c t="s" r="A17" s="4">
        <v>922</v>
      </c>
      <c t="n" r="B17" s="5">
        <v>4012</v>
      </c>
      <c t="n" r="C17" s="5">
        <v>4122</v>
      </c>
    </row>
    <row r="18" spans="1:3">
      <c t="s" r="A18" s="4">
        <v>928</v>
      </c>
    </row>
    <row r="19" spans="1:3">
      <c t="s" r="A19" s="3">
        <v>730</v>
      </c>
    </row>
    <row r="20" spans="1:3">
      <c t="s" r="A20" s="4">
        <v>922</v>
      </c>
      <c t="n" r="B20" s="5">
        <v>25942</v>
      </c>
      <c t="n" r="C20" s="5">
        <v>20682</v>
      </c>
    </row>
    <row r="21" spans="1:3">
      <c t="s" r="A21" s="4">
        <v>929</v>
      </c>
    </row>
    <row r="22" spans="1:3">
      <c t="s" r="A22" s="3">
        <v>730</v>
      </c>
    </row>
    <row r="23" spans="1:3">
      <c t="s" r="A23" s="4">
        <v>922</v>
      </c>
      <c t="n" r="B23" s="6">
        <v>1159</v>
      </c>
      <c t="n" r="C23" s="6">
        <v>1997</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930</v>
      </c>
      <c t="s" r="B1" s="2">
        <v>28</v>
      </c>
      <c t="s" r="C1" s="2">
        <v>29</v>
      </c>
    </row>
    <row r="2" spans="1:3">
      <c t="s" r="A2" s="3">
        <v>931</v>
      </c>
    </row>
    <row r="3" spans="1:3">
      <c t="s" r="A3" s="4">
        <v>932</v>
      </c>
      <c t="n" r="B3" s="6">
        <v>10962</v>
      </c>
      <c t="n" r="C3" s="6">
        <v>10892</v>
      </c>
    </row>
    <row r="4" spans="1:3">
      <c t="s" r="A4" s="4">
        <v>933</v>
      </c>
      <c t="n" r="B4" s="5">
        <v>-3808</v>
      </c>
      <c t="n" r="C4" s="5">
        <v>-3547</v>
      </c>
    </row>
    <row r="5" spans="1:3">
      <c t="s" r="A5" s="4">
        <v>934</v>
      </c>
      <c t="n" r="B5" s="6">
        <v>7154</v>
      </c>
      <c t="n" r="C5" s="6">
        <v>7345</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r="1" spans="1:4">
      <c t="s" r="A1" s="1">
        <v>935</v>
      </c>
      <c t="s" r="B1" s="2">
        <v>93</v>
      </c>
    </row>
    <row r="2" spans="1:4">
      <c t="s" r="B2" s="2">
        <v>28</v>
      </c>
      <c t="s" r="C2" s="2">
        <v>29</v>
      </c>
      <c t="s" r="D2" s="2">
        <v>94</v>
      </c>
    </row>
    <row r="3" spans="1:4">
      <c t="s" r="A3" s="3">
        <v>730</v>
      </c>
    </row>
    <row r="4" spans="1:4">
      <c t="s" r="A4" s="4">
        <v>936</v>
      </c>
      <c t="n" r="B4" s="6">
        <v>8508</v>
      </c>
      <c t="n" r="C4" s="6">
        <v>7051</v>
      </c>
      <c t="n" r="D4" s="6">
        <v>6224</v>
      </c>
    </row>
    <row r="5" spans="1:4">
      <c t="s" r="A5" s="4">
        <v>937</v>
      </c>
      <c t="n" r="B5" s="5">
        <v>1161</v>
      </c>
      <c t="n" r="C5" s="5">
        <v>3881</v>
      </c>
    </row>
    <row r="6" spans="1:4">
      <c t="s" r="A6" s="4">
        <v>938</v>
      </c>
      <c t="n" r="B6" s="6">
        <v>32077</v>
      </c>
      <c t="n" r="C6" s="6">
        <v>35114</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5"/>
    <col customWidth="1" max="2" min="2" width="14"/>
    <col customWidth="1" max="3" min="3" width="14"/>
  </cols>
  <sheetData>
    <row r="1" spans="1:3">
      <c t="s" r="A1" s="1">
        <v>939</v>
      </c>
      <c t="s" r="B1" s="2">
        <v>28</v>
      </c>
      <c t="s" r="C1" s="2">
        <v>29</v>
      </c>
    </row>
    <row r="2" spans="1:3">
      <c t="s" r="A2" s="3">
        <v>940</v>
      </c>
    </row>
    <row r="3" spans="1:3">
      <c t="s" r="A3" s="4">
        <v>47</v>
      </c>
      <c t="n" r="B3" s="6">
        <v>13362</v>
      </c>
      <c t="n" r="C3" s="6">
        <v>13845</v>
      </c>
    </row>
    <row r="4" spans="1:3">
      <c t="s" r="A4" s="4">
        <v>941</v>
      </c>
      <c t="n" r="B4" s="5">
        <v>-1713</v>
      </c>
      <c t="n" r="C4" s="5">
        <v>-1448</v>
      </c>
    </row>
    <row r="5" spans="1:3">
      <c t="s" r="A5" s="4">
        <v>942</v>
      </c>
      <c t="n" r="B5" s="6">
        <v>11649</v>
      </c>
      <c t="n" r="C5" s="6">
        <v>12397</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0"/>
    <col customWidth="1" max="2" min="2" width="21"/>
  </cols>
  <sheetData>
    <row r="1" spans="1:2">
      <c t="s" r="A1" s="1">
        <v>943</v>
      </c>
      <c t="s" r="B1" s="2">
        <v>944</v>
      </c>
    </row>
    <row r="2" spans="1:2">
      <c t="s" r="A2" s="3">
        <v>940</v>
      </c>
    </row>
    <row r="3" spans="1:2">
      <c t="n" r="A3" s="5">
        <v>2016</v>
      </c>
      <c t="n" r="B3" s="6">
        <v>282</v>
      </c>
    </row>
    <row r="4" spans="1:2">
      <c t="n" r="A4" s="5">
        <v>2017</v>
      </c>
      <c t="n" r="B4" s="5">
        <v>282</v>
      </c>
    </row>
    <row r="5" spans="1:2">
      <c t="n" r="A5" s="5">
        <v>2018</v>
      </c>
      <c t="n" r="B5" s="5">
        <v>282</v>
      </c>
    </row>
    <row r="6" spans="1:2">
      <c t="n" r="A6" s="5">
        <v>2019</v>
      </c>
      <c t="n" r="B6" s="5">
        <v>282</v>
      </c>
    </row>
    <row r="7" spans="1:2">
      <c t="n" r="A7" s="5">
        <v>2020</v>
      </c>
      <c t="n" r="B7" s="5">
        <v>282</v>
      </c>
    </row>
    <row r="8" spans="1:2">
      <c t="s" r="A8" s="4">
        <v>945</v>
      </c>
      <c t="n" r="B8" s="6">
        <v>1410</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s>
  <sheetData>
    <row r="1" spans="1:4">
      <c t="s" r="A1" s="1">
        <v>946</v>
      </c>
      <c t="s" r="B1" s="2">
        <v>93</v>
      </c>
    </row>
    <row r="2" spans="1:4">
      <c t="s" r="B2" s="2">
        <v>28</v>
      </c>
      <c t="s" r="C2" s="2">
        <v>29</v>
      </c>
      <c t="s" r="D2" s="2">
        <v>94</v>
      </c>
    </row>
    <row r="3" spans="1:4">
      <c t="s" r="A3" s="3">
        <v>940</v>
      </c>
    </row>
    <row r="4" spans="1:4">
      <c t="s" r="A4" s="4">
        <v>947</v>
      </c>
      <c t="n" r="B4" s="6">
        <v>197</v>
      </c>
      <c t="n" r="C4" s="6">
        <v>245</v>
      </c>
      <c t="n" r="D4" s="6">
        <v>158</v>
      </c>
    </row>
    <row r="5" spans="1:4">
      <c t="s" r="A5" s="4">
        <v>948</v>
      </c>
      <c t="n" r="B5" s="6">
        <v>5112</v>
      </c>
      <c t="n" r="C5" s="6">
        <v>6517</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30</v>
      </c>
      <c t="s" r="B1" s="2">
        <v>93</v>
      </c>
    </row>
    <row r="2" spans="1:2">
      <c t="s" r="B2" s="2">
        <v>28</v>
      </c>
    </row>
    <row r="3" spans="1:2">
      <c t="s" r="A3" s="3">
        <v>231</v>
      </c>
    </row>
    <row r="4" spans="1:2">
      <c t="s" r="A4" s="4">
        <v>232</v>
      </c>
      <c t="s" r="B4" s="4">
        <v>23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t="s" r="A1" s="1">
        <v>949</v>
      </c>
      <c t="s" r="B1" s="2">
        <v>28</v>
      </c>
      <c t="s" r="C1" s="2">
        <v>29</v>
      </c>
    </row>
    <row r="2" spans="1:3">
      <c t="s" r="A2" s="3">
        <v>950</v>
      </c>
    </row>
    <row r="3" spans="1:3">
      <c t="s" r="A3" s="4">
        <v>951</v>
      </c>
      <c t="n" r="B3" s="6">
        <v>0</v>
      </c>
      <c t="n" r="C3" s="6">
        <v>2847</v>
      </c>
    </row>
    <row r="4" spans="1:3">
      <c t="s" r="A4" s="4">
        <v>952</v>
      </c>
    </row>
    <row r="5" spans="1:3">
      <c t="s" r="A5" s="3">
        <v>950</v>
      </c>
    </row>
    <row r="6" spans="1:3">
      <c t="s" r="A6" s="4">
        <v>951</v>
      </c>
      <c t="n" r="B6" s="5">
        <v>400</v>
      </c>
    </row>
    <row r="7" spans="1:3">
      <c t="s" r="A7" s="4">
        <v>953</v>
      </c>
      <c t="n" r="B7" s="6">
        <v>377</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t="s" r="A1" s="1">
        <v>954</v>
      </c>
      <c t="s" r="B1" s="2">
        <v>28</v>
      </c>
      <c t="s" r="C1" s="2">
        <v>29</v>
      </c>
    </row>
    <row r="2" spans="1:3">
      <c t="s" r="A2" s="3">
        <v>955</v>
      </c>
    </row>
    <row r="3" spans="1:3">
      <c t="s" r="A3" s="4">
        <v>956</v>
      </c>
      <c t="n" r="B3" s="6">
        <v>15017</v>
      </c>
      <c t="n" r="C3" s="6">
        <v>16201</v>
      </c>
    </row>
    <row r="4" spans="1:3">
      <c t="s" r="A4" s="4">
        <v>957</v>
      </c>
      <c t="n" r="B4" s="5">
        <v>-13324</v>
      </c>
      <c t="n" r="C4" s="5">
        <v>-9691</v>
      </c>
    </row>
    <row r="5" spans="1:3">
      <c t="s" r="A5" s="4">
        <v>958</v>
      </c>
      <c t="n" r="B5" s="5">
        <v>1693</v>
      </c>
      <c t="n" r="C5" s="5">
        <v>6510</v>
      </c>
    </row>
    <row r="6" spans="1:3">
      <c t="s" r="A6" s="4">
        <v>959</v>
      </c>
    </row>
    <row r="7" spans="1:3">
      <c t="s" r="A7" s="3">
        <v>955</v>
      </c>
    </row>
    <row r="8" spans="1:3">
      <c t="s" r="A8" s="4">
        <v>956</v>
      </c>
      <c t="n" r="B8" s="5">
        <v>3155</v>
      </c>
      <c t="n" r="C8" s="5">
        <v>3404</v>
      </c>
    </row>
    <row r="9" spans="1:3">
      <c t="s" r="A9" s="4">
        <v>957</v>
      </c>
      <c t="n" r="B9" s="5">
        <v>-1652</v>
      </c>
      <c t="n" r="C9" s="5">
        <v>-1071</v>
      </c>
    </row>
    <row r="10" spans="1:3">
      <c t="s" r="A10" s="4">
        <v>958</v>
      </c>
      <c t="n" r="B10" s="5">
        <v>1503</v>
      </c>
      <c t="n" r="C10" s="5">
        <v>2333</v>
      </c>
    </row>
    <row r="11" spans="1:3">
      <c t="s" r="A11" s="4">
        <v>960</v>
      </c>
    </row>
    <row r="12" spans="1:3">
      <c t="s" r="A12" s="3">
        <v>955</v>
      </c>
    </row>
    <row r="13" spans="1:3">
      <c t="s" r="A13" s="4">
        <v>956</v>
      </c>
      <c t="n" r="B13" s="5">
        <v>11862</v>
      </c>
      <c t="n" r="C13" s="5">
        <v>12797</v>
      </c>
    </row>
    <row r="14" spans="1:3">
      <c t="s" r="A14" s="4">
        <v>957</v>
      </c>
      <c t="n" r="B14" s="5">
        <v>-11672</v>
      </c>
      <c t="n" r="C14" s="5">
        <v>-8620</v>
      </c>
    </row>
    <row r="15" spans="1:3">
      <c t="s" r="A15" s="4">
        <v>958</v>
      </c>
      <c t="n" r="B15" s="6">
        <v>190</v>
      </c>
      <c t="n" r="C15" s="6">
        <v>4177</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961</v>
      </c>
      <c t="s" r="B1" s="2">
        <v>28</v>
      </c>
      <c t="s" r="C1" s="2">
        <v>29</v>
      </c>
    </row>
    <row r="2" spans="1:3">
      <c t="s" r="A2" s="3">
        <v>962</v>
      </c>
    </row>
    <row r="3" spans="1:3">
      <c t="n" r="A3" s="5">
        <v>2016</v>
      </c>
      <c t="n" r="B3" s="6">
        <v>849</v>
      </c>
    </row>
    <row r="4" spans="1:3">
      <c t="n" r="A4" s="5">
        <v>2017</v>
      </c>
      <c t="n" r="B4" s="5">
        <v>563</v>
      </c>
    </row>
    <row r="5" spans="1:3">
      <c t="n" r="A5" s="5">
        <v>2018</v>
      </c>
      <c t="n" r="B5" s="5">
        <v>281</v>
      </c>
    </row>
    <row r="6" spans="1:3">
      <c t="n" r="A6" s="5">
        <v>2019</v>
      </c>
      <c t="n" r="B6" s="5">
        <v>0</v>
      </c>
    </row>
    <row r="7" spans="1:3">
      <c t="n" r="A7" s="5">
        <v>2020</v>
      </c>
      <c t="n" r="B7" s="5">
        <v>0</v>
      </c>
    </row>
    <row r="8" spans="1:3">
      <c t="s" r="A8" s="4">
        <v>963</v>
      </c>
      <c t="n" r="B8" s="6">
        <v>1693</v>
      </c>
      <c t="n" r="C8" s="6">
        <v>6510</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5"/>
    <col customWidth="1" max="2" min="2" width="24"/>
    <col customWidth="1" max="3" min="3" width="14"/>
    <col customWidth="1" max="4" min="4" width="14"/>
  </cols>
  <sheetData>
    <row r="1" spans="1:4">
      <c t="s" r="A1" s="1">
        <v>964</v>
      </c>
      <c t="s" r="B1" s="2">
        <v>93</v>
      </c>
    </row>
    <row r="2" spans="1:4">
      <c t="s" r="B2" s="2">
        <v>28</v>
      </c>
      <c t="s" r="C2" s="2">
        <v>29</v>
      </c>
      <c t="s" r="D2" s="2">
        <v>94</v>
      </c>
    </row>
    <row r="3" spans="1:4">
      <c t="s" r="A3" s="3">
        <v>965</v>
      </c>
    </row>
    <row r="4" spans="1:4">
      <c t="s" r="A4" s="4">
        <v>957</v>
      </c>
      <c t="n" r="B4" s="6">
        <v>4454</v>
      </c>
      <c t="n" r="C4" s="6">
        <v>5413</v>
      </c>
      <c t="n" r="D4" s="6">
        <v>2848</v>
      </c>
    </row>
    <row r="5" spans="1:4">
      <c t="s" r="A5" s="4">
        <v>966</v>
      </c>
      <c t="s" r="B5" s="4">
        <v>967</v>
      </c>
    </row>
    <row r="6" spans="1:4">
      <c t="s" r="A6" s="4">
        <v>959</v>
      </c>
    </row>
    <row r="7" spans="1:4">
      <c t="s" r="A7" s="3">
        <v>965</v>
      </c>
    </row>
    <row r="8" spans="1:4">
      <c t="s" r="A8" s="4">
        <v>966</v>
      </c>
      <c t="s" r="B8" s="4">
        <v>968</v>
      </c>
    </row>
    <row r="9" spans="1:4">
      <c t="s" r="A9" s="4">
        <v>969</v>
      </c>
    </row>
    <row r="10" spans="1:4">
      <c t="s" r="A10" s="3">
        <v>965</v>
      </c>
    </row>
    <row r="11" spans="1:4">
      <c t="s" r="A11" s="4">
        <v>966</v>
      </c>
      <c t="s" r="B11" s="4">
        <v>97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4"/>
    <col customWidth="1" max="2" min="2" width="16"/>
    <col customWidth="1" max="3" min="3" width="14"/>
  </cols>
  <sheetData>
    <row r="1" spans="1:3">
      <c t="s" r="A1" s="1">
        <v>971</v>
      </c>
      <c t="s" r="B1" s="2">
        <v>93</v>
      </c>
    </row>
    <row r="2" spans="1:3">
      <c t="s" r="B2" s="2">
        <v>28</v>
      </c>
      <c t="s" r="C2" s="2">
        <v>29</v>
      </c>
    </row>
    <row r="3" spans="1:3">
      <c t="s" r="A3" s="3">
        <v>972</v>
      </c>
    </row>
    <row r="4" spans="1:3">
      <c t="s" r="A4" s="4">
        <v>916</v>
      </c>
      <c t="n" r="B4" s="6">
        <v>66640</v>
      </c>
      <c t="n" r="C4" s="6">
        <v>65787</v>
      </c>
    </row>
    <row r="5" spans="1:3">
      <c t="s" r="A5" s="4">
        <v>107</v>
      </c>
      <c t="n" r="B5" s="5">
        <v>-1855</v>
      </c>
      <c t="n" r="C5" s="5">
        <v>0</v>
      </c>
    </row>
    <row r="6" spans="1:3">
      <c t="s" r="A6" s="4">
        <v>125</v>
      </c>
      <c t="n" r="B6" s="5">
        <v>-4867</v>
      </c>
      <c t="n" r="C6" s="5">
        <v>853</v>
      </c>
    </row>
    <row r="7" spans="1:3">
      <c t="s" r="A7" s="4">
        <v>907</v>
      </c>
      <c t="n" r="B7" s="6">
        <v>59918</v>
      </c>
      <c t="n" r="C7" s="6">
        <v>66640</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52"/>
    <col customWidth="1" max="2" min="2" width="16"/>
    <col customWidth="1" max="3" min="3" width="14"/>
    <col customWidth="1" max="4" min="4" width="14"/>
  </cols>
  <sheetData>
    <row r="1" spans="1:4">
      <c t="s" r="A1" s="1">
        <v>973</v>
      </c>
      <c t="s" r="B1" s="2">
        <v>93</v>
      </c>
    </row>
    <row r="2" spans="1:4">
      <c t="s" r="B2" s="2">
        <v>28</v>
      </c>
      <c t="s" r="C2" s="2">
        <v>29</v>
      </c>
      <c t="s" r="D2" s="2">
        <v>94</v>
      </c>
    </row>
    <row r="3" spans="1:4">
      <c t="s" r="A3" s="3">
        <v>972</v>
      </c>
    </row>
    <row r="4" spans="1:4">
      <c t="s" r="A4" s="4">
        <v>974</v>
      </c>
      <c t="n" r="B4" s="6">
        <v>1855</v>
      </c>
      <c t="n" r="C4" s="6">
        <v>0</v>
      </c>
      <c t="n" r="D4" s="6">
        <v>0</v>
      </c>
    </row>
    <row r="5" spans="1:4">
      <c t="s" r="A5" s="4">
        <v>975</v>
      </c>
    </row>
    <row r="6" spans="1:4">
      <c t="s" r="A6" s="3">
        <v>972</v>
      </c>
    </row>
    <row r="7" spans="1:4">
      <c t="s" r="A7" s="4">
        <v>974</v>
      </c>
      <c t="n" r="B7" s="6">
        <v>1855</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81"/>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r="1" spans="1:4">
      <c t="s" r="A1" s="1">
        <v>976</v>
      </c>
      <c t="s" r="B1" s="2">
        <v>93</v>
      </c>
    </row>
    <row r="2" spans="1:4">
      <c t="s" r="B2" s="2">
        <v>28</v>
      </c>
      <c t="s" r="C2" s="2">
        <v>29</v>
      </c>
      <c t="s" r="D2" s="2">
        <v>847</v>
      </c>
    </row>
    <row r="3" spans="1:4">
      <c t="s" r="A3" s="3">
        <v>977</v>
      </c>
    </row>
    <row r="4" spans="1:4">
      <c t="s" r="A4" s="4">
        <v>978</v>
      </c>
      <c t="n" r="B4" s="6">
        <v>13022</v>
      </c>
      <c t="n" r="C4" s="6">
        <v>13228</v>
      </c>
    </row>
    <row r="5" spans="1:4">
      <c t="s" r="A5" s="4">
        <v>979</v>
      </c>
      <c t="n" r="B5" s="5">
        <v>-558</v>
      </c>
      <c t="n" r="C5" s="5">
        <v>1786</v>
      </c>
    </row>
    <row r="6" spans="1:4">
      <c t="s" r="A6" s="4">
        <v>980</v>
      </c>
      <c t="n" r="B6" s="5">
        <v>48</v>
      </c>
      <c t="n" r="C6" s="5">
        <v>48</v>
      </c>
    </row>
    <row r="7" spans="1:4">
      <c t="s" r="A7" s="4">
        <v>1</v>
      </c>
      <c t="n" r="B7" s="5">
        <v>12512</v>
      </c>
      <c t="n" r="C7" s="5">
        <v>15062</v>
      </c>
    </row>
    <row r="8" spans="1:4">
      <c t="s" r="A8" s="4">
        <v>978</v>
      </c>
      <c t="n" r="B8" s="5">
        <v>4464</v>
      </c>
      <c t="n" r="C8" s="5">
        <v>4436</v>
      </c>
    </row>
    <row r="9" spans="1:4">
      <c t="s" r="A9" s="4">
        <v>979</v>
      </c>
      <c t="n" r="B9" s="5">
        <v>0</v>
      </c>
      <c t="n" r="C9" s="5">
        <v>0</v>
      </c>
    </row>
    <row r="10" spans="1:4">
      <c t="s" r="A10" s="4">
        <v>980</v>
      </c>
      <c t="n" r="B10" s="5">
        <v>0</v>
      </c>
      <c t="n" r="C10" s="5">
        <v>0</v>
      </c>
    </row>
    <row r="11" spans="1:4">
      <c t="s" r="A11" s="4">
        <v>1</v>
      </c>
      <c t="n" r="B11" s="6">
        <v>4464</v>
      </c>
      <c t="n" r="C11" s="6">
        <v>4436</v>
      </c>
    </row>
    <row r="12" spans="1:4">
      <c t="s" r="A12" s="4">
        <v>981</v>
      </c>
    </row>
    <row r="13" spans="1:4">
      <c t="s" r="A13" s="3">
        <v>977</v>
      </c>
    </row>
    <row r="14" spans="1:4">
      <c t="s" r="A14" s="4">
        <v>982</v>
      </c>
      <c t="s" r="B14" s="4">
        <v>720</v>
      </c>
      <c t="s" r="C14" s="4">
        <v>720</v>
      </c>
    </row>
    <row r="15" spans="1:4">
      <c t="s" r="A15" s="4">
        <v>978</v>
      </c>
      <c t="n" r="B15" s="6">
        <v>9814</v>
      </c>
      <c t="n" r="C15" s="6">
        <v>9752</v>
      </c>
    </row>
    <row r="16" spans="1:4">
      <c t="s" r="A16" s="4">
        <v>979</v>
      </c>
      <c t="n" r="B16" s="5">
        <v>-5953</v>
      </c>
      <c t="n" r="C16" s="5">
        <v>-2571</v>
      </c>
    </row>
    <row r="17" spans="1:4">
      <c t="s" r="A17" s="4">
        <v>980</v>
      </c>
      <c t="n" r="B17" s="5">
        <v>48</v>
      </c>
      <c t="n" r="C17" s="5">
        <v>48</v>
      </c>
    </row>
    <row r="18" spans="1:4">
      <c t="s" r="A18" s="4">
        <v>1</v>
      </c>
      <c t="n" r="B18" s="6">
        <v>3909</v>
      </c>
      <c t="n" r="C18" s="6">
        <v>7229</v>
      </c>
    </row>
    <row r="19" spans="1:4">
      <c t="s" r="A19" s="4">
        <v>983</v>
      </c>
    </row>
    <row r="20" spans="1:4">
      <c t="s" r="A20" s="3">
        <v>977</v>
      </c>
    </row>
    <row r="21" spans="1:4">
      <c t="s" r="A21" s="4">
        <v>982</v>
      </c>
      <c t="s" r="B21" s="4">
        <v>720</v>
      </c>
      <c t="s" r="C21" s="4">
        <v>720</v>
      </c>
    </row>
    <row r="22" spans="1:4">
      <c t="s" r="A22" s="4">
        <v>978</v>
      </c>
      <c t="n" r="B22" s="6">
        <v>866</v>
      </c>
      <c t="n" r="C22" s="6">
        <v>861</v>
      </c>
    </row>
    <row r="23" spans="1:4">
      <c t="s" r="A23" s="4">
        <v>979</v>
      </c>
      <c t="n" r="B23" s="5">
        <v>3722</v>
      </c>
      <c t="n" r="C23" s="5">
        <v>3144</v>
      </c>
    </row>
    <row r="24" spans="1:4">
      <c t="s" r="A24" s="4">
        <v>980</v>
      </c>
      <c t="n" r="B24" s="5">
        <v>0</v>
      </c>
      <c t="n" r="C24" s="5">
        <v>0</v>
      </c>
    </row>
    <row r="25" spans="1:4">
      <c t="s" r="A25" s="4">
        <v>1</v>
      </c>
      <c t="n" r="B25" s="6">
        <v>4588</v>
      </c>
      <c t="n" r="C25" s="6">
        <v>4005</v>
      </c>
    </row>
    <row r="26" spans="1:4">
      <c t="s" r="A26" s="4">
        <v>984</v>
      </c>
    </row>
    <row r="27" spans="1:4">
      <c t="s" r="A27" s="3">
        <v>977</v>
      </c>
    </row>
    <row r="28" spans="1:4">
      <c t="s" r="A28" s="4">
        <v>982</v>
      </c>
      <c t="s" r="B28" s="4">
        <v>985</v>
      </c>
      <c t="s" r="C28" s="4">
        <v>985</v>
      </c>
    </row>
    <row r="29" spans="1:4">
      <c t="s" r="A29" s="4">
        <v>978</v>
      </c>
      <c t="n" r="B29" s="6">
        <v>1613</v>
      </c>
      <c t="n" r="C29" s="6">
        <v>1603</v>
      </c>
    </row>
    <row r="30" spans="1:4">
      <c t="s" r="A30" s="4">
        <v>979</v>
      </c>
      <c t="n" r="B30" s="5">
        <v>2185</v>
      </c>
      <c t="n" r="C30" s="5">
        <v>1926</v>
      </c>
    </row>
    <row r="31" spans="1:4">
      <c t="s" r="A31" s="4">
        <v>980</v>
      </c>
      <c t="n" r="B31" s="5">
        <v>0</v>
      </c>
      <c t="n" r="C31" s="5">
        <v>0</v>
      </c>
    </row>
    <row r="32" spans="1:4">
      <c t="s" r="A32" s="4">
        <v>1</v>
      </c>
      <c t="n" r="B32" s="6">
        <v>3798</v>
      </c>
      <c t="n" r="C32" s="6">
        <v>3529</v>
      </c>
    </row>
    <row r="33" spans="1:4">
      <c t="s" r="A33" s="4">
        <v>986</v>
      </c>
    </row>
    <row r="34" spans="1:4">
      <c t="s" r="A34" s="3">
        <v>977</v>
      </c>
    </row>
    <row r="35" spans="1:4">
      <c t="s" r="A35" s="4">
        <v>982</v>
      </c>
      <c t="s" r="C35" s="4">
        <v>987</v>
      </c>
    </row>
    <row r="36" spans="1:4">
      <c t="s" r="A36" s="4">
        <v>978</v>
      </c>
      <c t="n" r="C36" s="6">
        <v>244</v>
      </c>
    </row>
    <row r="37" spans="1:4">
      <c t="s" r="A37" s="4">
        <v>979</v>
      </c>
      <c t="n" r="C37" s="5">
        <v>-244</v>
      </c>
    </row>
    <row r="38" spans="1:4">
      <c t="s" r="A38" s="4">
        <v>980</v>
      </c>
      <c t="n" r="C38" s="5">
        <v>0</v>
      </c>
    </row>
    <row r="39" spans="1:4">
      <c t="s" r="A39" s="4">
        <v>1</v>
      </c>
      <c t="n" r="C39" s="6">
        <v>0</v>
      </c>
    </row>
    <row r="40" spans="1:4">
      <c t="s" r="A40" s="4">
        <v>988</v>
      </c>
    </row>
    <row r="41" spans="1:4">
      <c t="s" r="A41" s="3">
        <v>977</v>
      </c>
    </row>
    <row r="42" spans="1:4">
      <c t="s" r="A42" s="4">
        <v>982</v>
      </c>
      <c t="s" r="B42" s="4">
        <v>774</v>
      </c>
      <c t="s" r="C42" s="4">
        <v>774</v>
      </c>
    </row>
    <row r="43" spans="1:4">
      <c t="s" r="A43" s="4">
        <v>978</v>
      </c>
      <c t="n" r="B43" s="6">
        <v>491</v>
      </c>
      <c t="n" r="C43" s="6">
        <v>488</v>
      </c>
    </row>
    <row r="44" spans="1:4">
      <c t="s" r="A44" s="4">
        <v>979</v>
      </c>
      <c t="n" r="B44" s="5">
        <v>-491</v>
      </c>
      <c t="n" r="C44" s="5">
        <v>-441</v>
      </c>
    </row>
    <row r="45" spans="1:4">
      <c t="s" r="A45" s="4">
        <v>980</v>
      </c>
      <c t="n" r="B45" s="5">
        <v>0</v>
      </c>
      <c t="n" r="C45" s="5">
        <v>0</v>
      </c>
    </row>
    <row r="46" spans="1:4">
      <c t="s" r="A46" s="4">
        <v>1</v>
      </c>
      <c t="n" r="B46" s="6">
        <v>0</v>
      </c>
      <c t="n" r="C46" s="6">
        <v>47</v>
      </c>
    </row>
    <row r="47" spans="1:4">
      <c t="s" r="A47" s="4">
        <v>989</v>
      </c>
    </row>
    <row r="48" spans="1:4">
      <c t="s" r="A48" s="3">
        <v>977</v>
      </c>
    </row>
    <row r="49" spans="1:4">
      <c t="s" r="A49" s="4">
        <v>982</v>
      </c>
      <c t="s" r="B49" s="4">
        <v>774</v>
      </c>
      <c t="s" r="C49" s="4">
        <v>774</v>
      </c>
      <c t="s" r="D49" s="4">
        <v>774</v>
      </c>
    </row>
    <row r="50" spans="1:4">
      <c t="s" r="A50" s="4">
        <v>978</v>
      </c>
      <c t="n" r="B50" s="6">
        <v>238</v>
      </c>
      <c t="n" r="C50" s="6">
        <v>280</v>
      </c>
    </row>
    <row r="51" spans="1:4">
      <c t="s" r="A51" s="4">
        <v>979</v>
      </c>
      <c t="n" r="B51" s="5">
        <v>-21</v>
      </c>
      <c t="n" r="C51" s="5">
        <v>-28</v>
      </c>
    </row>
    <row r="52" spans="1:4">
      <c t="s" r="A52" s="4">
        <v>980</v>
      </c>
      <c t="n" r="B52" s="5">
        <v>0</v>
      </c>
      <c t="n" r="C52" s="5">
        <v>0</v>
      </c>
    </row>
    <row r="53" spans="1:4">
      <c t="s" r="A53" s="4">
        <v>1</v>
      </c>
      <c t="n" r="B53" s="6">
        <v>217</v>
      </c>
      <c t="n" r="C53" s="6">
        <v>252</v>
      </c>
    </row>
    <row r="54" spans="1:4">
      <c t="s" r="A54" s="4">
        <v>990</v>
      </c>
    </row>
    <row r="55" spans="1:4">
      <c t="s" r="A55" s="3">
        <v>977</v>
      </c>
    </row>
    <row r="56" spans="1:4">
      <c t="s" r="A56" s="4">
        <v>982</v>
      </c>
      <c t="s" r="B56" s="4">
        <v>797</v>
      </c>
      <c t="s" r="C56" s="4">
        <v>797</v>
      </c>
    </row>
    <row r="57" spans="1:4">
      <c t="s" r="A57" s="4">
        <v>978</v>
      </c>
      <c t="n" r="B57" s="6">
        <v>2593</v>
      </c>
      <c t="n" r="C57" s="6">
        <v>2577</v>
      </c>
    </row>
    <row r="58" spans="1:4">
      <c t="s" r="A58" s="4">
        <v>979</v>
      </c>
      <c t="n" r="B58" s="5">
        <v>0</v>
      </c>
      <c t="n" r="C58" s="5">
        <v>0</v>
      </c>
    </row>
    <row r="59" spans="1:4">
      <c t="s" r="A59" s="4">
        <v>980</v>
      </c>
      <c t="n" r="B59" s="5">
        <v>0</v>
      </c>
      <c t="n" r="C59" s="5">
        <v>0</v>
      </c>
    </row>
    <row r="60" spans="1:4">
      <c t="s" r="A60" s="4">
        <v>1</v>
      </c>
      <c t="n" r="B60" s="6">
        <v>2593</v>
      </c>
      <c t="n" r="C60" s="6">
        <v>2577</v>
      </c>
    </row>
    <row r="61" spans="1:4">
      <c t="s" r="A61" s="4">
        <v>991</v>
      </c>
    </row>
    <row r="62" spans="1:4">
      <c t="s" r="A62" s="3">
        <v>977</v>
      </c>
    </row>
    <row r="63" spans="1:4">
      <c t="s" r="A63" s="4">
        <v>982</v>
      </c>
      <c t="s" r="B63" s="4">
        <v>992</v>
      </c>
      <c t="s" r="C63" s="4">
        <v>992</v>
      </c>
    </row>
    <row r="64" spans="1:4">
      <c t="s" r="A64" s="4">
        <v>978</v>
      </c>
      <c t="n" r="B64" s="6">
        <v>1773</v>
      </c>
      <c t="n" r="C64" s="6">
        <v>1761</v>
      </c>
    </row>
    <row r="65" spans="1:4">
      <c t="s" r="A65" s="4">
        <v>979</v>
      </c>
      <c t="n" r="B65" s="5">
        <v>0</v>
      </c>
      <c t="n" r="C65" s="5">
        <v>0</v>
      </c>
    </row>
    <row r="66" spans="1:4">
      <c t="s" r="A66" s="4">
        <v>980</v>
      </c>
      <c t="n" r="B66" s="5">
        <v>0</v>
      </c>
      <c t="n" r="C66" s="5">
        <v>0</v>
      </c>
    </row>
    <row r="67" spans="1:4">
      <c t="s" r="A67" s="4">
        <v>1</v>
      </c>
      <c t="n" r="B67" s="6">
        <v>1773</v>
      </c>
      <c t="n" r="C67" s="6">
        <v>1761</v>
      </c>
    </row>
    <row r="68" spans="1:4">
      <c t="s" r="A68" s="4">
        <v>993</v>
      </c>
    </row>
    <row r="69" spans="1:4">
      <c t="s" r="A69" s="3">
        <v>977</v>
      </c>
    </row>
    <row r="70" spans="1:4">
      <c t="s" r="A70" s="4">
        <v>982</v>
      </c>
      <c t="s" r="B70" s="4">
        <v>994</v>
      </c>
      <c t="s" r="C70" s="4">
        <v>994</v>
      </c>
    </row>
    <row r="71" spans="1:4">
      <c t="s" r="A71" s="4">
        <v>978</v>
      </c>
      <c t="n" r="B71" s="6">
        <v>0</v>
      </c>
      <c t="n" r="C71" s="6">
        <v>0</v>
      </c>
    </row>
    <row r="72" spans="1:4">
      <c t="s" r="A72" s="4">
        <v>979</v>
      </c>
      <c t="n" r="B72" s="5">
        <v>0</v>
      </c>
      <c t="n" r="C72" s="5">
        <v>0</v>
      </c>
    </row>
    <row r="73" spans="1:4">
      <c t="s" r="A73" s="4">
        <v>980</v>
      </c>
      <c t="n" r="B73" s="5">
        <v>0</v>
      </c>
      <c t="n" r="C73" s="5">
        <v>0</v>
      </c>
    </row>
    <row r="74" spans="1:4">
      <c t="s" r="A74" s="4">
        <v>1</v>
      </c>
      <c t="n" r="B74" s="6">
        <v>0</v>
      </c>
      <c t="n" r="C74" s="6">
        <v>0</v>
      </c>
    </row>
    <row r="75" spans="1:4">
      <c t="s" r="A75" s="4">
        <v>995</v>
      </c>
    </row>
    <row r="76" spans="1:4">
      <c t="s" r="A76" s="3">
        <v>977</v>
      </c>
    </row>
    <row r="77" spans="1:4">
      <c t="s" r="A77" s="4">
        <v>982</v>
      </c>
      <c t="s" r="B77" s="4">
        <v>996</v>
      </c>
      <c t="s" r="C77" s="4">
        <v>996</v>
      </c>
    </row>
    <row r="78" spans="1:4">
      <c t="s" r="A78" s="4">
        <v>978</v>
      </c>
      <c t="n" r="B78" s="6">
        <v>98</v>
      </c>
      <c t="n" r="C78" s="6">
        <v>98</v>
      </c>
    </row>
    <row r="79" spans="1:4">
      <c t="s" r="A79" s="4">
        <v>979</v>
      </c>
      <c t="n" r="B79" s="5">
        <v>0</v>
      </c>
      <c t="n" r="C79" s="5">
        <v>0</v>
      </c>
    </row>
    <row r="80" spans="1:4">
      <c t="s" r="A80" s="4">
        <v>980</v>
      </c>
      <c t="n" r="B80" s="5">
        <v>0</v>
      </c>
      <c t="n" r="C80" s="5">
        <v>0</v>
      </c>
    </row>
    <row r="81" spans="1:4">
      <c t="s" r="A81" s="4">
        <v>1</v>
      </c>
      <c t="n" r="B81" s="6">
        <v>98</v>
      </c>
      <c t="n" r="C81" s="6">
        <v>98</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J3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14"/>
    <col customWidth="1" max="8" min="8" width="21"/>
    <col customWidth="1" max="9" min="9" width="21"/>
    <col customWidth="1" max="10" min="10" width="14"/>
  </cols>
  <sheetData>
    <row r="1" spans="1:10">
      <c t="s" r="A1" s="1">
        <v>997</v>
      </c>
      <c t="s" r="B1" s="2">
        <v>93</v>
      </c>
      <c t="n" r="H1"/>
    </row>
    <row r="2" spans="1:10">
      <c t="s" r="B2" s="2">
        <v>944</v>
      </c>
      <c t="s" r="C2" s="2">
        <v>998</v>
      </c>
      <c t="s" r="D2" s="2">
        <v>999</v>
      </c>
      <c t="s" r="E2" s="2">
        <v>761</v>
      </c>
      <c t="s" r="F2" s="2">
        <v>529</v>
      </c>
      <c t="s" r="G2" s="2">
        <v>1000</v>
      </c>
      <c t="s" r="H2" s="2">
        <v>1001</v>
      </c>
      <c t="s" r="I2" s="2">
        <v>1002</v>
      </c>
      <c t="s" r="J2" s="2">
        <v>847</v>
      </c>
    </row>
    <row r="3" spans="1:10">
      <c t="s" r="A3" s="3">
        <v>1003</v>
      </c>
    </row>
    <row r="4" spans="1:10">
      <c t="s" r="A4" s="4">
        <v>1004</v>
      </c>
      <c t="n" r="B4" s="6">
        <v>0</v>
      </c>
      <c t="n" r="D4" s="6">
        <v>2408</v>
      </c>
      <c t="n" r="F4" s="6">
        <v>0</v>
      </c>
    </row>
    <row r="5" spans="1:10">
      <c t="s" r="A5" s="4">
        <v>1005</v>
      </c>
      <c t="s" r="D5" s="4">
        <v>1006</v>
      </c>
      <c t="s" r="E5" s="4">
        <v>1006</v>
      </c>
    </row>
    <row r="6" spans="1:10">
      <c t="s" r="A6" s="4">
        <v>1007</v>
      </c>
      <c t="n" r="D6" s="6">
        <v>325</v>
      </c>
      <c t="n" r="E6" s="10">
        <v>2000</v>
      </c>
    </row>
    <row r="7" spans="1:10">
      <c t="s" r="A7" s="4">
        <v>1008</v>
      </c>
      <c t="n" r="B7" s="5">
        <v>13022</v>
      </c>
      <c t="n" r="D7" s="5">
        <v>13228</v>
      </c>
    </row>
    <row r="8" spans="1:10">
      <c t="s" r="A8" s="4">
        <v>1009</v>
      </c>
      <c t="n" r="B8" s="6">
        <v>-80</v>
      </c>
      <c t="n" r="D8" s="5">
        <v>0</v>
      </c>
      <c t="n" r="F8" s="5">
        <v>0</v>
      </c>
    </row>
    <row r="9" spans="1:10">
      <c t="s" r="A9" s="4">
        <v>1010</v>
      </c>
    </row>
    <row r="10" spans="1:10">
      <c t="s" r="A10" s="3">
        <v>1003</v>
      </c>
    </row>
    <row r="11" spans="1:10">
      <c t="s" r="A11" s="4">
        <v>1011</v>
      </c>
      <c t="s" r="B11" s="4">
        <v>720</v>
      </c>
    </row>
    <row r="12" spans="1:10">
      <c t="s" r="A12" s="4">
        <v>1004</v>
      </c>
      <c t="n" r="D12" s="6">
        <v>2408</v>
      </c>
    </row>
    <row r="13" spans="1:10">
      <c t="s" r="A13" s="4">
        <v>1008</v>
      </c>
      <c t="n" r="H13" s="6">
        <v>9752</v>
      </c>
      <c t="n" r="I13" s="10">
        <v>60000</v>
      </c>
    </row>
    <row r="14" spans="1:10">
      <c t="s" r="A14" s="4">
        <v>1012</v>
      </c>
    </row>
    <row r="15" spans="1:10">
      <c t="s" r="A15" s="3">
        <v>1003</v>
      </c>
    </row>
    <row r="16" spans="1:10">
      <c t="s" r="A16" s="4">
        <v>1013</v>
      </c>
      <c t="n" r="H16" s="6">
        <v>3901</v>
      </c>
      <c t="n" r="I16" s="10">
        <v>24000</v>
      </c>
    </row>
    <row r="17" spans="1:10">
      <c t="s" r="A17" s="4">
        <v>989</v>
      </c>
    </row>
    <row r="18" spans="1:10">
      <c t="s" r="A18" s="3">
        <v>1003</v>
      </c>
    </row>
    <row r="19" spans="1:10">
      <c t="s" r="A19" s="4">
        <v>1011</v>
      </c>
      <c t="s" r="B19" s="4">
        <v>774</v>
      </c>
      <c t="s" r="D19" s="4">
        <v>774</v>
      </c>
      <c t="s" r="J19" s="4">
        <v>774</v>
      </c>
    </row>
    <row r="20" spans="1:10">
      <c t="s" r="A20" s="4">
        <v>1008</v>
      </c>
      <c t="n" r="B20" s="6">
        <v>238</v>
      </c>
      <c t="n" r="D20" s="6">
        <v>280</v>
      </c>
    </row>
    <row r="21" spans="1:10">
      <c t="s" r="A21" s="4">
        <v>1014</v>
      </c>
    </row>
    <row r="22" spans="1:10">
      <c t="s" r="A22" s="3">
        <v>1003</v>
      </c>
    </row>
    <row r="23" spans="1:10">
      <c t="s" r="A23" s="4">
        <v>1015</v>
      </c>
      <c t="n" r="D23" s="6">
        <v>196</v>
      </c>
      <c t="n" r="F23" s="6">
        <v>834</v>
      </c>
    </row>
    <row r="24" spans="1:10">
      <c t="s" r="A24" s="4">
        <v>990</v>
      </c>
    </row>
    <row r="25" spans="1:10">
      <c t="s" r="A25" s="3">
        <v>1003</v>
      </c>
    </row>
    <row r="26" spans="1:10">
      <c t="s" r="A26" s="4">
        <v>1016</v>
      </c>
      <c t="s" r="B26" s="4">
        <v>797</v>
      </c>
      <c t="s" r="D26" s="4">
        <v>797</v>
      </c>
    </row>
    <row r="27" spans="1:10">
      <c t="s" r="A27" s="4">
        <v>1015</v>
      </c>
      <c t="n" r="B27" s="6">
        <v>249</v>
      </c>
    </row>
    <row r="28" spans="1:10">
      <c t="s" r="A28" s="4">
        <v>1017</v>
      </c>
    </row>
    <row r="29" spans="1:10">
      <c t="s" r="A29" s="3">
        <v>1003</v>
      </c>
    </row>
    <row r="30" spans="1:10">
      <c t="s" r="A30" s="4">
        <v>1011</v>
      </c>
      <c t="s" r="G30" s="4">
        <v>987</v>
      </c>
    </row>
    <row r="31" spans="1:10">
      <c t="s" r="A31" s="4">
        <v>1009</v>
      </c>
      <c t="n" r="B31" s="6">
        <v>80</v>
      </c>
      <c t="n" r="C31" s="10">
        <v>490</v>
      </c>
    </row>
  </sheetData>
  <mergeCells count="3">
    <mergeCell ref="A1:A2"/>
    <mergeCell ref="B1:F1"/>
    <mergeCell ref="H1:I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6"/>
    <col customWidth="1" max="2" min="2" width="16"/>
    <col customWidth="1" max="3" min="3" width="14"/>
  </cols>
  <sheetData>
    <row r="1" spans="1:3">
      <c t="s" r="A1" s="1">
        <v>1018</v>
      </c>
      <c t="s" r="B1" s="2">
        <v>93</v>
      </c>
    </row>
    <row r="2" spans="1:3">
      <c t="s" r="B2" s="2">
        <v>28</v>
      </c>
      <c t="s" r="C2" s="2">
        <v>29</v>
      </c>
    </row>
    <row r="3" spans="1:3">
      <c t="s" r="A3" s="3">
        <v>1019</v>
      </c>
    </row>
    <row r="4" spans="1:3">
      <c t="s" r="A4" s="4">
        <v>1020</v>
      </c>
      <c t="n" r="B4" s="6">
        <v>7616</v>
      </c>
      <c t="n" r="C4" s="6">
        <v>3961</v>
      </c>
    </row>
    <row r="5" spans="1:3">
      <c t="s" r="A5" s="4">
        <v>1021</v>
      </c>
      <c t="n" r="B5" s="5">
        <v>6647</v>
      </c>
      <c t="n" r="C5" s="5">
        <v>7433</v>
      </c>
    </row>
    <row r="6" spans="1:3">
      <c t="s" r="A6" s="4">
        <v>1022</v>
      </c>
      <c t="n" r="B6" s="5">
        <v>-3924</v>
      </c>
      <c t="n" r="C6" s="5">
        <v>-3790</v>
      </c>
    </row>
    <row r="7" spans="1:3">
      <c t="s" r="A7" s="4">
        <v>906</v>
      </c>
      <c t="n" r="B7" s="5">
        <v>48</v>
      </c>
      <c t="n" r="C7" s="5">
        <v>13</v>
      </c>
    </row>
    <row r="8" spans="1:3">
      <c t="s" r="A8" s="4">
        <v>1023</v>
      </c>
      <c t="n" r="B8" s="5">
        <v>10387</v>
      </c>
      <c t="n" r="C8" s="5">
        <v>7616</v>
      </c>
    </row>
    <row r="9" spans="1:3">
      <c t="s" r="A9" s="4">
        <v>1024</v>
      </c>
      <c t="n" r="B9" s="5">
        <v>-7310</v>
      </c>
      <c t="n" r="C9" s="5">
        <v>-4014</v>
      </c>
    </row>
    <row r="10" spans="1:3">
      <c t="s" r="A10" s="4">
        <v>1025</v>
      </c>
      <c t="n" r="B10" s="6">
        <v>3077</v>
      </c>
      <c t="n" r="C10" s="6">
        <v>3603</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s>
  <sheetData>
    <row r="1" spans="1:4">
      <c t="s" r="A1" s="1">
        <v>1026</v>
      </c>
      <c t="s" r="B1" s="2">
        <v>93</v>
      </c>
    </row>
    <row r="2" spans="1:4">
      <c t="s" r="B2" s="2">
        <v>28</v>
      </c>
      <c t="s" r="C2" s="2">
        <v>29</v>
      </c>
      <c t="s" r="D2" s="2">
        <v>94</v>
      </c>
    </row>
    <row r="3" spans="1:4">
      <c t="s" r="A3" s="3">
        <v>1027</v>
      </c>
    </row>
    <row r="4" spans="1:4">
      <c t="s" r="A4" s="4">
        <v>55</v>
      </c>
      <c t="n" r="B4" s="6">
        <v>16295</v>
      </c>
      <c t="n" r="C4" s="6">
        <v>4494</v>
      </c>
    </row>
    <row r="5" spans="1:4">
      <c t="s" r="A5" s="4">
        <v>1028</v>
      </c>
      <c t="n" r="B5" s="5">
        <v>19202</v>
      </c>
      <c t="n" r="C5" s="5">
        <v>5385</v>
      </c>
    </row>
    <row r="6" spans="1:4">
      <c t="s" r="A6" s="4">
        <v>937</v>
      </c>
      <c t="n" r="B6" s="5">
        <v>1161</v>
      </c>
      <c t="n" r="C6" s="5">
        <v>3881</v>
      </c>
    </row>
    <row r="7" spans="1:4">
      <c t="s" r="A7" s="4">
        <v>1029</v>
      </c>
      <c t="n" r="B7" s="5">
        <v>5112</v>
      </c>
      <c t="n" r="C7" s="5">
        <v>6517</v>
      </c>
    </row>
    <row r="8" spans="1:4">
      <c t="s" r="A8" s="4">
        <v>1030</v>
      </c>
      <c t="n" r="B8" s="5">
        <v>286</v>
      </c>
      <c t="n" r="C8" s="5">
        <v>5</v>
      </c>
      <c t="n" r="D8" s="6">
        <v>392</v>
      </c>
    </row>
    <row r="9" spans="1:4">
      <c t="s" r="A9" s="4">
        <v>1031</v>
      </c>
      <c t="n" r="B9" s="5">
        <v>230074</v>
      </c>
      <c t="n" r="C9" s="5">
        <v>173670</v>
      </c>
    </row>
    <row r="10" spans="1:4">
      <c t="s" r="A10" s="4">
        <v>1032</v>
      </c>
      <c t="n" r="B10" s="5">
        <v>68435</v>
      </c>
      <c t="n" r="C10" s="5">
        <v>34337</v>
      </c>
    </row>
    <row r="11" spans="1:4">
      <c t="s" r="A11" s="4">
        <v>1033</v>
      </c>
      <c t="n" r="B11" s="5">
        <v>7991</v>
      </c>
      <c t="n" r="C11" s="5">
        <v>7941</v>
      </c>
    </row>
    <row r="12" spans="1:4">
      <c t="s" r="A12" s="4">
        <v>1034</v>
      </c>
      <c t="n" r="B12" s="5">
        <v>161639</v>
      </c>
      <c t="n" r="C12" s="5">
        <v>139332</v>
      </c>
    </row>
    <row r="13" spans="1:4">
      <c t="s" r="A13" s="4">
        <v>1035</v>
      </c>
    </row>
    <row r="14" spans="1:4">
      <c t="s" r="A14" s="3">
        <v>1027</v>
      </c>
    </row>
    <row r="15" spans="1:4">
      <c t="s" r="A15" s="4">
        <v>1029</v>
      </c>
      <c t="n" r="B15" s="5">
        <v>1161</v>
      </c>
      <c t="n" r="C15" s="5">
        <v>3881</v>
      </c>
    </row>
    <row r="16" spans="1:4">
      <c t="s" r="A16" s="4">
        <v>1036</v>
      </c>
    </row>
    <row r="17" spans="1:4">
      <c t="s" r="A17" s="3">
        <v>1027</v>
      </c>
    </row>
    <row r="18" spans="1:4">
      <c t="s" r="A18" s="4">
        <v>937</v>
      </c>
      <c t="n" r="B18" s="6">
        <v>18041</v>
      </c>
      <c t="n" r="C18" s="6">
        <v>1504</v>
      </c>
    </row>
    <row r="19" spans="1:4">
      <c t="s" r="A19" s="4">
        <v>795</v>
      </c>
    </row>
    <row r="20" spans="1:4">
      <c t="s" r="A20" s="3">
        <v>1027</v>
      </c>
    </row>
    <row r="21" spans="1:4">
      <c t="s" r="A21" s="4">
        <v>1037</v>
      </c>
      <c t="s" r="B21" s="4">
        <v>1038</v>
      </c>
      <c t="s" r="C21" s="4">
        <v>1039</v>
      </c>
    </row>
    <row r="22" spans="1:4">
      <c t="s" r="A22" s="4">
        <v>801</v>
      </c>
    </row>
    <row r="23" spans="1:4">
      <c t="s" r="A23" s="3">
        <v>1027</v>
      </c>
    </row>
    <row r="24" spans="1:4">
      <c t="s" r="A24" s="4">
        <v>1037</v>
      </c>
      <c t="s" r="B24" s="4">
        <v>1040</v>
      </c>
      <c t="s" r="C24" s="4">
        <v>1041</v>
      </c>
    </row>
    <row r="25" spans="1:4">
      <c t="s" r="A25" s="4">
        <v>1042</v>
      </c>
    </row>
    <row r="26" spans="1:4">
      <c t="s" r="A26" s="3">
        <v>1027</v>
      </c>
    </row>
    <row r="27" spans="1:4">
      <c t="s" r="A27" s="4">
        <v>1037</v>
      </c>
      <c t="s" r="B27" s="4">
        <v>714</v>
      </c>
      <c t="s" r="C27" s="4">
        <v>1043</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r="A1" s="1">
        <v>234</v>
      </c>
      <c t="s" r="B1" s="2">
        <v>93</v>
      </c>
    </row>
    <row r="2" spans="1:2">
      <c t="s" r="B2" s="2">
        <v>28</v>
      </c>
    </row>
    <row r="3" spans="1:2">
      <c t="s" r="A3" s="3">
        <v>235</v>
      </c>
    </row>
    <row r="4" spans="1:2">
      <c t="s" r="A4" s="4">
        <v>236</v>
      </c>
      <c t="s" r="B4" s="4">
        <v>23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51"/>
    <col customWidth="1" max="2" min="2" width="80"/>
    <col customWidth="1" max="3" min="3" width="14"/>
    <col customWidth="1" max="4" min="4" width="14"/>
  </cols>
  <sheetData>
    <row r="1" spans="1:4">
      <c t="s" r="A1" s="1">
        <v>1044</v>
      </c>
      <c t="s" r="C1" s="2">
        <v>28</v>
      </c>
      <c t="s" r="D1" s="2">
        <v>29</v>
      </c>
    </row>
    <row r="2" spans="1:4">
      <c t="s" r="A2" s="3">
        <v>1045</v>
      </c>
    </row>
    <row r="3" spans="1:4">
      <c t="s" r="A3" s="4">
        <v>1046</v>
      </c>
      <c t="n" r="C3" s="6">
        <v>34662</v>
      </c>
      <c t="n" r="D3" s="6">
        <v>23495</v>
      </c>
    </row>
    <row r="4" spans="1:4">
      <c t="s" r="A4" s="4">
        <v>1047</v>
      </c>
      <c t="n" r="C4" s="5">
        <v>-14111</v>
      </c>
      <c t="n" r="D4" s="5">
        <v>-8517</v>
      </c>
    </row>
    <row r="5" spans="1:4">
      <c t="s" r="A5" s="4">
        <v>837</v>
      </c>
      <c t="n" r="C5" s="5">
        <v>20551</v>
      </c>
      <c t="n" r="D5" s="5">
        <v>14978</v>
      </c>
    </row>
    <row r="6" spans="1:4">
      <c t="s" r="A6" s="4">
        <v>1048</v>
      </c>
    </row>
    <row r="7" spans="1:4">
      <c t="s" r="A7" s="3">
        <v>1045</v>
      </c>
    </row>
    <row r="8" spans="1:4">
      <c t="s" r="A8" s="4">
        <v>1046</v>
      </c>
      <c t="s" r="B8" s="4">
        <v>224</v>
      </c>
      <c t="n" r="C8" s="5">
        <v>8996</v>
      </c>
      <c t="n" r="D8" s="5">
        <v>17065</v>
      </c>
    </row>
    <row r="9" spans="1:4">
      <c t="s" r="A9" s="4">
        <v>1049</v>
      </c>
    </row>
    <row r="10" spans="1:4">
      <c t="s" r="A10" s="3">
        <v>1045</v>
      </c>
    </row>
    <row r="11" spans="1:4">
      <c t="s" r="A11" s="4">
        <v>1046</v>
      </c>
      <c t="s" r="B11" s="4">
        <v>824</v>
      </c>
      <c t="n" r="C11" s="5">
        <v>4794</v>
      </c>
      <c t="n" r="D11" s="5">
        <v>4663</v>
      </c>
    </row>
    <row r="12" spans="1:4">
      <c t="s" r="A12" s="4">
        <v>1050</v>
      </c>
    </row>
    <row r="13" spans="1:4">
      <c t="s" r="A13" s="3">
        <v>1045</v>
      </c>
    </row>
    <row r="14" spans="1:4">
      <c t="s" r="A14" s="4">
        <v>1046</v>
      </c>
      <c t="s" r="B14" s="4">
        <v>826</v>
      </c>
      <c t="n" r="C14" s="5">
        <v>936</v>
      </c>
      <c t="n" r="D14" s="5">
        <v>1713</v>
      </c>
    </row>
    <row r="15" spans="1:4">
      <c t="s" r="A15" s="4">
        <v>1051</v>
      </c>
    </row>
    <row r="16" spans="1:4">
      <c t="s" r="A16" s="3">
        <v>1045</v>
      </c>
    </row>
    <row r="17" spans="1:4">
      <c t="s" r="A17" s="4">
        <v>1046</v>
      </c>
      <c t="s" r="B17" s="4">
        <v>1052</v>
      </c>
      <c t="n" r="C17" s="5">
        <v>364</v>
      </c>
      <c t="n" r="D17" s="5">
        <v>54</v>
      </c>
    </row>
    <row r="18" spans="1:4">
      <c t="s" r="A18" s="4">
        <v>1053</v>
      </c>
    </row>
    <row r="19" spans="1:4">
      <c t="s" r="A19" s="3">
        <v>1045</v>
      </c>
    </row>
    <row r="20" spans="1:4">
      <c t="s" r="A20" s="4">
        <v>1046</v>
      </c>
      <c t="s" r="B20" s="4">
        <v>1054</v>
      </c>
      <c t="n" r="C20" s="6">
        <v>19572</v>
      </c>
      <c t="n" r="D20" s="6">
        <v>0</v>
      </c>
    </row>
    <row r="21" spans="1:4">
      <c t="n" r="A21"/>
    </row>
    <row r="22" spans="1:4">
      <c t="s" r="A22" s="4">
        <v>224</v>
      </c>
      <c t="s" r="B22" s="4">
        <v>1055</v>
      </c>
    </row>
    <row r="23" spans="1:4">
      <c t="s" r="A23" s="4">
        <v>824</v>
      </c>
      <c t="s" r="B23" s="4">
        <v>1056</v>
      </c>
    </row>
    <row r="24" spans="1:4">
      <c t="s" r="A24" s="4">
        <v>826</v>
      </c>
      <c t="s" r="B24" s="4">
        <v>1057</v>
      </c>
    </row>
    <row r="25" spans="1:4">
      <c t="s" r="A25" s="4">
        <v>1052</v>
      </c>
      <c t="s" r="B25" s="4">
        <v>1058</v>
      </c>
    </row>
    <row r="26" spans="1:4">
      <c t="s" r="A26" s="4">
        <v>1054</v>
      </c>
      <c t="s" r="B26" s="4">
        <v>1059</v>
      </c>
    </row>
  </sheetData>
  <mergeCells count="7">
    <mergeCell ref="A1:B1"/>
    <mergeCell ref="A21:C21"/>
    <mergeCell ref="B22:C22"/>
    <mergeCell ref="B23:C23"/>
    <mergeCell ref="B24:C24"/>
    <mergeCell ref="B25:C25"/>
    <mergeCell ref="B26:C26"/>
  </mergeCells>
  <pageMargins bottom="1" footer="0.5" header="0.5" left="0.75" right="0.75" top="1"/>
</worksheet>
</file>

<file path=xl/worksheets/sheet9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3"/>
    <col customWidth="1" max="2" min="2" width="14"/>
    <col customWidth="1" max="3" min="3" width="14"/>
  </cols>
  <sheetData>
    <row r="1" spans="1:3">
      <c t="s" r="A1" s="1">
        <v>1060</v>
      </c>
      <c t="s" r="B1" s="2">
        <v>28</v>
      </c>
      <c t="s" r="C1" s="2">
        <v>29</v>
      </c>
    </row>
    <row r="2" spans="1:3">
      <c t="s" r="A2" s="3">
        <v>1045</v>
      </c>
    </row>
    <row r="3" spans="1:3">
      <c t="n" r="A3" s="5">
        <v>2016</v>
      </c>
      <c t="n" r="B3" s="6">
        <v>14111</v>
      </c>
    </row>
    <row r="4" spans="1:3">
      <c t="n" r="A4" s="5">
        <v>2017</v>
      </c>
      <c t="n" r="B4" s="5">
        <v>446</v>
      </c>
    </row>
    <row r="5" spans="1:3">
      <c t="n" r="A5" s="5">
        <v>2018</v>
      </c>
      <c t="n" r="B5" s="5">
        <v>376</v>
      </c>
    </row>
    <row r="6" spans="1:3">
      <c t="n" r="A6" s="5">
        <v>2019</v>
      </c>
      <c t="n" r="B6" s="5">
        <v>19670</v>
      </c>
    </row>
    <row r="7" spans="1:3">
      <c t="s" r="A7" s="4">
        <v>1061</v>
      </c>
      <c t="n" r="B7" s="5">
        <v>59</v>
      </c>
    </row>
    <row r="8" spans="1:3">
      <c t="s" r="A8" s="4">
        <v>1046</v>
      </c>
      <c t="n" r="B8" s="6">
        <v>34662</v>
      </c>
      <c t="n" r="C8" s="6">
        <v>23495</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E58"/>
  <sheetViews>
    <sheetView workbookViewId="0">
      <selection activeCell="A1" sqref="A1"/>
    </sheetView>
  </sheetViews>
  <sheetFormatPr baseColWidth="10" defaultRowHeight="15"/>
  <cols>
    <col customWidth="1" max="1" min="1" width="75"/>
    <col customWidth="1" max="2" min="2" width="80"/>
    <col customWidth="1" max="3" min="3" width="80"/>
    <col customWidth="1" max="4" min="4" width="14"/>
    <col customWidth="1" max="5" min="5" width="14"/>
  </cols>
  <sheetData>
    <row r="1" spans="1:5">
      <c t="s" r="A1" s="1">
        <v>1062</v>
      </c>
      <c t="s" r="B1" s="2">
        <v>842</v>
      </c>
      <c t="s" r="C1" s="2">
        <v>93</v>
      </c>
    </row>
    <row r="2" spans="1:5">
      <c t="s" r="B2" s="2">
        <v>1063</v>
      </c>
      <c t="s" r="C2" s="2">
        <v>28</v>
      </c>
      <c t="s" r="D2" s="2">
        <v>29</v>
      </c>
      <c t="s" r="E2" s="2">
        <v>94</v>
      </c>
    </row>
    <row r="3" spans="1:5">
      <c t="s" r="A3" s="3">
        <v>1045</v>
      </c>
    </row>
    <row r="4" spans="1:5">
      <c t="s" r="A4" s="4">
        <v>948</v>
      </c>
      <c t="n" r="C4" s="6">
        <v>5112000</v>
      </c>
      <c t="n" r="D4" s="6">
        <v>6517000</v>
      </c>
    </row>
    <row r="5" spans="1:5">
      <c t="s" r="A5" s="4">
        <v>1064</v>
      </c>
      <c t="n" r="C5" s="5">
        <v>1536000</v>
      </c>
      <c t="n" r="D5" s="5">
        <v>2792000</v>
      </c>
      <c t="n" r="E5" s="6">
        <v>2197000</v>
      </c>
    </row>
    <row r="6" spans="1:5">
      <c t="s" r="A6" s="4">
        <v>1065</v>
      </c>
      <c t="n" r="C6" s="5">
        <v>1536000</v>
      </c>
      <c t="n" r="D6" s="5">
        <v>1998000</v>
      </c>
      <c t="n" r="E6" s="5">
        <v>1778000</v>
      </c>
    </row>
    <row r="7" spans="1:5">
      <c t="s" r="A7" s="4">
        <v>1066</v>
      </c>
      <c t="n" r="C7" s="6">
        <v>20000000</v>
      </c>
      <c t="n" r="D7" s="5">
        <v>0</v>
      </c>
      <c t="n" r="E7" s="5">
        <v>0</v>
      </c>
    </row>
    <row r="8" spans="1:5">
      <c t="s" r="A8" s="4">
        <v>1067</v>
      </c>
      <c t="s" r="C8" s="4">
        <v>1068</v>
      </c>
    </row>
    <row r="9" spans="1:5">
      <c t="s" r="A9" s="4">
        <v>1069</v>
      </c>
      <c t="s" r="B9" s="4">
        <v>1070</v>
      </c>
      <c t="s" r="C9" s="4">
        <v>1071</v>
      </c>
    </row>
    <row r="10" spans="1:5">
      <c t="s" r="A10" s="4">
        <v>1072</v>
      </c>
      <c t="s" r="C10" s="4">
        <v>1073</v>
      </c>
    </row>
    <row r="11" spans="1:5">
      <c t="s" r="A11" s="4">
        <v>801</v>
      </c>
    </row>
    <row r="12" spans="1:5">
      <c t="s" r="A12" s="3">
        <v>1045</v>
      </c>
    </row>
    <row r="13" spans="1:5">
      <c t="s" r="A13" s="4">
        <v>1072</v>
      </c>
      <c t="s" r="C13" s="4">
        <v>994</v>
      </c>
    </row>
    <row r="14" spans="1:5">
      <c t="s" r="A14" s="4">
        <v>929</v>
      </c>
    </row>
    <row r="15" spans="1:5">
      <c t="s" r="A15" s="3">
        <v>1045</v>
      </c>
    </row>
    <row r="16" spans="1:5">
      <c t="s" r="A16" s="4">
        <v>1074</v>
      </c>
      <c t="n" r="C16" s="6">
        <v>0</v>
      </c>
      <c t="n" r="D16" s="5">
        <v>793000</v>
      </c>
      <c t="n" r="E16" s="6">
        <v>419000</v>
      </c>
    </row>
    <row r="17" spans="1:5">
      <c t="s" r="A17" s="4">
        <v>1048</v>
      </c>
    </row>
    <row r="18" spans="1:5">
      <c t="s" r="A18" s="3">
        <v>1045</v>
      </c>
    </row>
    <row r="19" spans="1:5">
      <c t="s" r="A19" s="4">
        <v>1075</v>
      </c>
      <c t="s" r="C19" s="4">
        <v>1076</v>
      </c>
    </row>
    <row r="20" spans="1:5">
      <c t="s" r="A20" s="4">
        <v>1077</v>
      </c>
      <c t="n" r="C20" s="6">
        <v>35091000</v>
      </c>
      <c t="n" r="D20" s="5">
        <v>37986000</v>
      </c>
    </row>
    <row r="21" spans="1:5">
      <c t="s" r="A21" s="4">
        <v>1049</v>
      </c>
    </row>
    <row r="22" spans="1:5">
      <c t="s" r="A22" s="3">
        <v>1045</v>
      </c>
    </row>
    <row r="23" spans="1:5">
      <c t="s" r="A23" s="4">
        <v>1077</v>
      </c>
      <c t="n" r="C23" s="6">
        <v>5136000</v>
      </c>
      <c t="n" r="D23" s="5">
        <v>5103000</v>
      </c>
    </row>
    <row r="24" spans="1:5">
      <c t="s" r="A24" s="4">
        <v>1078</v>
      </c>
    </row>
    <row r="25" spans="1:5">
      <c t="s" r="A25" s="3">
        <v>1045</v>
      </c>
    </row>
    <row r="26" spans="1:5">
      <c t="s" r="A26" s="4">
        <v>1075</v>
      </c>
      <c t="s" r="C26" s="4">
        <v>1079</v>
      </c>
    </row>
    <row r="27" spans="1:5">
      <c t="s" r="A27" s="4">
        <v>1080</v>
      </c>
    </row>
    <row r="28" spans="1:5">
      <c t="s" r="A28" s="3">
        <v>1045</v>
      </c>
    </row>
    <row r="29" spans="1:5">
      <c t="s" r="A29" s="4">
        <v>1075</v>
      </c>
      <c t="s" r="C29" s="4">
        <v>1081</v>
      </c>
    </row>
    <row r="30" spans="1:5">
      <c t="s" r="A30" s="4">
        <v>1051</v>
      </c>
    </row>
    <row r="31" spans="1:5">
      <c t="s" r="A31" s="3">
        <v>1045</v>
      </c>
    </row>
    <row r="32" spans="1:5">
      <c t="s" r="A32" s="4">
        <v>948</v>
      </c>
      <c t="n" r="C32" s="6">
        <v>840000</v>
      </c>
      <c t="n" r="D32" s="5">
        <v>181000</v>
      </c>
    </row>
    <row r="33" spans="1:5">
      <c t="s" r="A33" s="4">
        <v>1082</v>
      </c>
    </row>
    <row r="34" spans="1:5">
      <c t="s" r="A34" s="3">
        <v>1045</v>
      </c>
    </row>
    <row r="35" spans="1:5">
      <c t="s" r="A35" s="4">
        <v>1075</v>
      </c>
      <c t="s" r="C35" s="4">
        <v>1083</v>
      </c>
    </row>
    <row r="36" spans="1:5">
      <c t="s" r="A36" s="4">
        <v>1084</v>
      </c>
    </row>
    <row r="37" spans="1:5">
      <c t="s" r="A37" s="3">
        <v>1045</v>
      </c>
    </row>
    <row r="38" spans="1:5">
      <c t="s" r="A38" s="4">
        <v>1075</v>
      </c>
      <c t="s" r="C38" s="4">
        <v>1085</v>
      </c>
    </row>
    <row r="39" spans="1:5">
      <c t="s" r="A39" s="4">
        <v>1050</v>
      </c>
    </row>
    <row r="40" spans="1:5">
      <c t="s" r="A40" s="3">
        <v>1045</v>
      </c>
    </row>
    <row r="41" spans="1:5">
      <c t="s" r="A41" s="4">
        <v>948</v>
      </c>
      <c t="n" r="C41" s="6">
        <v>1258000</v>
      </c>
      <c t="n" r="D41" s="6">
        <v>3465000</v>
      </c>
    </row>
    <row r="42" spans="1:5">
      <c t="s" r="A42" s="4">
        <v>1086</v>
      </c>
    </row>
    <row r="43" spans="1:5">
      <c t="s" r="A43" s="3">
        <v>1045</v>
      </c>
    </row>
    <row r="44" spans="1:5">
      <c t="s" r="A44" s="4">
        <v>1075</v>
      </c>
      <c t="s" r="C44" s="4">
        <v>1087</v>
      </c>
    </row>
    <row r="45" spans="1:5">
      <c t="s" r="A45" s="4">
        <v>1088</v>
      </c>
    </row>
    <row r="46" spans="1:5">
      <c t="s" r="A46" s="3">
        <v>1045</v>
      </c>
    </row>
    <row r="47" spans="1:5">
      <c t="s" r="A47" s="4">
        <v>1075</v>
      </c>
      <c t="s" r="C47" s="4">
        <v>1089</v>
      </c>
    </row>
    <row r="48" spans="1:5">
      <c t="s" r="A48" s="4">
        <v>1090</v>
      </c>
    </row>
    <row r="49" spans="1:5">
      <c t="s" r="A49" s="3">
        <v>1045</v>
      </c>
    </row>
    <row r="50" spans="1:5">
      <c t="s" r="A50" s="4">
        <v>1066</v>
      </c>
      <c t="n" r="B50" s="6">
        <v>20000000</v>
      </c>
    </row>
    <row r="51" spans="1:5">
      <c t="s" r="A51" s="4">
        <v>1067</v>
      </c>
      <c t="s" r="B51" s="4">
        <v>1081</v>
      </c>
    </row>
    <row r="52" spans="1:5">
      <c t="s" r="A52" s="4">
        <v>1091</v>
      </c>
      <c t="s" r="B52" s="4">
        <v>1073</v>
      </c>
    </row>
    <row r="53" spans="1:5">
      <c t="s" r="A53" s="4">
        <v>1092</v>
      </c>
      <c t="n" r="B53" s="6">
        <v>1000000</v>
      </c>
    </row>
    <row r="54" spans="1:5">
      <c t="s" r="A54" s="4">
        <v>1093</v>
      </c>
      <c t="s" r="B54" s="4">
        <v>1094</v>
      </c>
    </row>
    <row r="55" spans="1:5">
      <c t="s" r="A55" s="4">
        <v>1095</v>
      </c>
      <c t="n" r="B55" s="6">
        <v>349000</v>
      </c>
    </row>
    <row r="56" spans="1:5">
      <c t="s" r="A56" s="4">
        <v>1096</v>
      </c>
      <c t="n" r="B56" s="6">
        <v>192000</v>
      </c>
    </row>
    <row r="57" spans="1:5">
      <c t="s" r="A57" s="4">
        <v>1097</v>
      </c>
      <c t="s" r="B57" s="4">
        <v>1098</v>
      </c>
    </row>
    <row r="58" spans="1:5">
      <c t="s" r="A58" s="4">
        <v>1069</v>
      </c>
      <c t="s" r="B58" s="4">
        <v>1099</v>
      </c>
    </row>
  </sheetData>
  <mergeCells count="2">
    <mergeCell ref="A1:A2"/>
    <mergeCell ref="C1:E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66"/>
    <col customWidth="1" max="2" min="2" width="80"/>
    <col customWidth="1" max="3" min="3" width="14"/>
    <col customWidth="1" max="4" min="4" width="14"/>
  </cols>
  <sheetData>
    <row r="1" spans="1:4">
      <c t="s" r="A1" s="1">
        <v>1100</v>
      </c>
      <c t="s" r="C1" s="2">
        <v>28</v>
      </c>
      <c t="s" r="D1" s="2">
        <v>29</v>
      </c>
    </row>
    <row r="2" spans="1:4">
      <c t="s" r="A2" s="3">
        <v>1101</v>
      </c>
    </row>
    <row r="3" spans="1:4">
      <c t="s" r="A3" s="4">
        <v>1102</v>
      </c>
      <c t="n" r="C3" s="6">
        <v>15386</v>
      </c>
    </row>
    <row r="4" spans="1:4">
      <c t="s" r="A4" s="4">
        <v>421</v>
      </c>
    </row>
    <row r="5" spans="1:4">
      <c t="s" r="A5" s="3">
        <v>1101</v>
      </c>
    </row>
    <row r="6" spans="1:4">
      <c t="s" r="A6" s="4">
        <v>1102</v>
      </c>
      <c t="s" r="B6" s="4">
        <v>224</v>
      </c>
      <c t="n" r="C6" s="5">
        <v>15081</v>
      </c>
      <c t="n" r="D6" s="6">
        <v>30680</v>
      </c>
    </row>
    <row r="7" spans="1:4">
      <c t="s" r="A7" s="4">
        <v>1103</v>
      </c>
    </row>
    <row r="8" spans="1:4">
      <c t="s" r="A8" s="3">
        <v>1101</v>
      </c>
    </row>
    <row r="9" spans="1:4">
      <c t="s" r="A9" s="4">
        <v>1102</v>
      </c>
      <c t="s" r="B9" s="4">
        <v>824</v>
      </c>
      <c t="n" r="C9" s="5">
        <v>305</v>
      </c>
    </row>
    <row r="10" spans="1:4">
      <c t="s" r="A10" s="4">
        <v>1104</v>
      </c>
    </row>
    <row r="11" spans="1:4">
      <c t="s" r="A11" s="3">
        <v>1101</v>
      </c>
    </row>
    <row r="12" spans="1:4">
      <c t="s" r="A12" s="4">
        <v>1102</v>
      </c>
      <c t="n" r="C12" s="5">
        <v>15081</v>
      </c>
    </row>
    <row r="13" spans="1:4">
      <c t="s" r="A13" s="4">
        <v>1105</v>
      </c>
    </row>
    <row r="14" spans="1:4">
      <c t="s" r="A14" s="3">
        <v>1101</v>
      </c>
    </row>
    <row r="15" spans="1:4">
      <c t="s" r="A15" s="4">
        <v>1102</v>
      </c>
      <c t="s" r="B15" s="4">
        <v>224</v>
      </c>
      <c t="n" r="C15" s="5">
        <v>15081</v>
      </c>
      <c t="n" r="D15" s="5">
        <v>0</v>
      </c>
    </row>
    <row r="16" spans="1:4">
      <c t="s" r="A16" s="4">
        <v>1106</v>
      </c>
    </row>
    <row r="17" spans="1:4">
      <c t="s" r="A17" s="3">
        <v>1101</v>
      </c>
    </row>
    <row r="18" spans="1:4">
      <c t="s" r="A18" s="4">
        <v>1102</v>
      </c>
      <c t="s" r="B18" s="4">
        <v>824</v>
      </c>
      <c t="n" r="C18" s="5">
        <v>0</v>
      </c>
    </row>
    <row r="19" spans="1:4">
      <c t="s" r="A19" s="4">
        <v>1107</v>
      </c>
    </row>
    <row r="20" spans="1:4">
      <c t="s" r="A20" s="3">
        <v>1101</v>
      </c>
    </row>
    <row r="21" spans="1:4">
      <c t="s" r="A21" s="4">
        <v>1102</v>
      </c>
      <c t="n" r="C21" s="5">
        <v>0</v>
      </c>
    </row>
    <row r="22" spans="1:4">
      <c t="s" r="A22" s="4">
        <v>1108</v>
      </c>
    </row>
    <row r="23" spans="1:4">
      <c t="s" r="A23" s="3">
        <v>1101</v>
      </c>
    </row>
    <row r="24" spans="1:4">
      <c t="s" r="A24" s="4">
        <v>1102</v>
      </c>
      <c t="s" r="B24" s="4">
        <v>224</v>
      </c>
      <c t="n" r="C24" s="5">
        <v>0</v>
      </c>
      <c t="n" r="D24" s="5">
        <v>0</v>
      </c>
    </row>
    <row r="25" spans="1:4">
      <c t="s" r="A25" s="4">
        <v>1109</v>
      </c>
    </row>
    <row r="26" spans="1:4">
      <c t="s" r="A26" s="3">
        <v>1101</v>
      </c>
    </row>
    <row r="27" spans="1:4">
      <c t="s" r="A27" s="4">
        <v>1102</v>
      </c>
      <c t="s" r="B27" s="4">
        <v>824</v>
      </c>
      <c t="n" r="C27" s="5">
        <v>0</v>
      </c>
    </row>
    <row r="28" spans="1:4">
      <c t="s" r="A28" s="4">
        <v>1110</v>
      </c>
    </row>
    <row r="29" spans="1:4">
      <c t="s" r="A29" s="3">
        <v>1101</v>
      </c>
    </row>
    <row r="30" spans="1:4">
      <c t="s" r="A30" s="4">
        <v>1102</v>
      </c>
      <c t="n" r="C30" s="5">
        <v>305</v>
      </c>
    </row>
    <row r="31" spans="1:4">
      <c t="s" r="A31" s="4">
        <v>1111</v>
      </c>
    </row>
    <row r="32" spans="1:4">
      <c t="s" r="A32" s="3">
        <v>1101</v>
      </c>
    </row>
    <row r="33" spans="1:4">
      <c t="s" r="A33" s="4">
        <v>1102</v>
      </c>
      <c t="s" r="B33" s="4">
        <v>224</v>
      </c>
      <c t="n" r="C33" s="5">
        <v>0</v>
      </c>
      <c t="n" r="D33" s="6">
        <v>30680</v>
      </c>
    </row>
    <row r="34" spans="1:4">
      <c t="s" r="A34" s="4">
        <v>1112</v>
      </c>
    </row>
    <row r="35" spans="1:4">
      <c t="s" r="A35" s="3">
        <v>1101</v>
      </c>
    </row>
    <row r="36" spans="1:4">
      <c t="s" r="A36" s="4">
        <v>1102</v>
      </c>
      <c t="s" r="B36" s="4">
        <v>824</v>
      </c>
      <c t="n" r="C36" s="6">
        <v>305</v>
      </c>
    </row>
    <row r="37" spans="1:4">
      <c t="n" r="A37"/>
    </row>
    <row r="38" spans="1:4">
      <c t="s" r="A38" s="4">
        <v>224</v>
      </c>
      <c t="s" r="B38" s="4">
        <v>1113</v>
      </c>
    </row>
    <row r="39" spans="1:4">
      <c t="s" r="A39" s="4">
        <v>824</v>
      </c>
      <c t="s" r="B39" s="4">
        <v>1114</v>
      </c>
    </row>
  </sheetData>
  <mergeCells count="4">
    <mergeCell ref="A1:B1"/>
    <mergeCell ref="A37:C37"/>
    <mergeCell ref="B38:C38"/>
    <mergeCell ref="B39:C39"/>
  </mergeCells>
  <pageMargins bottom="1" footer="0.5" header="0.5" left="0.75" right="0.75" top="1"/>
</worksheet>
</file>

<file path=xl/worksheets/sheet9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16"/>
  </cols>
  <sheetData>
    <row r="1" spans="1:2">
      <c t="s" r="A1" s="1">
        <v>1115</v>
      </c>
      <c t="s" r="B1" s="2">
        <v>93</v>
      </c>
    </row>
    <row r="2" spans="1:2">
      <c t="s" r="B2" s="2">
        <v>28</v>
      </c>
    </row>
    <row r="3" spans="1:2">
      <c t="s" r="A3" s="3">
        <v>1116</v>
      </c>
    </row>
    <row r="4" spans="1:2">
      <c t="s" r="A4" s="4">
        <v>1117</v>
      </c>
      <c t="n" r="B4" s="6">
        <v>270</v>
      </c>
    </row>
    <row r="5" spans="1:2">
      <c t="s" r="A5" s="4">
        <v>1118</v>
      </c>
      <c t="n" r="B5" s="5">
        <v>35</v>
      </c>
    </row>
    <row r="6" spans="1:2">
      <c t="s" r="A6" s="4">
        <v>1119</v>
      </c>
      <c t="n" r="B6" s="6">
        <v>305</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t="s" r="A1" s="1">
        <v>1120</v>
      </c>
      <c t="s" r="B1" s="2">
        <v>1121</v>
      </c>
      <c t="s" r="C1" s="2">
        <v>93</v>
      </c>
    </row>
    <row r="2" spans="1:4">
      <c t="s" r="B2" s="2">
        <v>1122</v>
      </c>
      <c t="s" r="C2" s="2">
        <v>28</v>
      </c>
      <c t="s" r="D2" s="2">
        <v>29</v>
      </c>
    </row>
    <row r="3" spans="1:4">
      <c t="s" r="A3" s="3">
        <v>1116</v>
      </c>
    </row>
    <row r="4" spans="1:4">
      <c t="s" r="A4" s="4">
        <v>1123</v>
      </c>
      <c t="n" r="C4" s="6">
        <v>35</v>
      </c>
    </row>
    <row r="5" spans="1:4">
      <c t="s" r="A5" s="4">
        <v>1124</v>
      </c>
    </row>
    <row r="6" spans="1:4">
      <c t="s" r="A6" s="3">
        <v>1116</v>
      </c>
    </row>
    <row r="7" spans="1:4">
      <c t="s" r="A7" s="4">
        <v>1125</v>
      </c>
      <c t="n" r="B7" s="6">
        <v>30680</v>
      </c>
      <c t="n" r="C7" s="5">
        <v>30680</v>
      </c>
      <c t="n" r="D7" s="6">
        <v>22691</v>
      </c>
    </row>
    <row r="8" spans="1:4">
      <c t="s" r="A8" s="4">
        <v>1118</v>
      </c>
      <c t="n" r="B8" s="5">
        <v>-101</v>
      </c>
      <c t="n" r="D8" s="5">
        <v>7989</v>
      </c>
    </row>
    <row r="9" spans="1:4">
      <c t="s" r="A9" s="4">
        <v>1123</v>
      </c>
      <c t="n" r="B9" s="5">
        <v>-15231</v>
      </c>
    </row>
    <row r="10" spans="1:4">
      <c t="s" r="A10" s="4">
        <v>1126</v>
      </c>
      <c t="n" r="C10" s="5">
        <v>15332</v>
      </c>
    </row>
    <row r="11" spans="1:4">
      <c t="s" r="A11" s="4">
        <v>1125</v>
      </c>
      <c t="n" r="B11" s="6">
        <v>-15332</v>
      </c>
      <c t="n" r="C11" s="6">
        <v>0</v>
      </c>
      <c t="n" r="D11" s="6">
        <v>30680</v>
      </c>
    </row>
  </sheetData>
  <mergeCells count="2">
    <mergeCell ref="A1:A2"/>
    <mergeCell ref="C1:D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80"/>
    <col customWidth="1" max="3" min="3" width="21"/>
  </cols>
  <sheetData>
    <row r="1" spans="1:3">
      <c t="s" r="A1" s="1">
        <v>1127</v>
      </c>
      <c t="s" r="C1" s="2">
        <v>944</v>
      </c>
    </row>
    <row r="2" spans="1:3">
      <c t="s" r="A2" s="3">
        <v>1128</v>
      </c>
    </row>
    <row r="3" spans="1:3">
      <c t="s" r="A3" s="4">
        <v>51</v>
      </c>
      <c t="s" r="B3" s="4">
        <v>224</v>
      </c>
      <c t="n" r="C3" s="6">
        <v>23285</v>
      </c>
    </row>
    <row r="4" spans="1:3">
      <c t="s" r="A4" s="4">
        <v>1129</v>
      </c>
      <c t="n" r="C4" s="5">
        <v>23285</v>
      </c>
    </row>
    <row r="5" spans="1:3">
      <c t="s" r="A5" s="4">
        <v>1104</v>
      </c>
    </row>
    <row r="6" spans="1:3">
      <c t="s" r="A6" s="3">
        <v>1128</v>
      </c>
    </row>
    <row r="7" spans="1:3">
      <c t="s" r="A7" s="4">
        <v>51</v>
      </c>
      <c t="s" r="B7" s="4">
        <v>224</v>
      </c>
      <c t="n" r="C7" s="5">
        <v>0</v>
      </c>
    </row>
    <row r="8" spans="1:3">
      <c t="s" r="A8" s="4">
        <v>1129</v>
      </c>
      <c t="n" r="C8" s="5">
        <v>0</v>
      </c>
    </row>
    <row r="9" spans="1:3">
      <c t="s" r="A9" s="4">
        <v>1107</v>
      </c>
    </row>
    <row r="10" spans="1:3">
      <c t="s" r="A10" s="3">
        <v>1128</v>
      </c>
    </row>
    <row r="11" spans="1:3">
      <c t="s" r="A11" s="4">
        <v>51</v>
      </c>
      <c t="s" r="B11" s="4">
        <v>224</v>
      </c>
      <c t="n" r="C11" s="5">
        <v>0</v>
      </c>
    </row>
    <row r="12" spans="1:3">
      <c t="s" r="A12" s="4">
        <v>1129</v>
      </c>
      <c t="n" r="C12" s="5">
        <v>0</v>
      </c>
    </row>
    <row r="13" spans="1:3">
      <c t="s" r="A13" s="4">
        <v>1110</v>
      </c>
    </row>
    <row r="14" spans="1:3">
      <c t="s" r="A14" s="3">
        <v>1128</v>
      </c>
    </row>
    <row r="15" spans="1:3">
      <c t="s" r="A15" s="4">
        <v>51</v>
      </c>
      <c t="s" r="B15" s="4">
        <v>224</v>
      </c>
      <c t="n" r="C15" s="5">
        <v>23285</v>
      </c>
    </row>
    <row r="16" spans="1:3">
      <c t="s" r="A16" s="4">
        <v>1129</v>
      </c>
      <c t="n" r="C16" s="6">
        <v>23285</v>
      </c>
    </row>
    <row r="17" spans="1:3">
      <c t="n" r="A17"/>
    </row>
    <row r="18" spans="1:3">
      <c t="s" r="A18" s="4">
        <v>224</v>
      </c>
      <c t="s" r="B18" s="4">
        <v>1130</v>
      </c>
    </row>
  </sheetData>
  <mergeCells count="2">
    <mergeCell ref="A1:B1"/>
    <mergeCell ref="A17:B17"/>
  </mergeCells>
  <pageMargins bottom="1" footer="0.5" header="0.5" left="0.75" right="0.75" top="1"/>
</worksheet>
</file>

<file path=xl/worksheets/sheet97.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72"/>
    <col customWidth="1" max="2" min="2" width="21"/>
    <col customWidth="1" max="3" min="3" width="21"/>
    <col customWidth="1" max="4" min="4" width="21"/>
    <col customWidth="1" max="5" min="5" width="21"/>
    <col customWidth="1" max="6" min="6" width="21"/>
  </cols>
  <sheetData>
    <row r="1" spans="1:6">
      <c t="s" r="A1" s="1">
        <v>1131</v>
      </c>
      <c t="s" r="B1" s="2">
        <v>842</v>
      </c>
      <c t="s" r="C1" s="2">
        <v>93</v>
      </c>
    </row>
    <row r="2" spans="1:6">
      <c t="s" r="B2" s="2">
        <v>819</v>
      </c>
      <c t="s" r="C2" s="2">
        <v>944</v>
      </c>
      <c t="s" r="D2" s="2">
        <v>999</v>
      </c>
      <c t="s" r="E2" s="2">
        <v>761</v>
      </c>
      <c t="s" r="F2" s="2">
        <v>529</v>
      </c>
    </row>
    <row r="3" spans="1:6">
      <c t="s" r="A3" s="3">
        <v>1132</v>
      </c>
    </row>
    <row r="4" spans="1:6">
      <c t="s" r="A4" s="4">
        <v>1007</v>
      </c>
      <c t="n" r="D4" s="6">
        <v>325</v>
      </c>
      <c t="n" r="E4" s="10">
        <v>2000</v>
      </c>
    </row>
    <row r="5" spans="1:6">
      <c t="s" r="A5" s="4">
        <v>849</v>
      </c>
      <c t="n" r="C5" s="6">
        <v>15081</v>
      </c>
      <c t="n" r="D5" s="5">
        <v>30680</v>
      </c>
    </row>
    <row r="6" spans="1:6">
      <c t="s" r="A6" s="4">
        <v>974</v>
      </c>
      <c t="n" r="C6" s="5">
        <v>1855</v>
      </c>
      <c t="n" r="D6" s="6">
        <v>0</v>
      </c>
      <c t="n" r="F6" s="6">
        <v>0</v>
      </c>
    </row>
    <row r="7" spans="1:6">
      <c t="s" r="A7" s="4">
        <v>1133</v>
      </c>
    </row>
    <row r="8" spans="1:6">
      <c t="s" r="A8" s="3">
        <v>1132</v>
      </c>
    </row>
    <row r="9" spans="1:6">
      <c t="s" r="A9" s="4">
        <v>1134</v>
      </c>
      <c t="n" r="C9" s="5">
        <v>23285</v>
      </c>
    </row>
    <row r="10" spans="1:6">
      <c t="s" r="A10" s="4">
        <v>1135</v>
      </c>
    </row>
    <row r="11" spans="1:6">
      <c t="s" r="A11" s="3">
        <v>1132</v>
      </c>
    </row>
    <row r="12" spans="1:6">
      <c t="s" r="A12" s="4">
        <v>1134</v>
      </c>
      <c t="n" r="C12" s="5">
        <v>36633</v>
      </c>
    </row>
    <row r="13" spans="1:6">
      <c t="s" r="A13" s="4">
        <v>421</v>
      </c>
    </row>
    <row r="14" spans="1:6">
      <c t="s" r="A14" s="3">
        <v>1132</v>
      </c>
    </row>
    <row r="15" spans="1:6">
      <c t="s" r="A15" s="4">
        <v>849</v>
      </c>
      <c t="n" r="B15" s="6">
        <v>73000</v>
      </c>
    </row>
    <row r="16" spans="1:6">
      <c t="s" r="A16" s="4">
        <v>1136</v>
      </c>
      <c t="n" r="C16" s="5">
        <v>19572</v>
      </c>
    </row>
    <row r="17" spans="1:6">
      <c t="s" r="A17" s="4">
        <v>1137</v>
      </c>
      <c t="n" r="C17" s="6">
        <v>21452</v>
      </c>
    </row>
  </sheetData>
  <mergeCells count="2">
    <mergeCell ref="A1:A2"/>
    <mergeCell ref="C1:F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75"/>
    <col customWidth="1" max="2" min="2" width="14"/>
    <col customWidth="1" max="3" min="3" width="14"/>
    <col customWidth="1" max="4" min="4" width="14"/>
    <col customWidth="1" max="5" min="5" width="14"/>
    <col customWidth="1" max="6" min="6" width="14"/>
    <col customWidth="1" max="7" min="7" width="14"/>
  </cols>
  <sheetData>
    <row r="1" spans="1:7">
      <c t="s" r="A1" s="1">
        <v>1138</v>
      </c>
      <c t="s" r="B1" s="2">
        <v>1139</v>
      </c>
      <c t="s" r="C1" s="2">
        <v>843</v>
      </c>
      <c t="s" r="D1" s="2">
        <v>846</v>
      </c>
      <c t="s" r="E1" s="2">
        <v>28</v>
      </c>
      <c t="s" r="F1" s="2">
        <v>699</v>
      </c>
      <c t="s" r="G1" s="2">
        <v>1140</v>
      </c>
    </row>
    <row r="2" spans="1:7">
      <c t="s" r="A2" s="3">
        <v>1141</v>
      </c>
    </row>
    <row r="3" spans="1:7">
      <c t="s" r="A3" s="4">
        <v>1142</v>
      </c>
      <c t="n" r="B3" s="8">
        <v>0.4</v>
      </c>
    </row>
    <row r="4" spans="1:7">
      <c t="s" r="A4" s="4">
        <v>1143</v>
      </c>
    </row>
    <row r="5" spans="1:7">
      <c t="s" r="A5" s="3">
        <v>1141</v>
      </c>
    </row>
    <row r="6" spans="1:7">
      <c t="s" r="A6" s="4">
        <v>1144</v>
      </c>
      <c t="n" r="G6" s="6">
        <v>160</v>
      </c>
    </row>
    <row r="7" spans="1:7">
      <c t="s" r="A7" s="4">
        <v>1145</v>
      </c>
    </row>
    <row r="8" spans="1:7">
      <c t="s" r="A8" s="3">
        <v>1141</v>
      </c>
    </row>
    <row r="9" spans="1:7">
      <c t="s" r="A9" s="4">
        <v>796</v>
      </c>
      <c t="s" r="E9" s="4">
        <v>797</v>
      </c>
    </row>
    <row r="10" spans="1:7">
      <c t="s" r="A10" s="4">
        <v>1146</v>
      </c>
      <c t="s" r="E10" s="4">
        <v>797</v>
      </c>
    </row>
    <row r="11" spans="1:7">
      <c t="s" r="A11" s="4">
        <v>1147</v>
      </c>
      <c t="s" r="E11" s="4">
        <v>802</v>
      </c>
    </row>
    <row r="12" spans="1:7">
      <c t="s" r="A12" s="4">
        <v>421</v>
      </c>
    </row>
    <row r="13" spans="1:7">
      <c t="s" r="A13" s="3">
        <v>1141</v>
      </c>
    </row>
    <row r="14" spans="1:7">
      <c t="s" r="A14" s="4">
        <v>796</v>
      </c>
      <c t="s" r="F14" s="4">
        <v>545</v>
      </c>
    </row>
    <row r="15" spans="1:7">
      <c t="s" r="A15" s="4">
        <v>1148</v>
      </c>
      <c t="n" r="C15" s="5">
        <v>648697</v>
      </c>
      <c t="n" r="D15" s="5">
        <v>1407907</v>
      </c>
    </row>
  </sheetData>
  <pageMargins bottom="1" footer="0.5" header="0.5" left="0.75" right="0.75" top="1"/>
</worksheet>
</file>

<file path=xl/worksheets/sheet99.xml><?xml version="1.0" encoding="utf-8"?>
<worksheet xmlns="http://schemas.openxmlformats.org/spreadsheetml/2006/main">
  <sheetPr>
    <outlinePr summaryBelow="1" summaryRight="1"/>
  </sheetPr>
  <dimension ref="A1:B97"/>
  <sheetViews>
    <sheetView workbookViewId="0">
      <selection activeCell="A1" sqref="A1"/>
    </sheetView>
  </sheetViews>
  <sheetFormatPr baseColWidth="10" defaultRowHeight="15"/>
  <cols>
    <col customWidth="1" max="1" min="1" width="80"/>
    <col customWidth="1" max="2" min="2" width="8"/>
  </cols>
  <sheetData>
    <row r="1" spans="1:2">
      <c t="s" r="A1" s="1">
        <v>1149</v>
      </c>
      <c t="s" r="B1" s="2">
        <v>1</v>
      </c>
    </row>
    <row r="2" spans="1:2">
      <c t="s" r="A2" s="4">
        <v>479</v>
      </c>
    </row>
    <row r="3" spans="1:2">
      <c t="s" r="A3" s="3">
        <v>476</v>
      </c>
    </row>
    <row r="4" spans="1:2">
      <c t="s" r="A4" s="4">
        <v>1150</v>
      </c>
      <c t="n" r="B4" s="5">
        <v>1476000</v>
      </c>
    </row>
    <row r="5" spans="1:2">
      <c t="s" r="A5" s="4">
        <v>484</v>
      </c>
    </row>
    <row r="6" spans="1:2">
      <c t="s" r="A6" s="3">
        <v>476</v>
      </c>
    </row>
    <row r="7" spans="1:2">
      <c t="s" r="A7" s="4">
        <v>1150</v>
      </c>
      <c t="n" r="B7" s="5">
        <v>1055000</v>
      </c>
    </row>
    <row r="8" spans="1:2">
      <c t="s" r="A8" s="4">
        <v>1151</v>
      </c>
    </row>
    <row r="9" spans="1:2">
      <c t="s" r="A9" s="3">
        <v>476</v>
      </c>
    </row>
    <row r="10" spans="1:2">
      <c t="s" r="A10" s="4">
        <v>1150</v>
      </c>
      <c t="n" r="B10" s="5">
        <v>283200</v>
      </c>
    </row>
    <row r="11" spans="1:2">
      <c t="s" r="A11" s="4">
        <v>1152</v>
      </c>
    </row>
    <row r="12" spans="1:2">
      <c t="s" r="A12" s="3">
        <v>476</v>
      </c>
    </row>
    <row r="13" spans="1:2">
      <c t="s" r="A13" s="4">
        <v>1150</v>
      </c>
      <c t="n" r="B13" s="5">
        <v>348000</v>
      </c>
    </row>
    <row r="14" spans="1:2">
      <c t="s" r="A14" s="4">
        <v>1153</v>
      </c>
    </row>
    <row r="15" spans="1:2">
      <c t="s" r="A15" s="3">
        <v>476</v>
      </c>
    </row>
    <row r="16" spans="1:2">
      <c t="s" r="A16" s="4">
        <v>1150</v>
      </c>
      <c t="n" r="B16" s="5">
        <v>283200</v>
      </c>
    </row>
    <row r="17" spans="1:2">
      <c t="s" r="A17" s="4">
        <v>1154</v>
      </c>
    </row>
    <row r="18" spans="1:2">
      <c t="s" r="A18" s="3">
        <v>476</v>
      </c>
    </row>
    <row r="19" spans="1:2">
      <c t="s" r="A19" s="4">
        <v>1150</v>
      </c>
      <c t="n" r="B19" s="5">
        <v>348000</v>
      </c>
    </row>
    <row r="20" spans="1:2">
      <c t="s" r="A20" s="4">
        <v>1155</v>
      </c>
    </row>
    <row r="21" spans="1:2">
      <c t="s" r="A21" s="3">
        <v>476</v>
      </c>
    </row>
    <row r="22" spans="1:2">
      <c t="s" r="A22" s="4">
        <v>1150</v>
      </c>
      <c t="n" r="B22" s="5">
        <v>849600</v>
      </c>
    </row>
    <row r="23" spans="1:2">
      <c t="s" r="A23" s="4">
        <v>1156</v>
      </c>
    </row>
    <row r="24" spans="1:2">
      <c t="s" r="A24" s="3">
        <v>476</v>
      </c>
    </row>
    <row r="25" spans="1:2">
      <c t="s" r="A25" s="4">
        <v>1150</v>
      </c>
      <c t="n" r="B25" s="5">
        <v>1044000</v>
      </c>
    </row>
    <row r="26" spans="1:2">
      <c t="s" r="A26" s="4">
        <v>1157</v>
      </c>
    </row>
    <row r="27" spans="1:2">
      <c t="s" r="A27" s="3">
        <v>476</v>
      </c>
    </row>
    <row r="28" spans="1:2">
      <c t="s" r="A28" s="4">
        <v>1150</v>
      </c>
      <c t="n" r="B28" s="5">
        <v>944000</v>
      </c>
    </row>
    <row r="29" spans="1:2">
      <c t="s" r="A29" s="4">
        <v>1158</v>
      </c>
    </row>
    <row r="30" spans="1:2">
      <c t="s" r="A30" s="3">
        <v>476</v>
      </c>
    </row>
    <row r="31" spans="1:2">
      <c t="s" r="A31" s="4">
        <v>1150</v>
      </c>
      <c t="n" r="B31" s="5">
        <v>1160000</v>
      </c>
    </row>
    <row r="32" spans="1:2">
      <c t="s" r="A32" s="4">
        <v>1159</v>
      </c>
    </row>
    <row r="33" spans="1:2">
      <c t="s" r="A33" s="3">
        <v>476</v>
      </c>
    </row>
    <row r="34" spans="1:2">
      <c t="s" r="A34" s="4">
        <v>1160</v>
      </c>
      <c t="n" r="B34" s="5">
        <v>283200</v>
      </c>
    </row>
    <row r="35" spans="1:2">
      <c t="s" r="A35" s="4">
        <v>1161</v>
      </c>
    </row>
    <row r="36" spans="1:2">
      <c t="s" r="A36" s="3">
        <v>476</v>
      </c>
    </row>
    <row r="37" spans="1:2">
      <c t="s" r="A37" s="4">
        <v>1160</v>
      </c>
      <c t="n" r="B37" s="5">
        <v>348000</v>
      </c>
    </row>
    <row r="38" spans="1:2">
      <c t="s" r="A38" s="4">
        <v>1162</v>
      </c>
    </row>
    <row r="39" spans="1:2">
      <c t="s" r="A39" s="3">
        <v>476</v>
      </c>
    </row>
    <row r="40" spans="1:2">
      <c t="s" r="A40" s="4">
        <v>1160</v>
      </c>
      <c t="n" r="B40" s="5">
        <v>283200</v>
      </c>
    </row>
    <row r="41" spans="1:2">
      <c t="s" r="A41" s="4">
        <v>1163</v>
      </c>
    </row>
    <row r="42" spans="1:2">
      <c t="s" r="A42" s="3">
        <v>476</v>
      </c>
    </row>
    <row r="43" spans="1:2">
      <c t="s" r="A43" s="4">
        <v>1160</v>
      </c>
      <c t="n" r="B43" s="5">
        <v>348000</v>
      </c>
    </row>
    <row r="44" spans="1:2">
      <c t="s" r="A44" s="4">
        <v>1164</v>
      </c>
    </row>
    <row r="45" spans="1:2">
      <c t="s" r="A45" s="3">
        <v>476</v>
      </c>
    </row>
    <row r="46" spans="1:2">
      <c t="s" r="A46" s="4">
        <v>1160</v>
      </c>
      <c t="n" r="B46" s="5">
        <v>377600</v>
      </c>
    </row>
    <row r="47" spans="1:2">
      <c t="s" r="A47" s="4">
        <v>1165</v>
      </c>
    </row>
    <row r="48" spans="1:2">
      <c t="s" r="A48" s="3">
        <v>476</v>
      </c>
    </row>
    <row r="49" spans="1:2">
      <c t="s" r="A49" s="4">
        <v>1160</v>
      </c>
      <c t="n" r="B49" s="5">
        <v>464000</v>
      </c>
    </row>
    <row r="50" spans="1:2">
      <c t="s" r="A50" s="4">
        <v>1166</v>
      </c>
    </row>
    <row r="51" spans="1:2">
      <c t="s" r="A51" s="3">
        <v>476</v>
      </c>
    </row>
    <row r="52" spans="1:2">
      <c t="s" r="A52" s="4">
        <v>1150</v>
      </c>
      <c t="n" r="B52" s="5">
        <v>236000</v>
      </c>
    </row>
    <row r="53" spans="1:2">
      <c t="s" r="A53" s="4">
        <v>1167</v>
      </c>
    </row>
    <row r="54" spans="1:2">
      <c t="s" r="A54" s="3">
        <v>476</v>
      </c>
    </row>
    <row r="55" spans="1:2">
      <c t="s" r="A55" s="4">
        <v>1150</v>
      </c>
      <c t="n" r="B55" s="5">
        <v>290000</v>
      </c>
    </row>
    <row r="56" spans="1:2">
      <c t="s" r="A56" s="4">
        <v>1168</v>
      </c>
    </row>
    <row r="57" spans="1:2">
      <c t="s" r="A57" s="3">
        <v>476</v>
      </c>
    </row>
    <row r="58" spans="1:2">
      <c t="s" r="A58" s="4">
        <v>1160</v>
      </c>
      <c t="n" r="B58" s="5">
        <v>0</v>
      </c>
    </row>
    <row r="59" spans="1:2">
      <c t="s" r="A59" s="4">
        <v>1169</v>
      </c>
    </row>
    <row r="60" spans="1:2">
      <c t="s" r="A60" s="3">
        <v>476</v>
      </c>
    </row>
    <row r="61" spans="1:2">
      <c t="s" r="A61" s="4">
        <v>1160</v>
      </c>
      <c t="n" r="B61" s="5">
        <v>0</v>
      </c>
    </row>
    <row r="62" spans="1:2">
      <c t="s" r="A62" s="4">
        <v>1170</v>
      </c>
    </row>
    <row r="63" spans="1:2">
      <c t="s" r="A63" s="3">
        <v>476</v>
      </c>
    </row>
    <row r="64" spans="1:2">
      <c t="s" r="A64" s="4">
        <v>1160</v>
      </c>
      <c t="n" r="B64" s="5">
        <v>0</v>
      </c>
    </row>
    <row r="65" spans="1:2">
      <c t="s" r="A65" s="4">
        <v>1171</v>
      </c>
    </row>
    <row r="66" spans="1:2">
      <c t="s" r="A66" s="3">
        <v>476</v>
      </c>
    </row>
    <row r="67" spans="1:2">
      <c t="s" r="A67" s="4">
        <v>1160</v>
      </c>
      <c t="n" r="B67" s="5">
        <v>0</v>
      </c>
    </row>
    <row r="68" spans="1:2">
      <c t="s" r="A68" s="4">
        <v>1172</v>
      </c>
    </row>
    <row r="69" spans="1:2">
      <c t="s" r="A69" s="3">
        <v>476</v>
      </c>
    </row>
    <row r="70" spans="1:2">
      <c t="s" r="A70" s="4">
        <v>1160</v>
      </c>
      <c t="n" r="B70" s="5">
        <v>236000</v>
      </c>
    </row>
    <row r="71" spans="1:2">
      <c t="s" r="A71" s="4">
        <v>1173</v>
      </c>
    </row>
    <row r="72" spans="1:2">
      <c t="s" r="A72" s="3">
        <v>476</v>
      </c>
    </row>
    <row r="73" spans="1:2">
      <c t="s" r="A73" s="4">
        <v>1160</v>
      </c>
      <c t="n" r="B73" s="5">
        <v>290000</v>
      </c>
    </row>
    <row r="74" spans="1:2">
      <c t="s" r="A74" s="4">
        <v>1174</v>
      </c>
    </row>
    <row r="75" spans="1:2">
      <c t="s" r="A75" s="3">
        <v>476</v>
      </c>
    </row>
    <row r="76" spans="1:2">
      <c t="s" r="A76" s="4">
        <v>1150</v>
      </c>
      <c t="n" r="B76" s="5">
        <v>236000</v>
      </c>
    </row>
    <row r="77" spans="1:2">
      <c t="s" r="A77" s="4">
        <v>1175</v>
      </c>
    </row>
    <row r="78" spans="1:2">
      <c t="s" r="A78" s="3">
        <v>476</v>
      </c>
    </row>
    <row r="79" spans="1:2">
      <c t="s" r="A79" s="4">
        <v>1150</v>
      </c>
      <c t="n" r="B79" s="5">
        <v>290000</v>
      </c>
    </row>
    <row r="80" spans="1:2">
      <c t="s" r="A80" s="4">
        <v>1176</v>
      </c>
    </row>
    <row r="81" spans="1:2">
      <c t="s" r="A81" s="3">
        <v>476</v>
      </c>
    </row>
    <row r="82" spans="1:2">
      <c t="s" r="A82" s="4">
        <v>1160</v>
      </c>
      <c t="n" r="B82" s="5">
        <v>0</v>
      </c>
    </row>
    <row r="83" spans="1:2">
      <c t="s" r="A83" s="4">
        <v>1177</v>
      </c>
    </row>
    <row r="84" spans="1:2">
      <c t="s" r="A84" s="3">
        <v>476</v>
      </c>
    </row>
    <row r="85" spans="1:2">
      <c t="s" r="A85" s="4">
        <v>1160</v>
      </c>
      <c t="n" r="B85" s="5">
        <v>0</v>
      </c>
    </row>
    <row r="86" spans="1:2">
      <c t="s" r="A86" s="4">
        <v>1178</v>
      </c>
    </row>
    <row r="87" spans="1:2">
      <c t="s" r="A87" s="3">
        <v>476</v>
      </c>
    </row>
    <row r="88" spans="1:2">
      <c t="s" r="A88" s="4">
        <v>1160</v>
      </c>
      <c t="n" r="B88" s="5">
        <v>0</v>
      </c>
    </row>
    <row r="89" spans="1:2">
      <c t="s" r="A89" s="4">
        <v>1179</v>
      </c>
    </row>
    <row r="90" spans="1:2">
      <c t="s" r="A90" s="3">
        <v>476</v>
      </c>
    </row>
    <row r="91" spans="1:2">
      <c t="s" r="A91" s="4">
        <v>1160</v>
      </c>
      <c t="n" r="B91" s="5">
        <v>0</v>
      </c>
    </row>
    <row r="92" spans="1:2">
      <c t="s" r="A92" s="4">
        <v>1180</v>
      </c>
    </row>
    <row r="93" spans="1:2">
      <c t="s" r="A93" s="3">
        <v>476</v>
      </c>
    </row>
    <row r="94" spans="1:2">
      <c t="s" r="A94" s="4">
        <v>1160</v>
      </c>
      <c t="n" r="B94" s="5">
        <v>236000</v>
      </c>
    </row>
    <row r="95" spans="1:2">
      <c t="s" r="A95" s="4">
        <v>1181</v>
      </c>
    </row>
    <row r="96" spans="1:2">
      <c t="s" r="A96" s="3">
        <v>476</v>
      </c>
    </row>
    <row r="97" spans="1:2">
      <c t="s" r="A97" s="4">
        <v>1160</v>
      </c>
      <c t="n" r="B97" s="5">
        <v>290000</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29</vt:i4>
      </vt:variant>
    </vt:vector>
  </ns0:HeadingPairs>
  <ns0:TitlesOfParts>
    <vt:vector xmlns:vt="http://schemas.openxmlformats.org/officeDocument/2006/docPropsVTypes" baseType="lpstr" size="129">
      <vt:lpstr>Document And Entity Information</vt:lpstr>
      <vt:lpstr>CONSOLIDATED BALANCE SHEETS</vt:lpstr>
      <vt:lpstr>CONSOLIDATED BALANCE SHEETS _Pa</vt:lpstr>
      <vt:lpstr>CONSOLIDATED STATEMENTS OF COMP</vt:lpstr>
      <vt:lpstr>CONSOLIDATED STATEMENTS OF COM5</vt:lpstr>
      <vt:lpstr>CONSOLIDATED STATEMENTS OF CASH</vt:lpstr>
      <vt:lpstr>CONSOLIDATED STATEMENTS OF STOC</vt:lpstr>
      <vt:lpstr>ORGANIZATION AND BUSINESS BACKG</vt:lpstr>
      <vt:lpstr>SUMMARY OF SIGNIFICANT ACCOUNTI</vt:lpstr>
      <vt:lpstr>BUSINESS COMBINATIONS</vt:lpstr>
      <vt:lpstr>INVENTORIES</vt:lpstr>
      <vt:lpstr>ACCOUNTS RECEIVABLE</vt:lpstr>
      <vt:lpstr>COSTS AND ESTIMATED EARNINGS IN</vt:lpstr>
      <vt:lpstr>PROPERTY, PLANT AND EQUIPMENT</vt:lpstr>
      <vt:lpstr>PREPAID LAND LEASES</vt:lpstr>
      <vt:lpstr>ASSETS HELD FOR SALE</vt:lpstr>
      <vt:lpstr>ACQUIRED INTANGIBLE ASSETS, NET</vt:lpstr>
      <vt:lpstr>GOODWILL</vt:lpstr>
      <vt:lpstr>INVESTMENTS IN EQUITY AND COST </vt:lpstr>
      <vt:lpstr>WARRANTY LIABILITIES</vt:lpstr>
      <vt:lpstr>SHORT-TERM BANK LOANS</vt:lpstr>
      <vt:lpstr>LONG-TERM LOANS</vt:lpstr>
      <vt:lpstr>FAIR VALUE MEASUREMENT</vt:lpstr>
      <vt:lpstr>STOCKHOLDERS' EQUITY</vt:lpstr>
      <vt:lpstr>SHARE-BASED COMPENSATION EXPENS</vt:lpstr>
      <vt:lpstr>EMPLOYEE BENEFITS</vt:lpstr>
      <vt:lpstr>INCOME TAX</vt:lpstr>
      <vt:lpstr>INCOME PER SHARE</vt:lpstr>
      <vt:lpstr>RELATED PARTY TRANSACTIONS</vt:lpstr>
      <vt:lpstr>COMMITMENTS AND CONTINGENCIES</vt:lpstr>
      <vt:lpstr>OPERATING LEASES AS LESSOR</vt:lpstr>
      <vt:lpstr>SEGMENT REPORTING</vt:lpstr>
      <vt:lpstr>ENDORSEMENT OF NOTE RECEIVABLES</vt:lpstr>
      <vt:lpstr>CONDENSED FINANCIAL INFORMATION</vt:lpstr>
      <vt:lpstr>SUMMARY OF SIGNIFICANT ACCOUN35</vt:lpstr>
      <vt:lpstr>ORGANIZATION AND BUSINESS BAC36</vt:lpstr>
      <vt:lpstr>SUMMARY OF SIGNIFICANT ACCOUN37</vt:lpstr>
      <vt:lpstr>BUSINESS COMBINATIONS (Tables)</vt:lpstr>
      <vt:lpstr>INVENTORIES (Tables)</vt:lpstr>
      <vt:lpstr>ACCOUNTS RECEIVABLE (Tables)</vt:lpstr>
      <vt:lpstr>COSTS AND ESTIMATED EARNINGS 41</vt:lpstr>
      <vt:lpstr>PROPERTY, PLANT AND EQUIPMENT (</vt:lpstr>
      <vt:lpstr>PREPAID LAND LEASES (Tables)</vt:lpstr>
      <vt:lpstr>ACQUIRED INTANGIBLE ASSETS, N44</vt:lpstr>
      <vt:lpstr>GOODWILL (Tables)</vt:lpstr>
      <vt:lpstr>INVESTMENTS IN EQUITY AND COS46</vt:lpstr>
      <vt:lpstr>WARRANTY LIABILITIES (Tables)</vt:lpstr>
      <vt:lpstr>LONG-TERM LOANS (Tables)</vt:lpstr>
      <vt:lpstr>FAIR VALUE MEASUREMENT (Tables)</vt:lpstr>
      <vt:lpstr>SHARE-BASED COMPENSATION EXPE50</vt:lpstr>
      <vt:lpstr>INCOME TAX (Tables)</vt:lpstr>
      <vt:lpstr>INCOME PER SHARE (Tables)</vt:lpstr>
      <vt:lpstr>RELATED PARTY TRANSACTIONS (Tab</vt:lpstr>
      <vt:lpstr>COMMITMENTS AND CONTINGENCIES (</vt:lpstr>
      <vt:lpstr>OPERATING LEASES AS LESSOR (Tab</vt:lpstr>
      <vt:lpstr>SEGMENT REPORTING (Tables)</vt:lpstr>
      <vt:lpstr>CONDENSED FINANCIAL INFORMATI57</vt:lpstr>
      <vt:lpstr>ORGANIZATION AND BUSINESS BAC58</vt:lpstr>
      <vt:lpstr>ORGANIZATION AND BUSINESS BAC59</vt:lpstr>
      <vt:lpstr>ORGANIZATION AND BUSINESS BAC60</vt:lpstr>
      <vt:lpstr>SUMMARY OF SIGNIFICANT ACCOUN61</vt:lpstr>
      <vt:lpstr>SUMMARY OF SIGNIFICANT ACCOUN62</vt:lpstr>
      <vt:lpstr>SUMMARY OF SIGNIFICANT ACCOUN63</vt:lpstr>
      <vt:lpstr>BUSINESS COMBINATIONS (Details)</vt:lpstr>
      <vt:lpstr>BUSINESS COMBINATIONS (Details </vt:lpstr>
      <vt:lpstr>BUSINESS COMBINATIONS (Detail66</vt:lpstr>
      <vt:lpstr>BUSINESS COMBINATIONS (Detail67</vt:lpstr>
      <vt:lpstr>INVENTORIES (Details)</vt:lpstr>
      <vt:lpstr>ACCOUNTS RECEIVABLE (Details)</vt:lpstr>
      <vt:lpstr>ACCOUNTS RECEIVABLE (Details 1)</vt:lpstr>
      <vt:lpstr>COSTS AND ESTIMATED EARNINGS 71</vt:lpstr>
      <vt:lpstr>COSTS AND ESTIMATED EARNINGS 72</vt:lpstr>
      <vt:lpstr>COSTS AND ESTIMATED EARNINGS 73</vt:lpstr>
      <vt:lpstr>PROPERTY, PLANT AND EQUIPMENT74</vt:lpstr>
      <vt:lpstr>PROPERTY, PLANT AND EQUIPMENT75</vt:lpstr>
      <vt:lpstr>PROPERTY, PLANT AND EQUIPMENT76</vt:lpstr>
      <vt:lpstr>PREPAID LAND LEASES (Details)</vt:lpstr>
      <vt:lpstr>PREPAID LAND LEASES (Details 1)</vt:lpstr>
      <vt:lpstr>PREPAID LAND LEASES (Details Te</vt:lpstr>
      <vt:lpstr>ASSETS HELD FOR SALE (Details T</vt:lpstr>
      <vt:lpstr>ACQUIRED INTANGIBLE ASSETS, N81</vt:lpstr>
      <vt:lpstr>ACQUIRED INTANGIBLE ASSETS, N82</vt:lpstr>
      <vt:lpstr>ACQUIRED INTANGIBLE ASSETS, N83</vt:lpstr>
      <vt:lpstr>GOODWILL (Details)</vt:lpstr>
      <vt:lpstr>GOODWILL (Details Textual)</vt:lpstr>
      <vt:lpstr>INVESTMENTS IN EQUITY AND COS86</vt:lpstr>
      <vt:lpstr>INVESTMENTS IN EQUITY AND COS87</vt:lpstr>
      <vt:lpstr>WARRANTY LIABILITIES (Details)</vt:lpstr>
      <vt:lpstr>SHORT-TERM BANK LOANS (Details </vt:lpstr>
      <vt:lpstr>LONG-TERM LOANS (Details)</vt:lpstr>
      <vt:lpstr>LONG-TERM LOANS (Details 1)</vt:lpstr>
      <vt:lpstr>LONG-TERM LOANS (Details Textua</vt:lpstr>
      <vt:lpstr>FAIR VALUE MEASUREMENT (Details</vt:lpstr>
      <vt:lpstr>FAIR VALUE MEASUREMENT (Detai94</vt:lpstr>
      <vt:lpstr>FAIR VALUE MEASUREMENT (Detai95</vt:lpstr>
      <vt:lpstr>FAIR VALUE MEASUREMENT (Detai96</vt:lpstr>
      <vt:lpstr>FAIR VALUE MEASUREMENT (Detai97</vt:lpstr>
      <vt:lpstr>STOCKHOLDERS' EQUITY (Details T</vt:lpstr>
      <vt:lpstr>SHARE-BASED COMPENSATION EXPE99</vt:lpstr>
      <vt:lpstr>SHARE-BASED COMPENSATION EXP100</vt:lpstr>
      <vt:lpstr>SHARE-BASED COMPENSATION EXP101</vt:lpstr>
      <vt:lpstr>SHARE-BASED COMPENSATION EXP102</vt:lpstr>
      <vt:lpstr>SHARE-BASED COMPENSATION EXP103</vt:lpstr>
      <vt:lpstr>EMPLOYEE BENEFITS (Details Text</vt:lpstr>
      <vt:lpstr>INCOME TAX (Details)</vt:lpstr>
      <vt:lpstr>INCOME TAX (Details 1)</vt:lpstr>
      <vt:lpstr>INCOME TAX (Details 2)</vt:lpstr>
      <vt:lpstr>INCOME TAX (Details 3)</vt:lpstr>
      <vt:lpstr>INCOME TAX (Details Textual)</vt:lpstr>
      <vt:lpstr>INCOME PER SHARE (Details)</vt:lpstr>
      <vt:lpstr>INCOME PER SHARE (Details Textu</vt:lpstr>
      <vt:lpstr>RELATED PARTY TRANSACTIONS (Det</vt:lpstr>
      <vt:lpstr>RELATED PARTY TRANSACTIONS (113</vt:lpstr>
      <vt:lpstr>RELATED PARTY TRANSACTIONS (114</vt:lpstr>
      <vt:lpstr>RELATED PARTY TRANSACTIONS (115</vt:lpstr>
      <vt:lpstr>RELATED PARTY TRANSACTIONS (116</vt:lpstr>
      <vt:lpstr>RELATED PARTY TRANSACTIONS (117</vt:lpstr>
      <vt:lpstr>COMMITMENTS AND CONTINGENCIE118</vt:lpstr>
      <vt:lpstr>COMMITMENTS AND CONTINGENCIE119</vt:lpstr>
      <vt:lpstr>OPERATING LEASES AS LESSOR (Det</vt:lpstr>
      <vt:lpstr>OPERATING LEASES AS LESSOR (121</vt:lpstr>
      <vt:lpstr>SEGMENT REPORTING (Details)</vt:lpstr>
      <vt:lpstr>SEGMENT REPORTING (Details 1)</vt:lpstr>
      <vt:lpstr>SEGMENT REPORTING (Details 2)</vt:lpstr>
      <vt:lpstr>ENDORSEMENT OF NOTE RECEIVAB125</vt:lpstr>
      <vt:lpstr>CONDENSED FINANCIAL INFORMAT126</vt:lpstr>
      <vt:lpstr>CONDENSED FINANCIAL INFORMAT127</vt:lpstr>
      <vt:lpstr>CONDENSED FINANCIAL INFORMAT128</vt:lpstr>
      <vt:lpstr>CONDENSED FINANCIAL INFORMAT12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9-25T14:39:06Z</dcterms:created>
  <dcterms:modified xmlns:dcterms="http://purl.org/dc/terms/" xmlns:xsi="http://www.w3.org/2001/XMLSchema-instance" xsi:type="dcterms:W3CDTF">2015-09-25T14:39:06Z</dcterms:modified>
  <dc:title xmlns:dc="http://purl.org/dc/elements/1.1/">Untitled</dc:title>
  <dc:description xmlns:dc="http://purl.org/dc/elements/1.1/"/>
  <dc:subject xmlns:dc="http://purl.org/dc/elements/1.1/"/>
  <cp:keywords/>
  <cp:category/>
</cp:coreProperties>
</file>